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Earnings Per Common Share" sheetId="9" state="visible" r:id="rId9"/>
    <sheet xmlns:r="http://schemas.openxmlformats.org/officeDocument/2006/relationships" name="Acquisition Activity" sheetId="10" state="visible" r:id="rId10"/>
    <sheet xmlns:r="http://schemas.openxmlformats.org/officeDocument/2006/relationships" name="Investment Securities" sheetId="11" state="visible" r:id="rId11"/>
    <sheet xmlns:r="http://schemas.openxmlformats.org/officeDocument/2006/relationships" name="Loans and Allowance for Loan an" sheetId="12" state="visible" r:id="rId12"/>
    <sheet xmlns:r="http://schemas.openxmlformats.org/officeDocument/2006/relationships" name="FDIC Indemnification Asset" sheetId="13" state="visible" r:id="rId13"/>
    <sheet xmlns:r="http://schemas.openxmlformats.org/officeDocument/2006/relationships" name="Equipment Under Operating Lease" sheetId="14" state="visible" r:id="rId14"/>
    <sheet xmlns:r="http://schemas.openxmlformats.org/officeDocument/2006/relationships" name="Premises and Equipment and Leas"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Income Taxes" sheetId="18" state="visible" r:id="rId18"/>
    <sheet xmlns:r="http://schemas.openxmlformats.org/officeDocument/2006/relationships" name="Derivatives and Hedging Activit" sheetId="19" state="visible" r:id="rId19"/>
    <sheet xmlns:r="http://schemas.openxmlformats.org/officeDocument/2006/relationships" name="Stockholders' Equity" sheetId="20" state="visible" r:id="rId20"/>
    <sheet xmlns:r="http://schemas.openxmlformats.org/officeDocument/2006/relationships" name="Equity Based Compensation" sheetId="21" state="visible" r:id="rId21"/>
    <sheet xmlns:r="http://schemas.openxmlformats.org/officeDocument/2006/relationships" name="Regulatory Requirements and R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Condensed Financial Statements " sheetId="25" state="visible" r:id="rId25"/>
    <sheet xmlns:r="http://schemas.openxmlformats.org/officeDocument/2006/relationships" name="Quarterly Financial Information" sheetId="26" state="visible" r:id="rId26"/>
    <sheet xmlns:r="http://schemas.openxmlformats.org/officeDocument/2006/relationships" name="Basis of Presentation and Summa" sheetId="27" state="visible" r:id="rId27"/>
    <sheet xmlns:r="http://schemas.openxmlformats.org/officeDocument/2006/relationships" name="Earnings Per Common Share (Tabl" sheetId="28" state="visible" r:id="rId28"/>
    <sheet xmlns:r="http://schemas.openxmlformats.org/officeDocument/2006/relationships" name="Acquisition Activity Business C" sheetId="29" state="visible" r:id="rId29"/>
    <sheet xmlns:r="http://schemas.openxmlformats.org/officeDocument/2006/relationships" name="Investment Securities (Tables)" sheetId="30" state="visible" r:id="rId30"/>
    <sheet xmlns:r="http://schemas.openxmlformats.org/officeDocument/2006/relationships" name="Loans and Allowance for Loan 31" sheetId="31" state="visible" r:id="rId31"/>
    <sheet xmlns:r="http://schemas.openxmlformats.org/officeDocument/2006/relationships" name="FDIC Indemnification Asset (Tab" sheetId="32" state="visible" r:id="rId32"/>
    <sheet xmlns:r="http://schemas.openxmlformats.org/officeDocument/2006/relationships" name="Equipment Under Operating Lea33" sheetId="33" state="visible" r:id="rId33"/>
    <sheet xmlns:r="http://schemas.openxmlformats.org/officeDocument/2006/relationships" name="Premises and Equipment and Le34" sheetId="34" state="visible" r:id="rId34"/>
    <sheet xmlns:r="http://schemas.openxmlformats.org/officeDocument/2006/relationships" name="Deposits (Tables)" sheetId="35" state="visible" r:id="rId35"/>
    <sheet xmlns:r="http://schemas.openxmlformats.org/officeDocument/2006/relationships" name="Federal Home Loan Bank Advanc36" sheetId="36" state="visible" r:id="rId36"/>
    <sheet xmlns:r="http://schemas.openxmlformats.org/officeDocument/2006/relationships" name="Federal Home Loan Bank Advanc37" sheetId="37" state="visible" r:id="rId37"/>
    <sheet xmlns:r="http://schemas.openxmlformats.org/officeDocument/2006/relationships" name="Income Taxes (Tables)" sheetId="38" state="visible" r:id="rId38"/>
    <sheet xmlns:r="http://schemas.openxmlformats.org/officeDocument/2006/relationships" name="Derivatives and Hedging Activ39" sheetId="39" state="visible" r:id="rId39"/>
    <sheet xmlns:r="http://schemas.openxmlformats.org/officeDocument/2006/relationships" name="Stockholders' Equity (Tables)" sheetId="40" state="visible" r:id="rId40"/>
    <sheet xmlns:r="http://schemas.openxmlformats.org/officeDocument/2006/relationships" name="Equity Based Compensation (Tabl" sheetId="41" state="visible" r:id="rId41"/>
    <sheet xmlns:r="http://schemas.openxmlformats.org/officeDocument/2006/relationships" name="Regulatory Requirements and R42"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Condensed Financial Statement45" sheetId="45" state="visible" r:id="rId45"/>
    <sheet xmlns:r="http://schemas.openxmlformats.org/officeDocument/2006/relationships" name="Quarterly Financial Informati46" sheetId="46" state="visible" r:id="rId46"/>
    <sheet xmlns:r="http://schemas.openxmlformats.org/officeDocument/2006/relationships" name="Basis of Presentation and Sum47" sheetId="47" state="visible" r:id="rId47"/>
    <sheet xmlns:r="http://schemas.openxmlformats.org/officeDocument/2006/relationships" name="Earnings Per Common Share (Comp" sheetId="48" state="visible" r:id="rId48"/>
    <sheet xmlns:r="http://schemas.openxmlformats.org/officeDocument/2006/relationships" name="Earnings Per Common Share (Pote" sheetId="49" state="visible" r:id="rId49"/>
    <sheet xmlns:r="http://schemas.openxmlformats.org/officeDocument/2006/relationships" name="Earnings Per Common Share Earni" sheetId="50" state="visible" r:id="rId50"/>
    <sheet xmlns:r="http://schemas.openxmlformats.org/officeDocument/2006/relationships" name="Acquisition Activity (Narrative" sheetId="51" state="visible" r:id="rId51"/>
    <sheet xmlns:r="http://schemas.openxmlformats.org/officeDocument/2006/relationships" name="Acquisition Activity (Schedule " sheetId="52" state="visible" r:id="rId52"/>
    <sheet xmlns:r="http://schemas.openxmlformats.org/officeDocument/2006/relationships" name="Investment Securities (Schedule" sheetId="53" state="visible" r:id="rId53"/>
    <sheet xmlns:r="http://schemas.openxmlformats.org/officeDocument/2006/relationships" name="Investment Securities (Narrativ" sheetId="54" state="visible" r:id="rId54"/>
    <sheet xmlns:r="http://schemas.openxmlformats.org/officeDocument/2006/relationships" name="Investment Securities (Schedu55" sheetId="55" state="visible" r:id="rId55"/>
    <sheet xmlns:r="http://schemas.openxmlformats.org/officeDocument/2006/relationships" name="Investment Securities (Schedu56" sheetId="56" state="visible" r:id="rId56"/>
    <sheet xmlns:r="http://schemas.openxmlformats.org/officeDocument/2006/relationships" name="Investment Securities (Schedu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FDIC Indemnification Asset (Gai" sheetId="72" state="visible" r:id="rId72"/>
    <sheet xmlns:r="http://schemas.openxmlformats.org/officeDocument/2006/relationships" name="FDIC Indemnification Asset (Cha" sheetId="73" state="visible" r:id="rId73"/>
    <sheet xmlns:r="http://schemas.openxmlformats.org/officeDocument/2006/relationships" name="FDIC Indemnification Asset (Bal" sheetId="74" state="visible" r:id="rId74"/>
    <sheet xmlns:r="http://schemas.openxmlformats.org/officeDocument/2006/relationships" name="Equipment Under Operating Lea75" sheetId="75" state="visible" r:id="rId75"/>
    <sheet xmlns:r="http://schemas.openxmlformats.org/officeDocument/2006/relationships" name="Equipment Under Operating Lea76" sheetId="76" state="visible" r:id="rId76"/>
    <sheet xmlns:r="http://schemas.openxmlformats.org/officeDocument/2006/relationships" name="Premises and Equipment and Le77" sheetId="77" state="visible" r:id="rId77"/>
    <sheet xmlns:r="http://schemas.openxmlformats.org/officeDocument/2006/relationships" name="Premises and Equipment and Le78" sheetId="78" state="visible" r:id="rId78"/>
    <sheet xmlns:r="http://schemas.openxmlformats.org/officeDocument/2006/relationships" name="Premises and Equipment and Le79" sheetId="79" state="visible" r:id="rId79"/>
    <sheet xmlns:r="http://schemas.openxmlformats.org/officeDocument/2006/relationships" name="Deposits (Summary of Average Ba" sheetId="80" state="visible" r:id="rId80"/>
    <sheet xmlns:r="http://schemas.openxmlformats.org/officeDocument/2006/relationships" name="Deposits (Narrative) (Details)" sheetId="81" state="visible" r:id="rId81"/>
    <sheet xmlns:r="http://schemas.openxmlformats.org/officeDocument/2006/relationships" name="Deposits (Schedule of Maturitie" sheetId="82" state="visible" r:id="rId82"/>
    <sheet xmlns:r="http://schemas.openxmlformats.org/officeDocument/2006/relationships" name="Deposits (Schedule of Interest " sheetId="83" state="visible" r:id="rId83"/>
    <sheet xmlns:r="http://schemas.openxmlformats.org/officeDocument/2006/relationships" name="Federal Home Loan Bank Advanc84" sheetId="84" state="visible" r:id="rId84"/>
    <sheet xmlns:r="http://schemas.openxmlformats.org/officeDocument/2006/relationships" name="Federal Home Loan Bank Advanc85" sheetId="85" state="visible" r:id="rId85"/>
    <sheet xmlns:r="http://schemas.openxmlformats.org/officeDocument/2006/relationships" name="Federal Home Loan Bank Advanc86" sheetId="86" state="visible" r:id="rId86"/>
    <sheet xmlns:r="http://schemas.openxmlformats.org/officeDocument/2006/relationships" name="Income Taxes (Schedule of Compo" sheetId="87" state="visible" r:id="rId87"/>
    <sheet xmlns:r="http://schemas.openxmlformats.org/officeDocument/2006/relationships" name="Income Taxes (Narrative) (Detai" sheetId="88" state="visible" r:id="rId88"/>
    <sheet xmlns:r="http://schemas.openxmlformats.org/officeDocument/2006/relationships" name="Income Taxes (Schedule of Effec" sheetId="89" state="visible" r:id="rId89"/>
    <sheet xmlns:r="http://schemas.openxmlformats.org/officeDocument/2006/relationships" name="Income Taxes (Schedule of Defer" sheetId="90" state="visible" r:id="rId90"/>
    <sheet xmlns:r="http://schemas.openxmlformats.org/officeDocument/2006/relationships" name="Income Taxes (Schedule of Unrec" sheetId="91" state="visible" r:id="rId91"/>
    <sheet xmlns:r="http://schemas.openxmlformats.org/officeDocument/2006/relationships" name="Derivatives and Hedging Activ92" sheetId="92" state="visible" r:id="rId92"/>
    <sheet xmlns:r="http://schemas.openxmlformats.org/officeDocument/2006/relationships" name="Derivatives and Hedging Activ93" sheetId="93" state="visible" r:id="rId93"/>
    <sheet xmlns:r="http://schemas.openxmlformats.org/officeDocument/2006/relationships" name="Derivatives and Hedging Activ94" sheetId="94" state="visible" r:id="rId94"/>
    <sheet xmlns:r="http://schemas.openxmlformats.org/officeDocument/2006/relationships" name="Stockholders' Equity (Narrative" sheetId="95" state="visible" r:id="rId95"/>
    <sheet xmlns:r="http://schemas.openxmlformats.org/officeDocument/2006/relationships" name="Stockholders' Equity (Changes i" sheetId="96" state="visible" r:id="rId96"/>
    <sheet xmlns:r="http://schemas.openxmlformats.org/officeDocument/2006/relationships" name="Stockholders' Equity (Categorie" sheetId="97" state="visible" r:id="rId97"/>
    <sheet xmlns:r="http://schemas.openxmlformats.org/officeDocument/2006/relationships" name="Equity Based Compensation (Narr" sheetId="98" state="visible" r:id="rId98"/>
    <sheet xmlns:r="http://schemas.openxmlformats.org/officeDocument/2006/relationships" name="Equity Based Compensation (Sche" sheetId="99" state="visible" r:id="rId99"/>
    <sheet xmlns:r="http://schemas.openxmlformats.org/officeDocument/2006/relationships" name="Equity Based Compensation (S100" sheetId="100" state="visible" r:id="rId100"/>
    <sheet xmlns:r="http://schemas.openxmlformats.org/officeDocument/2006/relationships" name="Equity Based Compensation (S101" sheetId="101" state="visible" r:id="rId101"/>
    <sheet xmlns:r="http://schemas.openxmlformats.org/officeDocument/2006/relationships" name="Equity Based Compensation (S102" sheetId="102" state="visible" r:id="rId102"/>
    <sheet xmlns:r="http://schemas.openxmlformats.org/officeDocument/2006/relationships" name="Regulatory Requirements and 103" sheetId="103" state="visible" r:id="rId103"/>
    <sheet xmlns:r="http://schemas.openxmlformats.org/officeDocument/2006/relationships" name="Regulatory Requirements and 104" sheetId="104" state="visible" r:id="rId104"/>
    <sheet xmlns:r="http://schemas.openxmlformats.org/officeDocument/2006/relationships" name="Fair Value Measurements (Assets" sheetId="105" state="visible" r:id="rId105"/>
    <sheet xmlns:r="http://schemas.openxmlformats.org/officeDocument/2006/relationships" name="Fair Value Measurements (Narrat" sheetId="106" state="visible" r:id="rId106"/>
    <sheet xmlns:r="http://schemas.openxmlformats.org/officeDocument/2006/relationships" name="Fair Value Measurements (Change" sheetId="107" state="visible" r:id="rId107"/>
    <sheet xmlns:r="http://schemas.openxmlformats.org/officeDocument/2006/relationships" name="Fair Value Measurements (Valuat" sheetId="108" state="visible" r:id="rId108"/>
    <sheet xmlns:r="http://schemas.openxmlformats.org/officeDocument/2006/relationships" name="Fair Value Measurements (Ass109" sheetId="109" state="visible" r:id="rId109"/>
    <sheet xmlns:r="http://schemas.openxmlformats.org/officeDocument/2006/relationships" name="Fair Value Measurements (Carryi"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s C" sheetId="112" state="visible" r:id="rId112"/>
    <sheet xmlns:r="http://schemas.openxmlformats.org/officeDocument/2006/relationships" name="Condensed Financial Statemen113" sheetId="113" state="visible" r:id="rId113"/>
    <sheet xmlns:r="http://schemas.openxmlformats.org/officeDocument/2006/relationships" name="Condensed Financial Statemen114" sheetId="114" state="visible" r:id="rId114"/>
    <sheet xmlns:r="http://schemas.openxmlformats.org/officeDocument/2006/relationships" name="Condensed Financial Statemen115" sheetId="115" state="visible" r:id="rId115"/>
    <sheet xmlns:r="http://schemas.openxmlformats.org/officeDocument/2006/relationships" name="Condensed Financial Statemen116" sheetId="116" state="visible" r:id="rId116"/>
    <sheet xmlns:r="http://schemas.openxmlformats.org/officeDocument/2006/relationships" name="Quarterly Financial Informat117" sheetId="117" state="visible" r:id="rId117"/>
  </sheets>
  <definedNames/>
  <calcPr calcId="124519" fullCalcOnLoad="1"/>
</workbook>
</file>

<file path=xl/sharedStrings.xml><?xml version="1.0" encoding="utf-8"?>
<sst xmlns="http://schemas.openxmlformats.org/spreadsheetml/2006/main" uniqueCount="1691">
  <si>
    <t>Document and Entity Information - USD ($)</t>
  </si>
  <si>
    <t>12 Months Ended</t>
  </si>
  <si>
    <t>Dec. 31, 2016</t>
  </si>
  <si>
    <t>Feb. 24, 2017</t>
  </si>
  <si>
    <t>Jun. 30, 2016</t>
  </si>
  <si>
    <t>Document and Entity Information [Abstract]</t>
  </si>
  <si>
    <t>Entity Registrant Name</t>
  </si>
  <si>
    <t>BankUnited,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5</t>
  </si>
  <si>
    <t>Cash and due from banks:</t>
  </si>
  <si>
    <t>Non-interest bearing</t>
  </si>
  <si>
    <t>Interest bearing</t>
  </si>
  <si>
    <t>Interest bearing deposits at Federal Reserve Bank</t>
  </si>
  <si>
    <t>Cash and cash equivalents</t>
  </si>
  <si>
    <t>Investment securities available for sale, at fair value</t>
  </si>
  <si>
    <t>Investment securities held to maturity</t>
  </si>
  <si>
    <t>Non-marketable equity securities</t>
  </si>
  <si>
    <t>Loans held for sale</t>
  </si>
  <si>
    <t>Loans (including covered loans of $614,042 and $809,540)</t>
  </si>
  <si>
    <t>Allowance for loan and lease losses</t>
  </si>
  <si>
    <t>Loans, net</t>
  </si>
  <si>
    <t>FDIC indemnification asset</t>
  </si>
  <si>
    <t>Bank owned life insurance</t>
  </si>
  <si>
    <t>Equipment under operating lease, net</t>
  </si>
  <si>
    <t>Deferred tax asset, net</t>
  </si>
  <si>
    <t>Goodwill and other intangible assets</t>
  </si>
  <si>
    <t>Other assets</t>
  </si>
  <si>
    <t>Total assets</t>
  </si>
  <si>
    <t>Demand deposits:</t>
  </si>
  <si>
    <t>Savings and money market</t>
  </si>
  <si>
    <t>Time Deposits</t>
  </si>
  <si>
    <t>Total deposits</t>
  </si>
  <si>
    <t>Federal Home Loan Bank advances</t>
  </si>
  <si>
    <t>Notes and other borrowings</t>
  </si>
  <si>
    <t>Other liabilities</t>
  </si>
  <si>
    <t>Total liabilities</t>
  </si>
  <si>
    <t>Commitments and contingencies</t>
  </si>
  <si>
    <t xml:space="preserve"> </t>
  </si>
  <si>
    <t>Stockholders' equity:</t>
  </si>
  <si>
    <t>Common stock, par value $0.01 per share, 400,000,000 shares authorized; 104,166,945 and 103,626,255 shares issued and outstanding</t>
  </si>
  <si>
    <t>Paid-in capital</t>
  </si>
  <si>
    <t>Retained earnings</t>
  </si>
  <si>
    <t>Accumulated other comprehensive income</t>
  </si>
  <si>
    <t>Total stockholders' equity</t>
  </si>
  <si>
    <t>Total liabilities and stockholders' equity</t>
  </si>
  <si>
    <t>CONSOLIDATED BALANCE SHEETS (Parenthetical) - USD ($) $ in Thousands</t>
  </si>
  <si>
    <t>ASSETS</t>
  </si>
  <si>
    <t>Covered loans</t>
  </si>
  <si>
    <t>Common stock, par value (in Dollars per Share)</t>
  </si>
  <si>
    <t>Common stock, shares authorized (in Shares)</t>
  </si>
  <si>
    <t>Common stock, shares issued (in Shares)</t>
  </si>
  <si>
    <t>Common stock, shares outstanding (in Shares)</t>
  </si>
  <si>
    <t>CONSOLIDATED STATEMENTS OF INCOME - USD ($) $ in Thousands</t>
  </si>
  <si>
    <t>Dec. 31, 2014</t>
  </si>
  <si>
    <t>Interest income:</t>
  </si>
  <si>
    <t>Loans</t>
  </si>
  <si>
    <t>Investment securities</t>
  </si>
  <si>
    <t>Other</t>
  </si>
  <si>
    <t>Total interest income</t>
  </si>
  <si>
    <t>Interest expense:</t>
  </si>
  <si>
    <t>Deposits</t>
  </si>
  <si>
    <t>Borrowings</t>
  </si>
  <si>
    <t>Total interest expense</t>
  </si>
  <si>
    <t>Net interest income before provision for loan losses</t>
  </si>
  <si>
    <t>Provision for (recovery of) loan losses (including $(1,681), $2,251 and $(243) for covered loans)</t>
  </si>
  <si>
    <t>Net interest income after provision for loan losses</t>
  </si>
  <si>
    <t>Non-interest income:</t>
  </si>
  <si>
    <t>Income from resolution of covered assets, net</t>
  </si>
  <si>
    <t>Net loss on FDIC indemnification</t>
  </si>
  <si>
    <t>Service charges and fees</t>
  </si>
  <si>
    <t>Gain (loss) on sale of loans, net (including gain (loss) related to covered loans of $(14,470) $34,929 and $20,369)</t>
  </si>
  <si>
    <t>Gain on investment securities available for sale, net</t>
  </si>
  <si>
    <t>Lease financing</t>
  </si>
  <si>
    <t>Other non-interest income</t>
  </si>
  <si>
    <t>Total non-interest income</t>
  </si>
  <si>
    <t>Non-interest expense:</t>
  </si>
  <si>
    <t>Employee compensation and benefits</t>
  </si>
  <si>
    <t>Occupancy and equipment</t>
  </si>
  <si>
    <t>Amortization of FDIC indemnification asset</t>
  </si>
  <si>
    <t>Deposit insurance expense</t>
  </si>
  <si>
    <t>Professional fees</t>
  </si>
  <si>
    <t>Telecommunications and data processing</t>
  </si>
  <si>
    <t>Depreciation of equipment under operating lease</t>
  </si>
  <si>
    <t>Other non-interest expense</t>
  </si>
  <si>
    <t>Total non-interest expense</t>
  </si>
  <si>
    <t>Income before income taxes</t>
  </si>
  <si>
    <t>Provision for income taxes</t>
  </si>
  <si>
    <t>Net income</t>
  </si>
  <si>
    <t>Earnings Per Share, Basic</t>
  </si>
  <si>
    <t>Earnings Per Share, Diluted</t>
  </si>
  <si>
    <t>Cash dividends declared per common share (in Dollars per Share)</t>
  </si>
  <si>
    <t>CONSOLIDATED STATEMENTS OF INCOME (Parenthetical) - USD ($) $ in Thousands</t>
  </si>
  <si>
    <t>Income Statement [Abstract]</t>
  </si>
  <si>
    <t>Provision for (recovery of) covered loan losses</t>
  </si>
  <si>
    <t>Gain (loss) on sale of covered loans</t>
  </si>
  <si>
    <t>CONSOLIDATED STATEMENTS OF COMPREHENSIVE INCOME - USD ($) $ in Thousands</t>
  </si>
  <si>
    <t>Statement of Comprehensive Income [Abstract]</t>
  </si>
  <si>
    <t>Unrealized gains on investment securities available for sale:</t>
  </si>
  <si>
    <t>Net unrealized holding gain (loss) arising during the period</t>
  </si>
  <si>
    <t>Reclassification adjustment for net securities gains realized in income</t>
  </si>
  <si>
    <t>Net change in unrealized gains on securities available for sale</t>
  </si>
  <si>
    <t>Unrealized losses on derivative instruments:</t>
  </si>
  <si>
    <t>Reclassification adjustment for net losses realized in income</t>
  </si>
  <si>
    <t>Net change in unrealized losses on derivative instruments</t>
  </si>
  <si>
    <t>Other comprehensive income (loss)</t>
  </si>
  <si>
    <t>Comprehensive income</t>
  </si>
  <si>
    <t>CONSOLIDATED STATEMENTS OF CASH FLOWS - USD ($) $ in Thousands</t>
  </si>
  <si>
    <t>Cash flows from operating activities:</t>
  </si>
  <si>
    <t>Adjustments to reconcile net income to net cash provided by (used in) operating activities:</t>
  </si>
  <si>
    <t>Amortization and accretion, net</t>
  </si>
  <si>
    <t>Provision for loan losses</t>
  </si>
  <si>
    <t>(Gain) loss on sale of loans, net</t>
  </si>
  <si>
    <t>Increase in cash surrender value of bank owned life insurance</t>
  </si>
  <si>
    <t>Equity based compensation</t>
  </si>
  <si>
    <t>Depreciation and amortization</t>
  </si>
  <si>
    <t>Deferred income taxes</t>
  </si>
  <si>
    <t>Proceeds from sale of loans held for sale</t>
  </si>
  <si>
    <t>Loans originated for sale, net of repayments</t>
  </si>
  <si>
    <t>Realized tax benefits from dividend equivalents and equity based compensation</t>
  </si>
  <si>
    <t>Other:</t>
  </si>
  <si>
    <t>(Increase) decrease in other assets</t>
  </si>
  <si>
    <t>Increase in other liabilities</t>
  </si>
  <si>
    <t>Net cash provided by (used in) operating activities</t>
  </si>
  <si>
    <t>Net Cash Provided by (Used in) Investing Activities [Abstract]</t>
  </si>
  <si>
    <t>Net cash paid in business combination</t>
  </si>
  <si>
    <t>Purchase of investment securities</t>
  </si>
  <si>
    <t>Proceeds from repayments and calls of investment securities available for sale</t>
  </si>
  <si>
    <t>Proceeds from sale of investment securities available for sale</t>
  </si>
  <si>
    <t>Purchase of non-marketable equity securities</t>
  </si>
  <si>
    <t>Proceeds from redemption of non-marketable equity securities</t>
  </si>
  <si>
    <t>Purchases of loans</t>
  </si>
  <si>
    <t>Loan originations, repayments and resolutions, net</t>
  </si>
  <si>
    <t>Proceeds from sale of loans, net</t>
  </si>
  <si>
    <t>Decrease in FDIC indemnification asset for claims filed</t>
  </si>
  <si>
    <t>Acquisition of equipment under operating lease, net</t>
  </si>
  <si>
    <t>Other investing activities</t>
  </si>
  <si>
    <t>Net cash used in investing activities</t>
  </si>
  <si>
    <t>Cash flows from financing activities:</t>
  </si>
  <si>
    <t>Net increase in deposits</t>
  </si>
  <si>
    <t>Additions to Federal Home Loan Bank advances</t>
  </si>
  <si>
    <t>Repayments of Federal Home Loan Bank advances</t>
  </si>
  <si>
    <t>Proceeds from issuance of notes, net</t>
  </si>
  <si>
    <t>Dividends paid</t>
  </si>
  <si>
    <t>Exercise of stock options</t>
  </si>
  <si>
    <t>Other financing activities</t>
  </si>
  <si>
    <t>Net cash provided by financing activities</t>
  </si>
  <si>
    <t>Net increase (decrease) in cash and cash equivalents</t>
  </si>
  <si>
    <t>Cash and cash equivalents, beginning of period</t>
  </si>
  <si>
    <t>Cash and cash equivalents, end of period</t>
  </si>
  <si>
    <t>Supplemental Cash Flow Information [Abstract]</t>
  </si>
  <si>
    <t>Interest paid</t>
  </si>
  <si>
    <t>Income taxes paid, net</t>
  </si>
  <si>
    <t>Supplemental schedule of non-cash investing and financing activities:</t>
  </si>
  <si>
    <t>Transfers from loans to other real estate owned and other repossessed assets</t>
  </si>
  <si>
    <t>Disbursement of loan proceeds from escrow</t>
  </si>
  <si>
    <t>Dividends declared, not paid</t>
  </si>
  <si>
    <t>Unsettled purchases of investment securities available for sale</t>
  </si>
  <si>
    <t>Acquisition of assets under capital lease</t>
  </si>
  <si>
    <t>Obligation incurred in acquisition of limited partnership</t>
  </si>
  <si>
    <t>CONSOLIDATED STATEMENTS OF STOCKHOLDERS’ EQUITY - USD ($) $ in Thousands</t>
  </si>
  <si>
    <t>Total</t>
  </si>
  <si>
    <t>Common Stock</t>
  </si>
  <si>
    <t>Paid-in Capital</t>
  </si>
  <si>
    <t>Retained Earnings</t>
  </si>
  <si>
    <t>Accumulated Other Comprehensive Income</t>
  </si>
  <si>
    <t>Balance (in Shares) at Dec. 31, 2013</t>
  </si>
  <si>
    <t>Balance at Dec. 31, 2013</t>
  </si>
  <si>
    <t>Increase (Decrease) in Stockholders' Equity [Roll Forward]</t>
  </si>
  <si>
    <t>Dividends</t>
  </si>
  <si>
    <t>Equity based compensation (in Shares)</t>
  </si>
  <si>
    <t>Forfeiture of unvested shares (in Shares)</t>
  </si>
  <si>
    <t>Forfeiture of unvested shares</t>
  </si>
  <si>
    <t>Exercise of stock options (in Shares)</t>
  </si>
  <si>
    <t>Tax benefits from dividend equivalents and equity based compensation</t>
  </si>
  <si>
    <t>Balance (in Shares) at Dec. 31, 2014</t>
  </si>
  <si>
    <t>Balance at Dec. 31, 2014</t>
  </si>
  <si>
    <t>Balance (in Shares) at Dec. 31, 2015</t>
  </si>
  <si>
    <t>Balance at Dec. 31, 2015</t>
  </si>
  <si>
    <t>Balance (in Shares) at Dec. 31, 2016</t>
  </si>
  <si>
    <t>Balance at Dec. 31, 2016</t>
  </si>
  <si>
    <t>Earnings Per Common Share</t>
  </si>
  <si>
    <t>Earnings Per Share [Abstract]</t>
  </si>
  <si>
    <t>Earnings Per Common Share The computation of basic and diluted earnings per common share is presented below for the years ended December 31, 2016 , 2015 and 2014 (in thousands, except share and per share data): c 2016 2015 2014 Basic earnings per common share: Numerator: Net income $ 225,741 $ 251,660 $ 204,215 Distributed and undistributed earnings allocated to participating securities (8,760 ) (9,742 ) (7,991 ) Income allocated to common stockholders for basic earnings per common share $ 216,981 $ 241,918 $ 196,224 Denominator: Weighted average common shares outstanding 104,097,182 103,187,530 101,574,076 Less average unvested stock awards (1,157,378 ) (1,128,416 ) (1,117,869 ) Weighted average shares for basic earnings per common share 102,939,804 102,059,114 100,456,207 Basic earnings per common share $ 2.11 $ 2.37 $ 1.95 Diluted earnings per common share: Numerator: Income allocated to common stockholders for basic earnings per common share $ 216,981 $ 241,918 $ 196,224 Adjustment for earnings reallocated from participating securities 62 54 16 Income used in calculating diluted earnings per common share $ 217,043 $ 241,972 $ 196,240 Denominator: Weighted average shares for basic earnings per common share 102,939,804 102,059,114 100,456,207 Dilutive effect of stock options 716,366 913,036 139,606 Weighted average shares for diluted earnings per common share 103,656,170 102,972,150 100,595,813 Diluted earnings per common share $ 2.09 $ 2.35 $ 1.95 Included in participating securities above are unvested shares and 3,023,314 dividend equivalent rights outstanding at December 31, 2016 that were issued in conjunction with the IPO of the Company's common stock. These dividend equivalent rights expire in 2021 and participate in dividends on a one-for-one basis. The following potentially dilutive securities were outstanding at December 31, 2016 , 2015 and 2014 , but excluded from the calculation of diluted earnings per common share for the periods indicated because their inclusion would have been anti-dilutive: 2016 2015 2014 Unvested shares and share units 1,303,208 1,040,385 881,693 Stock options and warrants 1,850,279 1,851,376 6,386,424</t>
  </si>
  <si>
    <t>Acquisition Activity</t>
  </si>
  <si>
    <t>Business Combinations [Abstract]</t>
  </si>
  <si>
    <t>Acquisition Activity On May 1, 2015, BankUnited completed the acquisition of SBF from CertusHoldings, Inc. in an asset purchase transaction for a cash purchase price of $278 million . SBF's primary business activity is to originate loans under programs administered by the SBA. The SBF acquisition has allowed BankUnited to expand its small business lending platform on a national basis. BankUnited acquired the SBF loan portfolio, as well as substantially all of SBF's operating assets, and assumed certain of its operating liabilities. The acquisition of SBF was determined to be a business combination and was accounted for using the acquisition method of accounting; accordingly, the assets acquired and liabilities assumed were recorded at their estimated fair values at the acquisition date. The following table summarizes the estimated fair values of assets acquired and liabilities assumed (in thousands): Assets: Loans held for investment $ 173,809 Loans held for sale 82,143 Servicing rights 10,418 Other assets 4,397 Total assets 270,767 Total liabilities 3,620 Estimated fair value of net assets acquired 267,147 Consideration issued 277,553 Excess of consideration issued over fair value of net assets acquired $ 10,406</t>
  </si>
  <si>
    <t>Investment Securities</t>
  </si>
  <si>
    <t>Investments, Debt and Equity Securities [Abstract]</t>
  </si>
  <si>
    <t>Investment Securities Investment securities available for sale consisted of the following at December 31, 2016 and 2015 (in thousands): 2016 Amortized Cost Gross Unrealized Fair Value Gains Losses U.S. Treasury securities $ 4,999 $ 6 $ — $ 5,005 U.S. Government agency and sponsored enterprise residential MBS 1,513,028 15,922 (1,708 ) 1,527,242 U.S. Government agency and sponsored enterprise commercial MBS 126,754 670 (2,838 ) 124,586 Private label residential MBS and CMOs 334,167 42,939 (2,008 ) 375,098 Private label commercial MBS 1,180,386 9,623 (2,385 ) 1,187,624 Single family rental real estate-backed securities 858,339 4,748 (1,836 ) 861,251 Collateralized loan obligations 487,678 868 (1,250 ) 487,296 Non-mortgage asset-backed securities 187,660 2,002 (2,926 ) 186,736 Preferred stocks 76,180 12,027 (4 ) 88,203 State and municipal obligations 705,884 3,711 (11,049 ) 698,546 SBA securities 517,129 7,198 (421 ) 523,906 Other debt securities 3,999 4,092 — 8,091 $ 5,996,203 $ 103,806 $ (26,425 ) $ 6,073,584 2015 Amortized Cost Gross Unrealized Fair Value Gains Losses U.S. Treasury securities $ 4,997 $ — $ — $ 4,997 U.S. Government agency and sponsored enterprise residential MBS 1,167,197 15,376 (4,255 ) 1,178,318 U.S. Government agency and sponsored enterprise commercial MBS 95,997 944 (127 ) 96,814 Re-Remics 88,658 1,138 (105 ) 89,691 Private label residential MBS and CMOs 502,723 44,822 (2,933 ) 544,612 Private label commercial MBS 1,219,355 5,533 (6,148 ) 1,218,740 Single family rental real estate-backed securities 646,156 284 (9,735 ) 636,705 Collateralized loan obligations 309,615 — (2,738 ) 306,877 Non-mortgage asset-backed securities 54,981 1,519 — 56,500 Preferred stocks 75,742 7,467 — 83,209 State and municipal obligations 351,456 10,297 — 361,753 SBA securities 270,553 3,343 (560 ) 273,336 Other debt securities 3,854 4,133 — 7,987 $ 4,791,284 $ 94,856 $ (26,601 ) $ 4,859,539 Investment securities held to maturity at December 31, 2016 and 2015 consisted of one State of Israel bond with a carrying value of $10 million . Fair value approximated carrying value at December 31, 2016 and 2015 . The bond matures in 2024. At December 31, 2016 , contractual maturities of investment securities available for sale, adjusted for anticipated prepayments of mortgage-backed and other pass-through securities, were as follows (in thousands): Amortized Cost Fair Value Due in one year or less $ 561,441 $ 574,582 Due after one year through five years 3,113,496 3,143,551 Due after five years through ten years 1,933,476 1,941,201 Due after ten years 311,610 326,047 Preferred stocks with no stated maturity 76,180 88,203 $ 5,996,203 $ 6,073,584 Based on the Company’s proprietary assumptions, the estimated weighted average life of the investment portfolio as of December 31, 2016 was 5.0 years. The effective duration of the investment portfolio as of December 31, 2016 was 1.7 years. The model results are based on assumptions that may differ from actual results. The carrying value of securities pledged as collateral for FHLB advances, public deposits, interest rate swaps and to secure borrowing capacity at the FRB totaled $1.8 billion and $1.5 billion at December 31, 2016 and 2015 , respectively. The following table provides information about gains and losses on investment securities available for sale for the years ended December 31, 2016 , 2015 and 2014 (in thousands): 2016 2015 2014 Proceeds from sale of investment securities available for sale $ 1,127,983 $ 1,114,020 $ 355,798 Gross realized gains $ 14,924 $ 8,955 $ 4,987 Gross realized losses — (475 ) (1,128 ) Net realized gain 14,924 8,480 3,859 OTTI (463 ) — — Gain on investment securities available for sale, net $ 14,461 $ 8,480 $ 3,859 During the year ended December 31, 2016 , OTTI was recognized on two positions in one private label commercial MBS. These positions were in unrealized loss positions at September 30, 2016 and the Company sold the security before the end of the year. The following tables present the aggregate fair value and the aggregate amount by which amortized cost exceeded fair value for investment securities in unrealized loss positions, aggregated by investment category and length of time that individual securities had been in continuous unrealized loss positions at December 31, 2016 and 2015 (in thousands): 2016 Less than 12 Months 12 Months or Greater Total Fair Value Unrealized Losses Fair Value Unrealized Losses Fair Value Unrealized Losses U.S. Government agency and sponsored enterprise residential MBS $ 191,463 $ (628 ) $ 112,391 $ (1,080 ) $ 303,854 $ (1,708 ) U.S. Government agency and sponsored enterprise commercial MBS 89,437 (2,838 ) — — 89,437 (2,838 ) Private label residential MBS and CMOs 122,142 (1,680 ) 8,074 (328 ) 130,216 (2,008 ) Private label commercial MBS 169,535 (2,370 ) 24,985 (15 ) 194,520 (2,385 ) Single family rental real estate-backed securities 139,867 (842 ) 176,057 (994 ) 315,924 (1,836 ) Collateralized loan obligations 69,598 (402 ) 173,983 (848 ) 243,581 (1,250 ) Non-mortgage asset-backed securities 139,477 (2,926 ) — — 139,477 (2,926 ) Preferred stocks 10,087 (4 ) — — 10,087 (4 ) State and municipal obligations 448,180 (11,049 ) — — 448,180 (11,049 ) SBA securities 4,204 (13 ) 20,076 (408 ) 24,280 (421 ) $ 1,383,990 $ (22,752 ) $ 515,566 $ (3,673 ) $ 1,899,556 $ (26,425 ) 2015 Less than 12 Months 12 Months or Greater Total Fair Value Unrealized Losses Fair Value Unrealized Losses Fair Value Unrealized Losses U.S. Government agency and sponsored enterprise residential MBS $ 321,143 $ (3,065 ) $ 54,290 $ (1,190 ) $ 375,433 $ (4,255 ) U.S. Government agency and sponsored enterprise commercial MBS 5,273 (127 ) — — 5,273 (127 ) Re-Remics 20,421 (105 ) — — 20,421 (105 ) Private label residential MBS and CMOs 289,312 (2,401 ) 16,342 (532 ) 305,654 (2,933 ) Private label commercial MBS 739,376 (4,476 ) 106,280 (1,672 ) 845,656 (6,148 ) Single family rental real estate-backed securities 381,033 (4,499 ) 212,491 (5,236 ) 593,524 (9,735 ) Collateralized loan obligations 257,442 (2,173 ) 49,435 (565 ) 306,877 (2,738 ) SBA securities 41,996 (543 ) 868 (17 ) 42,864 (560 ) $ 2,055,996 $ (17,389 ) $ 439,706 $ (9,212 ) $ 2,495,702 $ (26,601 ) The Company monitors its investment securities available for sale for OTTI on an individual security basis. As discussed above, OTTI was recognized on two positions in one private label commercial MBS during the year ended December 31, 2016 . No securities were determined to be other-than-temporarily impaired during the years ended December 31, 2015 and 2014 . The Company does not intend to sell securities that are in significant unrealized loss positions at December 31, 2016 and it is not more likely than not that the Company will be required to sell these securities before recovery of the amortized cost basis, which may be at maturity. At December 31, 2016 , 112 securities were in unrealized loss positions. The amount of impairment related to 30 of these securities was considered insignificant, totaling approximately $309 thousand and no further analysis with respect to these securities was considered necessary. The basis for concluding that impairment of the remaining securities was not other-than-temporary is further described below: U.S. Government agency and sponsored enterprise residential MBS and commercial MBS At December 31, 2016 , eleven U.S. Government agency and sponsored enterprise residential MBS and five U.S. Government agency and sponsored enterprise commercial MBS were in unrealized loss positions. For five fixed rate securities, the impairment was primarily attributable to an increase in medium and long-term market interest rates subsequent to the date of acquisition. For the remaining eleven variable rate securities, the amount of impairment was less than 2% of amortized cost and was primarily due to increased credit spreads subsequent to acquisition. The timely payment of principal and interest on these securities is explicitly or implicitly guaranteed by the U.S. Government. Given the expectation of timely payment of principal and interest, the impairments were considered to be temporary. Private label residential MBS and CMOs At December 31, 2016 , ten private label residential MBS were in unrealized loss positions, primarily as a result of a widening of credit spreads and an increase in medium and long-term market interest rates subsequent to acquisition. The amount of impairment of each of the individual securities ranged from less than 1% to just under 5% of amortized cost. These securities were assessed for OTTI using credit and prepayment behavioral models that incorporate CUSIP level constant default rates, voluntary prepayment rates and loss severity and delinquency assumptions. The results of these assessments were not indicative of credit losses related to any of these securities as of December 31, 2016 . Given the limited severity of impairment and the expectation of timely recovery of outstanding principal, the impairments were considered to be temporary. Private label commercial MBS : At December 31, 2016 , nine private label commercial MBS were in unrealized loss positions. The amount of impairment of each of the individual securities was less than 3% of amortized cost. The amount of impairment for seven of the securities falls within a normal bid/ask range. The unrealized losses were primarily attributable to increases in market interest rates since the purchase of the securities. These securities were assessed for OTTI using credit and prepayment behavioral models incorporating assumptions consistent with the collateral characteristics of each security. The results of this analysis were not indicative of expected credit losses. Given the limited severity of impairment and the expectation of timely recovery of outstanding principal, the impairments were considered to be temporary. Single family rental real estate-backed securities: At December 31, 2016 , eight single family rental real estate-backed securities were in unrealized loss positions. The unrealized losses were primarily due to widening credit spreads, leading to increased extension risk, and to a lesser extent, increases in market interest rates since the purchase of the securities. The amount of impairment of each of the individual securities was 4% or less of amortized cost. Management's analysis of the credit characteristics, including loan-to-value and debt service coverage ratios, and levels of subordination for each of the securities is not indicative of projected credit losses. Given the limited severity of impairment and the absence of projected credit losses, the impairments were considered to be temporary. Collateralized loan obligations: At December 31, 2016 , four collateralized loan obligations were in unrealized loss positions, due to widening credit spreads subsequent to acquisition. The amount of impairment of each of the individual securities was less than 1% of amortized cost. Given the limited severity of impairment, levels of subordination and the results of independent analyses of the credit quality of loans underlying the securities, the impairments were considered to be temporary. Non-mortgage asset-backed securities: At December 31, 2016 , three non-mortgage asset-backed securities were in unrealized loss positions, due primarily to increases in market interest rates subsequent to the date of acquisition. The amount of impairment of each of the individual securities was less than 3% of amortized cost. These securities were assessed for OTTI using credit and prepayment behavioral models incorporating assumptions consistent with the collateral characteristics of each security. The results of this analysis were not indicative of expected credit losses. Given the limited severity of impairment and the expectation of timely recovery of outstanding principal, the impairments were considered to be temporary. State and municipal obligations: At December 31, 2016 , 31 state and municipal obligations were in unrealized loss positions, due to increases in market interest rates. All of the securities are rated investment grade by nationally recognized statistical ratings organizations. Management's evaluation of these securities for OTTI also encompassed the review of credit scores and analysis provided by a third party firm specializing in the analysis and credit review of municipal securities. Given the absence of expected credit losses and management's ability and intent to hold the securities until recovery, the impairments were considered to be temporary. SBA securities: At December 31, 2016 , one SBA security was in an unrealized loss position. The amount of impairment was less than 2% of amortized cost. This security was purchased at a premium and the impairment was attributable primarily to increased prepayment speeds. The timely payment of principal and interest on this security is guaranteed by this U.S. Government agency. Given the limited severity of impairment and the expectation of timely payment of principal and interest, the impairment was considered to be temporary.</t>
  </si>
  <si>
    <t>Loans and Allowance for Loan and Lease Losses</t>
  </si>
  <si>
    <t>Receivables [Abstract]</t>
  </si>
  <si>
    <t>Loans and Allowance for Loan and Lease Losses At December 31, 2016 and 2015 , loans consisted of the following (dollars in thousands): 2016 Non-Covered Loans Covered Loans Percent of Total New Loans ACI ACI Non-ACI Total Residential: 1-4 single family residential $ 3,422,425 $ — $ 532,348 $ 36,675 $ 3,991,448 20.6 % Home equity loans and lines of credit 1,120 — 3,894 47,629 52,643 0.3 % 3,423,545 — 536,242 84,304 4,044,091 20.9 % Commercial: Multi-family 3,801,864 23,109 — — 3,824,973 19.8 % Commercial real estate Owner occupied 1,726,846 10,012 — — 1,736,858 9.0 % Non-owner occupied 3,726,260 12,975 — — 3,739,235 19.3 % Construction and land 311,436 — — — 311,436 1.6 % Commercial and industrial 3,390,772 842 — — 3,391,614 17.5 % Commercial lending subsidiaries 2,280,685 — — — 2,280,685 11.8 % 15,237,863 46,938 — — 15,284,801 79.0 % Consumer 24,358 7 — — 24,365 0.1 % Total loans 18,685,766 46,945 536,242 84,304 19,353,257 100.0 % Premiums, discounts and deferred fees and costs, net 48,641 — — (6,504 ) 42,137 Loans including premiums, discounts and deferred fees and costs 18,734,407 46,945 536,242 77,800 19,395,394 Allowance for loan and lease losses (150,853 ) — — (2,100 ) (152,953 ) Loans, net $ 18,583,554 $ 46,945 $ 536,242 $ 75,700 $ 19,242,441 2015 Non-Covered Loans Covered Loans Percent of Total New Loans ACI ACI Non-ACI Total Residential: 1-4 single family residential $ 2,883,470 $ — $ 699,039 $ 46,110 $ 3,628,619 21.9 % Home equity loans and lines of credit 806 — 4,831 67,493 73,130 0.4 % 2,884,276 — 703,870 113,603 3,701,749 22.3 % Commercial: Multi-family 3,447,526 24,636 — — 3,472,162 20.9 % Commercial real estate Owner occupied 1,338,184 16,567 — — 1,354,751 8.2 % Non-owner occupied 2,885,226 25,101 — — 2,910,327 17.5 % Construction and land 347,676 — — — 347,676 2.1 % Commercial and industrial 2,769,813 1,062 — — 2,770,875 16.7 % Commercial lending subsidiaries 2,003,984 — — — 2,003,984 12.1 % 12,792,409 67,366 — — 12,859,775 77.5 % Consumer 35,173 10 — — 35,183 0.2 % Total loans 15,711,858 67,376 703,870 113,603 16,596,707 100.0 % Premiums, discounts and deferred fees and costs, net 47,829 — — (7,933 ) 39,896 Loans including premiums, discounts and deferred fees and costs 15,759,687 67,376 703,870 105,670 16,636,603 Allowance for loan and lease losses (120,960 ) — — (4,868 ) (125,828 ) Loans, net $ 15,638,727 $ 67,376 $ 703,870 $ 100,802 $ 16,510,775 Through two subsidiaries, the Bank provides commercial and municipal equipment and franchise financing utilizing both loan and lease structures. At December 31, 2016 and 2015 , the commercial lending subsidiaries portfolio included a net investment in direct financing leases of $643 million and $472 million , respectively. The following table presents the components of the investment in direct financing leases as of December 31, 2016 and 2015 (in thousands): 2016 2015 Total minimum lease payments to be received $ 689,631 $ 503,692 Estimated unguaranteed residual value of leased assets 3,704 1,561 Gross investment in direct financing leases 693,335 505,253 Unearned income (55,891 ) (37,677 ) Initial direct costs 5,287 4,817 $ 642,731 $ 472,393 As of December 31, 2016 , future minimum lease payments to be received under direct financing leases were as follows (in thousands): Years Ending December 31: 2017 $ 180,795 2018 146,097 2019 100,485 2020 72,606 2021 46,256 Thereafter 143,392 $ 689,631 During the years ended December 31, 2016 and 2015 , the Company purchased 1-4 single family residential loans totaling $1.3 billion and $788 million , respectively. At December 31, 2016 , the Company had pledged real estate loans with UPB of approximately $10.2 billion and recorded investment of approximately $9.4 billion as security for FHLB advances. At December 31, 2016 and 2015 , the UPB of ACI loans was $1.5 billion and $2.0 billion , respectively. The accretable yield on ACI loans represents the amount by which undiscounted expected future cash flows exceed recorded investment. Changes in the accretable yield on ACI loans for the years ended December 31, 2016 , 2015 and 2014 were as follows (in thousands): Balance at December 31, 2013 $ 1,158,572 Reclassifications from non-accretable difference 185,604 Accretion (338,864 ) Balance at December 31, 2014 1,005,312 Reclassifications from non-accretable difference 192,291 Accretion (295,038 ) Balance at December 31, 2015 902,565 Reclassifications from non-accretable difference 76,751 Accretion (303,931 ) Balance at December 31, 2016 $ 675,385 Covered loan sales During the years ended December 31, 2016 , 2015 and 2014 , the Company sold covered residential loans to third parties on a non-recourse basis. The following table summarizes the impact of these transactions (in thousands): 2016 2015 2014 UPB of loans sold $ 241,348 $ 249,038 $ 269,143 Cash proceeds, net of transaction costs $ 171,367 $ 207,425 $ 177,560 Recorded investment in loans sold 185,837 172,496 144,231 Net pre-tax impact on earnings, excluding the impact of FDIC indemnification $ (14,470 ) $ 34,929 $ 33,329 Gain (loss) on sale of covered loans, net $ (14,470 ) $ 34,929 $ 2,398 Proceeds recorded in interest income — — 30,931 $ (14,470 ) $ 34,929 $ 33,329 Gain (loss) on FDIC indemnification, net $ 11,615 $ (28,051 ) $ (809 ) For the year ended December 31, 2014 , covered 1-4 single family residential loans with UPB of $50 million were sold from a pool of ACI loans with a zero carrying value. Proceeds of the sale of loans from this pool, representing realization of accretable yield, were recorded in interest income. The gain or loss on the sale of loans from the remaining pools, representing the difference between allocated carrying amount and consideration received, was recorded in “Gain (loss) on sale of loans, net” in the accompanying consolidated statements of income. No loans were sold from the pool of ACI loans with a zero carrying value during the years ended December 31, 2016 and 2015 . During the year ended December 31, 2014 , in accordance with the terms of the Commercial Shared-Loss Agreement, the Bank requested and received approval from the FDIC to sell certain covered commercial and consumer loans. These loans were transferred to loans held for sale at the lower of carrying value or fair value, determined at the individual loan level, upon receipt of FDIC approval and sold in 2014. The reduction of carrying value to fair value for specific loans was recognized in the provision for loan losses. The following table summarizes the pre-tax impact of these sales, as reflected in the consolidated statements of income for the year ended December 31, 2014 (in thousands): Cash proceeds, net of transaction costs $ 101,023 Carrying value of loans transferred to loans held for sale 86,521 Provision for loan losses recorded upon transfer to loans held for sale (3,469 ) Recorded investment in loans sold 83,052 Gain on sale of covered loans $ 17,971 Loss on FDIC indemnification $ (2,085 ) During the year ended December 31, 2014 , the Company terminated its indirect auto lending activities and sold indirect auto loans with a recorded investment of $303 million . The total impact of this transaction on pre-tax earnings was not material. Allowance for loan and lease losses Activity in the ALLL for the years ended December 31, 2016 , 2015 and 2014 is summarized as follows (in thousands): 2016 Residential Commercial Consumer Total Beginning balance $ 15,958 $ 109,617 $ 253 $ 125,828 Provision for (recovery of) loan losses: Non-ACI loans (1,632 ) (49 ) — (1,681 ) New loans (1,804 ) 54,406 (10 ) 52,592 Total provision (3,436 ) 54,357 (10 ) 50,911 Charge-offs: Non-ACI loans (1,216 ) — — (1,216 ) New loans — (25,742 ) (152 ) (25,894 ) Total charge-offs (1,216 ) (25,742 ) (152 ) (27,110 ) Recoveries: Non-ACI loans 80 49 — 129 New loans — 3,169 26 3,195 Total recoveries 80 3,218 26 3,324 Ending balance $ 11,386 $ 141,450 $ 117 $ 152,953 2015 Residential Commercial Consumer Total Beginning balance $ 11,325 $ 84,027 $ 190 $ 95,542 Provision for (recovery of) loan losses: Non-ACI loans 2,317 (66 ) — 2,251 New loans 3,957 38,072 31 42,060 Total provision 6,274 38,006 31 44,311 Charge-offs: Non-ACI loans (1,680 ) — — (1,680 ) New loans — (13,719 ) — (13,719 ) Total charge-offs (1,680 ) (13,719 ) — (15,399 ) Recoveries: Non-ACI loans 39 66 — 105 New loans — 1,237 32 1,269 Total recoveries 39 1,303 32 1,374 Ending balance $ 15,958 $ 109,617 $ 253 $ 125,828 2014 Residential Commercial Consumer Total Beginning balance $ 15,353 $ 52,185 $ 2,187 $ 69,725 Provision for (recovery of) loan losses: ACI loans — 1,987 324 2,311 Non-ACI loans (1,891 ) (663 ) — (2,554 ) New loans 850 42,310 (1,412 ) 41,748 Total provision (1,041 ) 43,634 (1,088 ) 41,505 Charge-offs: ACI loans — (4,880 ) (324 ) (5,204 ) Non-ACI loans (3,006 ) (490 ) — (3,496 ) New loans — (7,671 ) (1,083 ) (8,754 ) Total charge-offs (3,006 ) (13,041 ) (1,407 ) (17,454 ) Recoveries: Non-ACI loans 19 721 — 740 New loans — 528 498 1,026 Total recoveries 19 1,249 498 1,766 Ending balance $ 11,325 $ 84,027 $ 190 $ 95,542 The following table presents information about the balance of the ALLL and related loans as of December 31, 2016 and 2015 (in thousands): 2016 2015 Residential Commercial Consumer Total Residential Commercial Consumer Total Allowance for loan and lease losses: Ending balance $ 11,386 $ 141,450 $ 117 $ 152,953 $ 15,958 $ 109,617 $ 253 $ 125,828 Ending balance: non-ACI and new loans individually evaluated for impairment $ 541 $ 19,229 $ — $ 19,770 $ 978 $ 5,439 $ — $ 6,417 Ending balance: non-ACI and new loans collectively evaluated for impairment $ 10,845 $ 122,221 $ 117 $ 133,183 $ 14,980 $ 104,178 $ 253 $ 119,411 Ending balance: ACI $ — $ — $ — $ — $ — $ — $ — $ — Ending balance: non-ACI $ 2,100 $ — $ — $ 2,100 $ 4,868 $ — $ — $ 4,868 Ending balance: new loans $ 9,286 $ 141,450 $ 117 $ 150,853 $ 11,090 $ 109,617 $ 253 $ 120,960 Loans: Ending balance $ 4,085,511 $ 15,285,577 $ 24,306 $ 19,395,394 $ 3,734,967 $ 12,866,548 $ 35,088 $ 16,636,603 Ending balance: non-ACI and new loans individually evaluated for impairment $ 12,957 $ 176,932 $ — $ 189,889 $ 12,240 $ 54,128 $ — $ 66,368 Ending balance: non-ACI and new loans collectively evaluated for impairment $ 3,536,312 $ 15,061,707 $ 24,299 $ 18,622,318 $ 3,018,857 $ 12,745,054 $ 35,078 $ 15,798,989 Ending balance: ACI loans $ 536,242 $ 46,938 $ 7 $ 583,187 $ 703,870 $ 67,366 $ 10 $ 771,246 Credit quality information The tables below present information about new and non-ACI loans identified as impaired as of December 31, 2016 and 2015 (in thousands): 2016 2015 Recorded Investment UPB Related Specific Allowance Recorded Investment UPB Related Specific Allowance New loans: With no specific allowance recorded: Commercial real estate Owner occupied $ 16,009 $ 16,023 $ — $ 6,194 $ 6,015 $ — Non-owner occupied — — — 548 533 — Construction and land 1,238 1,238 — — — — Commercial and industrial (1) 24,279 24,279 — 3,561 3,559 — Commercial lending subsidiaries 10,620 10,510 — 3,839 3,821 — With a specific allowance recorded: 1-4 single family residential 561 546 12 — — — Commercial real estate Owner occupied 491 513 263 — — — Commercial and industrial (1) 102,583 102,610 15,116 34,340 34,370 3,799 Commercial lending subsidiaries 21,712 21,605 3,850 5,646 5,628 1,640 Total: Residential $ 561 $ 546 $ 12 $ — $ — $ — Commercial 176,932 176,778 19,229 54,128 53,926 5,439 $ 177,493 $ 177,324 $ 19,241 $ 54,128 $ 53,926 $ 5,439 Non-ACI loans: With no specific allowance recorded: 1-4 single family residential $ 1,169 $ 1,391 $ — $ 417 $ 490 $ — Home equity loans and lines of credit 2,255 2,286 — 1,607 1,633 — With a specific allowance recorded: 1-4 single family residential 1,272 1,514 181 3,301 3,828 570 Home equity loans and lines of credit 7,700 7,804 348 6,915 7,028 408 Total $ 12,396 $ 12,995 $ 529 $ 12,240 $ 12,979 $ 978 __________________________________________ (1) Impaired taxi medallion loans with a recorded investment of $91.2 million and $1.3 million , with related specific allowances of $5.9 million and $0.1 million , are included in impaired new commercial and industrial loans above at December 31, 2016 and 2015 , respectively. Impaired loans also include commercial real estate ACI loans modified in TDRs with a carrying value of $1.3 million and $0.5 million as of December 31, 2016 and 2015 , respectively. Interest income recognized on impaired loans after impairment was not significant during the periods presented. The following tables present the average recorded investment in impaired loans for the years ended December 31, 2016 , 2015 and 2014 (in thousands): 2016 2015 2014 New Loans Non-ACI Loans ACI Loans New Loans Non-ACI Loans ACI Loans New Loans Non-ACI Loans ACI Loans Residential: 1-4 single family residential $ 301 $ 3,067 $ — $ 82 $ 3,655 $ — $ — $ 3,748 $ — Home equity loans and lines of credit — 9,225 — — 4,830 — — 2,417 — 301 12,292 — 82 8,485 — — 6,165 — Commercial: Multi-family — — — 291 — — — — 696 Commercial real estate Owner occupied 14,332 — 313 5,117 — — 2,949 — 529 Non-owner occupied 205 — 505 559 — 442 1,385 — 6,564 Construction and land 797 — — — — — — — 451 Commercial and industrial 85,455 — — 35,976 — — 15,058 399 786 Commercial lending subsidiaries 15,052 — — 14,835 — — 2,680 — — 115,841 — 818 56,778 — 442 22,072 399 9,026 $ 116,142 $ 12,292 $ 818 $ 56,860 $ 8,485 $ 442 $ 22,072 $ 6,564 $ 9,026 The following table presents the recorded investment in new and non-ACI loans on non-accrual status as of December 31, 2016 and 2015 (in thousands): 2016 2015 New Loans Non-ACI Loans New Loans Non-ACI Loans Residential: 1-4 single family residential $ 566 $ 918 $ 2,007 $ 594 Home equity loans and lines of credit — 2,283 — 4,724 566 3,201 2,007 5,318 Commercial: Commercial real estate Owner occupied 19,439 — 8,274 — Non-owner occupied 559 — — — Construction and land 1,238 — — — Commercial and industrial (1) 76,696 — 37,782 — Commercial lending subsidiaries 32,645 — 9,920 — 130,577 — 55,976 — Consumer 2 — 7 — $ 131,145 $ 3,201 $ 57,990 $ 5,318 __________________________________________ (1) Taxi medallion loans with a carrying value of $60.7 million and $2.6 million are included in new commercial and industrial loans in non-accrual status above at December 31, 2016 and 2015 , respectively. New and non-ACI loans contractually delinquent by 90 days or more and still accruing totaled $1.6 million and $1.4 million at December 31, 2016 and 2015 , respectively. The amount of additional interest income that would have been recognized on non-accrual loans had they performed in accordance with their contractual terms was approximately $3.5 million and $2.4 million for the years ended December 31, 2016 and 2015 , respectively. Management considers delinquency status to be the most meaningful indicator of the credit quality of 1-4 single family residential, home equity and consumer loans. Delinquency statistics are updated at least monthly. See "Aging of loans" below for more information on the delinquency status of loans. Original LTV and original FICO score are also important indicators of credit quality for the new 1-4 single family residential portfolio. Internal risk ratings are considered the most meaningful indicator of credit quality for commercial loans. Internal risk ratings are a key factor in identifying loans that are individually evaluated for impairment and impact management’s estimates of loss factors used in determining the amount of the ALLL. Internal risk ratings are updated on a continuous basis. Generally, relationships with balances in excess of defined thresholds, ranging from $1 million to $3 million , are re-evaluated at least annually and more frequently if circumstances indicate that a change in risk rating may be warrante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The following tables summarize key indicators of credit quality for the Company's loans as of December 31, 2016 and 2015 . Amounts include premiums, discounts and deferred fees and costs (in thousands): 1-4 Single Family Residential credit exposure for new loans, based on original LTV and FICO score: 2016 FICO LTV 720 or less 721 - 740 741 - 760 761 or greater Total 60% or less $ 87,035 $ 113,401 $ 163,668 $ 751,291 $ 1,115,395 60% - 70% 80,694 94,592 124,180 523,970 823,436 70% - 80% 110,509 148,211 276,425 907,450 1,442,595 More than 80% 22,115 9,058 15,470 42,280 88,923 $ 300,353 $ 365,262 $ 579,743 $ 2,224,991 $ 3,470,349 2015 FICO LTV 720 or less 721 - 740 741 - 760 761 or greater Total 60% or less $ 78,836 $ 99,094 $ 143,864 $ 667,420 $ 989,214 60% - 70% 71,046 76,878 111,343 479,344 738,611 70% - 80% 63,380 100,271 211,299 772,646 1,147,596 More than 80% 28,338 3,938 3,481 13,443 49,200 $ 241,600 $ 280,181 $ 469,987 $ 1,932,853 $ 2,924,621 Commercial credit exposure, based on internal risk rating: 2016 Commercial Real Estate Multi-Family Owner Occupied Non-Owner Occupied Construction and Land Commercial and Industrial (1) Commercial Lending Subsidiaries Total New loans: Pass $ 3,789,003 $ 1,663,012 $ 3,682,308 $ 309,675 $ 3,152,208 $ 2,255,444 $ 14,851,650 Special mention 12,000 33,274 7,942 — 19,009 — 72,225 Substandard 5,562 29,552 28,583 1,238 206,739 31,572 303,246 Doubtful — — — — 8,340 3,178 11,518 $ 3,806,565 $ 1,725,838 $ 3,718,833 $ 310,913 $ 3,386,296 $ 2,290,194 $ 15,238,639 ACI loans: Pass $ 22,819 $ 9,187 $ 12,623 $ — $ 842 $ — $ 45,471 Special mention — — — — — — — Substandard 290 825 352 — — — 1,467 Doubtful — — — — — — — $ 23,109 $ 10,012 $ 12,975 $ — $ 842 $ — $ 46,938 __________________________________________ (1) Taxi medallion loans with internal risk ratings of substandard and doubtful totaled $138.0 million and $0.2 million , respectively, and are included in new commercial and industrial balances above at December 31, 2016 . 2015 Commercial Real Estate Multi-Family Owner Occupied Non-Owner Occupied Construction and Land Commercial and Industrial (1) Commercial Lending Subsidiaries Total New loans: Pass $ 3,451,571 $ 1,317,081 $ 2,879,135 $ 346,795 $ 2,587,801 $ 1,981,068 $ 12,563,451 Special mention — 4,824 548 — 7,556 18,584 31,512 Substandard 402 17,042 434 176 168,875 11,018 197,947 Doubtful — — — — 4,296 1,976 6,272 $ 3,451,973 $ 1,338,947 $ 2,880,117 $ 346,971 $ 2,768,528 $ 2,012,646 $ 12,799,182 ACI loans: Pass $ 24,338 $ 15,708 $ 24,857 $ — $ 1,035 $ — $ 65,938 Special mention — 859 — — — — 859 Substandard 298 — 84 — 27 — 409 Doubtful — — 160 — — — 160 $ 24,636 $ 16,567 $ 25,101 $ — $ 1,062 $ — $ 67,366 __________________________________________ (1) Taxi medallion loans with internal risk ratings of substandard totaled $80.5 million and are included in new commercial and industrial balances above at December 31, 2015 . Aging of loans: The following table presents an aging of loans as of December 31, 2016 and 2015 . Amounts include premiums, discounts and deferred fees and costs (in thousands): 2016 2015 Current 30 - 59 Days Past Due 60 - 89 Days Past Due 90 Days or More Past Due Total Current 30 - 59 Days Past Due 60 - 89 Days Past Due 90 Days or More Past Due Total New loans: 1-4 single family residential $ 3,457,606 $ 10,355 $ 325 $ 2,063 $ 3,470,349 $ 2,917,579 $ 3,664 $ 552 $ 2,826 $ 2,924,621 Home equity loans and lines of credit 1,120 — — — 1,120 806 — — — 806 Multi-family 3,806,565 — — — 3,806,565 3,451,973 — — — 3,451,973 Commercial real estate Owner occupied 1,716,814 1,557 797 6,670 1,725,838 1,329,131 1,433 4,784 3,599 1,338,947 Non-owner occupied 3,717,666 754 — 413 3,718,833 2,878,218 1,899 — — 2,880,117 Construction and land 309,675 — — 1,238 310,913 342,477 4,494 — — 346,971 Commercial and industrial 3,335,022 9,552 5,517 36,205 3,386,296 2,739,357 2,235 4,827 22,109 2,768,528 Commercial lending subsidiaries 2,284,435 12 3,247 2,500 2,290,194 2,003,842 3,839 — 4,965 2,012,646 Consumer 24,299 — — — 24,299 35,078 — — — 35,078 $ 18,653,202 $ 22,230 $ 9,886 $ 49,089 $ 18,734,407 $ 15,698,461 $ 17,564 $ 10,163 $ 33,499 $ 15,759,687 Non-ACI loans: 1-4 single family residential $ 29,406 $ 481 $ — $ 918 $ 30,805 $ 36,904 $ 1,583 $ 21 $ 750 $ 39,258 Home equity loans and lines of credit 43,129 1,255 534 2,077 46,995 60,760 1,090 443 4,119 66,412 $ 72,535 $ 1,736 $ 534 $ 2,995 $ 77,800 $ 97,664 $ 2,673 $ 464 $ 4,869 $ 105,670 ACI loans: 1-4 single family residential $ 500,272 $ 13,524 $ 2,990 $ 15,562 $ 532,348 $ 659,726 $ 12,714 $ 4,988 $ 21,611 $ 699,039 Home equity loans and lines of credit 3,460 148 23 263 3,894 4,243 127 9 452 4,831 Multi-family 23,109 — — — 23,109 24,636 — — — 24,636 Commercial real estate Owner occupied 10,012 — — — 10,012 16,567 — — — 16,567 Non-owner occupied 12,804 — — 171 12,975 24,941 — 160 — 25,101 Commercial and industrial 842 — — — 842 1,041 — 21 — 1,062 Consumer 7 — — — 7 10 — — — 10 $ 550,506 $ 13,672 $ 3,013 $ 15,996 $ 583,187 $ 731,164 $ 12,841 $ 5,178 $ 22,063 $ 771,246 1-4 single family residential and home equity ACI loans that are contractually delinquent by more than 90 days and accounted for in pools that are on accrual status because discount continues to be accreted totaled $16 million and $22 million , at December 31, 2016 and 2015 , respectively. Loan Concentration: At December 31, 2016 and 2015 , 1-4 single family residential loans outstanding were to customers domiciled in the following states (dollars in thousands): 2016 Percent of Total New Loans Covered Loans Total New Loans Total Loans California $ 904,107 $ 37,330 $ 941,437 26.1 % 23.3 % Florida 487,294 300,198 787,492 14.0 % 19.5 % New York 763,824 16,403 780,227 22.0 % 19.3 % Virginia 152,113 30,818 182,931 4.4 % 4.5 % Others 1,163,011 178,404 1,341,415 33.5 % 33.4 % $ 3,470,349 $ 563,153 $ 4,033,502 100.0 % 100.0 % 2015 Percent of Total New Loans Covered Loans Total New Loans Total Loans California $ 948,301 $ 53,048 $ 1,001,349 32.4 % 27.3 % Florida 422,638 381,897 804,535 14.5 % 22.0 % New York 548,181 23,326 571,507 18.7 % 15.6 % Virginia 87,851 40,329 128,180 3.0 % 3.5 % Others 917,650 239,697 1,157,347 31.4 % 31.6 % $ 2,924,621 $ 738,297 $ 3,662,918 100.0 % 100.0 % No other state represented borrowers with more that 4.0% of 1-4 single family residential loans outstanding at December 31, 2016 or 2015 . At December 31, 2016 , 43.1% and 39.2% , respectively, of loans in the new commercial portfolio were to borrowers in Florida and the New York tri-state area, respectively. Foreclosure of residential real estate: The carrying amount of foreclosed residential real estate properties included in "Other assets" in the accompanying consolidated balance sheets, all of which were covered, totaled $5 million and $9 million at December 31, 2016 and 2015 , respectively. The recorded investment in residential mortgage loans in the process of foreclosure totaled $8 million and $13 million at December 31, 2016 and 2015 , respectively, substantially all of which were covered loans. Troubled debt restructurings: The following tables summarize loans that were modified in TDRs during the years ended December 31, 2016 and 2015 , as well as loans modified during the years ended December 31, 2016 and 2015 that experienced payment defaults during the periods (dollars in thousands): 2016 2015 Loans Modified in TDRs TDRs Experiencing Payment Loans Modified in TDRs TDRs Experiencing Payment Number of Recorded Number of Recorded Number of Recorded Number of Recorded New loans: 1-4 single family residential 2 $ 326 — $ — — $ — — $ — Commercial real estate Owner occupied commercial real estate 3 5,117 1 491 — — — — Non-owner occupied — — — — 1 548 — — Commercial and industrial (1) 82 88,101 17 10,139 2 1,260 1 627 Commercial lending subsidiaries 6 6,735 1 2,500 — — — — 93 $ 100,279 19 $ 13,130 3 $ 1,808 1 $ 627 Non-ACI loans: 1-4 single family residential — — — — 2 239 — — Home equity loans and lines of credit 17 $ 2,016 1 $ 370 28 $ 6,208 7 $ 1,231 17 $ 2,016 1 $ 370 30 $ 6,447 7 $ 1,231 ACI loans: Owner occupied commercial real estate 1 $ 825 — $ — 1 $ 500 — $ — __________________________________________ (1) Commercial and industrial loans modified in TDRs during the years ended December 31, 2016 and 2015 included $64.9 million and $1.3 million of taxi medallion loans. All of the commercial and industrial TDRs experiencing payment defaults during the years ended December 31, 2016 and 2015 were taxi medallion loans. Loans modified in TDRs during the year ended December 31, 2014 were not significant. Modifications during the years ended December 31, 2016 and 2015 included interest rate reductions, restructuring of the amount and timing of required periodic payments, extensions of maturity and residential modifications under the U.S. Treasury Department’s HAMP. Included in TDRs are residential loans to borrowers who have not reaffirmed their debt discharged in Chapter 7 bankruptcy. The total amount of such loans is not material. Modified ACI loans accounted for in pools are not considered TDRs, are not separated from the pools and are not classified as impaired loans.</t>
  </si>
  <si>
    <t>FDIC Indemnification Asset</t>
  </si>
  <si>
    <t>FDIC Indemnification Asset [Abstract]</t>
  </si>
  <si>
    <t>FDIC Indemnification Asset When the Company recognizes gains or losses related to covered assets in its consolidated financial statements, changes in the estimated amount recoverable from the FDIC under the Loss Sharing Agreements with respect to those gains or losses are also reflected in the consolidated financial statements. Covered loans may be resolved through prepayment, short sale of the underlying collateral, foreclosure, sale of the loans or charge-off. For loans resolved through prepayment, short sale or foreclosure, the difference between consideration received in satisfaction of the loans and the carrying value of the loans is recognized in the consolidated statement of income line item “ Income from resolution of covered assets, net .” Losses from the resolution of covered loans increase the amount recoverable from the FDIC under the Loss Sharing Agreements. Gains from the resolution of covered loans reduce the amount recoverable from the FDIC under the Loss Sharing Agreements. Similarly, differences in proceeds received on the sale of covered OREO and covered loans and their carrying amounts result in gains or losses and reduce or increase the amount recoverable from the FDIC under the Loss Sharing Agreements. Increases in valuation allowances or impairment charges related to covered assets also increase the amount estimated to be recoverable from the FDIC. These additions to or reductions in amounts recoverable from the FDIC related to transactions in the covered assets are recorded in the consolidated statement of income line item “ Net loss on FDIC indemnification ” and reflected as corresponding increases or decreases in the FDIC indemnification asset. In addition, recoveries of previously indemnified losses on commercial loans and gains on the sale of investment securities that were previously covered under the Commercial Shared-Loss Agreement result in reimbursements due to the FDIC. These transactions are included in the tables below. Amounts payable to the FDIC resulting from these transactions are recognized in other liabilities in the accompanying consolidated balance sheets. 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years ended December 31, 2016 , 2015 and 2014 (in thousands): 2016 Transaction Net Loss on FDIC Net Impact Recovery of losses on covered loans (1) $ 1,842 $ (1,472 ) $ 370 Income from resolution of covered assets, net 36,155 (28,946 ) 7,209 Loss on sale of covered loans (14,470 ) 11,615 (2,855 ) Loss on covered OREO (1,301 ) 1,044 (257 ) $ 22,226 $ (17,759 ) $ 4,467 2015 Transaction Net Loss on FDIC Net Impact Provision for losses on covered loans (1) $ (2,284 ) $ 1,826 $ (458 ) Income from resolution of covered assets, net 50,658 (40,395 ) 10,263 Gain on sale of covered loans 34,929 (28,051 ) 6,878 Loss on covered OREO (1,014 ) 678 (336 ) $ 82,289 $ (65,942 ) $ 16,347 2014 Transaction Net Loss on FDIC Net Impact Recovery of losses on covered loans (1) $ 33 $ (54 ) $ (21 ) Income from resolution of covered assets, net 49,082 (39,127 ) 9,955 Gain on sale of covered loans 20,369 (5,338 ) 15,031 Gain on covered investment securities available for sale 209 (167 ) 42 Gain on covered OREO 2,744 (1,710 ) 1,034 $ 72,437 $ (46,396 ) $ 26,041 __________________________________________ (1) Transaction income (loss) for the years ended December 31, 2016 , 2015 and 2014 includes provisions (recoveries) of $(161) thousand , $33 thousand and $210 thousand , respectively, related to unfunded loan commitments included in other non-interest expense in the accompanying consolidated statements of income. Changes in the FDIC indemnification asset and in the liability to the FDIC for recoveries related to assets previously covered under the Commercial Shared-Loss Agreement for the years ended December 31, 2016 , 2015 and 2014 , were as follows (in thousands): Balance at December 31, 2013 $ 1,205,117 Amortization (69,470 ) Reduction for claims filed (114,916 ) Net loss on FDIC indemnification (46,396 ) Balance at December 31, 2014 974,335 Amortization (109,411 ) Reduction for claims filed (59,139 ) Net loss on FDIC indemnification (65,942 ) Balance at December 31, 2015 739,843 Amortization (160,091 ) Reduction for claims filed (46,083 ) Net loss on FDIC indemnification (17,759 ) Balance at December 31, 2016 $ 515,910 The balances at December 31, 2016 and 2015 are reflected in the consolidated balance sheets as follows (in thousands): 2016 2015 FDIC indemnification asset $ 515,933 $ 739,880 Other liabilities (23 ) (37 ) $ 515,910 $ 739,843</t>
  </si>
  <si>
    <t>Equipment Under Operating Lease</t>
  </si>
  <si>
    <t>Leases [Abstract]</t>
  </si>
  <si>
    <t>Operating Leases of Lessor Disclosure [Text Block]</t>
  </si>
  <si>
    <t>Equipment Under Operating Lease Equipment under operating lease consists of transportation equipment, primarily railcars. The components of equipment under operating lease as of December 31, 2016 and 2015 are summarized as follows (in thousands): 2016 2015 Equipment under operating lease $ 589,716 $ 509,641 Less: accumulated depreciation (49,802 ) (26,123 ) Equipment under operating lease, net $ 539,914 $ 483,518 The Company recognized impairment of $4.1 million during the year ended December 31, 2016 , related to a group of tank cars impacted by new safety regulations. This impairment charge is included in " Depreciation of equipment under operating lease " in the accompanying consolidated statements of income. At December 31, 2016 , scheduled minimum rental payments under operating leases were as follows (in thousands) Years Ending December 31: 2017 $ 46,262 2018 40,098 2019 37,301 2020 31,932 2021 22,311 Thereafter through 2031 57,199 $ 235,103</t>
  </si>
  <si>
    <t>Premises and Equipment and Lease Commitments</t>
  </si>
  <si>
    <t>Property, Plant and Equipment, Type [Abstract]</t>
  </si>
  <si>
    <t>Premises and Equipment and Lease Commitments Premises and equipment are included in other assets in the accompanying consolidated balance sheets and are summarized as follows as of December 31, 2016 and 2015 (in thousands): 2016 2015 Buildings and improvements $ 22,470 $ 25,739 Leasehold improvements 68,403 65,818 Furniture, fixtures and equipment 36,094 35,711 Computer equipment 18,559 16,701 Software and software licensing rights 38,002 33,979 Aircraft and automobiles 11,857 11,686 195,385 189,634 Less: accumulated depreciation (104,268 ) (84,282 ) Premises and equipment, net $ 91,117 $ 105,352 Buildings and improvements includes $11 million related to property under capital lease at both December 31, 2016 and 2015 . Depreciation and amortization expense related to premises and equipment, including amortization of assets recorded under capital leases, was $21.3 million , $22.9 million and $22.1 million for the years ended December 31, 2016 , 2015 and 2014 , respectively. The Company leases branch and office facilities under operating leases, most of which contain renewal options under various terms. Total rent expense under operating leases for the years ended December 31, 2016 , 2015 and 2014 was $27.6 million , $27.1 million , and $25.4 million , respectively. As of December 31, 2016 , future minimum rentals under non-cancelable operating leases with initial or remaining terms in excess of one year were as follows (in thousands): Years ending December 31: 2017 $ 23,192 2018 22,081 2019 20,762 2020 17,000 2021 15,114 Thereafter through 2034 59,398 $ 157,547</t>
  </si>
  <si>
    <t>Banking and Thrift [Abstract]</t>
  </si>
  <si>
    <t>Deposit Liabilities Disclosures [Text Block]</t>
  </si>
  <si>
    <t>Deposits The following table presents average balances and weighted average rates paid on deposits for the years ended December 31, 2016 , 2015 and 2014 (dollars in thousands): 2016 2015 2014 Average Balance Average Rate Paid Average Balance Average Average Balance Average Demand deposits: Non-interest bearing $ 2,968,192 — % $ 2,732,654 — % $ 2,366,621 — % Interest bearing 1,382,717 0.60 % 1,169,921 0.49 % 773,655 0.42 % Money market 7,946,447 0.64 % 6,313,340 0.57 % 4,444,753 0.54 % Savings 415,205 0.23 % 536,026 0.32 % 647,691 0.30 % Time 5,326,630 1.12 % 4,305,857 1.11 % 3,716,611 1.18 % $ 18,039,191 0.66 % $ 15,057,798 0.61 % $ 11,949,331 0.61 % Time deposit accounts with balances of $100,000 or more totaled approximately $3.9 billion and $3.5 billion at December 31, 2016 and 2015 , respectively. Time deposit accounts with balances of $250,000 or more totaled $2.1 billion and $1.6 billion at December 31, 2016 and 2015 , respectively. The following table presents maturities of time deposits as of December 31, 2016 (in thousands): Maturing in: 2017 $ 4,294,827 2018 932,515 2019 134,904 2020 286,541 2021 106,835 Thereafter through 2023 20 $ 5,755,642 Included in deposits at December 31, 2016 are public funds deposits of $2.1 billion and brokered deposits of $1.9 billion . Investment securities available for sale with a carrying value of $1.2 billion and a standby letter of credit issued by the FHLB on the Bank's behalf in the amount of $4 million were pledged as security for public funds deposits at December 31, 2016 . Interest expense on deposits for the years ended December 31, 2016 , 2015 and 2014 was as follows (in thousands): 2016 2015 2014 Interest bearing demand $ 8,343 $ 5,782 $ 3,254 Money market 50,802 36,005 23,944 Savings 972 1,739 1,971 Time 59,656 47,625 43,792 $ 119,773 $ 91,151 $ 72,961</t>
  </si>
  <si>
    <t>Federal Home Loan Bank Advances and Other Borrowings</t>
  </si>
  <si>
    <t>FHLB Advances, Notes and Other Borrowings [Abstract]</t>
  </si>
  <si>
    <t>Federal Home Loan Bank Advances, Disclosure [Text Block]</t>
  </si>
  <si>
    <t>Borrowings The following table presents information about outstanding FHLB advances as of December 31, 2016 (dollars in thousands): Range of Interest Rates Weighted Average Rate Amount Minimum Maximum Maturing in: 2017—31 days or less $ 1,170,000 0.49 % 0.99 % 0.63 % 2017—Over 31 days 3,920,000 0.58 % 1.31 % 0.77 % 2018 75,000 1.25 % 1.25 % 1.25 % 2020 75,000 1.78 % 1.78 % 1.78 % Total contractual balance outstanding 5,240,000 Unamortized modification costs (652 ) Carrying value $ 5,239,348 Deferred modification costs on FHLB advances are being amortized as adjustments to interest expense over the remaining terms of the related advances using the effective yield method. The amortization of these costs increased interest expense by $0.9 million during each of the years ended December 31, 2016 , 2015 and 2014 , respectively. The terms of the Company's security agreement with the FHLB require a specific assignment of collateral consisting of qualifying first mortgage loans, commercial real estate loans, home equity lines of credit and mortgage-backed securities with unpaid principal amounts discounted at various stipulated percentages at least equal to 100% of outstanding FHLB advances. As of December 31, 2016 , the Company had pledged investment securities and real estate loans with an aggregate carrying amount of approximately $9.5 billion as collateral for advances from the FHLB. At December 31, 2016 and 2015 outstanding senior notes payable and other borrowings consisted of the following (dollars in thousands): 2016 2015 Principal amount of 4.875% senior notes $ 400,000 $ 400,000 Unamortized discount and debt issuance costs (6,908 ) (7,674 ) 393,092 392,326 Capital lease obligations 9,717 10,219 $ 402,809 $ 402,545 The senior notes mature on November 17, 2025 with interest payable semiannually. The notes have an effective interest rate of 5.12% , after consideration of issuance discount and costs. The notes may be redeemed by the Company, in whole or in part, at any time prior to August 17, 2025 at the greater of a) 100% of the principal balance or b) the sum of the present values of the remaining scheduled payments of principal and interest on the securities discounted to the redemption date at the rate on a United States Treasury security with a maturity comparable to the remaining maturity of notes that would be used to price new issues of corporate debt securities with a maturity comparable to the remaining maturity of the senior notes plus 40 basis points. The senior notes may be redeemed at any time after August 17, 2025 at 100% of principal plus accrued and unpaid interest. At December 31, 2016 , BankUnited had available borrowing capacity at the FHLB of approximately $2.9 billion , unused borrowing capacity at the FRB of approximately $327 million and unused Federal funds lines of credit with other financial institutions totaling $70 million .</t>
  </si>
  <si>
    <t>Income Taxes</t>
  </si>
  <si>
    <t>Income Tax Disclosure [Abstract]</t>
  </si>
  <si>
    <t>Income Taxes The components of the provision for income taxes for the years ended December 31, 2016 , 2015 and 2014 were as follows (in thousands): 2016 2015 2014 Current: Federal $ 51,806 $ 18,230 $ 121,063 State 27,708 (2,468 ) 7,549 79,514 15,762 128,612 Deferred: Federal 35,045 20,509 (27,468 ) State (4,856 ) 8,962 (12,109 ) 30,189 29,471 (39,577 ) $ 109,703 $ 45,233 $ 89,035 A reconciliation of expected income tax expense at the statutory federal income tax rate of 35% to the Company’s effective income tax rate for the years ended December 31, 2016 , 2015 and 2014 follows (dollars in thousands): 2016 2015 2014 Amount Percent Amount Percent Amount Percent Tax expense calculated at the statutory federal income tax rate $ 117,405 35.00 % $ 103,912 35.00 % $ 102,637 35.00 % Increases (decreases) resulting from: Income not subject to tax (23,215 ) (6.92 )% (14,279 ) (4.81 )% (10,056 ) (3.43 )% State income taxes, net of federal tax benefit 15,894 4.74 % 12,889 4.34 % 6,259 2.13 % Uncertain tax positions - lapse of statute of limitations — — % (6,166 ) (2.08 )% (5,098 ) (1.74 )% Discrete tax benefit — — % (49,323 ) (16.61 )% — — % Other, net (381 ) (0.12 )% (1,800 ) (0.60 )% (4,707 ) (1.60 )% $ 109,703 32.70 % $ 45,233 15.24 % $ 89,035 30.36 % A discrete income tax benefit of $49.3 million was recognized in the year ended December 31, 2015. The tax benefit, predicated on clarifying guidance issued by the IRS in 2015, relates to the Company's ability to claim additional tax basis in certain assets acquired in the FSB Acquisition. The additional tax basis will result in increased taxable losses or reduced taxable income upon the final disposition of those assets. The components of deferred tax assets and liabilities at December 31, 2016 and 2015 were as follows (in thousands): 2016 2015 Deferred tax assets: Excess of tax basis over carrying value of acquired loans $ 130,004 $ 158,931 Allowance for loan and lease losses 52,670 46,875 Acquisition costs 8,995 10,176 Net operating loss and tax credit carryforwards 11,641 9,051 Unrealized losses on derivatives designated as cash flow hedges 3,767 12,609 Equity-based compensation 9,941 8,339 Other 29,208 19,077 Gross deferred tax assets 246,226 265,058 Deferred tax liabilities: Net unrealized gains on investment securities available for sale 30,566 26,961 Lease financing, due to differences in depreciation 145,700 118,388 Other 7,020 14,132 Gross deferred tax liabilities 183,286 159,481 Net deferred tax asset $ 62,940 $ 105,577 Based on the evaluation of available evidence, management has concluded that it is more likely than not that the existing deferred tax assets will be realized. The primary factors supporting this conclusion are the amount of taxable income available for carryback and the amount of future taxable income that will result from the scheduled reversal of existing deferred tax liabilities. At December 31, 2016 , remaining carryforwards included federal net operating loss carryforwards in the amount of $12.3 million , expiring from 2029 through 2032, Florida net operating loss carryfowards in the amount of $95.2 million , expiring from 2030 through 2035, and state tax credit carryforwards in the amount of $8.1 million , expiring in 2017. The Company established deferred tax assets of $0.9 million and $2.9 million , respectively, for the years ended December 31, 2015 and 2014 related to Florida net operating losses and recognized current tax benefits of $0.8 million related to the usage of federal net operating losses for each of the years ended December 31, 2016 , 2015 and 2014 . Deferred tax benefits of $2.0 million and $2.4 million were recognized for the years ended December 31, 2015 and 2014 related to enacted changes in state tax laws. The Company has investments in affordable housing limited partnerships which generate federal Low Income Housing Tax Credits and other tax benefits. The balance of these investments, included in other assets in the accompanying consolidated balance sheet, was $71 million and $59 million at December 31, 2016 and 2015 , respectively. Unfunded commitments for affordable housing investments, included in other liabilities in the accompanying consolidated balance sheet, were $53 million and $52 million at December 31, 2016 and 2015 , respectively. The maximum exposure to loss as a result of the Company's involvement with these limited partnerships at December 31, 2016 was approximately $73 million . While the Company believes the likelihood of potential losses from these investments is remote, the maximum exposure was determined by assuming a scenario where the projects completely fail and do not meet certain government compliance requirements resulting in recapture of the related tax credits. These investments did not have a significant impact on income tax expense for the years ended December 31, 2016 and 2015 . The Company has a liability for unrecognized tax benefits relating to uncertain state tax positions in several jurisdictions. A reconciliation of the beginning and ending amount of gross unrecognized tax benefits for the years ended December 31, 2016 , 2015 and 2014 follows (in thousands): 2016 2015 2014 Balance, beginning of period $ 43,412 $ 36,622 $ 21,898 Additions for tax positions related to the current year 2,713 2,909 3,797 Additions for tax positions related to prior periods 25,168 11,618 22,089 Reductions due to settlements with taxing authorities (200 ) (246 ) (3,807 ) Reductions due to lapse of the statute of limitations — (5,438 ) (4,739 ) 71,093 45,465 39,238 Interest and penalties 1,643 (2,053 ) (2,616 ) Balance, end of period $ 72,736 $ 43,412 $ 36,622 As of December 31, 2016 , 2015 and 2014 , the Company had $45.0 million , $27.0 million and $21.3 million of unrecognized state tax benefits, net of federal tax benefits, that if recognized would have impacted the effective tax rate. Unrecognized tax benefits related to state income tax contingencies that may decrease during the 12 months subsequent to December 31, 2016 , as a result of settlements with taxing authorities, range from zero to $41.6 million . In the absence of such settlements, unrecognized tax benefits that may decrease during the 12 months subsequent to December 31, 2016 as a result of the lapse in the statute of limitations total approximately $4.3 million . Interest and penalties related to unrecognized tax benefits are included in the provision for income taxes in the consolidated statements of income. At December 31, 2016 and 2015 , accrued interest and penalties included in the consolidated balance sheets, net of federal tax benefits, were $2.5 million and $1.4 million , respectively. The total amounts of interest and penalties, net of federal tax benefits, recognized through income tax expense were $1.1 million , $(1.8) million and $(2.3) million in 2016, 2015 and 2014, respectively. The Company and its subsidiaries file a consolidated federal income tax return as well as combined state income tax returns where combined filings are required. Income tax returns for the tax years ended December 31, 2016 , 2015 , 2014 and 2013 remain subject to examination in the U.S. Federal and various state tax jurisdictions. The tax years ended December 31, 2009, 2010, 2011 and 2012 remain subject to examination by certain states.</t>
  </si>
  <si>
    <t>Derivatives and Hedging Activities</t>
  </si>
  <si>
    <t>Derivative Instruments and Hedging Activities Disclosure [Abstract]</t>
  </si>
  <si>
    <t>Derivatives and Hedging Activities The Company uses interest rate swaps to manage interest rate risk related to liabilities that expose the Company to variability in cash flows due to changes in interest rates. The Company enters into LIBOR-based interest rate swaps that are designated as cash flow hedges with the objective of limiting the variability of interest payment cash flows resulting from changes in the benchmark interest rate LIBOR. The effective portion of changes in the fair value of interest rate swaps designated as cash flow hedging instruments is reported in AOCI and subsequently reclassified into interest expense in the same period in which the related interest on the floating-rate debt obligations affects earnings. The Company also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The impact on earnings related to changes in fair value of these derivatives for the years ended December 31, 2016 , 2015 and 2014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 The following tables set forth certain information concerning the Company’s interest rate contract derivative financial instruments and related hedged items at December 31, 2016 and 2015 (dollars in thousands): 2016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58% 3-Month Libor 3.3 $ 1,715,000 Other Assets / Other liabilities $ 19,648 $ (3,112 ) Pay-fixed forward-starting interest rate swaps Variability of interest cash flows on variable rate borrowings 3.43% 3-Month Libor 10.5 300,000 Other liabilities — (27,866 ) Derivatives not designated as hedges: Pay-fixed interest rate swaps 3.77% Indexed to 1-month Libor 6.8 912,000 Other Assets / Other liabilities 9,949 (20,383 ) Pay-variable interest rate swaps Indexed to 1-month Libor 3.77% 6.8 912,000 Other Assets / Other liabilities 20,383 (9,949 ) Interest rate caps purchased, indexed to 1-month Libor 2.96% 2.3 189,057 Other assets 252 — Interest rate caps sold, indexed to 1-month Libor 2.96% 2.3 189,057 Other liabilities — (252 ) $ 4,217,114 $ 50,232 $ (61,562 ) 2015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62% 3-Month Libor 2.6 $ 1,805,000 Other assets / Other liabilities $ 3,442 $ (12,347 ) Pay-fixed forward-starting interest rate swaps Variability of interest cash flows on variable rate borrowings 3.43% 3-Month Libor 11.5 300,000 Other liabilities — (26,274 ) Derivatives not designated as hedges: Pay-fixed interest rate swaps 4.08% Indexed to 1-month Libor 7.0 663,311 Other assets / Other liabilities 225 (30,514 ) Pay-variable interest rate swaps Indexed to 1-month Libor 4.08% 7.0 663,311 Other assets / Other liabilities 30,514 (225 ) Interest rate caps purchased, indexed to 1-month Libor 2.85% 2.2 139,786 Other assets 164 — Interest rate caps sold, indexed to 1-month Libor 2.85% 2.2 139,786 Other liabilities — (164 ) $ 3,711,194 $ 34,345 $ (69,524 ) During the years ended December 31, 2016 , 2015 and 2014 , the amount of loss reclassified from AOCI into interest expense (effective portion) was $16.2 million , $26.5 million and $26.7 million , respectively. During the years ended December 31, 2016 , 2015 and 2014 , no derivative positions designated as cash flow hedges were discontinued and none of the gains and losses reported in AOCI were reclassified into earnings as a result of the discontinuance of cash flow hedges or because of the early extinguishment of debt. As of December 31, 2016 , the amount of loss expected to be reclassified from AOCI into earnings during the next twelve months was $8.2 million .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The Company does not offset assets and liabilities under master netting agreements for financial reporting purposes. Information on interest rate swaps subject to these agreements is as follows at December 31, 2016 and 2015 (in thousands): 2016 Gross Amounts Offset in Balance Net Amounts Presented in Gross Amounts Not Offset in Balance Sheet Gross Amounts Recognized Derivative Instruments Collateral Pledged Net Amount Derivative assets $ 29,849 $ — $ 29,849 $ (27,485 ) $ — $ 2,364 Derivative liabilities (51,362 ) — (51,362 ) 27,485 23,796 (81 ) $ (21,513 ) $ — $ (21,513 ) $ — $ 23,796 $ 2,283 2015 Gross Amounts Offset in Balance Net Amounts Presented in Gross Amounts Not Offset in Balance Sheet Gross Amounts Recognized Derivative Instruments Collateral Pledged Net Amount Derivative assets $ 3,830 $ — $ 3,830 $ (3,605 ) $ — $ 225 Derivative liabilities (69,135 ) — (69,135 ) 3,605 65,530 — $ (65,305 ) $ — $ (65,305 ) $ — $ 65,530 $ 225 The difference between the amounts reported for interest rate swaps subject to master netting agreements and the total fair value of interest rate contract derivative financial instruments reported in the consolidated balance sheets is related to interest rate contracts entered into with borrowers not subject to master netting agreements. At December 31, 2016 , the Company had pledged investment securities available for sale with a carrying amount of $21 million and cash on deposit of $32 million as collateral for interest rate swaps in a liability position. No financial collateral was pledged by counterparties to the Company for interest rate swaps in an asset position. The amount of collateral required to be posted varies based on the settlement value of outstanding swaps and in some cases may include initial margin requirements.</t>
  </si>
  <si>
    <t>Stockholders' Equity</t>
  </si>
  <si>
    <t>Equity [Abstract]</t>
  </si>
  <si>
    <t>Stockholders’ Equity Accumulated Other Comprehensive Income Changes in AOCI are summarized as follows for the years ended December 31, 2016 , 2015 and 2014 (in thousands): 2016 Before Tax Tax Effect Net of Tax Unrealized gains on investment securities available for sale: Net unrealized holding gain arising during the period $ 23,588 $ (9,317 ) $ 14,271 Amounts reclassified to gain on investment securities available for sale, net (14,461 ) 5,712 (8,749 ) Net change in unrealized gains on investment securities available for sale 9,127 (3,605 ) 5,522 Unrealized losses on derivative instruments: Net unrealized holding gain arising during the period 6,225 (2,459 ) 3,766 Amounts reclassified to interest expense on borrowings 16,161 (6,384 ) 9,777 Net change in unrealized losses on derivative instruments 22,386 (8,843 ) 13,543 Other comprehensive income $ 31,513 $ (12,448 ) $ 19,065 2015 Before Tax Tax Effect Net of Tax Unrealized gains on investment securities available for sale: Net unrealized holding loss arising during the period $ (34,470 ) $ 12,813 $ (21,657 ) Amounts reclassified to gain on investment securities available for sale, net (8,480 ) 3,350 (5,130 ) Net change in unrealized gains on investment securities available for sale (42,950 ) 16,163 (26,787 ) Unrealized losses on derivative instruments: Net unrealized holding loss arising during the period (22,635 ) 9,232 (13,403 ) Amounts reclassified to interest expense on deposits 4,869 (1,923 ) 2,946 Amounts reclassified to interest expense on borrowings 21,610 (8,536 ) 13,074 Net change in unrealized losses on derivative instruments 3,844 (1,227 ) 2,617 Other comprehensive loss $ (39,106 ) $ 14,936 $ (24,170 ) 2014 Before Tax Tax Effect Net of Tax Unrealized gains on investment securities available for sale: Net unrealized holding gain arising during the period $ 3,134 $ (1,195 ) $ 1,939 Amounts reclassified to gain on investment securities available for sale, net (3,859 ) 1,489 (2,370 ) Net change in unrealized gains on investment securities available for sale (725 ) 294 (431 ) Unrealized losses on derivative instruments: Net unrealized holding loss arising during the period (44,086 ) 17,006 (27,080 ) Amounts reclassified to interest expense on deposits 5,675 (2,189 ) 3,486 Amounts reclassified to interest expense on borrowings 20,996 (8,099 ) 12,897 Net change in unrealized losses on derivative instruments (17,415 ) 6,718 (10,697 ) Other comprehensive income loss $ (18,140 ) $ 7,012 $ (11,128 ) The categories of AOCI and changes therein are presented below for the years ended December 31, 2016 , 2015 and 2014 (in thousands): Unrealized Gains on Investment Securities Available for Sale Unrealized Losses on Derivative Instruments Total Balance at December 31, 2013 $ 68,753 $ (11,273 ) $ 57,480 Other comprehensive loss (431 ) (10,697 ) (11,128 ) Balance at December 31, 2014 $ 68,322 $ (21,970 ) $ 46,352 Other comprehensive loss (26,787 ) 2,617 (24,170 ) Balance at December 31, 2015 $ 41,535 $ (19,353 ) $ 22,182 Other comprehensive income 5,522 13,543 19,065 Balance at December 31, 2016 $ 47,057 $ (5,810 ) $ 41,247 Other In conjunction with a previous acquisition, the Company issued 1,834,160 warrants to purchase its common stock. The warrants expire in November 2018 and are exercisable at an exercise price of $9.47 , in exchange for which the holder is entitled to receive 0.0827 shares of BKU common stock and cash of $1.73 .</t>
  </si>
  <si>
    <t>Equity Based Compensation</t>
  </si>
  <si>
    <t>Disclosure of Compensation Related Costs, Share-based Payments [Abstract]</t>
  </si>
  <si>
    <t>Equity Based and Other Compensation Plans Description of Equity Based Compensation Plans In connection with the IPO of the Company's common stock in 2011, the Company adopted the 2010 Plan. In 2014, the Board of Directors and the Company's stockholders approved the 2014 Plan. The 2010 Plan and 2014 Plans are administered by the Board of Directors or a committee thereof and provide for the grant of non-qualified stock options, SARs, restricted shares, deferred shares, performance shares, unrestricted shares and other share-based awards to selected employees, directors or independent contractors of the Company and its affiliates. The number of shares of common stock authorized for award under the 2010 Plan is 7,500,000 , of which 110,139 shares remain available for issuance as of December 31, 2016 . The number of shares of common stock available for issuance under the 2014 Plan is 4,000,000 , of which 3,378,304 shares remain available for issuance as of December 31, 2016 . Substantially all of the shares vest in equal annual installments over a period of three years from the date of grant. Shares of common stock delivered under the plans may consist of authorized but unissued shares or previously issued shares reacquired by the Company. The term of a share option or SAR issued under the plans may not exceed ten years from the date of grant and the exercise price may not be less than the fair market value of the Company's common stock at the date of grant. Unvested awards generally become fully vested in the event of a change in control, as defined. Compensation Expense Related to Equity Based Awards The following table summarizes compensation cost related to equity based awards for the years ended December 31, 2016 , 2015 and 2014 (in thousands): 2016 2015 2014 Compensation cost of equity based awards: Unvested and restricted share awards $ 16,885 $ 15,573 $ 14,474 Option awards — — 609 Executive share-based awards 1,482 294 550 Total compensation cost of equity based awards 18,367 15,867 15,633 Related tax benefits (6,899 ) (5,965 ) (5,677 ) Compensation cost of equity based awards, net of tax $ 11,468 $ 9,902 $ 9,956 Share Awards Unvested share awards A summary of activity related to unvested share awards for the years ended December 31, 2016 , 2015 and 2014 follows: Number of Share Awards Weighted Average Grant Date Fair Value Unvested share awards outstanding, December 31, 2013 706,436 $ 24.02 Granted 699,529 31.71 Vested (465,476 ) 24.22 Canceled or forfeited (111,264 ) 26.51 Unvested share awards outstanding, December 31, 2014 829,225 30.06 Granted 664,928 32.06 Vested (394,498 ) 28.72 Canceled or forfeited (59,270 ) 29.82 Unvested share awards outstanding, December 31, 2015 1,040,385 31.86 Granted 651,760 31.00 Vested (428,167 ) 31.79 Canceled or forfeited (143,278 ) 31.31 Unvested share awards outstanding, December 31, 2016 1,120,700 $ 31.46 Unvested share awards are generally valued at the closing price of the Company's common stock on the date of grant. The following table summarizes the closing price of the Company's stock on the date of grant for shares granted and the aggregate grant date fair value of shares vesting during the years ended December 31, 2016 , 2015 , and 2014 (in thousands, except per share data): 2016 2015 2014 Range of the closing price on date of grant $29.78 - $33.76 $31.35 - $38.63 $30.34 - $34.04 Aggregate grant date fair value of shares vesting $ 13,613 $ 11,330 $ 11,273 Substantially all of the shares vest in equal annual installments over a period of three years from the date of grant. Unvested shares participate in dividends declared on the Company's common stock on a one-for-one basis. Unrecognized compensation cost for unvested share awards outstanding at December 31, 2016 totaled $19.4 million , which will be recognized over a weighted average remaining period of 1.73 years . Executive share-based awards Certain of the Company's executives are eligible to receive annual awards of RSUs and PSUs (collectively, the "share units"). RSUs represent a fixed number of shares and vest in equal tranches ranging from three to five years . PSUs are initially granted based on a target value. The number of PSUs that ultimately vest at the end of a three-year performance measurement period will be based on the achievement of performance criteria pre-established by the Compensation Committee of the Board of Directors. Upon vesting, the share units will be converted to common stock on a one-for-one basis, or may be settled in cash at the Company's option. The share units will accumulate dividends declared o n the Company's common stock from the date of grant to be paid subsequent to vesting. During the year ended December 31, 2016 , 97,852 RSUs and 57,873 PSUs were granted. The RSUs were valued at the closing price of the Company's common stock on the date of grant, ranging from $29.85 to $37.52 , and had an aggregate grant-date fair value of $3.2 million . The performance criteria established for the PSUs granted in 2016 include both performance and market conditions. The grant-date value of the PSUs was determined based on the closing price of the Company's common stock on the date of grant and a discount related to the market condition, considering the probability of meeting the defined performance conditions. Certain of the Company's executives are eligible to receive unvested share awards at the end of designated performance periods. The dollar value of share awards to be granted is based on the achievement of performance criteria pre-established by the Compensation Committee. The number of shares of common stock to be awarded is variable based on the closing price of the Company's stock on the date of grant; therefore, these awards are initially classified as liability instruments in the Company's consolidated balance sheets and compensation cost is recognized from the beginning of the performance period. The share awards vest up to three years from the date of grant. Based on the closing price of the Company's common stock on the date of grant, 41,645 and 50,099 performance based share awards with aggregate values of $1.5 million were granted in 2015 and 2014, respectively. These shares are included in the summary of activity related to unvested share awards above. Compensation cost related to performance based executive share-based awards is recognized during the performance period based on the probable outcome of the respective performance conditions. The total unrecognized compensation cost of $4.7 million for these executive share-based awards at December 31, 2016 will be recognized over a weighted average remaining period of 3.13 years . Option Awards A summary of activity related to stock option awards for the years ended December 31, 2016 , 2015 and 2014 follows: Number of Option Awards Weighted Average Exercise Price Option awards outstanding, December 31, 2013 5,070,939 $ 26.38 Exercised (55,423 ) 16.71 Canceled or forfeited (469 ) 63.74 Option awards outstanding, December 31, 2014 5,015,047 26.49 Exercised (1,363,895 ) 26.14 Option awards outstanding, December 31, 2015 3,651,152 26.62 Exercised (47,979 ) 16.50 Canceled or forfeited (1,097 ) 63.74 Option awards outstanding and exercisable, December 31, 2016 3,602,076 $ 26.74 The intrinsic value of options exercised during the years ended December 31, 2016 , 2015 and 2014 was $0.9 million , $8.7 million and $0.9 million , respectively. There were no option awards granted during the years ended December 31, 2016 , 2015 and 2014 . Additional information about options outstanding and exercisable at December 31, 2016 is presented in the following table: Outstanding and Exercisable Options Range of Exercise Prices Number of Options Weighted Average Remaining Contractual Term (in years) Aggregate Intrinsic Value (in thousands) $11.14 23,340 2.73 $ 620 $15.94 - $19.97 88,395 3.38 1,739 $22.18 - $22.31 77,117 4.33 1,189 $27 3,397,105 4.08 36,315 $63.74 16,119 1.93 — 3,602,076 4.05 $ 39,863 Subsequent to December 31, 2016 , one individual exercised 2,226,258 stock option awards at an exercise price of $27 , resulting in an increase in paid-in capital of $60.1 million . Deferred Compensation Plan The Company has a non-qualified deferred compensation plan for a select group of key management or highly compensated employees whereby a participant, upon election, may defer a portion of eligible compensation. The deferred compensation plan provides for discretionary Company contributions. Generally, the Company has elected not to make contributions; however, for a small group of employees, the Company makes contributions equal to 100% of the first 1% plus 70% of the next 5% of eligible compensation deferred. The Company credits each participant's account with income based on either an annual interest rate determined by the Company's Compensation Committee or returns of selected investment portfolios, as elected by the participant. A participant's elective deferrals and interest thereon are at all times 100% vested. Company contributions and interest thereon will become 100% vested upon the earlier of a change in control, as defined, or the participant's death, disability, attainment of normal retirement age or the completion of two years of service. Participant deferrals and any associated earnings will be paid upon separation from service or based on a specified distribution schedule, as elected by the participant. Deferred compensation expense was $1.5 million , $0.8 million and $0.5 million for the years ended December 31, 2016 , 2015 and 2014 , respectively. Deferred compensation liabilities of $20 million and $12 million were included in other liabilities in the accompanying consolidated balance sheets at December 31, 2016 and 2015 , respectively. BankUnited 401(k) Plan Under the terms of the 401(k) Plan sponsored by the Company, eligible employees may contribute a portion of compensation not exceeding the limits set by law. Employees are eligible to participate in the plan after one month of service. The 401(k) Plan allows a matching employer contribution equal to 100% of elective deferrals that do not exceed 1% of compensation, plus 70% of elective deferrals that exceed 1% but are less than 6% of compensation. Matching contributions are fully vested after two years of service. For the years ended December 31, 2016 , 2015 and 2014 , BankUnited made matching contributions to the 401(k) Plan of approximately $5.2 million , $4.9 million and $4.5 million , respectively.</t>
  </si>
  <si>
    <t>Regulatory Requirements and Restrictions</t>
  </si>
  <si>
    <t>Banking and Thrift Disclosure [Text Block]</t>
  </si>
  <si>
    <t>Regulatory Requirements and Restrictions The Company and the Bank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sheet items calculated pursuant to regulation. The capital amounts and classification also are subject to qualitative judgments by the regulators about components, risk weightings and other factors. Banking regulations identify five capital categories for insured depository institutions: well-capitalized, adequately capitalized, undercapitalized, significantly undercapitalized and critically undercapitalized. As of December 31, 2016 and 2015 , all capital ratios of the Company and the Bank exceeded the "well capitalized" levels under the regulatory framework for prompt corrective action. Quantitative measures established by regulation to ensure capital adequacy require the Company and the Bank to maintain minimum amounts and ratios of total, common equity tier 1 and tier 1 capital (as defined in the regulations) to risk-weighted assets (as defined), and of tier 1 capital to average tangible assets (leverage ratio). The following tables provide information regarding regulatory capital for the Company and the Bank as of December 31, 2016 and 2015 (dollars in thousands): 2016 Actual Required to be Considered Well Capitalized Required to be Considered Adequately Capitalized Amount Ratio Amount Ratio Amount Ratio BankUnited, Inc.: Tier 1 leverage $ 2,298,450 8.41 % N/A (1) N/A (1) $ 1,092,921 4.00 % CET1 risk-based capital $ 2,298,450 11.63 % $ 1,284,498 6.50 % $ 889,268 4.50 % Tier 1 risk-based capital $ 2,298,450 11.63 % $ 1,580,921 8.00 % $ 1,185,691 6.00 % Total risk based capital $ 2,459,470 12.45 % $ 1,976,151 10.00 % $ 1,580,921 8.00 % BankUnited: Tier 1 leverage $ 2,534,402 9.30 % $ 1,361,959 5.00 % $ 1,089,567 4.00 % CET1 risk-based capital $ 2,534,402 12.89 % $ 1,278,277 6.50 % $ 884,961 4.50 % Tier 1 risk-based capital $ 2,534,402 12.89 % $ 1,573,265 8.00 % $ 1,179,948 6.00 % Total risk based capital $ 2,694,048 13.70 % $ 1,966,581 10.00 % $ 1,573,265 8.00 % 2015 Actual Required to be Considered Well Capitalized Required to be Considered Adequately Capitalized Amount Ratio Amount Ratio Amount Ratio BankUnited, Inc.: Tier 1 leverage $ 2,143,108 9.35 % N/A (1) N/A (1) $ 917,207 4.00 % CET1 risk-based capital $ 2,143,108 12.58 % $ 1,107,156 6.50 % $ 766,492 4.50 % Tier 1 risk-based capital $ 2,143,108 12.58 % $ 1,362,653 8.00 % $ 1,021,990 6.00 % Total risk based capital $ 2,274,910 13.36 % $ 1,703,317 10.00 % $ 1,362,653 8.00 % BankUnited: Tier 1 leverage $ 2,377,689 10.41 % $ 1,141,845 5.00 % $ 913,476 4.00 % CET1 risk-based capital $ 2,377,689 14.04 % $ 1,100,455 6.50 % $ 761,854 4.50 % Tier 1 risk-based capital $ 2,377,689 14.04 % $ 1,354,406 8.00 % $ 1,015,805 6.00 % Total risk based capital $ 2,507,430 14.81 % $ 1,693,008 10.00 % $ 1,354,406 8.00 % (1) There is no Tier 1 leverage ratio component in the definition of a well-capitalized bank holding company. For purposes of risk based capital computations, the FDIC Indemnification asset and the covered assets are risk-weighted at 20% due to the conditional guarantee represented by the Loss Sharing Agreements. BankUnited is subject to various regulatory restrictions relating to the payment of dividends, including requirements to maintain capital at or above certain minimums, and to remain "well-capitalized" under the prompt corrective action regulations. The Company does not expect that any of these laws, regulations or policies will materially affect the ability of BankUnited to pay dividends in the future. Effective January 1, 2015, the Federal Reserve Board implemented the Basel III changes to the regulatory capital framework for all U.S. banking organizations, Under the revised capital rule, a capital conservation buffer is being phased in beginning in 2016. When fully phased in on January 1, 2019, the Bank and the Company will have to maintain this capital conservation buffer composed of CET1 capital equal to 2.50% of risk-weighted assets above the amounts to be adequately capitalized, as reflected above, in order to avoid limitations on capital distributions, including dividend payments and certain discretionary bonus payments to executive officers BankUnited is required by the Board of Governors of the Federal Reserve System to maintain reserve balances in the form of vault cash or deposits with the FRB. At December 31, 2016 , the reserve requirement for BankUnited was $59 million .</t>
  </si>
  <si>
    <t>Fair Value Measurements</t>
  </si>
  <si>
    <t>Fair Value Disclosures [Abstract]</t>
  </si>
  <si>
    <t>Fair Value Measurements Assets and liabilities measured at fair value on a recurring basis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corporate debt securities, non-mortgage asset-backed securities, single family rental real estate-backed securities, certain private label residential MBS and CMOs, Re-Remic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vestment securities available for sale generally classified within level 3 of the fair value hierarchy include certain private label MBS and trust preferred securities. The Company typically values these securities using third-party proprietary pricing models, primarily discounted cash flow valuation techniques, which incorporate both observable and unobservable inputs. Unobservable inputs that may impact the valuation of these securities include risk adjusted discount rates, projected prepayment rates, projected default rates and projected loss severity.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Any price discrepancies are resolved based on careful consideration of the assumptions and inputs employed by each of the pricing sources. Servicing rights —Commercial servicing rights are valued using a discounted cash flow methodology incorporating contractually specified servicing fees and market based assumptions about prepayments, discount rates, default rates and costs of servicing. Prepayment and default assumptions are based on historical industry data for loans with similar characteristics. Assumptions about costs of servicing are based on market convention. Discount rates are based on rates of return implied by observed trades of underlying loans in the secondary market. Fair value of residential MSRs is estimated using a discounted cash flow technique that incorporates market‑based assumptions including estimated prepayment speeds, contractual servicing fees, cost to service, discount rates, escrow account earnings, ancillary income, and estimated defaults. Due to the nature of the valuation inputs and the limited availability of market pricing, servicing rights are classified as level 3 . Derivative financial instruments —Interest rate swaps are predominantly traded in over-the-counter markets and, as such, value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and LIBOR forward yield curves. These fair value measurements are generally classified within level 2 of the fair value hierarchy. The following tables present assets and liabilities measured at fair value on a recurring basis at December 31, 2016 and 2015 (in thousands): 2016 Level 1 Level 2 Level 3 Total Investment securities available for sale: U.S. Treasury securities $ 5,005 $ — $ — $ 5,005 U.S. Government agency and sponsored enterprise residential MBS — 1,527,242 — 1,527,242 U.S. Government agency and sponsored enterprise commercial MBS — 124,586 — 124,586 Private label residential MBS and CMOs — 254,488 120,610 375,098 Private label commercial MBS — 1,187,624 — 1,187,624 Single family rental real estate-backed securities — 861,251 — 861,251 Collateralized loan obligations — 487,296 — 487,296 Non-mortgage asset-backed securities — 186,736 — 186,736 Preferred stocks 66,676 21,527 — 88,203 State and municipal obligations — 698,546 — 698,546 SBA securities — 523,906 — 523,906 Other debt securities — 3,519 4,572 8,091 Servicing rights — — 27,159 27,159 Derivative assets — 50,232 — 50,232 Total assets at fair value $ 71,681 $ 5,926,953 $ 152,341 $ 6,150,975 Derivative liabilities $ — $ 61,562 $ — $ 61,562 Total liabilities at fair value $ — $ 61,562 $ — $ 61,562 2015 Level 1 Level 2 Level 3 Total Investment securities available for sale: U.S. Treasury securities $ 4,997 $ — $ — $ 4,997 U.S. Government agency and sponsored enterprise residential MBS — 1,178,318 — 1,178,318 U.S. Government agency and sponsored enterprise commercial MBS — 96,814 — 96,814 Re-Remics — 89,691 — 89,691 Private label residential MBS and CMOs — 403,729 140,883 544,612 Private label commercial MBS — 1,218,740 — 1,218,740 Single family rental real estate-backed securities — 636,705 — 636,705 Collateralized loan obligations — 306,877 — 306,877 Non-mortgage asset-backed securities — 56,500 — 56,500 Preferred stocks 82,613 596 — 83,209 State and municipal obligations — 361,753 — 361,753 SBA securities — 273,336 — 273,336 Other debt securities — 3,455 4,532 7,987 Servicing rights — — 11,548 11,548 Derivative assets 34,345 4 34,349 Total assets at fair value $ 87,610 $ 4,660,859 $ 156,967 $ 4,905,436 Derivative liabilities $ — $ 69,524 $ — $ 69,524 Total liabilities at fair value $ — $ 69,524 $ — $ 69,524 There were no transfers of financial assets between levels of the fair value hierarchy during the years ended December 31, 2016 and 2015 . The following tables reconcile changes in the fair value of assets and liabilities measured at fair value on a recurring basis and classified in level 3 of the fair value hierarchy during the years ended December 31, 2016 , 2015 and 2014 (in thousands): 2016 Private Label Residential MBS Other Debt Securities Servicing Rights Balance at beginning of period $ 140,883 $ 4,532 $ 20,017 Gains (losses) for the period included in: Net income — — (6,023 ) Other comprehensive income (2,229 ) (9 ) — Discount accretion 5,947 116 — Purchases or additions — — 13,165 Settlements (23,991 ) (67 ) — Transfers into level 3 — — — Transfers out of level 3 — — — Balance at end of period $ 120,610 $ 4,572 $ 27,159 2015 Private Label Other Debt Servicing Rights Balance at beginning of period $ 168,077 $ 4,918 $ — Gains (losses) for the period included in: Net income — — (2,062 ) Other comprehensive income (7,469 ) (434 ) — Discount accretion 6,524 148 — Purchases or additions — — 13,610 Settlements (26,249 ) (100 ) — Transfers into level 3 — — — Transfers out of level 3 — — — Balance at end of period $ 140,883 $ 4,532 $ 11,548 2014 Private Label Residential MBS Other Debt Securities Balance at beginning of period $ 199,408 $ 4,601 Gains (losses) for the period included in: Net income — — Other comprehensive income (4,890 ) 235 Discount accretion 8,010 173 Sales (7,787 ) — Settlements (26,664 ) (91 ) Transfers into level 3 — — Transfers out of level 3 — — Balance at end of period $ 168,077 $ 4,918 The balance of servicing rights at the beginning of 2016 includes $8.5 million of residential MSRs, which the Company elected to measure at fair value effective January 1, 2016. Changes in the fair value of servicing rights are included in the consolidated statement of income line item “ Other non-interest income .” Changes in fair value include changes due to discount rates and valuation assumptions, as well as other changes such as runoffs and the passage of time. The amount of unrealized losses included in earnings for the year ended December 31, 2016 that were related to servicing rights held at December 31, 2016 totaled approximately $1.8 million and were primarily due to changes in discount rates and valuation assumptions. Securities for which fair value measurements are categorized in level 3 of the fair value hierarchy at December 31, 2016 consisted of pooled trust preferred securities with a fair value of $5 million and private label residential MBS and CMOs with a fair value of $121 million . The trust preferred securities are not material to the Company’s financial statements. Private label residential MBS consisted of senior and mezzanine tranches collateralized by prime fixed rate and hybrid 1-4 single family residential mortgages originated before 2005, some of which contain option-arm features. Substantially all of these securities have variable rate coupons. Weighted average subordination levels at December 31, 2016 were 17.1% , 12.6% and 1.6% for investment grade, non-investment grade and option-arm securities, respectively. There were $27 million of option-arm securities with a subordination level of zero at December 31, 2016 . The following table provides information about the valuation techniques and unobservable inputs used in the valuation of private label residential MBS and CMOs falling within level 3 of the fair value hierarchy as of December 31, 2016 (dollars in thousands): Fair Value at Valuation Technique Unobservable Input Range (Weighted Average) December 31, 2016 Investment grade $ 58,261 Discounted cash flow Voluntary prepayment rate 2.76% - 30.73% (13.77%) Probability of default 0.00% - 4.09% (1.61%) Loss severity 15.00% - 92.73% (32.82%) Discount rate 2.92% - 6.78% (4.03%) Non-investment grade $ 33,449 Discounted cash flow Voluntary prepayment rate 0.58% - 23.97% (15.06%) Probability of default 0.00% - 4.61% (1.51%) Loss severity 15.00% - 92.73% (39.83%) Discount rate 3.10% - 24.83% (6.63%) Option-arm (non-investment grade) $ 28,900 Discounted cash flow Voluntary prepayment rate 6.19% - 6.19% (6.19%) Probability of default 3.21% - 3.21% (3.21%) Loss severity 69.67% - 69.67% (69.67%) Discount rate 4.06% - 6.66% (5.08%) The significant unobservable inputs impacting the fair value measurement of private label residential MBS and CMOs include voluntary prepayment rates, probability of default, loss severity given default and discount rates. Generally, increases in probability of default, loss severity or discount rates would result in a lower fair value measurement. Alternatively, decreases in probability of default, loss severity or discount rates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other than discount rates, while securities with lower levels of subordination will show a higher degree of sensitivity to changes in these unobservable inputs other than discount rates. Generally, a change in the assumption used for probability of default is accompanied by a directionally similar change in the assumption used for loss severity given default and a directionally opposite change in the assumption used for voluntary prepayment rate. The following table provides information about the valuation techniques and significant unobservable inputs used in the valuation of servicing rights as of December 31, 2016 (dollars in thousands): Fair Value at Valuation Technique Unobservable Input Range (Weighted Average) December 31, 2016 Residential MSRs $ 15,698 Discounted cash flow Prepayment rate 4.66% - 22.27% (10.82%) Discount rate 9.63% - 9.70% (9.64%) Commercial servicing rights $ 11,461 Discounted cash flow Prepayment rate 0.79% - 9.50% (7.55%) Discount rate 8.33% - 14.08% (12.32%) Increases in prepayment rates or discount rates would result in lower fair value measurements and decreases in prepayment rates or discount rates would result in higher fair value measurements. Although the prepayment rate and the discount rate are not directly interrelated, they generally move in opposite directions. Assets and liabilities measured at fair value on a non-recurring basis Following is a description of the methodologies used to estimate the fair values of assets and liabilities that may be measured at fair value on a non-recurring basis, and the level within the fair value hierarchy in which those measurements are typically classified. Impaired loans, OREO and other repossessed assets —The carrying amount of collateral dependent impaired loans is typically based on the fair value of the underlying collateral, which may be real estate or other business assets, less estimated costs to sell. The carrying value of OREO is initially measured based on the fair value of the real estate acquired in foreclosure and subsequently adjusted to the lower of cost or estimated fair value, less estimated cost to sell. Fair values of real estate collateral are typically based on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repossessed assets or collateral consisting of other business assets is generally based on appraisals or internal analysis that use market approaches to valuation incorporating primarily unobservable inputs. Fair value measurements related to collateral dependent impaired loans, OREO and other repossessed assets are classified within level 3 of the fair value hierarchy. Equipment under operating lease —Fair values of equipment under operating lease are typically based upon discounted cash flow analysis, considering expected lease rates and estimated end of life residual values. These fair value measurements are classified within level 3 of the fair value hierarchy. The following tables present the carrying value of assets for which non-recurring changes in fair value have been recorded for the years ended December 31, 2016 , 2015 and 2014 (in thousands): 2016 Level 1 Level 2 Level 3 Total Losses from Fair Value Changes OREO and repossessed assets $ — $ — $ 12,466 $ 12,466 $ (1,156 ) Impaired loans $ — $ — $ 78,121 $ 78,121 $ (25,573 ) Equipment under operating lease $ — $ — $ 8,173 $ 8,173 $ (4,100 ) 2015 Level 1 Level 2 Level 3 Total Losses from Fair Value Changes OREO and repossessed assets $ — $ — $ 7,389 $ 7,389 $ (1,206 ) Impaired loans $ — $ — $ 30,812 $ 30,812 $ (9,865 ) Residential MSRs $ — $ — $ 8,469 $ 8,469 $ (15 ) 2014 Level 1 Level 2 Level 3 Total Gains (losses) from Fair Value Changes OREO $ — $ — $ 10,606 $ 10,606 $ (2,791 ) Impaired loans $ — $ — $ 11,727 $ 11,727 $ 2,539 The following table presents the carrying value and fair value of financial instruments and the level within the fair value hierarchy in which those measurements are classified at December 31, 2016 and 2015 (dollars in thousands): 2016 2015 Level Carrying Value Fair Value Carrying Value Fair Value Assets: Cash and cash equivalents 1 $ 448,313 $ 448,313 $ 267,500 $ 267,500 Investment securities available for sale 1/2/3 6,073,584 6,073,584 4,859,539 4,859,539 Investment securities held to maturity 3 10,000 10,000 10,000 10,000 Non-marketable equity securities 2 284,272 284,272 219,997 219,997 Loans held for sale 2 41,198 45,833 47,410 50,080 Loans: Covered 3 611,942 1,200,291 804,672 1,535,688 Non-covered 3 18,630,499 18,713,495 15,706,103 15,925,405 FDIC Indemnification asset 3 515,933 256,691 739,880 361,364 Accrued interest receivable 2 72,305 72,305 47,654 47,654 Derivative assets 2 50,232 50,232 34,349 34,349 Liabilities: Demand, savings and money market deposits 2 $ 13,735,248 $ 13,735,248 $ 12,330,410 $ 12,330,410 Time deposits 2 5,755,642 5,759,787 4,608,091 4,630,572 FHLB advances 2 5,239,348 5,244,188 4,008,464 4,008,621 Notes and other borrowings 2 402,809 403,733 402,545 392,219 Accrued interest payable 2 7,923 7,923 5,638 5,638 Derivative liabilities 2 61,562 61,562 69,524 69,524 The following methods and assumptions were used to estimate the fair value of each class of financial instruments, other than those described above: The carrying amounts of certain financial instruments approximate fair value due to their short-term nature and generally negligible credit risk. These financial instruments include cash and cash equivalents, accrued interest receivable and accrued interest payable. Investment securities held to maturity Investment securities held to maturity includes one bond issued by the State of Israel, with fair value obtained from a third party pricing service. Non-marketable equity securities Non-marketable equity securities include FHLB and FRB stock. There is no market for these securities, which can be liquidated only by redemption by the issuer. These securities are valued at par, which has historically represented the redemption price and is therefore considered to approximate fair value. Loans held for sale The fair value of the portion of small business loans guaranteed by U.S. Government agencies being held for sale is estimated using pricing on recent sales of similar loans by the Company in active markets. Covered loans Fair values are estimated based on a discounted cash flow analysis. Estimates of future cash flows incorporate various factors that may include the type of loan and related collateral, estimated collateral values, estimated default probability and loss severity given default, internal risk rating, whether the interest rate is fixed or variable, term of loan and whether or not the loan is amortizing. The fair values of loans accounted for in pools are estimated on a pool basis. Other loans may be grouped based on risk characteristics and fair value estimated in the aggregate when applying discounted cash flow valuation techniques. Discount rates for residential loans are based on observable fixed income market data for products with similar credit characteristics. Non-covered loans Fair values of residential loans are estimated using a discounted cash flow analysis with discount rates based on yields at which similar loans are trading in the secondary market, which reflect assumptions about credit risk. Fair values of commercial and consumer loans are estimated using a discounted cash flow analysis with discount rates based on interest rates currently being offered for loans with similar terms to borrowers of similar credit quality. The ALLL related to commercial and consumer loans is considered a reasonable estimate of the required adjustment to fair value to reflect the impact of credit risk. This estimate may not represent an exit value as defined in ASC 820. FDIC indemnification asset The fair value of the FDIC indemnification asset has been estimated using a discounted cash flow technique incorporating assumptions about the timing and amount of future projected cash payments from the FDIC related to the resolution of covered assets. The factors that impact estimates of future cash flows are similar to those impacting estimated cash flows from covered loans. The discount rate is determined by adjusting the risk free rate to incorporate uncertainty in the estimate of the timing and amount of future cash flows and illiquidity. Deposits The fair value of demand deposits, savings accounts and money market deposits is the amount payable on demand at the reporting date. The fair value of time deposits is estimated using a discounted cash flow technique based on rates currently offered for deposits of similar remaining maturities. FHLB advances Fair value is estimated by discounting contractual future cash flows using the current rate at which borrowings with similar terms and remaining maturities could be obtained by the Company. Senior notes Fair value is estimated based on quoted prices of identical securities in less active markets.</t>
  </si>
  <si>
    <t>Commitments and Contingencies</t>
  </si>
  <si>
    <t>Commitments and Contingencies Disclosure [Abstract]</t>
  </si>
  <si>
    <t>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Unfunded commitments under lines of credit include $11.9 million available under non-cancellable commitments in effect at the date of the FSB Acquisition, which are covered under the Single Family Shared-Loss Agreement if prescribed conditions are met.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December 31, 2016 were as follows (in thousands): Commitments to fund loans $ 587,064 Commitments to purchase loans 239,111 Unfunded commitments under lines of credit 1,821,229 Commercial and standby letters of credit 84,355 $ 2,731,759 Legal Proceedings The Company had accrued approximately $2.8 million at December 31, 2016 related to a recent jury award in an action brought against Herald National Bank, which action was commenced prior to the Company's acquisition of Herald. Subsequent to December 31, 2016 , a settlement was reached with the plaintiffs, resulting in no additional cost to the Company. The Company is involved as plaintiff or defendant in various other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si>
  <si>
    <t>Condensed Financial Statements of BankUnited, Inc.</t>
  </si>
  <si>
    <t>Condensed Financial Statements [Abstract]</t>
  </si>
  <si>
    <t>Condensed Financial Information of Parent Company Only Disclosure [Text Block]</t>
  </si>
  <si>
    <t>Condensed Financial Statements of BankUnited, Inc. Condensed financial statements of BankUnited, Inc. are presented below (in thousands): Condensed Balance Sheets December 31, 2016 December 31, 2015 Assets: Cash and cash equivalents $ 87,718 $ 82,810 Investment securities available for sale, at fair value 78,293 79,384 Investment in BankUnited, N.A. 2,652,535 2,475,629 Deferred tax asset, net 16,738 15,336 Other assets 5,345 10,948 Total assets $ 2,840,629 $ 2,664,107 Liabilities and Stockholders' Equity: Notes payable $ 393,092 $ 392,326 Other liabilities 29,108 27,883 Stockholders' equity 2,418,429 2,243,898 Total liabilities and stockholders' equity $ 2,840,629 $ 2,664,107 Condensed Statements of Income Years Ended December 31, 2016 2015 2014 Income: Interest and dividends on investment securities available for sale $ 4,280 $ 4,866 $ 5,560 Service fees from subsidiary 21,957 17,404 15,746 Equity in earnings of subsidiary 242,874 256,456 208,934 Other — 235 — Total 269,111 278,961 230,240 Expense: Interest on borrowings 20,100 2,457 — Employee compensation and benefits 27,143 22,099 21,388 Other 4,466 4,356 4,571 Total 51,709 28,912 25,959 Income before income taxes 217,402 250,049 204,281 Provision (benefit) for income taxes (8,339 ) (1,611 ) 66 Net income $ 225,741 $ 251,660 $ 204,215 Condensed Statements of Cash Flows Years Ended December 31, 2016 2015 2014 Cash flows from operating activities: Net income $ 225,741 $ 251,660 $ 204,215 Adjustments to reconcile net income to net cash provided by operating activities: Equity in undistributed earnings of subsidiaries (157,374 ) (176,456 ) (116,934 ) Equity based compensation 18,032 16,027 15,551 Other 7,438 1,878 20,804 Net cash provided by operating activities 93,837 93,109 123,636 Cash flows from investing activities: Capital contributions to subsidiary — (575,000 ) — Purchase of investment securities available for sale (20,150 ) — — Proceeds from repayments, sale, maturities and calls of investment securities available for sale 19,401 46,031 7,319 Other (3 ) (285 ) (137 ) Net cash provided by (used in) investing activities (752 ) (529,254 ) 7,182 Cash flows from financing activities: Proceeds from issuance of notes payable — 392,252 — Dividends paid (89,824 ) (88,981 ) (87,716 ) Proceeds from exercise of stock options 791 35,647 926 Other 856 1,593 2,123 Net cash provided by (used in) financing activities (88,177 ) 340,511 (84,667 ) Net increase (decrease) in cash and cash equivalents 4,908 (95,634 ) 46,151 Cash and cash equivalents, beginning of period 82,810 178,444 132,293 Cash and cash equivalents, end of period $ 87,718 $ 82,810 $ 178,444 Supplemental schedule of non-cash investing and financing activities: Dividends declared, not paid $ 22,510 $ 22,380 $ 21,968 Dividends received by BankUnited, Inc. from the Bank totaled $ 85.5 million , $80 million and $92 million for the years ended December 31, 2016 , 2015 , and 2014 , respectively.</t>
  </si>
  <si>
    <t>Quarterly Financial Information (Unaudited)</t>
  </si>
  <si>
    <t>Quarterly Financial Information Disclosure [Abstract]</t>
  </si>
  <si>
    <t>Schedule of Quarterly Financial Information [Table Text Block]</t>
  </si>
  <si>
    <t>Quarterly Financial Information (Unaudited) Financial information by quarter for the years ended December 31, 2016 and 2015 follows (in thousands, except per share data): 2016 Fourth Quarter Third Quarter Second Quarter First Quarter Total Interest income $ 277,965 $ 269,981 $ 260,464 $ 250,807 $ 1,059,217 Interest expense 50,466 48,246 46,154 43,966 188,832 Net interest income before provision for loan losses 227,499 221,735 214,310 206,841 870,385 Provision for loan losses 8,462 24,408 14,333 3,708 50,911 Net interest income after provision for loan losses 219,037 197,327 199,977 203,133 819,474 Non-interest income 29,287 25,075 28,857 23,198 106,417 Non-interest expense 156,223 148,004 144,112 142,108 590,447 Income before income taxes 92,101 74,398 84,722 84,223 335,444 Provision for income taxes 28,807 23,550 27,997 29,349 109,703 Net income $ 63,294 $ 50,848 $ 56,725 $ 54,874 $ 225,741 Earnings per common share, basic $ 0.59 $ 0.47 $ 0.53 $ 0.51 $ 2.11 Earnings per common share, diluted $ 0.59 $ 0.47 $ 0.52 $ 0.51 $ 2.09 2015 Fourth Quarter Third Quarter Second Quarter First Quarter Total Interest income $ 242,402 $ 223,898 $ 212,634 $ 201,882 $ 880,816 Interest expense 39,407 34,947 31,656 29,154 135,164 Net interest income before provision for loan losses 202,995 188,951 180,978 172,728 745,652 Provision for loan losses 9,924 17,819 8,421 8,147 44,311 Net interest income after provision for loan losses 193,071 171,132 172,557 164,581 701,341 Non-interest income 29,252 31,173 21,058 20,741 102,224 Non-interest expense 136,811 132,269 123,448 114,144 506,672 Income before income taxes 85,512 70,036 70,167 71,178 296,893 Provision (benefit) for income taxes 29,249 (32,267 ) 23,530 24,721 45,233 Net income $ 56,263 $ 102,303 $ 46,637 $ 46,457 $ 251,660 Earnings per common share, basic $ 0.53 $ 0.96 $ 0.44 $ 0.44 $ 2.37 Earnings per common share, diluted $ 0.52 $ 0.95 $ 0.43 $ 0.44 $ 2.35 Earnings for the third quarter 2015 benefited from a discrete income tax benefit of $49.3 million related to the Company’s ability to claim additional tax basis in certain assets acquired in the FSB Acquisition.</t>
  </si>
  <si>
    <t>Basis of Presentation and Summary of Significant Accounting Policies (Policies)</t>
  </si>
  <si>
    <t>Organization, Consolidation and Presentation of Financial Statements [Abstract]</t>
  </si>
  <si>
    <t>Organization, Consolidation and Presentation of Financial Statements Disclosure and Significant Accounting Policies [Text Block]</t>
  </si>
  <si>
    <t>Basis of Presentation and Summary of Significant Accounting Policies BankUnited, Inc. is a national bank holding company with one wholly-owned subsidiary, BankUnited, collectively, the Company. BankUnited, a national banking association headquartered in Miami Lakes, Florida, provides a full range of banking and related services to individual and corporate customers through 94 banking centers located in 15 Florida counties and 6 banking centers located in the New York metropolitan area at December 31, 2016 . The Bank also offers certain commercial lending and deposit products through national platforms. In connection with the FSB Acquisition, BankUnited entered into two loss sharing agreements with the FDIC. The Loss Sharing Agreements consist of the Single Family Shared-Loss Agreement and the Commercial Shared-Loss Agreement. Assets covered by the Loss Sharing Agreements are referred to as covered assets or, in certain cases, covered loans. The Single Family Shared-Loss Agreement provides for FDIC loss sharing and the Bank’s reimbursement for recoveries to the FDIC through May 21, 2019 for single family residential loans and OREO. Loss sharing under the Commercial Shared-Loss Agreement terminated on May 21, 2014. The Commercial Shared-Loss Agreement continues to provide for the Bank’s reimbursement of recoveries to the FDIC through May 21, 2017 for all other covered assets, including commercial real estate, commercial and industrial and consumer loans, certain investment securities and commercial OREO. Gains realized on the sale of formerly covered investment securities are included in recoveries subject to reimbursement. Pursuant to the terms of the Loss Sharing Agreements, the covered assets are subject to a stated loss threshold whereby the FDIC will reimburse BankUnited for 80% of losses related to the covered assets up to $4.0 billion and 95% of losses in excess of this amount, beginning with the first dollar of loss incurred. The consolidated financial statements have been prepared in accordance with GAAP and prevailing practices in the banking industry. The Company has a single reportable segment.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L, the amount and timing of expected cash flows from covered assets and the FDIC indemnification asset, and the fair values of investment securities and other financial instruments. Management has used information provided by third party valuation specialists to assist in the determination of the fair values of investment securities. Significant estimates were also made in the determination of the fair values of assets acquired and liabilities assumed in the FSB Acquisition, the most significant of which related to loans acquired with evidence of deterioration in credit quality since origination, the FDIC indemnification asset and certain investment securities. Principles of Consolidation The consolidated financial statements include the accounts of BankUnited, Inc. and its wholly-owned subsidiary, BankUnited. All significant intercompany balances and transactions have been eliminated in consolidation.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 Fair Value Measurements Certain of the Company's assets and liabilities are reflected in the financial statements at fair value on either a recurring or non-recurring basis. Investment securities available for sale, servicing rights and derivative instruments are measured at fair value on a recurring basis. Assets measured at fair value or fair value less cost to sell on a non-recurring basis may include collateral dependent impaired loans, OREO and other repossessed assets, loans held for sale, goodwill, impaired long-lived assets and assets acquired and liabilities assumed in business combinations. These non-recurring fair value measurements typically involve the application of acquisition accounting,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 Level 1 inputs are unadjusted quoted prices in active markets that are accessible at the measurement date for identical assets or liabilities. • Level 2 inputs are observable inputs other than level 1 inputs, including quoted prices for similar assets and liabilities, quoted prices for identical assets and liabilities in less active markets and other inputs that can be corroborated by observable market data. •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 Transfers between levels of the fair value hierarchy are recorded as of the end of the reporting period. Cash and Cash Equivalents Cash and cash equivalents include cash and due from banks, both interest bearing and non-interest bearing, amounts on deposit at the Federal Reserve Bank and federal funds sold. Cash equivalents have original maturities of three months or less. For purposes of reporting cash flows, cash receipts and payments pertaining to FHLB advances with original maturities of three months or less are reported net. Investment Securities Debt securities that the Company has the positive intent and ability to hold to maturity are classified as held to maturity and reported at amortized cost. Debt securities that the Company may not have the intent to hold to maturity and marketable equity securities are classified as available for sale at the time of acquisition and carried at fair value with unrealized gains and losses, net of tax, excluded from earnings and reported in AOCI, a separate component of stockholders' equity. Securities classified as available for sale may be used as part of the Company's asset/liability management strategy and may be sold in response to liquidity needs, regulatory changes or changes in interest rates, prepayment risk or other market factors. The Company does not maintain a trading portfolio. Purchase premiums and discounts on debt securities are amortized as adjustments to yield over the expected lives of the securities using the level yield method. Realized gains and losses from sales of securities are recorded on the trade date and are determined using the specific identification method. The Company reviews investment securities for OTTI at least quarterly. An investment security is impaired if its fair value is lower than its amortized cost basis. The Company considers many factors in determining whether a decline in fair value below amortized cost represents OTTI, including, but not limited to: • the Company's intent to hold the security until maturity or for a period of time sufficient for a recovery in value; • whether it is more likely than not that the Company will be required to sell the security prior to recovery of its amortized cost basis; • the length of time and extent to which fair value has been less than amortized cost; • adverse changes in expected cash flows; • collateral values and performance; • the payment structure of the security including levels of subordination or over-collateralization; • changes in the economic or regulatory environment; • the general market condition of the geographic area or industry of the issuer; • the issuer's financial condition, performance and business prospects; and • changes in credit ratings. The relative importance assigned to each of these factors varies depending on the facts and circumstances pertinent to the individual security being evaluated.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If the Company intends to sell the security, or if it is more likely than not it will be required to sell the security before recovery, an OTTI write-down is recognized in earnings equal to the entire difference between the amortized cost basis and fair value of the security. Otherwise, the amount by which amortized cost exceeds the fair value of a debt security that is considered to be other-than-temporarily impaired is separated into a component representing the credit loss, which is recognized in earnings, and a component related to all other factors, which is recognized in other comprehensive income. The measurement of the credit loss component is equal to the difference between the debt security's amortized cost basis and the present value of its expected future cash flows discounted at the security's effective yield. The evaluation of OTTI of marketable equity securities focuses on whether evidence supports recovery of the unrealized loss within a timeframe consistent with temporary impairment. The entire amount by which cost basis exceeds the fair value of an equity security that is considered to be other-than-temporarily impaired is recognized in earnings. Non-marketable Equity Securities The Bank, as a member of the FRB system and the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 Loans Held for Sale Residential mortgage loans and the guaranteed portion of SBA and USDA loans originated with the intent to sell are carried at the lower of cost or fair value, determined in the aggregate by loan type. A valuation allowance is established through a charge to earnings if the aggregate fair value of such loans is lower than their cost. Gains or losses recognized upon sale are determined on the specific identification basis. The Company terminated its residential mortgage origination business in 2016 and is no longer originating residential mortgage loans for sale. Loans not originated or otherwise acquired with the intent to sell are transferred into the held for sale classification at the lower of carrying amount or fair value when they are specifically identified for sale and a formal plan exists to sell them. Acquired credit impaired loans accounted for in pools are removed from the pools at their carrying amounts when they are sold. Loans The Company's loan portfolio contains 1-4 single family residential first mortgages, home equity loans and lines of credit, multi-family, owner and non-owner occupied commercial real estate, construction and land, commercial and industrial and consumer loans, mortgage warehouse lines of credit and direct financing leases. A portion of the Company's loan portfolio consists of loans acquired from the FDIC in the FSB Acquisition, the substantial majority of which are covered under the Single Family Shared-Loss Agreement. Loans covered under the Single Family Shared-Loss Agreement are referred to as covered loans. The Company segregates its loan portfolio between covered and non-covered loans. Non-covered loans include new loans and loans acquired in the FSB Acquisition for which loss share coverage has terminated. Loans acquired in the FSB Acquisition are further segregated between ACI loans and non-ACI loans. New Loans New loans are those originated or purchased by the Company since the FSB Acquisition. New loans are carried at UPB, net of premiums, discounts, unearned income, deferred loan origination fees and costs, and the ALLL. Interest income on new loans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level yield method. Direct Financing Leases 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 ACI Loans ACI loans are those for which, at acquisition, management determined it probable that the Company would be unable to collect all contractual principal and interest payments due. These loans were recorded at estimated fair value at the time of the FSB Acquisition, measured as the present value of all cash flows expected to be received, discounted at an appropriately risk-adjusted discount rate. Initial cash flow expectations incorporated significant assumptions regarding prepayment rates, frequency of default and loss severity. The difference between total contractually required payments on ACI loans and the cash flows expected to be received represents non-accretable difference. The excess of all cash flows expected to be received over the Company's recorded investment in the loans represents accretable yield and is recognized as interest income on a level-yield basis over the expected life of the loans. The Company aggregated ACI 1-4 single family residential mortgage loans and home equity loans and lines of credit with similar risk characteristics into homogenous pools at acquisition. A composite interest rate and composite expectations of future cash flows are used in accounting for each pool. These loans were aggregated into pools based on the following characteristics: • delinquency status; • product type, in particular, amortizing as opposed to option ARMs; • loan-to-value ratio; and • borrower FICO score. Loans that do not have similar risk characteristics, primarily commercial and commercial real estate loans, are accounted for on an individual loan basis using interest rates and expectations of cash flows for each loan. The Company is required to develop reasonable expectations about the timing and amount of cash flows to be collected related to ACI loans and to continue to update those estimates over the lives of the loans. Expected cash flows from ACI loans are updated quarterly. If it is probable that the Company will be unable to collect all the cash flows expected from a loan or pool at acquisition plus additional cash flows expected to be collected arising from changes in estimates after acquisition, the loan or pool is considered impaired and a valuation allowance is established by a charge to the provision for loan losses. If there is an increase in expected cash flows from a loan or pool, the Company first reduces any valuation allowance previously established by the amount of the increase in the present value of expected cash flows, and then recalculates the amount of accretable yield for that loan or pool. The adjustment of accretable yield due to an increase in expected cash flows, as well as changes in expected cash flows due to changes in interest rate indices and changes in prepayment assumptions is accounted for prospectively as a change in yield. Additional cash flows expected to be collected are transferred from non-accretable difference to accretable yield and the amount of periodic accretion is adjusted accordingly over the remaining life of the loan or pool. The Company may resolve an ACI loan either through a sale of the loan, by working with the customer and obtaining partial or full repayment, by short sale of the collateral, or by foreclosure. When a loan accounted for in a pool is resolved, it is removed from the pool at its allocated carrying amount. In the event of a sale of the loan, the Company recognizes a gain or loss on sale based on the difference between the sales proceeds and the carrying amount of the loan. For loans resolved through pre-payment or short sale of the collateral, the Company recognizes the difference between the amount of the payment received and the carrying amount of the loan in the income statement line item "Income from resolution of covered assets, net". For loans resolved through foreclosure, the difference between the fair value of the collateral obtained through foreclosure less estimated cost to sell and the carrying amount of the loan is recognized in the income statement line item "Income from resolution of covered assets, net". Any remaining accretable discount related to loans not accounted for in pools that are resolved by full or partial pre-payment, short sale or foreclosure is recognized in interest income at the time of resolution, to the extent collected.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 Non-ACI Loans Loans acquired without evidence of deterioration in credit quality since origination were initially recorded at estimated fair value on the acquisition date. Non-ACI 1-4 single family residential mortgage loans and home equity loans and lines of credit with similar risk characteristics were aggregated into pools for accounting purposes at acquisition. Non-ACI loans are carried at the principal amount outstanding, adjusted for unamortized acquisition date fair value adjustments and the ALLL. Interest income is accrued based on the UPB and, with the exception of home equity loans and lines of credit, acquisition date fair value adjustments are amortized using the level-yield method over the expected lives of the related loans. For non-ACI 1-4 family residential mortgage loans accounted for in pools, prepayment estimates are used in determining the periodic amortization of acquisition date fair value adjustments. Acquisition date fair value adjustments related to revolving home equity loans and lines of credit are amortized on a straight-line basis. Non-accrual Loans New commercial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New and non-ACI residential and consumer loans are generally placed on non-accrual status when 90 days of interest is due and unpaid.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and consumer loans are returned to accrual status when there is no longer 90 days of interest due and unpaid. Past due status of loans is determined based on the contractual next payment due date. Loans less than 30 days past due are reported as current. Contractually delinquent ACI loans are not classified as non-accrual as long as discount continues to be accreted on the loans or pools. Impaired Loans New and non-ACI loans are considered impaired when, based on current information and events, it is probable that the Company will be unable to collect the scheduled payments of principal or interest when due, according to the contractual terms of the loan agreements. Commercial relationships with committed balances greater than or equal to $1 million that have internal risk ratings of substandard or doubtful and are on non-accrual status are individually evaluated for impairment. The likelihood of loss related to loans assigned internal risk ratings of substandard or doubtful is considered elevated due to their identified credit weaknesses. Factors considered by management in evaluating impairment include payment status, financial condition of the borrower, collateral value, and other factors impacting the probability of collecting scheduled principal and interest payments when due. An ACI pool or loan is considered to be impaired when it is probable that the Company will be unable to collect all the cash flows expected at acquisition, plus additional cash flows expected to be collected arising from changes in estimates after acquisition. 1-4 single family residential and home equity ACI loans accounted for in pools are evaluated collectively for impairment on a pool by pool basis based on expected pool cash flows. Commercial ACI loans are individually evaluated for impairment based on expected cash flows from the individual loans. Discount continues to be accreted on ACI loans or pools as long as there are expected future cash flows in excess of the current carrying amount of the loans or pools. Troubled Debt Restructurings In certain situations due to economic or legal reasons related to a borrower's financial difficulties, the Company may grant a concession to the borrower for other than an insignificant period of time that it would not otherwise consider. At that time, except for ACI loans accounted for in pools, the related loan is classified as a TDR and considered impaired.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 Modified ACI loans accounted for in pools are not accounted for as TDRs, are not separated from the pools and are not classified as impaired loans. Allowance for Loan and Lease Losses The ALLL represents the amount considered adequate by management to absorb probable losses inherent in the loan portfolio at the balance sheet date. The ALLL relates to (i) new loans, (ii) estimated additional losses arising on non-ACI loans subsequent to the FSB Acquisition and (iii) impairment recognized as a result of decreases in expected cash flows on ACI loans due to further credit deterioration since acquisition. The ALLL consists of both specific and general components. The ALLL is established as losses are estimated to have occurred through a provision charged to earnings. Individual loans are charged off against the ALLL when management determines them to be uncollectible. An assessment of collateral value is made at no later than 120 days delinquency for new open- and closed-end loans secured by residential real estate and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Non-ACI loans secured by residential real estate are generally charged off at final resolution which is consistent with the terms of the Single Family Shared-Loss Agreement. Consumer loans are typically charged off at 120 days delinquency. Commercial loans are charged off when management deems them to be uncollectible. Subsequent recoveries are credited to the ALLL. New and Non-ACI Loans The new residential and home equity portfolio segments have not yet developed an observable loss trend. Due to several factors, there is a lack of similarity between the risk characteristics of new loans and covered loans in the residential and home equity portfolios. Those factors include elimination of wholesale origination channels, elimination of Alt-A and no document loans, enhancements to real estate appraisal policies, elimination of option ARMs and tightening of underwriting policies. Therefore, management does not believe it is appropriate to use the historical performance of the covered residential loans as a basis for calculating the ALLL applicable to the new loans. The ALLL for new 1-4 single family residential loans is based on average annual loss rates on prime residential mortgage securitizations issued between 2003 and 2008. Loans included in these securitizations have credit characteristics, such as LTV and FICO scores, considered by management to be comparable to characteristics of loans in the new 1-4 single family residential portfolio. The ALLL for new home equity loans is based on peer group average historical loss rates as described further below. Calculated loss frequency and severity percentages are applied to the UPB of non-ACI 1-4 single family residential mortgages and home equity loans and lines of credit to calculate the ALLL. Based on an analysis of historical portfolio performance, OREO and short sale data, and other internal and external factors, management has concluded that historical performance by portfolio class is the best indicator of incurred loss for the non-ACI 1-4 single family residential and home equity portfolio classes. For each of these portfolio classes, a quarterly roll rate matrix is used to measure the rate at which loans move from one delinquency bucket to the next during a given quarter. An average 16-quarter roll rate matrix is used to estimate the amount within each delinquency bucket expected to roll to 120 + days delinquent within a four quarter loss emergence period. Loss severity given default is estimated based on internal data about short sales and OREO sales. The ALLL calculation incorporates a 100% loss severity assumption for home equity loans and lines of credit projected to roll to 120 days delinquency. The credit quality of loans in the residential portfolio segment may be impacted by fluctuations in home values, unemployment, general economic conditions, borrowers' financial circumstances and fluctuations in interest rates. The new commercial loan portfolio has not exhibited an observable loss trend. The credit quality of loans in this portfolio segment is impacted by general and industry specific economic conditions and other factors that may influence debt service coverage generated by the borrowers' businesses as well as fluctuations in the value of real estate and other collateral. For loans evaluated individually for impairment and determined to be impaired, a specific allowance is established based on the present value of expected cash flows discounted at the loan's effective interest rate, the estimated fair value of the loan, or for collateral dependent loans, the estimated fair value of collateral less costs to sell. Loans not individually determined to be impaired are grouped based on common risk characteristics. The ALLL for these portfolio segments is based primarily on peer group average historical loss rates and the Bank's internal credit risk rating system, using a four -quarter loss emergence period and a 16 -quarter loss experience period. The ALLL for municipal loans and lease receivables is based on a cumulative municipal default curve for obligations of credit quality comparable to those in the Company's portfolio, using a 12 -quarter loss emergence period. Beginning in the first quarter of 2016, the loss experience period used to calculate historical average net charge-off rates was extended from 12 quarters to 16 quarters for commercial and consumer loans. We believe this extension of the look back period was appropriate at that time to capture a sufficient range of observations reflecting the performance of our loans, most of which were originated in the current economic cycle, and to reflect recent indications that the U.S. economy continues to move through the credit cycle. Extending the look back period to 16 quarters resulted in an increase in the ALLL of approximately $9 million as of March 31, 2016, as compared to using a 12-quarter look back period at the same date. The peer group used to calculate average annual historical net charge-off rates that form the basis for the Bank's general reserves for new commercial, home equity and consumer loans is a group of 27 banks made up of the banks included in the OCC Midsize Bank Group and two additional banks in the New York region that management believes to be comparable based on size and nature of lending operations. Qualitative adjustments are made to the ALLL when, based on management's judgment and experience, there are internal or external factors impacting incurred losses not taken into account by the quantitative calculations. Management has categorized potential qualitative adjustments into the following categories: • Portfolio performance trends, including trends in and the levels of delinquencies, non-performing loans and classified loans; • Changes in the nature of the portfolio and terms of the loans, specifically including the volume and nature of policy and procedural exceptions; • Portfolio growth trends; • Changes in lending policies and procedures, including credit and underwriting guidelines; • Economic factors, including unemployment rates and GDP growth rates; • Changes in the value of underlying collateral; • Quality of risk ratings, as evaluated by our independent credit review function; • Credit concentrations; • Changes in and experience levels of credit administration management and staff; and • Other factors identified by management that may impact the level of losses inherent in the portfolio, including but not limited to competition and legal and regulatory requirements. ACI Loans A specific valuation allowance related to an ACI loan or pool is established when quarterly evaluations of expected cash flows indicate it is probable that the Company will be unable to collect all of the c</t>
  </si>
  <si>
    <t>Basis of Accounting [Text Block]</t>
  </si>
  <si>
    <t>The consolidated financial statements have been prepared in accordance with GAAP and prevailing practices in the banking industry. The Company has a single reportable segment.</t>
  </si>
  <si>
    <t>Use of Estimates, Policy [Policy Text Block]</t>
  </si>
  <si>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L, the amount and timing of expected cash flows from covered assets and the FDIC indemnification asset, and the fair values of investment securities and other financial instruments. Management has used information provided by third party valuation specialists to assist in the determination of the fair values of investment securities. Significant estimates were also made in the determination of the fair values of assets acquired and liabilities assumed in the FSB Acquisition, the most significant of which related to loans acquired with evidence of deterioration in credit quality since origination, the FDIC indemnification asset and certain investment securities.</t>
  </si>
  <si>
    <t>Consolidation, Policy [Policy Text Block]</t>
  </si>
  <si>
    <t>Principles of Consolidation The consolidated financial statements include the accounts of BankUnited, Inc. and its wholly-owned subsidiary, BankUnited. All significant intercompany balances and transactions have been eliminated in consolidation.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t>
  </si>
  <si>
    <t>Fair Value Measurement, Policy [Policy Text Block]</t>
  </si>
  <si>
    <t>Fair Value Measurements Certain of the Company's assets and liabilities are reflected in the financial statements at fair value on either a recurring or non-recurring basis. Investment securities available for sale, servicing rights and derivative instruments are measured at fair value on a recurring basis. Assets measured at fair value or fair value less cost to sell on a non-recurring basis may include collateral dependent impaired loans, OREO and other repossessed assets, loans held for sale, goodwill, impaired long-lived assets and assets acquired and liabilities assumed in business combinations. These non-recurring fair value measurements typically involve the application of acquisition accounting,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 Level 1 inputs are unadjusted quoted prices in active markets that are accessible at the measurement date for identical assets or liabilities. • Level 2 inputs are observable inputs other than level 1 inputs, including quoted prices for similar assets and liabilities, quoted prices for identical assets and liabilities in less active markets and other inputs that can be corroborated by observable market data. •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 Transfers between levels of the fair value hierarchy are recorded as of the end of the reporting period.</t>
  </si>
  <si>
    <t>Cash and Cash Equivalents, Policy [Policy Text Block]</t>
  </si>
  <si>
    <t xml:space="preserve">Cash and Cash Equivalents Cash and cash equivalents include cash and due from banks, both interest bearing and non-interest bearing, amounts on deposit at the Federal Reserve Bank and federal funds sold. Cash equivalents have original maturities of three months or less. For purposes of reporting cash flows, cash receipts and payments pertaining to FHLB advances with original maturities of three months or less are reported net. </t>
  </si>
  <si>
    <t>Marketable Securities, Available-for-sale Securities, Policy [Policy Text Block]</t>
  </si>
  <si>
    <t>Investment Securities Debt securities that the Company has the positive intent and ability to hold to maturity are classified as held to maturity and reported at amortized cost. Debt securities that the Company may not have the intent to hold to maturity and marketable equity securities are classified as available for sale at the time of acquisition and carried at fair value with unrealized gains and losses, net of tax, excluded from earnings and reported in AOCI, a separate component of stockholders' equity. Securities classified as available for sale may be used as part of the Company's asset/liability management strategy and may be sold in response to liquidity needs, regulatory changes or changes in interest rates, prepayment risk or other market factors. The Company does not maintain a trading portfolio. Purchase premiums and discounts on debt securities are amortized as adjustments to yield over the expected lives of the securities using the level yield method. Realized gains and losses from sales of securities are recorded on the trade date and are determined using the specific identification method. The Company reviews investment securities for OTTI at least quarterly. An investment security is impaired if its fair value is lower than its amortized cost basis. The Company considers many factors in determining whether a decline in fair value below amortized cost represents OTTI, including, but not limited to: • the Company's intent to hold the security until maturity or for a period of time sufficient for a recovery in value; • whether it is more likely than not that the Company will be required to sell the security prior to recovery of its amortized cost basis; • the length of time and extent to which fair value has been less than amortized cost; • adverse changes in expected cash flows; • collateral values and performance; • the payment structure of the security including levels of subordination or over-collateralization; • changes in the economic or regulatory environment; • the general market condition of the geographic area or industry of the issuer; • the issuer's financial condition, performance and business prospects; and • changes in credit ratings. The relative importance assigned to each of these factors varies depending on the facts and circumstances pertinent to the individual security being evaluated.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If the Company intends to sell the security, or if it is more likely than not it will be required to sell the security before recovery, an OTTI write-down is recognized in earnings equal to the entire difference between the amortized cost basis and fair value of the security. Otherwise, the amount by which amortized cost exceeds the fair value of a debt security that is considered to be other-than-temporarily impaired is separated into a component representing the credit loss, which is recognized in earnings, and a component related to all other factors, which is recognized in other comprehensive income. The measurement of the credit loss component is equal to the difference between the debt security's amortized cost basis and the present value of its expected future cash flows discounted at the security's effective yield. The evaluation of OTTI of marketable equity securities focuses on whether evidence supports recovery of the unrealized loss within a timeframe consistent with temporary impairment. The entire amount by which cost basis exceeds the fair value of an equity security that is considered to be other-than-temporarily impaired is recognized in earnings.</t>
  </si>
  <si>
    <t>Nonmarketable Equity Securities [Policy Text Block]</t>
  </si>
  <si>
    <t>Non-marketable Equity Securities The Bank, as a member of the FRB system and the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t>
  </si>
  <si>
    <t>Finance, Loan and Lease Receivables, Held-for-sale, Policy [Policy Text Block]</t>
  </si>
  <si>
    <t>Loans Held for Sale Residential mortgage loans and the guaranteed portion of SBA and USDA loans originated with the intent to sell are carried at the lower of cost or fair value, determined in the aggregate by loan type. A valuation allowance is established through a charge to earnings if the aggregate fair value of such loans is lower than their cost. Gains or losses recognized upon sale are determined on the specific identification basis. The Company terminated its residential mortgage origination business in 2016 and is no longer originating residential mortgage loans for sale. Loans not originated or otherwise acquired with the intent to sell are transferred into the held for sale classification at the lower of carrying amount or fair value when they are specifically identified for sale and a formal plan exists to sell them. Acquired credit impaired loans accounted for in pools are removed from the pools at their carrying amounts when they are sold.</t>
  </si>
  <si>
    <t>Finance, Loan and Lease Receivables, Held-for-investment, Policy [Policy Text Block]</t>
  </si>
  <si>
    <t>Loans The Company's loan portfolio contains 1-4 single family residential first mortgages, home equity loans and lines of credit, multi-family, owner and non-owner occupied commercial real estate, construction and land, commercial and industrial and consumer loans, mortgage warehouse lines of credit and direct financing leases. A portion of the Company's loan portfolio consists of loans acquired from the FDIC in the FSB Acquisition, the substantial majority of which are covered under the Single Family Shared-Loss Agreement. Loans covered under the Single Family Shared-Loss Agreement are referred to as covered loans. The Company segregates its loan portfolio between covered and non-covered loans. Non-covered loans include new loans and loans acquired in the FSB Acquisition for which loss share coverage has terminated. Loans acquired in the FSB Acquisition are further segregated between ACI loans and non-ACI loans. New Loans New loans are those originated or purchased by the Company since the FSB Acquisition. New loans are carried at UPB, net of premiums, discounts, unearned income, deferred loan origination fees and costs, and the ALLL. Interest income on new loans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level yield method. Direct Financing Leases 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t>
  </si>
  <si>
    <t>ACI Loans [Policy Text Block]</t>
  </si>
  <si>
    <t xml:space="preserve">ACI Loans ACI loans are those for which, at acquisition, management determined it probable that the Company would be unable to collect all contractual principal and interest payments due. These loans were recorded at estimated fair value at the time of the FSB Acquisition, measured as the present value of all cash flows expected to be received, discounted at an appropriately risk-adjusted discount rate. Initial cash flow expectations incorporated significant assumptions regarding prepayment rates, frequency of default and loss severity. The difference between total contractually required payments on ACI loans and the cash flows expected to be received represents non-accretable difference. The excess of all cash flows expected to be received over the Company's recorded investment in the loans represents accretable yield and is recognized as interest income on a level-yield basis over the expected life of the loans. The Company aggregated ACI 1-4 single family residential mortgage loans and home equity loans and lines of credit with similar risk characteristics into homogenous pools at acquisition. A composite interest rate and composite expectations of future cash flows are used in accounting for each pool. These loans were aggregated into pools based on the following characteristics: • delinquency status; • product type, in particular, amortizing as opposed to option ARMs; • loan-to-value ratio; and • borrower FICO score. Loans that do not have similar risk characteristics, primarily commercial and commercial real estate loans, are accounted for on an individual loan basis using interest rates and expectations of cash flows for each loan. The Company is required to develop reasonable expectations about the timing and amount of cash flows to be collected related to ACI loans and to continue to update those estimates over the lives of the loans. Expected cash flows from ACI loans are updated quarterly. If it is probable that the Company will be unable to collect all the cash flows expected from a loan or pool at acquisition plus additional cash flows expected to be collected arising from changes in estimates after acquisition, the loan or pool is considered impaired and a valuation allowance is established by a charge to the provision for loan losses. If there is an increase in expected cash flows from a loan or pool, the Company first reduces any valuation allowance previously established by the amount of the increase in the present value of expected cash flows, and then recalculates the amount of accretable yield for that loan or pool. The adjustment of accretable yield due to an increase in expected cash flows, as well as changes in expected cash flows due to changes in interest rate indices and changes in prepayment assumptions is accounted for prospectively as a change in yield. Additional cash flows expected to be collected are transferred from non-accretable difference to accretable yield and the amount of periodic accretion is adjusted accordingly over the remaining life of the loan or pool. The Company may resolve an ACI loan either through a sale of the loan, by working with the customer and obtaining partial or full repayment, by short sale of the collateral, or by foreclosure. When a loan accounted for in a pool is resolved, it is removed from the pool at its allocated carrying amount. In the event of a sale of the loan, the Company recognizes a gain or loss on sale based on the difference between the sales proceeds and the carrying amount of the loan. For loans resolved through pre-payment or short sale of the collateral, the Company recognizes the difference between the amount of the payment received and the carrying amount of the loan in the income statement line item "Income from resolution of covered assets, net". For loans resolved through foreclosure, the difference between the fair value of the collateral obtained through foreclosure less estimated cost to sell and the carrying amount of the loan is recognized in the income statement line item "Income from resolution of covered assets, net". Any remaining accretable discount related to loans not accounted for in pools that are resolved by full or partial pre-payment, short sale or foreclosure is recognized in interest income at the time of resolution, to the extent collected.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 </t>
  </si>
  <si>
    <t>Non-ACI Loans [Policy Text Block]</t>
  </si>
  <si>
    <t>Non-ACI Loans Loans acquired without evidence of deterioration in credit quality since origination were initially recorded at estimated fair value on the acquisition date. Non-ACI 1-4 single family residential mortgage loans and home equity loans and lines of credit with similar risk characteristics were aggregated into pools for accounting purposes at acquisition. Non-ACI loans are carried at the principal amount outstanding, adjusted for unamortized acquisition date fair value adjustments and the ALLL. Interest income is accrued based on the UPB and, with the exception of home equity loans and lines of credit, acquisition date fair value adjustments are amortized using the level-yield method over the expected lives of the related loans. For non-ACI 1-4 family residential mortgage loans accounted for in pools, prepayment estimates are used in determining the periodic amortization of acquisition date fair value adjustments. Acquisition date fair value adjustments related to revolving home equity loans and lines of credit are amortized on a straight-line basis.</t>
  </si>
  <si>
    <t>Loans and Leases Receivable, Nonaccrual Loan and Lease Status, Policy [Policy Text Block]</t>
  </si>
  <si>
    <t>Non-accrual Loans New commercial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New and non-ACI residential and consumer loans are generally placed on non-accrual status when 90 days of interest is due and unpaid.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and consumer loans are returned to accrual status when there is no longer 90 days of interest due and unpaid. Past due status of loans is determined based on the contractual next payment due date. Loans less than 30 days past due are reported as current. Contractually delinquent ACI loans are not classified as non-accrual as long as discount continues to be accreted on the loans or pools.</t>
  </si>
  <si>
    <t>Impaired Financing Receivable, Policy [Policy Text Block]</t>
  </si>
  <si>
    <t>Impaired Loans New and non-ACI loans are considered impaired when, based on current information and events, it is probable that the Company will be unable to collect the scheduled payments of principal or interest when due, according to the contractual terms of the loan agreements. Commercial relationships with committed balances greater than or equal to $1 million that have internal risk ratings of substandard or doubtful and are on non-accrual status are individually evaluated for impairment. The likelihood of loss related to loans assigned internal risk ratings of substandard or doubtful is considered elevated due to their identified credit weaknesses. Factors considered by management in evaluating impairment include payment status, financial condition of the borrower, collateral value, and other factors impacting the probability of collecting scheduled principal and interest payments when due. An ACI pool or loan is considered to be impaired when it is probable that the Company will be unable to collect all the cash flows expected at acquisition, plus additional cash flows expected to be collected arising from changes in estimates after acquisition. 1-4 single family residential and home equity ACI loans accounted for in pools are evaluated collectively for impairment on a pool by pool basis based on expected pool cash flows. Commercial ACI loans are individually evaluated for impairment based on expected cash flows from the individual loans. Discount continues to be accreted on ACI loans or pools as long as there are expected future cash flows in excess of the current carrying amount of the loans or pools.</t>
  </si>
  <si>
    <t>Loans and Leases Receivable, Troubled Debt Restructuring Policy [Policy Text Block]</t>
  </si>
  <si>
    <t>Troubled Debt Restructurings In certain situations due to economic or legal reasons related to a borrower's financial difficulties, the Company may grant a concession to the borrower for other than an insignificant period of time that it would not otherwise consider. At that time, except for ACI loans accounted for in pools, the related loan is classified as a TDR and considered impaired.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 Modified ACI loans accounted for in pools are not accounted for as TDRs, are not separated from the pools and are not classified as impaired loans.</t>
  </si>
  <si>
    <t>Loans and Leases Receivable, Allowance for Loan Losses Policy [Policy Text Block]</t>
  </si>
  <si>
    <t>Allowance for Loan and Lease Losses The ALLL represents the amount considered adequate by management to absorb probable losses inherent in the loan portfolio at the balance sheet date. The ALLL relates to (i) new loans, (ii) estimated additional losses arising on non-ACI loans subsequent to the FSB Acquisition and (iii) impairment recognized as a result of decreases in expected cash flows on ACI loans due to further credit deterioration since acquisition. The ALLL consists of both specific and general components. The ALLL is established as losses are estimated to have occurred through a provision charged to earnings. Individual loans are charged off against the ALLL when management determines them to be uncollectible. An assessment of collateral value is made at no later than 120 days delinquency for new open- and closed-end loans secured by residential real estate and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Non-ACI loans secured by residential real estate are generally charged off at final resolution which is consistent with the terms of the Single Family Shared-Loss Agreement. Consumer loans are typically charged off at 120 days delinquency. Commercial loans are charged off when management deems them to be uncollectible. Subsequent recoveries are credited to the ALLL. New and Non-ACI Loans The new residential and home equity portfolio segments have not yet developed an observable loss trend. Due to several factors, there is a lack of similarity between the risk characteristics of new loans and covered loans in the residential and home equity portfolios. Those factors include elimination of wholesale origination channels, elimination of Alt-A and no document loans, enhancements to real estate appraisal policies, elimination of option ARMs and tightening of underwriting policies. Therefore, management does not believe it is appropriate to use the historical performance of the covered residential loans as a basis for calculating the ALLL applicable to the new loans. The ALLL for new 1-4 single family residential loans is based on average annual loss rates on prime residential mortgage securitizations issued between 2003 and 2008. Loans included in these securitizations have credit characteristics, such as LTV and FICO scores, considered by management to be comparable to characteristics of loans in the new 1-4 single family residential portfolio. The ALLL for new home equity loans is based on peer group average historical loss rates as described further below. Calculated loss frequency and severity percentages are applied to the UPB of non-ACI 1-4 single family residential mortgages and home equity loans and lines of credit to calculate the ALLL. Based on an analysis of historical portfolio performance, OREO and short sale data, and other internal and external factors, management has concluded that historical performance by portfolio class is the best indicator of incurred loss for the non-ACI 1-4 single family residential and home equity portfolio classes. For each of these portfolio classes, a quarterly roll rate matrix is used to measure the rate at which loans move from one delinquency bucket to the next during a given quarter. An average 16-quarter roll rate matrix is used to estimate the amount within each delinquency bucket expected to roll to 120 + days delinquent within a four quarter loss emergence period. Loss severity given default is estimated based on internal data about short sales and OREO sales. The ALLL calculation incorporates a 100% loss severity assumption for home equity loans and lines of credit projected to roll to 120 days delinquency. The credit quality of loans in the residential portfolio segment may be impacted by fluctuations in home values, unemployment, general economic conditions, borrowers' financial circumstances and fluctuations in interest rates. The new commercial loan portfolio has not exhibited an observable loss trend. The credit quality of loans in this portfolio segment is impacted by general and industry specific economic conditions and other factors that may influence debt service coverage generated by the borrowers' businesses as well as fluctuations in the value of real estate and other collateral. For loans evaluated individually for impairment and determined to be impaired, a specific allowance is established based on the present value of expected cash flows discounted at the loan's effective interest rate, the estimated fair value of the loan, or for collateral dependent loans, the estimated fair value of collateral less costs to sell. Loans not individually determined to be impaired are grouped based on common risk characteristics. The ALLL for these portfolio segments is based primarily on peer group average historical loss rates and the Bank's internal credit risk rating system, using a four -quarter loss emergence period and a 16 -quarter loss experience period. The ALLL for municipal loans and lease receivables is based on a cumulative municipal default curve for obligations of credit quality comparable to those in the Company's portfolio, using a 12 -quarter loss emergence period. Beginning in the first quarter of 2016, the loss experience period used to calculate historical average net charge-off rates was extended from 12 quarters to 16 quarters for commercial and consumer loans. We believe this extension of the look back period was appropriate at that time to capture a sufficient range of observations reflecting the performance of our loans, most of which were originated in the current economic cycle, and to reflect recent indications that the U.S. economy continues to move through the credit cycle. Extending the look back period to 16 quarters resulted in an increase in the ALLL of approximately $9 million as of March 31, 2016, as compared to using a 12-quarter look back period at the same date. The peer group used to calculate average annual historical net charge-off rates that form the basis for the Bank's general reserves for new commercial, home equity and consumer loans is a group of 27 banks made up of the banks included in the OCC Midsize Bank Group and two additional banks in the New York region that management believes to be comparable based on size and nature of lending operations. Qualitative adjustments are made to the ALLL when, based on management's judgment and experience, there are internal or external factors impacting incurred losses not taken into account by the quantitative calculations. Management has categorized potential qualitative adjustments into the following categories: • Portfolio performance trends, including trends in and the levels of delinquencies, non-performing loans and classified loans; • Changes in the nature of the portfolio and terms of the loans, specifically including the volume and nature of policy and procedural exceptions; • Portfolio growth trends; • Changes in lending policies and procedures, including credit and underwriting guidelines; • Economic factors, including unemployment rates and GDP growth rates; • Changes in the value of underlying collateral; • Quality of risk ratings, as evaluated by our independent credit review function; • Credit concentrations; • Changes in and experience levels of credit administration management and staff; and • Other factors identified by management that may impact the level of losses inherent in the portfolio, including but not limited to competition and legal and regulatory requirements. ACI Loans A specific valuation allowance related to an ACI loan or pool is established when quarterly evaluations of expected cash flows indicate it is probable that the Company will be unable to collect all of the cash flows expected at acquisition plus any additional cash flows expected to be collected arising from changes in estimate after acquisition. The amount of any necessary valuation allowance is measured by comparing the carrying value of the loan or pool to the updated net present value of expected cash flows for the loan or pool. In calculating the present value of expected cash flows for this purpose, changes in cash flows related to credit related factors are isolated from those related to changes in interest rate indices or prepayment assumptions. Alternatively, an improvement in the expected cash flows related to ACI loans results in a reduction of any previously established specific allowance with a corresponding credit to the provision for loan losses. A charge-off is taken for an individual ACI commercial loan when it is deemed probable that the loan will be resolved for an amount less than its carrying value. Expected cash flows are estimated on a pool basis for ACI 1-4 single family residential and home equity loans. The analysis of expected pool cash flows incorporates updated pool level expected prepayment rate, default rate, delinquency level and loss severity given default assumptions. Prepayment, delinquency and default curves are derived primarily from roll rates generated from the historical performance of the portfolio over the immediately preceding four quarters. Loss severity given default for loans not projected to resolve through sale is generated from the historical performance of the portfolio over the immediately preceding four quarters, while loss severity from loan sales is generated from historical performance over the immediately preceding twelve quarters. Estimates of default probability and loss severity also incorporate updated LTV ratios, at the loan level, based on Case-Shiller Home Price Indices for the relevant MSA. Costs and fees represent an additional component of loss on default and are projected using the Bank's actual experience over the preceding twelve quarters. The primary assumptions underlying estimates of expected cash flows for commercial ACI loans are default probability and severity of loss given default. Generally, updated cash flow assumptions are based primarily on net realizable value analyses prepared at the individual loan level. These analyses incorporate information about loan performance, collateral values, the financial condition of the borrower and other available information that may impact sources of repayment. Reserve for Unfunded Commitments The reserve for unfunded commitments represents the estimated probable losses related to unfunded lending commitments. The reserve is calculated in a manner similar to the general reserve for new loans, while also considering the timing and likelihood that the available credit will be utilized as well as the exposure upon default. The reserve for unfunded commitments is presented within other liabilities on the consolidated balance sheets, distinct from the ALLL, and adjustments to the reserve for unfunded commitments are included in other non-interest expense in the consolidated statements of income.</t>
  </si>
  <si>
    <t>FDIC Indemnification Asset [Policy Text Block]</t>
  </si>
  <si>
    <t>FDIC Indemnification Asset The FDIC indemnification asset was initially recorded at the time of the FSB Acquisition at fair value, measured as the present value of the estimated cash payments expected from the FDIC for probable losses on covered assets. The FDIC indemnification asset is measured separately from the related covered assets. It is not contractually embedded in the covered assets and it is not transferable with the covered assets should the Company choose to dispose of them. Impairment of expected cash flows from covered assets results in an increase in cash flows expected to be collected from the FDIC. These increased expected cash flows from the FDIC are recognized as increases in the FDIC indemnification asset and as non-interest income in the same period that the impairment of the covered assets is recognized in the provision for loan losses. Increases in expected cash flows from covered assets result in decreases in cash flows expected to be collected from the FDIC. These decreases in expected cash flows from the FDIC are recognized immediately in earnings to the extent that they relate to a reversal of a previously recorded valuation allowance related to the covered assets. Any remaining decreases in cash flows expected to be collected from the FDIC are recognized prospectively through an adjustment of the rate of accretion or amortization on the FDIC indemnification asset, consistent with the approach taken to recognize increases in expected cash flows on the covered assets. Amortization of the FDIC indemnification asset results from circumstances in which, due to improvement in expected cash flows from the covered assets, expected cash flows from the FDIC are less than the carrying value of the FDIC indemnification asset. Accretion or amortization of the FDIC indemnification asset is recognized in earnings using the effective interest method over the period during which cash flows from the FDIC are expected to be collected, which is limited to the lesser of the contractual term of the indemnification agreement and the remaining life of the indemnified assets. Gains and losses from resolution of ACI loans are included in the income statement line item "Income from resolution of covered assets, net." These gains and losses represent the difference between the expected losses from ACI loans and consideration actually received in satisfaction of such loans that were resolved either by payment in full, foreclosure or short sale. The Company may also realize gains or losses on the sale or impairment of covered loans, covered investment securities or covered OREO. When the Company recognizes gains or losses related to the resolution, sale or impairment of covered assets in earnings, corresponding changes in the estimated amount recoverable from the FDIC under the Loss Sharing Agreements are reflected in the consolidated financial statements as increases or decreases in the FDIC indemnification asset and in the consolidated statement of income line item " Net loss on FDIC indemnification ."</t>
  </si>
  <si>
    <t>Bank Owned Life Insurance [Policy Text Block]</t>
  </si>
  <si>
    <t>Bank Owned Life Insurance Bank owned life insurance is carried at the amount that could be realized under the contract at the balance sheet date, which is typically cash surrender value. Changes in cash surrender value are recorded in non-interest income.</t>
  </si>
  <si>
    <t>Lease, Policy [Policy Text Block]</t>
  </si>
  <si>
    <t xml:space="preserve">Equipment Under Operating Lease Equipment under operating lease is carried at cost less accumulated depreciation and is depreciated to estimated residual value using the straight-line method over the lease term. Estimated residual values are re-evaluated at least annually, based primarily on current residual value appraisals. Rental revenue is recognized on a straight-line basis over the contractual term of the lease. A review for impairment of equipment under operating lease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measure of impairment is the amount by which the carrying amount exceeds the fair value of the asset. </t>
  </si>
  <si>
    <t>Goodwill and Intangible Assets, Policy [Policy Text Block]</t>
  </si>
  <si>
    <t>Goodwill Goodwill of $78 million at both December 31, 2016 and 2015 represents the excess of consideration transferred in business combinations over the fair value of net tangible and identifiable intangible assets acquired. Goodwill is not amortized, but is tested for impairment annually or more frequently if events or circumstances indicate that impairment may have occurred. The Company performs its annual goodwill impairment test in the third fiscal quarter. The Company has a single reporting unit. The impairment test compares the estimated fair value of the reporting unit to its carrying amount. If the fair value of the reporting unit exceeds its carrying amount, no impairment is indicated. If the fair value of the reporting unit is less than its carrying amount, impairment of goodwill is measured as the excess of the carrying amount of goodwill over its implied fair value. The estimated fair value of the reporting unit is based on the market capitalization of the Company's common stock. The estimated fair value of the reporting unit at each impairment testing date substantially exceeded its carrying amount; therefore, no impairment of goodwill was indicated.</t>
  </si>
  <si>
    <t>Finance, Loan and Lease Receivables, Held for Investments, Foreclosed Assets Policy [Policy Text Block]</t>
  </si>
  <si>
    <t>Foreclosed Property and Repossessed Assets Foreclosed property and repossessed assets consists of real estate assets acquired through, or in lieu of, loan foreclosure and personal property acquired through repossession. Such assets are included in other assets in the accompanying consolidated balance sheets. These assets are held for sale and are initially recorded at estimated fair value less costs to sell, establishing a new cost basis. Subsequent to acquisition, periodic valuations are performed and the assets are carried at the lower of the carrying amount at the date of acquisition or estimated fair value less cost to sell. Significant property improvements are capitalized to the extent that the resulting carrying value does not exceed fair value less cost to sell. Legal fees, maintenance, taxes, insurance and other direct costs of holding and maintaining these assets are expensed as incurred.</t>
  </si>
  <si>
    <t>Property, Plant and Equipment, Policy [Policy Text Block]</t>
  </si>
  <si>
    <t>Premises and Equipment Premises and equipment are carried at cost less accumulated depreciation and amortization and are included in other assets in the accompanying consolidated balance sheets. Depreciation is calculated using the straight-line method over the estimated useful lives of the assets. The lives of improvements to existing buildings are based on the lesser of the estimated remaining lives of the buildings or the estimated useful lives of the improvements. Leasehold improvements are amortized over the shorter of the expected terms of the leases at inception, considering options to extend that are reasonably assured, or their useful lives. Direct costs of materials and services associated with developing or obtaining and implementing internal use computer software incurred during the application and development stage are capitalized and amortized over the estimated useful lives of the software. The estimated useful lives of premises and equipment are as follows: • buildings and improvements - 30 years ; • leasehold improvements - 5 to 20 years ; • furniture, fixtures and equipment - 5 to 7 years ; • computer equipment - 3 to 5 years ; and • software and software licensing rights - 3 to 5 years .</t>
  </si>
  <si>
    <t>Transfers and Servicing of Financial Assets, Servicing of Financial Assets, Policy [Policy Text Block]</t>
  </si>
  <si>
    <t>Loan Servicing Rights Loan servicing rights are measured at fair value, with changes in fair value subsequent to acquisition recognized in earnings. Prior to January 1, 2016, residential MSRs were measured using the amortization method subsequent to acquisition. This change in accounting policy had no impact on opening retained earnings at January 1, 2016. Loan servicing rights are included in other assets in the accompanying consolidated balance sheets. Servicing fee income is recorded net of changes in fair value in other non-interest income. Neither the loan servicing rights nor related income have had a material impact on the Company's financial statements to date.</t>
  </si>
  <si>
    <t>Investments in Affordable Housing Limited Partnerships [Policy Text Block]</t>
  </si>
  <si>
    <t xml:space="preserve">Investments in Affordable Housing Limited Partnerships The Company has acquired investments in limited partnerships that manage or invest in qualified affordable housing projects and provide the Company with low-income housing tax credits and other tax benefits. These investments are included in other assets in the accompanying consolidated balance sheets. The Company accounts for investments in qualified affordable housing projects using the proportional amortization method if certain criteria are met. Under the proportional amortization method, the initial cost of the investment is amortized in proportion to the tax credits and other tax benefits received and the amortization is recognized in the income statement as a component of income tax expense. The investments are evaluated for impairment when events or changes in circumstances indicate that it is more likely than not that the carrying amount of the investment will not be realized. </t>
  </si>
  <si>
    <t>Income Tax, Policy [Policy Text Block]</t>
  </si>
  <si>
    <t>Income Taxes The Company accounts for income taxes using the asset and liability method. Deferred tax assets and liabilities are determined based on differences between the financial reporting and tax bases of assets and liabilities using enacted tax rates in effect for periods in which the differences are expected to reverse. The effect of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the amount of taxable income generated in statutory carryback periods, future reversals of existing taxable temporary differences, projected future taxable income and available tax planning strategies. The Company recognizes tax benefits from uncertain tax positions when it is more likely than not that the related tax positions will be sustained upon examination, including resolutions of any related appeals or litigation processes, based on the technical merits of the tax positions. An uncertain tax position is a position taken in a previously filed tax return or a position expected to be taken in a future tax return that is not based on clear and unambiguous tax law. The Company measures tax benefits related to uncertain tax positions based on the largest benefit that has a greater than 50% likelihood of being realized upon settlement. If the initial assessment fails to result in recognition of a tax benefit, the Company subsequently recognizes a tax benefit if (i) there are changes in tax law or case law that raise the likelihood of prevailing on the technical merits of the position to more-likely-than-not, (ii) the statute of limitations expires, or (iii) there is a completion of an examination resulting in a settlement of that tax year or position with the appropriate agency. The Company recognizes interest and penalties related to uncertain tax positions in the provision for income taxes.</t>
  </si>
  <si>
    <t>Share-based Compensation, Option and Incentive Plans Policy [Policy Text Block]</t>
  </si>
  <si>
    <t xml:space="preserve">Equity Based Compensation The Company periodically grants unvested or restricted shares of common stock and other share-based awards to key employees. Compensation cost is measured based on the estimated fair value of the awards at the grant date and is recognized in earnings on a straight-line basis over the requisite service period for each award. Compensation cost related to awards that embody performance conditions is recognized when it is probable that the performance conditions will be achieved. The fair value of unvested shares is based on the closing market price of the Company's common stock at the date of grant. The value of shares granted with post-vesting restrictions as to transferability is reduced by a discount for lack of marketability. Market conditions embedded in awards are reflected in the grant-date fair value of the awards. </t>
  </si>
  <si>
    <t>Derivatives, Policy [Policy Text Block]</t>
  </si>
  <si>
    <t>Derivative Financial Instruments and Hedging Activities Interest rate derivative contracts The Company uses interest rate derivative contracts, such as swaps, caps, floors and collars, in the normal course of business to meet the financial needs of its customers and to manage exposure to changes in interest rates. Interest rate contracts are recorded as assets or liabilities in the consolidated balance sheets at fair value. Interest rate swaps that are used as a risk management tool to hedge the Company's exposure to changes in interest rates have been designated as cash flow hedging instruments. The effective portion of the gain or loss on interest rate swaps designated and qualifying as cash flow hedging instruments is initially reported as a component of other comprehensive income and subsequently reclassified into earnings in the same period in which the hedged transaction affects earnings. The ineffective portion of the gain or loss on these derivative instruments, if any, is recognized currently in earnings. Hedge effectiveness is assessed using the hypothetical derivative method. Assessments of hedge effectiveness and measurements of hedge ineffectiveness are performed quarterly. The Company discontinues hedge accounting prospectively when it is determined that the derivative is no longer effective in offsetting changes in the cash flows of the hedged item, the derivative expires or is sold, terminated, or exercised, management determines that the designation of the derivative as a hedging instrument is no longer appropriate or the occurrence of the forecasted transaction is no longer probable. When hedge accounting is discontinued, any subsequent changes in fair value of the derivative are recognized in earnings. The cumulative unrealized gain or loss related to a discontinued cash flow hedge continues to be reported in AOCI unless it is probable that the forecasted transaction will not occur by the end of the originally specified time period, in which case the cumulative unrealized gain or loss reported in AOCI is reclassified into earnings immediately. Cash flows resulting from derivative financial instruments that are accounted for as hedges are classified in the cash flow statement in the same category as the cash flows from the hedged items. Changes in the fair value of interest rate contracts not designated as, or not qualifying as, hedging instruments are recognized currently in earnings.</t>
  </si>
  <si>
    <t>Transfers and Servicing of Financial Assets, Transfers of Financial Assets, Financings, Policy [Policy Text Block]</t>
  </si>
  <si>
    <t>Transfers of Financial Assets 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i) the assets have been legally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t>
  </si>
  <si>
    <t>Advertising Costs, Policy [Policy Text Block]</t>
  </si>
  <si>
    <t>Advertising Costs Advertising costs are expensed as incurred.</t>
  </si>
  <si>
    <t>Earnings Per Share, Policy [Policy Text Block]</t>
  </si>
  <si>
    <t>Earnings per Common Share Basic earnings per common share is calculated by dividing income allocated to common stockholders for basic earnings per common share by the weighted average number of common shares outstanding for the period, reduced by average unvested stock awards. Unvested stock awards with non-forfeitable rights to dividends or dividend equivalents, whether paid or unpaid, and stand-alone dividend participation rights are considered participating securities and are included in the computation of basic earnings per common share using the two class method whereby net income is allocated between common stock and participating securities. In periods of a net loss, no allocation is made to participating securities as they are not contractually required to fund net losses. Diluted earnings per common share is computed by dividing income allocated to common stockholders for basic earnings per common share, adjusted for earnings reallocated from participating securities, by the weighted average number of common shares outstanding for the period increased for the dilutive effect of unexercised stock options, warrants and unvested stock awards using the treasury stock method. Contingently issuable shares are included in the calculation of earnings per common share as if the end of the respective period was the end of the contingency period.</t>
  </si>
  <si>
    <t>Reclassification, Policy [Policy Text Block]</t>
  </si>
  <si>
    <t>Reclassifications Certain amounts presented for prior periods have been reclassified to conform to the current period presentation.</t>
  </si>
  <si>
    <t>New Accounting Pronouncements, Policy [Policy Text Block]</t>
  </si>
  <si>
    <t>Recent Accounting Pronouncements In May 2014, the FASB issued ASU No. 2014-09, Revenue from Contracts with Customers (Topic 606), which will supersede the revenue recognition requirements in Topic 605, Revenue Recognition ,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inancial instruments and lease contracts are generally outside the scope of the ASU as are revenues that are in the scope of ASC 860 "Transfers and Servicing", ASC 460 "Guarantees" and ASC 815 "Derivatives and Hedging". Although management has not completed its evaluation of the impact of adoption of this ASU, substantially all of the Company's revenues have historically been generated from activities that are outside the scope of the ASU. Therefore, management does not expect adoption to have a material impact on the Company's consolidated financial position, results of operations or cash flows. Service charges on deposit accounts, which totaled approximately $13 million for the year ended December 31, 2016 is the most significant category of revenue identified as within the scope of the ASU; however, management does not expect the amount and timing of recognition of such revenue to be materially impacted by adoption. The FASB has issued subsequent ASUs to clarify certain aspects of ASU 2014-09, without changing the core principle of the guidance and to defer the effective date of ASU 2014-09 to annual periods and interim periods within fiscal years beginning after December 15, 2017. Entities should apply the amendments in this ASU retrospectively to each prior reporting period presented incorporating certain practical expedients, or retrospectively with the cumulative effect of initially applying the ASU recognized at the date of initial application. In January 2016, the FASB issued ASU No. 2016-01, Financial Instruments - Overall (Subtopic 825-10): Recognition and Measurement of Financial Assets and Financial Liabilities. The amendments in the ASU that are expected to be most applicable to the Company 1) eliminate the available for sale classification for equity securities and require investments in equity securities (except those accounted for under the equity method of accounting or those that result in consolidation of the investee) to be measured at fair value with changes in fair value recognized in net income, provided that equity investments that do not have readily determinable fair values may be re-measured at fair value upon occurrence of an observable price change or recognition of impairment, 2) eliminate the requirement to disclose the method(s) and significant assumptions used to estimate the fair value that is required to be disclosed for financial instruments measured at amortized cost on the balance sheet, and 3) require public business entities to use the exit price notion when measuring the fair value of financial instruments for disclosure purposes. The amendments also clarify that an entity should evaluate the need for a valuation allowance on a deferred tax asset related to available for sale securities in combination with the entity's other deferred tax assets, which is consistent with the Company's current practice. The amendments in this ASU are effective for the Company for interim and annual periods in fiscal years beginning after December 15, 2017 and will be adopted by means of a cumulative-effect adjustment to the balance sheet, except for amendments related to equity securities without readily determinable fair values, which will be applied prospectively. Although management has not completed its evaluation of the impact of adoption of this ASU, adoption is not expected to have any impact on the Company's consolidated financial position or cash flows. Equity investments for which fair value changes will be recognized in earnings after adoption totaled $88 million and had unrealized gains of $12.0 million at December 31, 2016 . Adoption of the ASU will impact the Company's disclosures about the fair value of financial instruments. In February 2016, the FASB issued ASU No. 2016-02, Leases (Topic 842). The amendments in this ASU require a lessee to recognize in the statement of financial position a liability to make lease payments and a right-of-use asset representing its right to use the underlying asset for lease terms longer than one year. Accounting applied by lessors is largely unchanged by this ASU. The amendments in this ASU are effective for the Company for interim and annual periods in fiscal years beginning after December 15, 2018. Early adoption is permitted, however, the Company does not intend to early adopt this ASU. Lessees and lessors are required to apply the provisions of the ASU at the beginning of the earliest period presented using a modified retrospective approach. Management has not completed its evaluation of the impact of adoption of this ASU, however, the most significant impact is expected to be the recognition, as lessee, of new right-of-use assets and lease liabilities on the consolidated balance sheet for real estate leases currently classified as operating leases. In March 2016, the FASB issued ASU No. 2016-06, Derivatives and Hedging (Topic 815): Contingent Put and Call Options in Debt Instruments. The amendments in this ASU clarify the requirements for assessing whether contingent call (put) options that can accelerate the payment of principal on debt instruments are clearly and closely related to their debt hosts. A company performing the assessment under these amendments is required to assess the embedded call (put) options solely in accordance with a four-step decision sequence, without also considering whether the contingency is related to interest rates or credit risks. The amendments in this ASU are effective for the Company for interim and annual periods in fiscal years beginning after December 15, 2016 and are required to be applied on a modified retrospective basis to existing debt instruments as of the beginning of the fiscal year for which the amendments are effective .The adoption of this ASU is not expected impact the Company's consolidated financial position, results of operations, or cash flows. In March 2016, the FASB issued ASU No. 2016-09, Compensation - Stock Compensation (Topic 718): Improvements to Employee Share-Based Payment Accounting . The amendments in this ASU simplify several aspects of the accounting for share-based payment transactions. The amendments provide that a) excess tax benefits and deficiencies be recognized as income tax expense or benefit in the income statement as opposed to additional paid-in-capital; b) excess tax benefits be recognized regardless of whether the benefit reduces taxes payable in the current period; c) excess tax benefits and deficiencies be classified with other income tax cash flows as operating activities in the statement of cash flows; d) an entity may make an entity-wide election to either estimate the number of awards that are expected to vest or account for forfeitures as they occur; e) the threshold to qualify for equity classification permits partial settlement in cash for withholding purposes up to the maximum, rather than at the minimum, statutory tax rate in applicable jurisdictions; and f) cash paid by an employer when directly withholding shares be classified as a financing activity in the statement of cash flows. The amendments in this ASU are effective for the Company for interim and annual periods in fiscal years beginning after December 15, 2016. The a mendment requiring recognition of excess tax benefits and deficiencies in the income statement will be applied prospectively. Amendments related to the presentation of excess tax benefits and deficiencies and employee taxes paid when shares are withheld to meet minimum statutory withholding requirements in the statement of cash flows will be applied retrospectively. Amendments related to the timing of recognition of excess tax benefits, minimum statutory withholding requirements and forfeitures are required to be adopted using a modified retrospective transition method. The Company has elected to continue its current practice of estimating the number of awards expected to vest in determining the amount of compensation cost to be recognized related to share based payment transactions. The adoption of this ASU is not expected to materially impact the Company's consolidated financial position or results of operations. Adoption will impact the classification of certain share based payment transactions in the Consolidated Statements of Cash Flows, but is not expected to materially impact the presentation of the Company's cash flows. In June 2016, the FASB issued ASU No. 2016-13, Financial Instruments - Credit Losses (Topic 326); Measurement of Credit Losses on Financial Instruments. The ASU introduces new guidance which makes substantive changes to the accounting for credit losses. The ASU introduces the CECL model which applies to financial assets subject to credit losses and measured at amortized cost, as well as certain off-balance sheet credit exposures. This includes loans, loan commitments, standby letters of credit, net investments in leases recognized by a lessor and held-to-maturity debt securities. The CECL model requires an entity to estimate credit losses expected over the life of an exposure, considering information about historical events, current conditions and reasonable and supportable forecasts. The ASU also modifies the current OTTI model for available for sale debt securities requiring an estimate of expected credit losses only when the fair value of an available for sale debt security is below its amortized cost. Credit losses on available for sale debt securities will be limited to the difference between the security's amortized cost basis and its fair value. The ASU also provides for a simplified accounting model for purchased financial assets with more than insignificant credit deterioration since their origination. The amendments in this ASU are effective for the Company for interim and annual periods in fiscal years beginning after December 15, 2019. Management has not yet completed its evaluation of the impact of adoption of this ASU, however, adoption is likely to lead to significant changes in the methods employed in estimating the ALLL and it is possible that the impact will be material to the Company's consolidated financial position and results of operations. In August 2016, the FASB issued ASU No. 2016-15, Statement of Cash Flows (Topic 230): Classification of Certain Cash Receipts and Cash Payments. The amendments in this ASU provide guidance on eight specific cash flow classification issues where there has been diversity in practice. The guidance in the ASU that is expected to be most applicable to the Company requires: (1) cash payments for debt prepayment or extinguishment costs to be classified as cash outflows for financing activities, (2) proceeds from settlement of insurance claims to be classified on the basis of the nature of the loss and (3) cash proceeds from settlement of bank-owned life insurance policies to be classified as cash flows from investing activities. Cash payments for premiums on bank-owned life insurance may be classified as cash flows for investing activities, operating activities or a combination thereof. The amendments in this ASU are effective for the Company for interim and annual periods in fiscal years beginning after December 15, 2017 and will be applied retrospectively to each period presented. The provisions of this ASU are generally consistent with the Company's current practice and adoption is not expected to materially impact the Company's consolidated cash flows. In January 2017, the FASB issued ASU No.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Entities should apply the amendment prospectively. Early adoption is permitted, including in an interim period, for impairment tests performed after January 1, 2017. The Company intends to early adopt this ASU for impairment tests performed after January 1, 2017. While it is not possible to determine the future relationship of the carrying amount of a reporting unit to its fair value, the Company currently has a single reporting unit and historically, the fair value of that reporting unit has substantially exceeded its carrying amount.</t>
  </si>
  <si>
    <t>Earnings Per Common Share (Tables)</t>
  </si>
  <si>
    <t>Computation of Basic and Diluted Earnings Per Common Share</t>
  </si>
  <si>
    <t>The computation of basic and diluted earnings per common share is presented below for the years ended December 31, 2016 , 2015 and 2014 (in thousands, except share and per share data): c 2016 2015 2014 Basic earnings per common share: Numerator: Net income $ 225,741 $ 251,660 $ 204,215 Distributed and undistributed earnings allocated to participating securities (8,760 ) (9,742 ) (7,991 ) Income allocated to common stockholders for basic earnings per common share $ 216,981 $ 241,918 $ 196,224 Denominator: Weighted average common shares outstanding 104,097,182 103,187,530 101,574,076 Less average unvested stock awards (1,157,378 ) (1,128,416 ) (1,117,869 ) Weighted average shares for basic earnings per common share 102,939,804 102,059,114 100,456,207 Basic earnings per common share $ 2.11 $ 2.37 $ 1.95 Diluted earnings per common share: Numerator: Income allocated to common stockholders for basic earnings per common share $ 216,981 $ 241,918 $ 196,224 Adjustment for earnings reallocated from participating securities 62 54 16 Income used in calculating diluted earnings per common share $ 217,043 $ 241,972 $ 196,240 Denominator: Weighted average shares for basic earnings per common share 102,939,804 102,059,114 100,456,207 Dilutive effect of stock options 716,366 913,036 139,606 Weighted average shares for diluted earnings per common share 103,656,170 102,972,150 100,595,813 Diluted earnings per common share $ 2.09 $ 2.35 $ 1.95</t>
  </si>
  <si>
    <t>Potentially Dilutive Securities Outstanding Categorized</t>
  </si>
  <si>
    <t>The following potentially dilutive securities were outstanding at December 31, 2016 , 2015 and 2014 , but excluded from the calculation of diluted earnings per common share for the periods indicated because their inclusion would have been anti-dilutive: 2016 2015 2014 Unvested shares and share units 1,303,208 1,040,385 881,693 Stock options and warrants 1,850,279 1,851,376 6,386,424</t>
  </si>
  <si>
    <t>Acquisition Activity Business Combination (Tables)</t>
  </si>
  <si>
    <t>Schedule of Assets Acquired and Liabilities Assumed</t>
  </si>
  <si>
    <t>The following table summarizes the estimated fair values of assets acquired and liabilities assumed (in thousands): Assets: Loans held for investment $ 173,809 Loans held for sale 82,143 Servicing rights 10,418 Other assets 4,397 Total assets 270,767 Total liabilities 3,620 Estimated fair value of net assets acquired 267,147 Consideration issued 277,553 Excess of consideration issued over fair value of net assets acquired $ 10,406</t>
  </si>
  <si>
    <t>Investment Securities (Tables)</t>
  </si>
  <si>
    <t>Schedule of Available-for-sale Securities Reconciliation</t>
  </si>
  <si>
    <t>Investment securities available for sale consisted of the following at December 31, 2016 and 2015 (in thousands): 2016 Amortized Cost Gross Unrealized Fair Value Gains Losses U.S. Treasury securities $ 4,999 $ 6 $ — $ 5,005 U.S. Government agency and sponsored enterprise residential MBS 1,513,028 15,922 (1,708 ) 1,527,242 U.S. Government agency and sponsored enterprise commercial MBS 126,754 670 (2,838 ) 124,586 Private label residential MBS and CMOs 334,167 42,939 (2,008 ) 375,098 Private label commercial MBS 1,180,386 9,623 (2,385 ) 1,187,624 Single family rental real estate-backed securities 858,339 4,748 (1,836 ) 861,251 Collateralized loan obligations 487,678 868 (1,250 ) 487,296 Non-mortgage asset-backed securities 187,660 2,002 (2,926 ) 186,736 Preferred stocks 76,180 12,027 (4 ) 88,203 State and municipal obligations 705,884 3,711 (11,049 ) 698,546 SBA securities 517,129 7,198 (421 ) 523,906 Other debt securities 3,999 4,092 — 8,091 $ 5,996,203 $ 103,806 $ (26,425 ) $ 6,073,584 2015 Amortized Cost Gross Unrealized Fair Value Gains Losses U.S. Treasury securities $ 4,997 $ — $ — $ 4,997 U.S. Government agency and sponsored enterprise residential MBS 1,167,197 15,376 (4,255 ) 1,178,318 U.S. Government agency and sponsored enterprise commercial MBS 95,997 944 (127 ) 96,814 Re-Remics 88,658 1,138 (105 ) 89,691 Private label residential MBS and CMOs 502,723 44,822 (2,933 ) 544,612 Private label commercial MBS 1,219,355 5,533 (6,148 ) 1,218,740 Single family rental real estate-backed securities 646,156 284 (9,735 ) 636,705 Collateralized loan obligations 309,615 — (2,738 ) 306,877 Non-mortgage asset-backed securities 54,981 1,519 — 56,500 Preferred stocks 75,742 7,467 — 83,209 State and municipal obligations 351,456 10,297 — 361,753 SBA securities 270,553 3,343 (560 ) 273,336 Other debt securities 3,854 4,133 — 7,987 $ 4,791,284 $ 94,856 $ (26,601 ) $ 4,859,539</t>
  </si>
  <si>
    <t>Investments Classified by Contractual Maturity Date</t>
  </si>
  <si>
    <t>At December 31, 2016 , contractual maturities of investment securities available for sale, adjusted for anticipated prepayments of mortgage-backed and other pass-through securities, were as follows (in thousands): Amortized Cost Fair Value Due in one year or less $ 561,441 $ 574,582 Due after one year through five years 3,113,496 3,143,551 Due after five years through ten years 1,933,476 1,941,201 Due after ten years 311,610 326,047 Preferred stocks with no stated maturity 76,180 88,203 $ 5,996,203 $ 6,073,584</t>
  </si>
  <si>
    <t>Schedule of Realized Gain (Loss)</t>
  </si>
  <si>
    <t>The following table provides information about gains and losses on investment securities available for sale for the years ended December 31, 2016 , 2015 and 2014 (in thousands): 2016 2015 2014 Proceeds from sale of investment securities available for sale $ 1,127,983 $ 1,114,020 $ 355,798 Gross realized gains $ 14,924 $ 8,955 $ 4,987 Gross realized losses — (475 ) (1,128 ) Net realized gain 14,924 8,480 3,859 OTTI (463 ) — — Gain on investment securities available for sale, net $ 14,461 $ 8,480 $ 3,859</t>
  </si>
  <si>
    <t>Available-for-sale Securities, Continuous Unrealized Loss Position, Fair Value</t>
  </si>
  <si>
    <t>The following tables present the aggregate fair value and the aggregate amount by which amortized cost exceeded fair value for investment securities in unrealized loss positions, aggregated by investment category and length of time that individual securities had been in continuous unrealized loss positions at December 31, 2016 and 2015 (in thousands): 2016 Less than 12 Months 12 Months or Greater Total Fair Value Unrealized Losses Fair Value Unrealized Losses Fair Value Unrealized Losses U.S. Government agency and sponsored enterprise residential MBS $ 191,463 $ (628 ) $ 112,391 $ (1,080 ) $ 303,854 $ (1,708 ) U.S. Government agency and sponsored enterprise commercial MBS 89,437 (2,838 ) — — 89,437 (2,838 ) Private label residential MBS and CMOs 122,142 (1,680 ) 8,074 (328 ) 130,216 (2,008 ) Private label commercial MBS 169,535 (2,370 ) 24,985 (15 ) 194,520 (2,385 ) Single family rental real estate-backed securities 139,867 (842 ) 176,057 (994 ) 315,924 (1,836 ) Collateralized loan obligations 69,598 (402 ) 173,983 (848 ) 243,581 (1,250 ) Non-mortgage asset-backed securities 139,477 (2,926 ) — — 139,477 (2,926 ) Preferred stocks 10,087 (4 ) — — 10,087 (4 ) State and municipal obligations 448,180 (11,049 ) — — 448,180 (11,049 ) SBA securities 4,204 (13 ) 20,076 (408 ) 24,280 (421 ) $ 1,383,990 $ (22,752 ) $ 515,566 $ (3,673 ) $ 1,899,556 $ (26,425 ) 2015 Less than 12 Months 12 Months or Greater Total Fair Value Unrealized Losses Fair Value Unrealized Losses Fair Value Unrealized Losses U.S. Government agency and sponsored enterprise residential MBS $ 321,143 $ (3,065 ) $ 54,290 $ (1,190 ) $ 375,433 $ (4,255 ) U.S. Government agency and sponsored enterprise commercial MBS 5,273 (127 ) — — 5,273 (127 ) Re-Remics 20,421 (105 ) — — 20,421 (105 ) Private label residential MBS and CMOs 289,312 (2,401 ) 16,342 (532 ) 305,654 (2,933 ) Private label commercial MBS 739,376 (4,476 ) 106,280 (1,672 ) 845,656 (6,148 ) Single family rental real estate-backed securities 381,033 (4,499 ) 212,491 (5,236 ) 593,524 (9,735 ) Collateralized loan obligations 257,442 (2,173 ) 49,435 (565 ) 306,877 (2,738 ) SBA securities 41,996 (543 ) 868 (17 ) 42,864 (560 ) $ 2,055,996 $ (17,389 ) $ 439,706 $ (9,212 ) $ 2,495,702 $ (26,601 )</t>
  </si>
  <si>
    <t>Loans and Allowance for Loan and Lease Losses (Tables)</t>
  </si>
  <si>
    <t>Schedule of Loans Categorized</t>
  </si>
  <si>
    <t xml:space="preserve">At December 31, 2016 and 2015 , loans consisted of the following (dollars in thousands): 2016 Non-Covered Loans Covered Loans Percent of Total New Loans ACI ACI Non-ACI Total Residential: 1-4 single family residential $ 3,422,425 $ — $ 532,348 $ 36,675 $ 3,991,448 20.6 % Home equity loans and lines of credit 1,120 — 3,894 47,629 52,643 0.3 % 3,423,545 — 536,242 84,304 4,044,091 20.9 % Commercial: Multi-family 3,801,864 23,109 — — 3,824,973 19.8 % Commercial real estate Owner occupied 1,726,846 10,012 — — 1,736,858 9.0 % Non-owner occupied 3,726,260 12,975 — — 3,739,235 19.3 % Construction and land 311,436 — — — 311,436 1.6 % Commercial and industrial 3,390,772 842 — — 3,391,614 17.5 % Commercial lending subsidiaries 2,280,685 — — — 2,280,685 11.8 % 15,237,863 46,938 — — 15,284,801 79.0 % Consumer 24,358 7 — — 24,365 0.1 % Total loans 18,685,766 46,945 536,242 84,304 19,353,257 100.0 % Premiums, discounts and deferred fees and costs, net 48,641 — — (6,504 ) 42,137 Loans including premiums, discounts and deferred fees and costs 18,734,407 46,945 536,242 77,800 19,395,394 Allowance for loan and lease losses (150,853 ) — — (2,100 ) (152,953 ) Loans, net $ 18,583,554 $ 46,945 $ 536,242 $ 75,700 $ 19,242,441 2015 Non-Covered Loans Covered Loans Percent of Total New Loans ACI ACI Non-ACI Total Residential: 1-4 single family residential $ 2,883,470 $ — $ 699,039 $ 46,110 $ 3,628,619 21.9 % Home equity loans and lines of credit 806 — 4,831 67,493 73,130 0.4 % 2,884,276 — 703,870 113,603 3,701,749 22.3 % Commercial: Multi-family 3,447,526 24,636 — — 3,472,162 20.9 % Commercial real estate Owner occupied 1,338,184 16,567 — — 1,354,751 8.2 % Non-owner occupied 2,885,226 25,101 — — 2,910,327 17.5 % Construction and land 347,676 — — — 347,676 2.1 % Commercial and industrial 2,769,813 1,062 — — 2,770,875 16.7 % Commercial lending subsidiaries 2,003,984 — — — 2,003,984 12.1 % 12,792,409 67,366 — — 12,859,775 77.5 % Consumer 35,173 10 — — 35,183 0.2 % Total loans 15,711,858 67,376 703,870 113,603 16,596,707 100.0 % Premiums, discounts and deferred fees and costs, net 47,829 — — (7,933 ) 39,896 Loans including premiums, discounts and deferred fees and costs 15,759,687 67,376 703,870 105,670 16,636,603 Allowance for loan and lease losses (120,960 ) — — (4,868 ) (125,828 ) Loans, net $ 15,638,727 $ 67,376 $ 703,870 $ 100,802 $ 16,510,775 Through two subsidiaries, the Bank provides commercial and municipal equipment and franchise financing utilizing both loan and lease structures. At December 31, 2016 and 2015 , the commercial lending subsidiaries portfolio included a net investment in direct financing leases of $643 million and $472 million , respectively. The following table presents the components of the investment in direct financing leases as of December 31, 2016 and 2015 (in thousands): 2016 2015 Total minimum lease payments to be received $ 689,631 $ 503,692 Estimated unguaranteed residual value of leased assets 3,704 1,561 Gross investment in direct financing leases 693,335 505,253 Unearned income (55,891 ) (37,677 ) Initial direct costs 5,287 4,817 $ 642,731 $ 472,393 As of December 31, 2016 , future minimum lease payments to be received under direct financing leases were as follows (in thousands): Years Ending December 31: 2017 $ 180,795 2018 146,097 2019 100,485 2020 72,606 2021 46,256 Thereafter 143,392 $ 689,631 At December 31, 2016 and 2015 , 1-4 single family residential loans outstanding were to customers domiciled in the following states (dollars in thousands): 2016 Percent of Total New Loans Covered Loans Total New Loans Total Loans California $ 904,107 $ 37,330 $ 941,437 26.1 % 23.3 % Florida 487,294 300,198 787,492 14.0 % 19.5 % New York 763,824 16,403 780,227 22.0 % 19.3 % Virginia 152,113 30,818 182,931 4.4 % 4.5 % Others 1,163,011 178,404 1,341,415 33.5 % 33.4 % $ 3,470,349 $ 563,153 $ 4,033,502 100.0 % 100.0 % 2015 Percent of Total New Loans Covered Loans Total New Loans Total Loans California $ 948,301 $ 53,048 $ 1,001,349 32.4 % 27.3 % Florida 422,638 381,897 804,535 14.5 % 22.0 % New York 548,181 23,326 571,507 18.7 % 15.6 % Virginia 87,851 40,329 128,180 3.0 % 3.5 % Others 917,650 239,697 1,157,347 31.4 % 31.6 % $ 2,924,621 $ 738,297 $ 3,662,918 100.0 % 100.0 % No other state represented borrowers with more that 4.0% of 1-4 single family residential loans outstanding at December 31, 2016 or 2015 . At December 31, 2016 , 43.1% and 39.2% , respectively, of loans in the new commercial portfolio were to borrowers in Florida and the New York tri-state area, respectively. </t>
  </si>
  <si>
    <t>Accretable Yield Rollfoward [Table Text Block]</t>
  </si>
  <si>
    <t>Changes in the accretable yield on ACI loans for the years ended December 31, 2016 , 2015 and 2014 were as follows (in thousands): Balance at December 31, 2013 $ 1,158,572 Reclassifications from non-accretable difference 185,604 Accretion (338,864 ) Balance at December 31, 2014 1,005,312 Reclassifications from non-accretable difference 192,291 Accretion (295,038 ) Balance at December 31, 2015 902,565 Reclassifications from non-accretable difference 76,751 Accretion (303,931 ) Balance at December 31, 2016 $ 675,385</t>
  </si>
  <si>
    <t>Covered Loan Sales - Residential [Table Text Block]</t>
  </si>
  <si>
    <t xml:space="preserve">During the years ended December 31, 2016 , 2015 and 2014 , the Company sold covered residential loans to third parties on a non-recourse basis. The following table summarizes the impact of these transactions (in thousands): 2016 2015 2014 UPB of loans sold $ 241,348 $ 249,038 $ 269,143 Cash proceeds, net of transaction costs $ 171,367 $ 207,425 $ 177,560 Recorded investment in loans sold 185,837 172,496 144,231 Net pre-tax impact on earnings, excluding the impact of FDIC indemnification $ (14,470 ) $ 34,929 $ 33,329 Gain (loss) on sale of covered loans, net $ (14,470 ) $ 34,929 $ 2,398 Proceeds recorded in interest income — — 30,931 $ (14,470 ) $ 34,929 $ 33,329 Gain (loss) on FDIC indemnification, net $ 11,615 $ (28,051 ) $ (809 ) </t>
  </si>
  <si>
    <t>Covered Loan Sales - Commercial [Table Text Block]</t>
  </si>
  <si>
    <t>The following table summarizes the pre-tax impact of these sales, as reflected in the consolidated statements of income for the year ended December 31, 2014 (in thousands): Cash proceeds, net of transaction costs $ 101,023 Carrying value of loans transferred to loans held for sale 86,521 Provision for loan losses recorded upon transfer to loans held for sale (3,469 ) Recorded investment in loans sold 83,052 Gain on sale of covered loans $ 17,971 Loss on FDIC indemnification $ (2,085 )</t>
  </si>
  <si>
    <t>Allowance for Credit Losses on Financing Receivables</t>
  </si>
  <si>
    <t>Activity in the ALLL for the years ended December 31, 2016 , 2015 and 2014 is summarized as follows (in thousands): 2016 Residential Commercial Consumer Total Beginning balance $ 15,958 $ 109,617 $ 253 $ 125,828 Provision for (recovery of) loan losses: Non-ACI loans (1,632 ) (49 ) — (1,681 ) New loans (1,804 ) 54,406 (10 ) 52,592 Total provision (3,436 ) 54,357 (10 ) 50,911 Charge-offs: Non-ACI loans (1,216 ) — — (1,216 ) New loans — (25,742 ) (152 ) (25,894 ) Total charge-offs (1,216 ) (25,742 ) (152 ) (27,110 ) Recoveries: Non-ACI loans 80 49 — 129 New loans — 3,169 26 3,195 Total recoveries 80 3,218 26 3,324 Ending balance $ 11,386 $ 141,450 $ 117 $ 152,953 2015 Residential Commercial Consumer Total Beginning balance $ 11,325 $ 84,027 $ 190 $ 95,542 Provision for (recovery of) loan losses: Non-ACI loans 2,317 (66 ) — 2,251 New loans 3,957 38,072 31 42,060 Total provision 6,274 38,006 31 44,311 Charge-offs: Non-ACI loans (1,680 ) — — (1,680 ) New loans — (13,719 ) — (13,719 ) Total charge-offs (1,680 ) (13,719 ) — (15,399 ) Recoveries: Non-ACI loans 39 66 — 105 New loans — 1,237 32 1,269 Total recoveries 39 1,303 32 1,374 Ending balance $ 15,958 $ 109,617 $ 253 $ 125,828 2014 Residential Commercial Consumer Total Beginning balance $ 15,353 $ 52,185 $ 2,187 $ 69,725 Provision for (recovery of) loan losses: ACI loans — 1,987 324 2,311 Non-ACI loans (1,891 ) (663 ) — (2,554 ) New loans 850 42,310 (1,412 ) 41,748 Total provision (1,041 ) 43,634 (1,088 ) 41,505 Charge-offs: ACI loans — (4,880 ) (324 ) (5,204 ) Non-ACI loans (3,006 ) (490 ) — (3,496 ) New loans — (7,671 ) (1,083 ) (8,754 ) Total charge-offs (3,006 ) (13,041 ) (1,407 ) (17,454 ) Recoveries: Non-ACI loans 19 721 — 740 New loans — 528 498 1,026 Total recoveries 19 1,249 498 1,766 Ending balance $ 11,325 $ 84,027 $ 190 $ 95,542 The following table presents information about the balance of the ALLL and related loans as of December 31, 2016 and 2015 (in thousands): 2016 2015 Residential Commercial Consumer Total Residential Commercial Consumer Total Allowance for loan and lease losses: Ending balance $ 11,386 $ 141,450 $ 117 $ 152,953 $ 15,958 $ 109,617 $ 253 $ 125,828 Ending balance: non-ACI and new loans individually evaluated for impairment $ 541 $ 19,229 $ — $ 19,770 $ 978 $ 5,439 $ — $ 6,417 Ending balance: non-ACI and new loans collectively evaluated for impairment $ 10,845 $ 122,221 $ 117 $ 133,183 $ 14,980 $ 104,178 $ 253 $ 119,411 Ending balance: ACI $ — $ — $ — $ — $ — $ — $ — $ — Ending balance: non-ACI $ 2,100 $ — $ — $ 2,100 $ 4,868 $ — $ — $ 4,868 Ending balance: new loans $ 9,286 $ 141,450 $ 117 $ 150,853 $ 11,090 $ 109,617 $ 253 $ 120,960 Loans: Ending balance $ 4,085,511 $ 15,285,577 $ 24,306 $ 19,395,394 $ 3,734,967 $ 12,866,548 $ 35,088 $ 16,636,603 Ending balance: non-ACI and new loans individually evaluated for impairment $ 12,957 $ 176,932 $ — $ 189,889 $ 12,240 $ 54,128 $ — $ 66,368 Ending balance: non-ACI and new loans collectively evaluated for impairment $ 3,536,312 $ 15,061,707 $ 24,299 $ 18,622,318 $ 3,018,857 $ 12,745,054 $ 35,078 $ 15,798,989 Ending balance: ACI loans $ 536,242 $ 46,938 $ 7 $ 583,187 $ 703,870 $ 67,366 $ 10 $ 771,246</t>
  </si>
  <si>
    <t>Impaired Financing Receivables</t>
  </si>
  <si>
    <t>The tables below present information about new and non-ACI loans identified as impaired as of December 31, 2016 and 2015 (in thousands): 2016 2015 Recorded Investment UPB Related Specific Allowance Recorded Investment UPB Related Specific Allowance New loans: With no specific allowance recorded: Commercial real estate Owner occupied $ 16,009 $ 16,023 $ — $ 6,194 $ 6,015 $ — Non-owner occupied — — — 548 533 — Construction and land 1,238 1,238 — — — — Commercial and industrial (1) 24,279 24,279 — 3,561 3,559 — Commercial lending subsidiaries 10,620 10,510 — 3,839 3,821 — With a specific allowance recorded: 1-4 single family residential 561 546 12 — — — Commercial real estate Owner occupied 491 513 263 — — — Commercial and industrial (1) 102,583 102,610 15,116 34,340 34,370 3,799 Commercial lending subsidiaries 21,712 21,605 3,850 5,646 5,628 1,640 Total: Residential $ 561 $ 546 $ 12 $ — $ — $ — Commercial 176,932 176,778 19,229 54,128 53,926 5,439 $ 177,493 $ 177,324 $ 19,241 $ 54,128 $ 53,926 $ 5,439 Non-ACI loans: With no specific allowance recorded: 1-4 single family residential $ 1,169 $ 1,391 $ — $ 417 $ 490 $ — Home equity loans and lines of credit 2,255 2,286 — 1,607 1,633 — With a specific allowance recorded: 1-4 single family residential 1,272 1,514 181 3,301 3,828 570 Home equity loans and lines of credit 7,700 7,804 348 6,915 7,028 408 Total $ 12,396 $ 12,995 $ 529 $ 12,240 $ 12,979 $ 978 __________________________________________ (1) Impaired taxi medallion loans with a recorded investment of $91.2 million and $1.3 million , with related specific allowances of $5.9 million and $0.1 million , are included in impaired new commercial and industrial loans above at December 31, 2016 and 2015 , respectively. Impaired loans also include commercial real estate ACI loans modified in TDRs with a carrying value of $1.3 million and $0.5 million as of December 31, 2016 and 2015 , respectively. Interest income recognized on impaired loans after impairment was not significant during the periods presented. The following tables present the average recorded investment in impaired loans for the years ended December 31, 2016 , 2015 and 2014 (in thousands): 2016 2015 2014 New Loans Non-ACI Loans ACI Loans New Loans Non-ACI Loans ACI Loans New Loans Non-ACI Loans ACI Loans Residential: 1-4 single family residential $ 301 $ 3,067 $ — $ 82 $ 3,655 $ — $ — $ 3,748 $ — Home equity loans and lines of credit — 9,225 — — 4,830 — — 2,417 — 301 12,292 — 82 8,485 — — 6,165 — Commercial: Multi-family — — — 291 — — — — 696 Commercial real estate Owner occupied 14,332 — 313 5,117 — — 2,949 — 529 Non-owner occupied 205 — 505 559 — 442 1,385 — 6,564 Construction and land 797 — — — — — — — 451 Commercial and industrial 85,455 — — 35,976 — — 15,058 399 786 Commercial lending subsidiaries 15,052 — — 14,835 — — 2,680 — — 115,841 — 818 56,778 — 442 22,072 399 9,026 $ 116,142 $ 12,292 $ 818 $ 56,860 $ 8,485 $ 442 $ 22,072 $ 6,564 $ 9,026</t>
  </si>
  <si>
    <t>Schedule of Recorded Investment in New and Non-ACI Loans on Non-Accrual Status</t>
  </si>
  <si>
    <t xml:space="preserve">The following table presents the recorded investment in new and non-ACI loans on non-accrual status as of December 31, 2016 and 2015 (in thousands): 2016 2015 New Loans Non-ACI Loans New Loans Non-ACI Loans Residential: 1-4 single family residential $ 566 $ 918 $ 2,007 $ 594 Home equity loans and lines of credit — 2,283 — 4,724 566 3,201 2,007 5,318 Commercial: Commercial real estate Owner occupied 19,439 — 8,274 — Non-owner occupied 559 — — — Construction and land 1,238 — — — Commercial and industrial (1) 76,696 — 37,782 — Commercial lending subsidiaries 32,645 — 9,920 — 130,577 — 55,976 — Consumer 2 — 7 — $ 131,145 $ 3,201 $ 57,990 $ 5,318 __________________________________________ (1) Taxi medallion loans with a carrying value of $60.7 million and $2.6 million are included in new commercial and industrial loans in non-accrual status above at December 31, 2016 and 2015 , respectively. </t>
  </si>
  <si>
    <t>Financing Receivable Credit Quality Indicators</t>
  </si>
  <si>
    <t>The following tables summarize key indicators of credit quality for the Company's loans as of December 31, 2016 and 2015 . Amounts include premiums, discounts and deferred fees and costs (in thousands): 1-4 Single Family Residential credit exposure for new loans, based on original LTV and FICO score: 2016 FICO LTV 720 or less 721 - 740 741 - 760 761 or greater Total 60% or less $ 87,035 $ 113,401 $ 163,668 $ 751,291 $ 1,115,395 60% - 70% 80,694 94,592 124,180 523,970 823,436 70% - 80% 110,509 148,211 276,425 907,450 1,442,595 More than 80% 22,115 9,058 15,470 42,280 88,923 $ 300,353 $ 365,262 $ 579,743 $ 2,224,991 $ 3,470,349 2015 FICO LTV 720 or less 721 - 740 741 - 760 761 or greater Total 60% or less $ 78,836 $ 99,094 $ 143,864 $ 667,420 $ 989,214 60% - 70% 71,046 76,878 111,343 479,344 738,611 70% - 80% 63,380 100,271 211,299 772,646 1,147,596 More than 80% 28,338 3,938 3,481 13,443 49,200 $ 241,600 $ 280,181 $ 469,987 $ 1,932,853 $ 2,924,621 Commercial credit exposure, based on internal risk rating: 2016 Commercial Real Estate Multi-Family Owner Occupied Non-Owner Occupied Construction and Land Commercial and Industrial (1) Commercial Lending Subsidiaries Total New loans: Pass $ 3,789,003 $ 1,663,012 $ 3,682,308 $ 309,675 $ 3,152,208 $ 2,255,444 $ 14,851,650 Special mention 12,000 33,274 7,942 — 19,009 — 72,225 Substandard 5,562 29,552 28,583 1,238 206,739 31,572 303,246 Doubtful — — — — 8,340 3,178 11,518 $ 3,806,565 $ 1,725,838 $ 3,718,833 $ 310,913 $ 3,386,296 $ 2,290,194 $ 15,238,639 ACI loans: Pass $ 22,819 $ 9,187 $ 12,623 $ — $ 842 $ — $ 45,471 Special mention — — — — — — — Substandard 290 825 352 — — — 1,467 Doubtful — — — — — — — $ 23,109 $ 10,012 $ 12,975 $ — $ 842 $ — $ 46,938 __________________________________________ (1) Taxi medallion loans with internal risk ratings of substandard and doubtful totaled $138.0 million and $0.2 million , respectively, and are included in new commercial and industrial balances above at December 31, 2016 . 2015 Commercial Real Estate Multi-Family Owner Occupied Non-Owner Occupied Construction and Land Commercial and Industrial (1) Commercial Lending Subsidiaries Total New loans: Pass $ 3,451,571 $ 1,317,081 $ 2,879,135 $ 346,795 $ 2,587,801 $ 1,981,068 $ 12,563,451 Special mention — 4,824 548 — 7,556 18,584 31,512 Substandard 402 17,042 434 176 168,875 11,018 197,947 Doubtful — — — — 4,296 1,976 6,272 $ 3,451,973 $ 1,338,947 $ 2,880,117 $ 346,971 $ 2,768,528 $ 2,012,646 $ 12,799,182 ACI loans: Pass $ 24,338 $ 15,708 $ 24,857 $ — $ 1,035 $ — $ 65,938 Special mention — 859 — — — — 859 Substandard 298 — 84 — 27 — 409 Doubtful — — 160 — — — 160 $ 24,636 $ 16,567 $ 25,101 $ — $ 1,062 $ — $ 67,366 __________________________________________ (1) Taxi medallion loans with internal risk ratings of substandard totaled $80.5 million and are included in new commercial and industrial balances above at December 31, 2015 .</t>
  </si>
  <si>
    <t>Schedule of Past Due Financing Receivables</t>
  </si>
  <si>
    <t>The following table presents an aging of loans as of December 31, 2016 and 2015 . Amounts include premiums, discounts and deferred fees and costs (in thousands): 2016 2015 Current 30 - 59 Days Past Due 60 - 89 Days Past Due 90 Days or More Past Due Total Current 30 - 59 Days Past Due 60 - 89 Days Past Due 90 Days or More Past Due Total New loans: 1-4 single family residential $ 3,457,606 $ 10,355 $ 325 $ 2,063 $ 3,470,349 $ 2,917,579 $ 3,664 $ 552 $ 2,826 $ 2,924,621 Home equity loans and lines of credit 1,120 — — — 1,120 806 — — — 806 Multi-family 3,806,565 — — — 3,806,565 3,451,973 — — — 3,451,973 Commercial real estate Owner occupied 1,716,814 1,557 797 6,670 1,725,838 1,329,131 1,433 4,784 3,599 1,338,947 Non-owner occupied 3,717,666 754 — 413 3,718,833 2,878,218 1,899 — — 2,880,117 Construction and land 309,675 — — 1,238 310,913 342,477 4,494 — — 346,971 Commercial and industrial 3,335,022 9,552 5,517 36,205 3,386,296 2,739,357 2,235 4,827 22,109 2,768,528 Commercial lending subsidiaries 2,284,435 12 3,247 2,500 2,290,194 2,003,842 3,839 — 4,965 2,012,646 Consumer 24,299 — — — 24,299 35,078 — — — 35,078 $ 18,653,202 $ 22,230 $ 9,886 $ 49,089 $ 18,734,407 $ 15,698,461 $ 17,564 $ 10,163 $ 33,499 $ 15,759,687 Non-ACI loans: 1-4 single family residential $ 29,406 $ 481 $ — $ 918 $ 30,805 $ 36,904 $ 1,583 $ 21 $ 750 $ 39,258 Home equity loans and lines of credit 43,129 1,255 534 2,077 46,995 60,760 1,090 443 4,119 66,412 $ 72,535 $ 1,736 $ 534 $ 2,995 $ 77,800 $ 97,664 $ 2,673 $ 464 $ 4,869 $ 105,670 ACI loans: 1-4 single family residential $ 500,272 $ 13,524 $ 2,990 $ 15,562 $ 532,348 $ 659,726 $ 12,714 $ 4,988 $ 21,611 $ 699,039 Home equity loans and lines of credit 3,460 148 23 263 3,894 4,243 127 9 452 4,831 Multi-family 23,109 — — — 23,109 24,636 — — — 24,636 Commercial real estate Owner occupied 10,012 — — — 10,012 16,567 — — — 16,567 Non-owner occupied 12,804 — — 171 12,975 24,941 — 160 — 25,101 Commercial and industrial 842 — — — 842 1,041 — 21 — 1,062 Consumer 7 — — — 7 10 — — — 10 $ 550,506 $ 13,672 $ 3,013 $ 15,996 $ 583,187 $ 731,164 $ 12,841 $ 5,178 $ 22,063 $ 771,246</t>
  </si>
  <si>
    <t>Concentration Risk Disclosure [Text Block]</t>
  </si>
  <si>
    <t xml:space="preserve">At December 31, 2016 and 2015 , 1-4 single family residential loans outstanding were to customers domiciled in the following states (dollars in thousands): 2016 Percent of Total New Loans Covered Loans Total New Loans Total Loans California $ 904,107 $ 37,330 $ 941,437 26.1 % 23.3 % Florida 487,294 300,198 787,492 14.0 % 19.5 % New York 763,824 16,403 780,227 22.0 % 19.3 % Virginia 152,113 30,818 182,931 4.4 % 4.5 % Others 1,163,011 178,404 1,341,415 33.5 % 33.4 % $ 3,470,349 $ 563,153 $ 4,033,502 100.0 % 100.0 % 2015 Percent of Total New Loans Covered Loans Total New Loans Total Loans California $ 948,301 $ 53,048 $ 1,001,349 32.4 % 27.3 % Florida 422,638 381,897 804,535 14.5 % 22.0 % New York 548,181 23,326 571,507 18.7 % 15.6 % Virginia 87,851 40,329 128,180 3.0 % 3.5 % Others 917,650 239,697 1,157,347 31.4 % 31.6 % $ 2,924,621 $ 738,297 $ 3,662,918 100.0 % 100.0 % No other state represented borrowers with more that 4.0% of 1-4 single family residential loans outstanding at December 31, 2016 or 2015 . </t>
  </si>
  <si>
    <t>Troubled Debt Restructurings on Financing Receivables [Table Text Block]</t>
  </si>
  <si>
    <t>Troubled debt restructurings: The following tables summarize loans that were modified in TDRs during the years ended December 31, 2016 and 2015 , as well as loans modified during the years ended December 31, 2016 and 2015 that experienced payment defaults during the periods (dollars in thousands): 2016 2015 Loans Modified in TDRs TDRs Experiencing Payment Loans Modified in TDRs TDRs Experiencing Payment Number of Recorded Number of Recorded Number of Recorded Number of Recorded New loans: 1-4 single family residential 2 $ 326 — $ — — $ — — $ — Commercial real estate Owner occupied commercial real estate 3 5,117 1 491 — — — — Non-owner occupied — — — — 1 548 — — Commercial and industrial (1) 82 88,101 17 10,139 2 1,260 1 627 Commercial lending subsidiaries 6 6,735 1 2,500 — — — — 93 $ 100,279 19 $ 13,130 3 $ 1,808 1 $ 627 Non-ACI loans: 1-4 single family residential — — — — 2 239 — — Home equity loans and lines of credit 17 $ 2,016 1 $ 370 28 $ 6,208 7 $ 1,231 17 $ 2,016 1 $ 370 30 $ 6,447 7 $ 1,231 ACI loans: Owner occupied commercial real estate 1 $ 825 — $ — 1 $ 500 — $ — __________________________________________ (1) Commercial and industrial loans modified in TDRs during the years ended December 31, 2016 and 2015 included $64.9 million and $1.3 million of taxi medallion loans. All of the commercial and industrial TDRs experiencing payment defaults during the years ended December 31, 2016 and 2015 were taxi medallion loans.</t>
  </si>
  <si>
    <t>FDIC Indemnification Asset (Tables)</t>
  </si>
  <si>
    <t>Summary of the Gains and Losses Associated with Covered Assets</t>
  </si>
  <si>
    <t xml:space="preserve">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years ended December 31, 2016 , 2015 and 2014 (in thousands): 2016 Transaction Net Loss on FDIC Net Impact Recovery of losses on covered loans (1) $ 1,842 $ (1,472 ) $ 370 Income from resolution of covered assets, net 36,155 (28,946 ) 7,209 Loss on sale of covered loans (14,470 ) 11,615 (2,855 ) Loss on covered OREO (1,301 ) 1,044 (257 ) $ 22,226 $ (17,759 ) $ 4,467 2015 Transaction Net Loss on FDIC Net Impact Provision for losses on covered loans (1) $ (2,284 ) $ 1,826 $ (458 ) Income from resolution of covered assets, net 50,658 (40,395 ) 10,263 Gain on sale of covered loans 34,929 (28,051 ) 6,878 Loss on covered OREO (1,014 ) 678 (336 ) $ 82,289 $ (65,942 ) $ 16,347 2014 Transaction Net Loss on FDIC Net Impact Recovery of losses on covered loans (1) $ 33 $ (54 ) $ (21 ) Income from resolution of covered assets, net 49,082 (39,127 ) 9,955 Gain on sale of covered loans 20,369 (5,338 ) 15,031 Gain on covered investment securities available for sale 209 (167 ) 42 Gain on covered OREO 2,744 (1,710 ) 1,034 $ 72,437 $ (46,396 ) $ 26,041 __________________________________________ (1) Transaction income (loss) for the years ended December 31, 2016 , 2015 and 2014 includes provisions (recoveries) of $(161) thousand , $33 thousand and $210 thousand , respectively, related to unfunded loan commitments included in other non-interest expense in the accompanying consolidated statements of income. </t>
  </si>
  <si>
    <t>Changes in the FDIC Indemnification Asset</t>
  </si>
  <si>
    <t>Changes in the FDIC indemnification asset and in the liability to the FDIC for recoveries related to assets previously covered under the Commercial Shared-Loss Agreement for the years ended December 31, 2016 , 2015 and 2014 , were as follows (in thousands): Balance at December 31, 2013 $ 1,205,117 Amortization (69,470 ) Reduction for claims filed (114,916 ) Net loss on FDIC indemnification (46,396 ) Balance at December 31, 2014 974,335 Amortization (109,411 ) Reduction for claims filed (59,139 ) Net loss on FDIC indemnification (65,942 ) Balance at December 31, 2015 739,843 Amortization (160,091 ) Reduction for claims filed (46,083 ) Net loss on FDIC indemnification (17,759 ) Balance at December 31, 2016 $ 515,910</t>
  </si>
  <si>
    <t>FDIC Asset and Liability</t>
  </si>
  <si>
    <t xml:space="preserve">The balances at December 31, 2016 and 2015 are reflected in the consolidated balance sheets as follows (in thousands): 2016 2015 FDIC indemnification asset $ 515,933 $ 739,880 Other liabilities (23 ) (37 ) $ 515,910 $ 739,843 </t>
  </si>
  <si>
    <t>Equipment Under Operating Lease (Tables)</t>
  </si>
  <si>
    <t>Schedule of Property Subject to or Available for Operating Lease [Table Text Block]</t>
  </si>
  <si>
    <t>Equipment under operating lease consists of transportation equipment, primarily railcars. The components of equipment under operating lease as of December 31, 2016 and 2015 are summarized as follows (in thousands): 2016 2015 Equipment under operating lease $ 589,716 $ 509,641 Less: accumulated depreciation (49,802 ) (26,123 ) Equipment under operating lease, net $ 539,914 $ 483,518 The Company recognized impairment of $4.1 million during the year ended December 31, 2016 , related to a group of tank cars impacted by new safety regulations. This impairment charge is included in " Depreciation of equipment under operating lease " in the accompanying consolidated statements of income.</t>
  </si>
  <si>
    <t>Schedule of Future Minimum Rental Payments for Operating Leases [Table Text Block]</t>
  </si>
  <si>
    <t>At December 31, 2016 , scheduled minimum rental payments under operating leases were as follows (in thousands) Years Ending December 31: 2017 $ 46,262 2018 40,098 2019 37,301 2020 31,932 2021 22,311 Thereafter through 2031 57,199 $ 235,103</t>
  </si>
  <si>
    <t>Premises and Equipment and Lease Commitments (Tables)</t>
  </si>
  <si>
    <t>Property, Plant and Equipment [Table Text Block]</t>
  </si>
  <si>
    <t>Premises and equipment are included in other assets in the accompanying consolidated balance sheets and are summarized as follows as of December 31, 2016 and 2015 (in thousands): 2016 2015 Buildings and improvements $ 22,470 $ 25,739 Leasehold improvements 68,403 65,818 Furniture, fixtures and equipment 36,094 35,711 Computer equipment 18,559 16,701 Software and software licensing rights 38,002 33,979 Aircraft and automobiles 11,857 11,686 195,385 189,634 Less: accumulated depreciation (104,268 ) (84,282 ) Premises and equipment, net $ 91,117 $ 105,352</t>
  </si>
  <si>
    <t>Operating Leases of Lessee Disclosure [Table Text Block]</t>
  </si>
  <si>
    <t>As of December 31, 2016 , future minimum rentals under non-cancelable operating leases with initial or remaining terms in excess of one year were as follows (in thousands): Years ending December 31: 2017 $ 23,192 2018 22,081 2019 20,762 2020 17,000 2021 15,114 Thereafter through 2034 59,398 $ 157,547</t>
  </si>
  <si>
    <t>Deposits (Tables)</t>
  </si>
  <si>
    <t>Deposits [Abstract]</t>
  </si>
  <si>
    <t>Summary of Average Balances and Weighted Average Rates Paid on Deposits</t>
  </si>
  <si>
    <t>The following table presents average balances and weighted average rates paid on deposits for the years ended December 31, 2016 , 2015 and 2014 (dollars in thousands): 2016 2015 2014 Average Balance Average Rate Paid Average Balance Average Average Balance Average Demand deposits: Non-interest bearing $ 2,968,192 — % $ 2,732,654 — % $ 2,366,621 — % Interest bearing 1,382,717 0.60 % 1,169,921 0.49 % 773,655 0.42 % Money market 7,946,447 0.64 % 6,313,340 0.57 % 4,444,753 0.54 % Savings 415,205 0.23 % 536,026 0.32 % 647,691 0.30 % Time 5,326,630 1.12 % 4,305,857 1.11 % 3,716,611 1.18 % $ 18,039,191 0.66 % $ 15,057,798 0.61 % $ 11,949,331 0.61 %</t>
  </si>
  <si>
    <t>Maturities of Time Deposits [Table Text Block]</t>
  </si>
  <si>
    <t>The following table presents maturities of time deposits as of December 31, 2016 (in thousands): Maturing in: 2017 $ 4,294,827 2018 932,515 2019 134,904 2020 286,541 2021 106,835 Thereafter through 2023 20 $ 5,755,642</t>
  </si>
  <si>
    <t>Schedule of Interest Expense on Deposits</t>
  </si>
  <si>
    <t>Interest expense on deposits for the years ended December 31, 2016 , 2015 and 2014 was as follows (in thousands): 2016 2015 2014 Interest bearing demand $ 8,343 $ 5,782 $ 3,254 Money market 50,802 36,005 23,944 Savings 972 1,739 1,971 Time 59,656 47,625 43,792 $ 119,773 $ 91,151 $ 72,961</t>
  </si>
  <si>
    <t>Federal Home Loan Bank Advances and Other Borrowings (Tables)</t>
  </si>
  <si>
    <t>Schedule of Federal Home Loan Bank, Advances, by Branch of FHLB Bank [Table Text Block]</t>
  </si>
  <si>
    <t xml:space="preserve">The following table presents information about outstanding FHLB advances as of December 31, 2016 (dollars in thousands): Range of Interest Rates Weighted Average Rate Amount Minimum Maximum Maturing in: 2017—31 days or less $ 1,170,000 0.49 % 0.99 % 0.63 % 2017—Over 31 days 3,920,000 0.58 % 1.31 % 0.77 % 2018 75,000 1.25 % 1.25 % 1.25 % 2020 75,000 1.78 % 1.78 % 1.78 % Total contractual balance outstanding 5,240,000 Unamortized modification costs (652 ) Carrying value $ 5,239,348 </t>
  </si>
  <si>
    <t>Schedule of Debt [Table Text Block]</t>
  </si>
  <si>
    <t>At December 31, 2016 and 2015 outstanding senior notes payable and other borrowings consisted of the following (dollars in thousands): 2016 2015 Principal amount of 4.875% senior notes $ 400,000 $ 400,000 Unamortized discount and debt issuance costs (6,908 ) (7,674 ) 393,092 392,326 Capital lease obligations 9,717 10,219 $ 402,809 $ 402,545</t>
  </si>
  <si>
    <t>Federal Home Loan Bank Advances, Notes and Other Borrowings Notes payable and other borrowings table (Tables)</t>
  </si>
  <si>
    <t>Debt Disclosure [Abstract]</t>
  </si>
  <si>
    <t>Income Taxes (Tables)</t>
  </si>
  <si>
    <t>Schedule of Components of Income Tax Expense (Benefit) [Table Text Block]</t>
  </si>
  <si>
    <t>The components of the provision for income taxes for the years ended December 31, 2016 , 2015 and 2014 were as follows (in thousands): 2016 2015 2014 Current: Federal $ 51,806 $ 18,230 $ 121,063 State 27,708 (2,468 ) 7,549 79,514 15,762 128,612 Deferred: Federal 35,045 20,509 (27,468 ) State (4,856 ) 8,962 (12,109 ) 30,189 29,471 (39,577 ) $ 109,703 $ 45,233 $ 89,035</t>
  </si>
  <si>
    <t>Schedule of Effective Income Tax Rate Reconciliation [Table Text Block]</t>
  </si>
  <si>
    <t>A reconciliation of expected income tax expense at the statutory federal income tax rate of 35% to the Company’s effective income tax rate for the years ended December 31, 2016 , 2015 and 2014 follows (dollars in thousands): 2016 2015 2014 Amount Percent Amount Percent Amount Percent Tax expense calculated at the statutory federal income tax rate $ 117,405 35.00 % $ 103,912 35.00 % $ 102,637 35.00 % Increases (decreases) resulting from: Income not subject to tax (23,215 ) (6.92 )% (14,279 ) (4.81 )% (10,056 ) (3.43 )% State income taxes, net of federal tax benefit 15,894 4.74 % 12,889 4.34 % 6,259 2.13 % Uncertain tax positions - lapse of statute of limitations — — % (6,166 ) (2.08 )% (5,098 ) (1.74 )% Discrete tax benefit — — % (49,323 ) (16.61 )% — — % Other, net (381 ) (0.12 )% (1,800 ) (0.60 )% (4,707 ) (1.60 )% $ 109,703 32.70 % $ 45,233 15.24 % $ 89,035 30.36 %</t>
  </si>
  <si>
    <t>Schedule of Deferred Tax Assets and Liabilities [Table Text Block]</t>
  </si>
  <si>
    <t>The components of deferred tax assets and liabilities at December 31, 2016 and 2015 were as follows (in thousands): 2016 2015 Deferred tax assets: Excess of tax basis over carrying value of acquired loans $ 130,004 $ 158,931 Allowance for loan and lease losses 52,670 46,875 Acquisition costs 8,995 10,176 Net operating loss and tax credit carryforwards 11,641 9,051 Unrealized losses on derivatives designated as cash flow hedges 3,767 12,609 Equity-based compensation 9,941 8,339 Other 29,208 19,077 Gross deferred tax assets 246,226 265,058 Deferred tax liabilities: Net unrealized gains on investment securities available for sale 30,566 26,961 Lease financing, due to differences in depreciation 145,700 118,388 Other 7,020 14,132 Gross deferred tax liabilities 183,286 159,481 Net deferred tax asset $ 62,940 $ 105,577</t>
  </si>
  <si>
    <t>Schedule of Unrecognized Tax Benefits Roll Forward [Table Text Block]</t>
  </si>
  <si>
    <t>The Company has a liability for unrecognized tax benefits relating to uncertain state tax positions in several jurisdictions. A reconciliation of the beginning and ending amount of gross unrecognized tax benefits for the years ended December 31, 2016 , 2015 and 2014 follows (in thousands): 2016 2015 2014 Balance, beginning of period $ 43,412 $ 36,622 $ 21,898 Additions for tax positions related to the current year 2,713 2,909 3,797 Additions for tax positions related to prior periods 25,168 11,618 22,089 Reductions due to settlements with taxing authorities (200 ) (246 ) (3,807 ) Reductions due to lapse of the statute of limitations — (5,438 ) (4,739 ) 71,093 45,465 39,238 Interest and penalties 1,643 (2,053 ) (2,616 ) Balance, end of period $ 72,736 $ 43,412 $ 36,622</t>
  </si>
  <si>
    <t>Derivatives and Hedging Activities (Tables)</t>
  </si>
  <si>
    <t>Schedule of Interest Rate Contract Derivative Financial Instruments and Related Hedged Items</t>
  </si>
  <si>
    <t>The following tables set forth certain information concerning the Company’s interest rate contract derivative financial instruments and related hedged items at December 31, 2016 and 2015 (dollars in thousands): 2016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58% 3-Month Libor 3.3 $ 1,715,000 Other Assets / Other liabilities $ 19,648 $ (3,112 ) Pay-fixed forward-starting interest rate swaps Variability of interest cash flows on variable rate borrowings 3.43% 3-Month Libor 10.5 300,000 Other liabilities — (27,866 ) Derivatives not designated as hedges: Pay-fixed interest rate swaps 3.77% Indexed to 1-month Libor 6.8 912,000 Other Assets / Other liabilities 9,949 (20,383 ) Pay-variable interest rate swaps Indexed to 1-month Libor 3.77% 6.8 912,000 Other Assets / Other liabilities 20,383 (9,949 ) Interest rate caps purchased, indexed to 1-month Libor 2.96% 2.3 189,057 Other assets 252 — Interest rate caps sold, indexed to 1-month Libor 2.96% 2.3 189,057 Other liabilities — (252 ) $ 4,217,114 $ 50,232 $ (61,562 ) 2015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62% 3-Month Libor 2.6 $ 1,805,000 Other assets / Other liabilities $ 3,442 $ (12,347 ) Pay-fixed forward-starting interest rate swaps Variability of interest cash flows on variable rate borrowings 3.43% 3-Month Libor 11.5 300,000 Other liabilities — (26,274 ) Derivatives not designated as hedges: Pay-fixed interest rate swaps 4.08% Indexed to 1-month Libor 7.0 663,311 Other assets / Other liabilities 225 (30,514 ) Pay-variable interest rate swaps Indexed to 1-month Libor 4.08% 7.0 663,311 Other assets / Other liabilities 30,514 (225 ) Interest rate caps purchased, indexed to 1-month Libor 2.85% 2.2 139,786 Other assets 164 — Interest rate caps sold, indexed to 1-month Libor 2.85% 2.2 139,786 Other liabilities — (164 ) $ 3,711,194 $ 34,345 $ (69,524 )</t>
  </si>
  <si>
    <t>Schedule of Interest Rate Swaps Subject to Master Netting Agreements</t>
  </si>
  <si>
    <t>Information on interest rate swaps subject to these agreements is as follows at December 31, 2016 and 2015 (in thousands): 2016 Gross Amounts Offset in Balance Net Amounts Presented in Gross Amounts Not Offset in Balance Sheet Gross Amounts Recognized Derivative Instruments Collateral Pledged Net Amount Derivative assets $ 29,849 $ — $ 29,849 $ (27,485 ) $ — $ 2,364 Derivative liabilities (51,362 ) — (51,362 ) 27,485 23,796 (81 ) $ (21,513 ) $ — $ (21,513 ) $ — $ 23,796 $ 2,283 2015 Gross Amounts Offset in Balance Net Amounts Presented in Gross Amounts Not Offset in Balance Sheet Gross Amounts Recognized Derivative Instruments Collateral Pledged Net Amount Derivative assets $ 3,830 $ — $ 3,830 $ (3,605 ) $ — $ 225 Derivative liabilities (69,135 ) — (69,135 ) 3,605 65,530 — $ (65,305 ) $ — $ (65,305 ) $ — $ 65,530 $ 225</t>
  </si>
  <si>
    <t>Stockholders' Equity (Tables)</t>
  </si>
  <si>
    <t>Schedule of Changes in AOCI</t>
  </si>
  <si>
    <t>Changes in AOCI are summarized as follows for the years ended December 31, 2016 , 2015 and 2014 (in thousands): 2016 Before Tax Tax Effect Net of Tax Unrealized gains on investment securities available for sale: Net unrealized holding gain arising during the period $ 23,588 $ (9,317 ) $ 14,271 Amounts reclassified to gain on investment securities available for sale, net (14,461 ) 5,712 (8,749 ) Net change in unrealized gains on investment securities available for sale 9,127 (3,605 ) 5,522 Unrealized losses on derivative instruments: Net unrealized holding gain arising during the period 6,225 (2,459 ) 3,766 Amounts reclassified to interest expense on borrowings 16,161 (6,384 ) 9,777 Net change in unrealized losses on derivative instruments 22,386 (8,843 ) 13,543 Other comprehensive income $ 31,513 $ (12,448 ) $ 19,065 2015 Before Tax Tax Effect Net of Tax Unrealized gains on investment securities available for sale: Net unrealized holding loss arising during the period $ (34,470 ) $ 12,813 $ (21,657 ) Amounts reclassified to gain on investment securities available for sale, net (8,480 ) 3,350 (5,130 ) Net change in unrealized gains on investment securities available for sale (42,950 ) 16,163 (26,787 ) Unrealized losses on derivative instruments: Net unrealized holding loss arising during the period (22,635 ) 9,232 (13,403 ) Amounts reclassified to interest expense on deposits 4,869 (1,923 ) 2,946 Amounts reclassified to interest expense on borrowings 21,610 (8,536 ) 13,074 Net change in unrealized losses on derivative instruments 3,844 (1,227 ) 2,617 Other comprehensive loss $ (39,106 ) $ 14,936 $ (24,170 ) 2014 Before Tax Tax Effect Net of Tax Unrealized gains on investment securities available for sale: Net unrealized holding gain arising during the period $ 3,134 $ (1,195 ) $ 1,939 Amounts reclassified to gain on investment securities available for sale, net (3,859 ) 1,489 (2,370 ) Net change in unrealized gains on investment securities available for sale (725 ) 294 (431 ) Unrealized losses on derivative instruments: Net unrealized holding loss arising during the period (44,086 ) 17,006 (27,080 ) Amounts reclassified to interest expense on deposits 5,675 (2,189 ) 3,486 Amounts reclassified to interest expense on borrowings 20,996 (8,099 ) 12,897 Net change in unrealized losses on derivative instruments (17,415 ) 6,718 (10,697 ) Other comprehensive income loss $ (18,140 ) $ 7,012 $ (11,128 )</t>
  </si>
  <si>
    <t>Schedule of the Categories of AOCI and Changes Therein</t>
  </si>
  <si>
    <t xml:space="preserve">The categories of AOCI and changes therein are presented below for the years ended December 31, 2016 , 2015 and 2014 (in thousands): Unrealized Gains on Investment Securities Available for Sale Unrealized Losses on Derivative Instruments Total Balance at December 31, 2013 $ 68,753 $ (11,273 ) $ 57,480 Other comprehensive loss (431 ) (10,697 ) (11,128 ) Balance at December 31, 2014 $ 68,322 $ (21,970 ) $ 46,352 Other comprehensive loss (26,787 ) 2,617 (24,170 ) Balance at December 31, 2015 $ 41,535 $ (19,353 ) $ 22,182 Other comprehensive income 5,522 13,543 19,065 Balance at December 31, 2016 $ 47,057 $ (5,810 ) $ 41,247 </t>
  </si>
  <si>
    <t>Equity Based Compensation (Tables)</t>
  </si>
  <si>
    <t>Equity Based Compensation [Abstract]</t>
  </si>
  <si>
    <t>Disclosure of Share-based Compensation Arrangements by Share-based Payment Award [Table Text Block]</t>
  </si>
  <si>
    <t>The following table summarizes compensation cost related to equity based awards for the years ended December 31, 2016 , 2015 and 2014 (in thousands): 2016 2015 2014 Compensation cost of equity based awards: Unvested and restricted share awards $ 16,885 $ 15,573 $ 14,474 Option awards — — 609 Executive share-based awards 1,482 294 550 Total compensation cost of equity based awards 18,367 15,867 15,633 Related tax benefits (6,899 ) (5,965 ) (5,677 ) Compensation cost of equity based awards, net of tax $ 11,468 $ 9,902 $ 9,956</t>
  </si>
  <si>
    <t>Schedule of Nonvested Share Activity [Table Text Block]</t>
  </si>
  <si>
    <t>A summary of activity related to unvested share awards for the years ended December 31, 2016 , 2015 and 2014 follows: Number of Share Awards Weighted Average Grant Date Fair Value Unvested share awards outstanding, December 31, 2013 706,436 $ 24.02 Granted 699,529 31.71 Vested (465,476 ) 24.22 Canceled or forfeited (111,264 ) 26.51 Unvested share awards outstanding, December 31, 2014 829,225 30.06 Granted 664,928 32.06 Vested (394,498 ) 28.72 Canceled or forfeited (59,270 ) 29.82 Unvested share awards outstanding, December 31, 2015 1,040,385 31.86 Granted 651,760 31.00 Vested (428,167 ) 31.79 Canceled or forfeited (143,278 ) 31.31 Unvested share awards outstanding, December 31, 2016 1,120,700 $ 31.46 Unvested share awards are generally valued at the closing price of the Company's common stock on the date of grant. The following table summarizes the closing price of the Company's stock on the date of grant for shares granted and the aggregate grant date fair value of shares vesting during the years ended December 31, 2016 , 2015 , and 2014 (in thousands, except per share data): 2016 2015 2014 Range of the closing price on date of grant $29.78 - $33.76 $31.35 - $38.63 $30.34 - $34.04 Aggregate grant date fair value of shares vesting $ 13,613 $ 11,330 $ 11,273</t>
  </si>
  <si>
    <t>Schedule of Share-based Compensation, Stock Options, Activity [Table Text Block]</t>
  </si>
  <si>
    <t>Option Awards A summary of activity related to stock option awards for the years ended December 31, 2016 , 2015 and 2014 follows: Number of Option Awards Weighted Average Exercise Price Option awards outstanding, December 31, 2013 5,070,939 $ 26.38 Exercised (55,423 ) 16.71 Canceled or forfeited (469 ) 63.74 Option awards outstanding, December 31, 2014 5,015,047 26.49 Exercised (1,363,895 ) 26.14 Option awards outstanding, December 31, 2015 3,651,152 26.62 Exercised (47,979 ) 16.50 Canceled or forfeited (1,097 ) 63.74 Option awards outstanding and exercisable, December 31, 2016 3,602,076 $ 26.74</t>
  </si>
  <si>
    <t>Schedule of Share-based Compensation, Shares Authorized under Stock Option Plans, by Exercise Price Range [Table Text Block]</t>
  </si>
  <si>
    <t>There were no option awards granted during the years ended December 31, 2016 , 2015 and 2014 . Additional information about options outstanding and exercisable at December 31, 2016 is presented in the following table: Outstanding and Exercisable Options Range of Exercise Prices Number of Options Weighted Average Remaining Contractual Term (in years) Aggregate Intrinsic Value (in thousands) $11.14 23,340 2.73 $ 620 $15.94 - $19.97 88,395 3.38 1,739 $22.18 - $22.31 77,117 4.33 1,189 $27 3,397,105 4.08 36,315 $63.74 16,119 1.93 — 3,602,076 4.05 $ 39,863</t>
  </si>
  <si>
    <t>Regulatory Requirements and Restrictions (Tables)</t>
  </si>
  <si>
    <t>Schedule of Compliance with Regulatory Capital Requirements under Banking Regulations [Table Text Block]</t>
  </si>
  <si>
    <t>The following tables provide information regarding regulatory capital for the Company and the Bank as of December 31, 2016 and 2015 (dollars in thousands): 2016 Actual Required to be Considered Well Capitalized Required to be Considered Adequately Capitalized Amount Ratio Amount Ratio Amount Ratio BankUnited, Inc.: Tier 1 leverage $ 2,298,450 8.41 % N/A (1) N/A (1) $ 1,092,921 4.00 % CET1 risk-based capital $ 2,298,450 11.63 % $ 1,284,498 6.50 % $ 889,268 4.50 % Tier 1 risk-based capital $ 2,298,450 11.63 % $ 1,580,921 8.00 % $ 1,185,691 6.00 % Total risk based capital $ 2,459,470 12.45 % $ 1,976,151 10.00 % $ 1,580,921 8.00 % BankUnited: Tier 1 leverage $ 2,534,402 9.30 % $ 1,361,959 5.00 % $ 1,089,567 4.00 % CET1 risk-based capital $ 2,534,402 12.89 % $ 1,278,277 6.50 % $ 884,961 4.50 % Tier 1 risk-based capital $ 2,534,402 12.89 % $ 1,573,265 8.00 % $ 1,179,948 6.00 % Total risk based capital $ 2,694,048 13.70 % $ 1,966,581 10.00 % $ 1,573,265 8.00 % 2015 Actual Required to be Considered Well Capitalized Required to be Considered Adequately Capitalized Amount Ratio Amount Ratio Amount Ratio BankUnited, Inc.: Tier 1 leverage $ 2,143,108 9.35 % N/A (1) N/A (1) $ 917,207 4.00 % CET1 risk-based capital $ 2,143,108 12.58 % $ 1,107,156 6.50 % $ 766,492 4.50 % Tier 1 risk-based capital $ 2,143,108 12.58 % $ 1,362,653 8.00 % $ 1,021,990 6.00 % Total risk based capital $ 2,274,910 13.36 % $ 1,703,317 10.00 % $ 1,362,653 8.00 % BankUnited: Tier 1 leverage $ 2,377,689 10.41 % $ 1,141,845 5.00 % $ 913,476 4.00 % CET1 risk-based capital $ 2,377,689 14.04 % $ 1,100,455 6.50 % $ 761,854 4.50 % Tier 1 risk-based capital $ 2,377,689 14.04 % $ 1,354,406 8.00 % $ 1,015,805 6.00 % Total risk based capital $ 2,507,430 14.81 % $ 1,693,008 10.00 % $ 1,354,406 8.00 % (1) There is no Tier 1 leverage ratio component in the definition of a well-capitalized bank holding company.</t>
  </si>
  <si>
    <t>Fair Value Measurements (Tables)</t>
  </si>
  <si>
    <t>Schedule of Assets and Liabilities Measured at Fair Value on a Recurring Basis</t>
  </si>
  <si>
    <t>The following tables present assets and liabilities measured at fair value on a recurring basis at December 31, 2016 and 2015 (in thousands): 2016 Level 1 Level 2 Level 3 Total Investment securities available for sale: U.S. Treasury securities $ 5,005 $ — $ — $ 5,005 U.S. Government agency and sponsored enterprise residential MBS — 1,527,242 — 1,527,242 U.S. Government agency and sponsored enterprise commercial MBS — 124,586 — 124,586 Private label residential MBS and CMOs — 254,488 120,610 375,098 Private label commercial MBS — 1,187,624 — 1,187,624 Single family rental real estate-backed securities — 861,251 — 861,251 Collateralized loan obligations — 487,296 — 487,296 Non-mortgage asset-backed securities — 186,736 — 186,736 Preferred stocks 66,676 21,527 — 88,203 State and municipal obligations — 698,546 — 698,546 SBA securities — 523,906 — 523,906 Other debt securities — 3,519 4,572 8,091 Servicing rights — — 27,159 27,159 Derivative assets — 50,232 — 50,232 Total assets at fair value $ 71,681 $ 5,926,953 $ 152,341 $ 6,150,975 Derivative liabilities $ — $ 61,562 $ — $ 61,562 Total liabilities at fair value $ — $ 61,562 $ — $ 61,562 2015 Level 1 Level 2 Level 3 Total Investment securities available for sale: U.S. Treasury securities $ 4,997 $ — $ — $ 4,997 U.S. Government agency and sponsored enterprise residential MBS — 1,178,318 — 1,178,318 U.S. Government agency and sponsored enterprise commercial MBS — 96,814 — 96,814 Re-Remics — 89,691 — 89,691 Private label residential MBS and CMOs — 403,729 140,883 544,612 Private label commercial MBS — 1,218,740 — 1,218,740 Single family rental real estate-backed securities — 636,705 — 636,705 Collateralized loan obligations — 306,877 — 306,877 Non-mortgage asset-backed securities — 56,500 — 56,500 Preferred stocks 82,613 596 — 83,209 State and municipal obligations — 361,753 — 361,753 SBA securities — 273,336 — 273,336 Other debt securities — 3,455 4,532 7,987 Servicing rights — — 11,548 11,548 Derivative assets 34,345 4 34,349 Total assets at fair value $ 87,610 $ 4,660,859 $ 156,967 $ 4,905,436 Derivative liabilities $ — $ 69,524 $ — $ 69,524 Total liabilities at fair value $ — $ 69,524 $ — $ 69,524</t>
  </si>
  <si>
    <t>Reconciliation of the Changes in the Fair Value of Assets and Liabilities Measured on a Recurring Basis, Unobservable Input</t>
  </si>
  <si>
    <t>The following tables reconcile changes in the fair value of assets and liabilities measured at fair value on a recurring basis and classified in level 3 of the fair value hierarchy during the years ended December 31, 2016 , 2015 and 2014 (in thousands): 2016 Private Label Residential MBS Other Debt Securities Servicing Rights Balance at beginning of period $ 140,883 $ 4,532 $ 20,017 Gains (losses) for the period included in: Net income — — (6,023 ) Other comprehensive income (2,229 ) (9 ) — Discount accretion 5,947 116 — Purchases or additions — — 13,165 Settlements (23,991 ) (67 ) — Transfers into level 3 — — — Transfers out of level 3 — — — Balance at end of period $ 120,610 $ 4,572 $ 27,159 2015 Private Label Other Debt Servicing Rights Balance at beginning of period $ 168,077 $ 4,918 $ — Gains (losses) for the period included in: Net income — — (2,062 ) Other comprehensive income (7,469 ) (434 ) — Discount accretion 6,524 148 — Purchases or additions — — 13,610 Settlements (26,249 ) (100 ) — Transfers into level 3 — — — Transfers out of level 3 — — — Balance at end of period $ 140,883 $ 4,532 $ 11,548 2014 Private Label Residential MBS Other Debt Securities Balance at beginning of period $ 199,408 $ 4,601 Gains (losses) for the period included in: Net income — — Other comprehensive income (4,890 ) 235 Discount accretion 8,010 173 Sales (7,787 ) — Settlements (26,664 ) (91 ) Transfers into level 3 — — Transfers out of level 3 — — Balance at end of period $ 168,077 $ 4,918</t>
  </si>
  <si>
    <t>Valuation Techniques and Unobservable Inputs Used in the Valuation of Financial Instruments Falling Within Level 3 of the Fair Value Hierarchy</t>
  </si>
  <si>
    <t>The following table provides information about the valuation techniques and unobservable inputs used in the valuation of private label residential MBS and CMOs falling within level 3 of the fair value hierarchy as of December 31, 2016 (dollars in thousands): Fair Value at Valuation Technique Unobservable Input Range (Weighted Average) December 31, 2016 Investment grade $ 58,261 Discounted cash flow Voluntary prepayment rate 2.76% - 30.73% (13.77%) Probability of default 0.00% - 4.09% (1.61%) Loss severity 15.00% - 92.73% (32.82%) Discount rate 2.92% - 6.78% (4.03%) Non-investment grade $ 33,449 Discounted cash flow Voluntary prepayment rate 0.58% - 23.97% (15.06%) Probability of default 0.00% - 4.61% (1.51%) Loss severity 15.00% - 92.73% (39.83%) Discount rate 3.10% - 24.83% (6.63%) Option-arm (non-investment grade) $ 28,900 Discounted cash flow Voluntary prepayment rate 6.19% - 6.19% (6.19%) Probability of default 3.21% - 3.21% (3.21%) Loss severity 69.67% - 69.67% (69.67%) Discount rate 4.06% - 6.66% (5.08%) The significant unobservable inputs impacting the fair value measurement of private label residential MBS and CMOs include voluntary prepayment rates, probability of default, loss severity given default and discount rates. Generally, increases in probability of default, loss severity or discount rates would result in a lower fair value measurement. Alternatively, decreases in probability of default, loss severity or discount rates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other than discount rates, while securities with lower levels of subordination will show a higher degree of sensitivity to changes in these unobservable inputs other than discount rates. Generally, a change in the assumption used for probability of default is accompanied by a directionally similar change in the assumption used for loss severity given default and a directionally opposite change in the assumption used for voluntary prepayment rate. The following table provides information about the valuation techniques and significant unobservable inputs used in the valuation of servicing rights as of December 31, 2016 (dollars in thousands): Fair Value at Valuation Technique Unobservable Input Range (Weighted Average) December 31, 2016 Residential MSRs $ 15,698 Discounted cash flow Prepayment rate 4.66% - 22.27% (10.82%) Discount rate 9.63% - 9.70% (9.64%) Commercial servicing rights $ 11,461 Discounted cash flow Prepayment rate 0.79% - 9.50% (7.55%) Discount rate 8.33% - 14.08% (12.32%)</t>
  </si>
  <si>
    <t>Schedule of Assets for Which Nonrecurring Changes in Fair Value have been Recorded</t>
  </si>
  <si>
    <t>The following tables present the carrying value of assets for which non-recurring changes in fair value have been recorded for the years ended December 31, 2016 , 2015 and 2014 (in thousands): 2016 Level 1 Level 2 Level 3 Total Losses from Fair Value Changes OREO and repossessed assets $ — $ — $ 12,466 $ 12,466 $ (1,156 ) Impaired loans $ — $ — $ 78,121 $ 78,121 $ (25,573 ) Equipment under operating lease $ — $ — $ 8,173 $ 8,173 $ (4,100 ) 2015 Level 1 Level 2 Level 3 Total Losses from Fair Value Changes OREO and repossessed assets $ — $ — $ 7,389 $ 7,389 $ (1,206 ) Impaired loans $ — $ — $ 30,812 $ 30,812 $ (9,865 ) Residential MSRs $ — $ — $ 8,469 $ 8,469 $ (15 ) 2014 Level 1 Level 2 Level 3 Total Gains (losses) from Fair Value Changes OREO $ — $ — $ 10,606 $ 10,606 $ (2,791 ) Impaired loans $ — $ — $ 11,727 $ 11,727 $ 2,539</t>
  </si>
  <si>
    <t>Schedule of the Carrying Value and Fair Value of Financial Instruments</t>
  </si>
  <si>
    <t>The following table presents the carrying value and fair value of financial instruments and the level within the fair value hierarchy in which those measurements are classified at December 31, 2016 and 2015 (dollars in thousands): 2016 2015 Level Carrying Value Fair Value Carrying Value Fair Value Assets: Cash and cash equivalents 1 $ 448,313 $ 448,313 $ 267,500 $ 267,500 Investment securities available for sale 1/2/3 6,073,584 6,073,584 4,859,539 4,859,539 Investment securities held to maturity 3 10,000 10,000 10,000 10,000 Non-marketable equity securities 2 284,272 284,272 219,997 219,997 Loans held for sale 2 41,198 45,833 47,410 50,080 Loans: Covered 3 611,942 1,200,291 804,672 1,535,688 Non-covered 3 18,630,499 18,713,495 15,706,103 15,925,405 FDIC Indemnification asset 3 515,933 256,691 739,880 361,364 Accrued interest receivable 2 72,305 72,305 47,654 47,654 Derivative assets 2 50,232 50,232 34,349 34,349 Liabilities: Demand, savings and money market deposits 2 $ 13,735,248 $ 13,735,248 $ 12,330,410 $ 12,330,410 Time deposits 2 5,755,642 5,759,787 4,608,091 4,630,572 FHLB advances 2 5,239,348 5,244,188 4,008,464 4,008,621 Notes and other borrowings 2 402,809 403,733 402,545 392,219 Accrued interest payable 2 7,923 7,923 5,638 5,638 Derivative liabilities 2 61,562 61,562 69,524 69,524</t>
  </si>
  <si>
    <t>Commitments and Contingencies (Tables)</t>
  </si>
  <si>
    <t>Schedule of the Total Lending Related Commitments Outstanding</t>
  </si>
  <si>
    <t>Total lending related commitments outstanding at December 31, 2016 were as follows (in thousands): Commitments to fund loans $ 587,064 Commitments to purchase loans 239,111 Unfunded commitments under lines of credit 1,821,229 Commercial and standby letters of credit 84,355 $ 2,731,759</t>
  </si>
  <si>
    <t>Condensed Financial Statements of BankUnited, Inc. (Tables)</t>
  </si>
  <si>
    <t>Condensed Balance Sheet [Table Text Block]</t>
  </si>
  <si>
    <t>Condensed Balance Sheets December 31, 2016 December 31, 2015 Assets: Cash and cash equivalents $ 87,718 $ 82,810 Investment securities available for sale, at fair value 78,293 79,384 Investment in BankUnited, N.A. 2,652,535 2,475,629 Deferred tax asset, net 16,738 15,336 Other assets 5,345 10,948 Total assets $ 2,840,629 $ 2,664,107 Liabilities and Stockholders' Equity: Notes payable $ 393,092 $ 392,326 Other liabilities 29,108 27,883 Stockholders' equity 2,418,429 2,243,898 Total liabilities and stockholders' equity $ 2,840,629 $ 2,664,107</t>
  </si>
  <si>
    <t>Condensed Income Statement [Table Text Block]</t>
  </si>
  <si>
    <t>Condensed Statements of Income Years Ended December 31, 2016 2015 2014 Income: Interest and dividends on investment securities available for sale $ 4,280 $ 4,866 $ 5,560 Service fees from subsidiary 21,957 17,404 15,746 Equity in earnings of subsidiary 242,874 256,456 208,934 Other — 235 — Total 269,111 278,961 230,240 Expense: Interest on borrowings 20,100 2,457 — Employee compensation and benefits 27,143 22,099 21,388 Other 4,466 4,356 4,571 Total 51,709 28,912 25,959 Income before income taxes 217,402 250,049 204,281 Provision (benefit) for income taxes (8,339 ) (1,611 ) 66 Net income $ 225,741 $ 251,660 $ 204,215</t>
  </si>
  <si>
    <t>Condensed Cash Flow Statement [Table Text Block]</t>
  </si>
  <si>
    <t>Condensed Statements of Cash Flows Years Ended December 31, 2016 2015 2014 Cash flows from operating activities: Net income $ 225,741 $ 251,660 $ 204,215 Adjustments to reconcile net income to net cash provided by operating activities: Equity in undistributed earnings of subsidiaries (157,374 ) (176,456 ) (116,934 ) Equity based compensation 18,032 16,027 15,551 Other 7,438 1,878 20,804 Net cash provided by operating activities 93,837 93,109 123,636 Cash flows from investing activities: Capital contributions to subsidiary — (575,000 ) — Purchase of investment securities available for sale (20,150 ) — — Proceeds from repayments, sale, maturities and calls of investment securities available for sale 19,401 46,031 7,319 Other (3 ) (285 ) (137 ) Net cash provided by (used in) investing activities (752 ) (529,254 ) 7,182 Cash flows from financing activities: Proceeds from issuance of notes payable — 392,252 — Dividends paid (89,824 ) (88,981 ) (87,716 ) Proceeds from exercise of stock options 791 35,647 926 Other 856 1,593 2,123 Net cash provided by (used in) financing activities (88,177 ) 340,511 (84,667 ) Net increase (decrease) in cash and cash equivalents 4,908 (95,634 ) 46,151 Cash and cash equivalents, beginning of period 82,810 178,444 132,293 Cash and cash equivalents, end of period $ 87,718 $ 82,810 $ 178,444 Supplemental schedule of non-cash investing and financing activities: Dividends declared, not paid $ 22,510 $ 22,380 $ 21,968</t>
  </si>
  <si>
    <t>Quarterly Financial Information (Unaudited) (Tables)</t>
  </si>
  <si>
    <t>Quarterly Financial Information [Text Block]</t>
  </si>
  <si>
    <t>Financial information by quarter for the years ended December 31, 2016 and 2015 follows (in thousands, except per share data): 2016 Fourth Quarter Third Quarter Second Quarter First Quarter Total Interest income $ 277,965 $ 269,981 $ 260,464 $ 250,807 $ 1,059,217 Interest expense 50,466 48,246 46,154 43,966 188,832 Net interest income before provision for loan losses 227,499 221,735 214,310 206,841 870,385 Provision for loan losses 8,462 24,408 14,333 3,708 50,911 Net interest income after provision for loan losses 219,037 197,327 199,977 203,133 819,474 Non-interest income 29,287 25,075 28,857 23,198 106,417 Non-interest expense 156,223 148,004 144,112 142,108 590,447 Income before income taxes 92,101 74,398 84,722 84,223 335,444 Provision for income taxes 28,807 23,550 27,997 29,349 109,703 Net income $ 63,294 $ 50,848 $ 56,725 $ 54,874 $ 225,741 Earnings per common share, basic $ 0.59 $ 0.47 $ 0.53 $ 0.51 $ 2.11 Earnings per common share, diluted $ 0.59 $ 0.47 $ 0.52 $ 0.51 $ 2.09 2015 Fourth Quarter Third Quarter Second Quarter First Quarter Total Interest income $ 242,402 $ 223,898 $ 212,634 $ 201,882 $ 880,816 Interest expense 39,407 34,947 31,656 29,154 135,164 Net interest income before provision for loan losses 202,995 188,951 180,978 172,728 745,652 Provision for loan losses 9,924 17,819 8,421 8,147 44,311 Net interest income after provision for loan losses 193,071 171,132 172,557 164,581 701,341 Non-interest income 29,252 31,173 21,058 20,741 102,224 Non-interest expense 136,811 132,269 123,448 114,144 506,672 Income before income taxes 85,512 70,036 70,167 71,178 296,893 Provision (benefit) for income taxes 29,249 (32,267 ) 23,530 24,721 45,233 Net income $ 56,263 $ 102,303 $ 46,637 $ 46,457 $ 251,660 Earnings per common share, basic $ 0.53 $ 0.96 $ 0.44 $ 0.44 $ 2.37 Earnings per common share, diluted $ 0.52 $ 0.95 $ 0.43 $ 0.44 $ 2.35 Earnings for the third quarter 2015 benefited from a discrete income tax benefit of $49.3 million related to the Company’s ability to claim additional tax basis in certain assets acquired in the FSB Acquisition.</t>
  </si>
  <si>
    <t>Basis of Presentation and Summary of Significant Accounting Policies (Narrative) (Details)</t>
  </si>
  <si>
    <t>May 21, 2009USD ($)</t>
  </si>
  <si>
    <t>Sep. 30, 2016USD ($)</t>
  </si>
  <si>
    <t>Dec. 31, 2016USD ($)countybranchbanking_centersubsidiarybank</t>
  </si>
  <si>
    <t>Dec. 31, 2015USD ($)</t>
  </si>
  <si>
    <t>Summary of Significant Accounting Policies [Line Items]</t>
  </si>
  <si>
    <t>Subsidiary | subsidiary</t>
  </si>
  <si>
    <t>Number of branches located in Florida (in Branches) | branch</t>
  </si>
  <si>
    <t>Number of Florida counties with branches (in counties) | county</t>
  </si>
  <si>
    <t>Number of branches located in New York metropolitan area (in Branches) | banking_center</t>
  </si>
  <si>
    <t>Number of loss sharing agreements</t>
  </si>
  <si>
    <t>Percent FDIC will reimburse for covered losses (in Percent)</t>
  </si>
  <si>
    <t>80.00%</t>
  </si>
  <si>
    <t>Limit on losses reimbursed at 80%</t>
  </si>
  <si>
    <t>Percent of losses in excess of limit FDIC will reimburse (in Percent)</t>
  </si>
  <si>
    <t>95.00%</t>
  </si>
  <si>
    <t>Period of delinquency of principal or interest at which new and non-ACI commercial loans are placed on non-accrual status unless the loan is well-secured and in the process of collection (in Duration)</t>
  </si>
  <si>
    <t>90 days</t>
  </si>
  <si>
    <t>Period of delinquency of interest at which new and non-ACI residential and consumer loans are placed on non-accrual status unless the loan is well-secured and in the process of collection (in Duration)</t>
  </si>
  <si>
    <t>Period of principal or interest paid at which new and non-ACI residential loans are returned to accrual status (in Duration)</t>
  </si>
  <si>
    <t>Maximum period of loans past due reported as current (in Duration)</t>
  </si>
  <si>
    <t>30 days</t>
  </si>
  <si>
    <t>The value at which non accrual status commercial relationships are evaluated for impairment</t>
  </si>
  <si>
    <t>Period of no missed payments, borrower exempt from troubled-debt restructuring (in Duration)</t>
  </si>
  <si>
    <t>6 months</t>
  </si>
  <si>
    <t>Period pursuant to modified loan terms of borrower compliance loan is returned to accrual status (in Duration)</t>
  </si>
  <si>
    <t>Minimum period of delinquency for new open- and closed-end loans secured by residential real estate, at which an assessment of collateral value is made (in Duration)</t>
  </si>
  <si>
    <t>120 days</t>
  </si>
  <si>
    <t>Minimum period of delinquency of any outstanding loan balance in excess of fair value less cost to sell, at which it is charged off (in Duration)</t>
  </si>
  <si>
    <t>180 days</t>
  </si>
  <si>
    <t>Period after receipt of notification of filing from the bankruptcy court at which any outstanding balance in excess of fair value of collateral less cost to sell, at which it is charged off (in Duration)</t>
  </si>
  <si>
    <t>60 days</t>
  </si>
  <si>
    <t>Period within determination of loss if all borrowers are deceased, at which any outstanding balance in excess of fair value of collateral less cost to sell, at which it is charged off (in Duration)</t>
  </si>
  <si>
    <t>Period within days of discovery of fraudulent activity, at which any outstanding balance in excess of fair value of collateral less cost to sell, at which it is charged off (in Duration)</t>
  </si>
  <si>
    <t>Period of delinquency of consumer loans, at which, at which they are charged off when management deems them to be uncollectible (in Duration)</t>
  </si>
  <si>
    <t>Percent of loss severity assumption for home equity loans and lines of credit projected to roll to 120 days delinquency (in Percent)</t>
  </si>
  <si>
    <t>100.00%</t>
  </si>
  <si>
    <t>Period of delinquency at which 100% loss severity is assumed (in Duration)</t>
  </si>
  <si>
    <t>Loans and Leases Receivable, Loss Emergence Period</t>
  </si>
  <si>
    <t>1 year</t>
  </si>
  <si>
    <t>Loans and Leases Receivable, Loss Experience Period in quarters for commercial loans</t>
  </si>
  <si>
    <t>4 years</t>
  </si>
  <si>
    <t>Loans and Leases Receivable, Loss Emergence Period in quarters for municipal loans and leases</t>
  </si>
  <si>
    <t>3 years</t>
  </si>
  <si>
    <t>Financing Receivable, Allowance for Credit Losses, Effect of Change in Method</t>
  </si>
  <si>
    <t>Loans and Leases Receivable, Net Charge-Off Rate Calculation, Banks Used In Assumption | bank</t>
  </si>
  <si>
    <t>Goodwill</t>
  </si>
  <si>
    <t>Percentage floor, after which the likelihood that the tax benefit related to uncertain tax positions are measured (in Percent)</t>
  </si>
  <si>
    <t>50.00%</t>
  </si>
  <si>
    <t>Fees and Commissions, Depositor Accounts</t>
  </si>
  <si>
    <t>Available-for-sale Securities, Accumulated Gross Unrealized Gain, before Tax</t>
  </si>
  <si>
    <t>Building and Building Improvements [Member]</t>
  </si>
  <si>
    <t>Property, Plant and Equipment, Useful Life</t>
  </si>
  <si>
    <t>30 years</t>
  </si>
  <si>
    <t>Minimum | Leasehold Improvements [Member]</t>
  </si>
  <si>
    <t>5 years</t>
  </si>
  <si>
    <t>Minimum | Furniture, Fixtures And Equipment [Member]</t>
  </si>
  <si>
    <t>Minimum | Computer Equipment [Member]</t>
  </si>
  <si>
    <t>Minimum | Software and Software Development Costs [Member]</t>
  </si>
  <si>
    <t>Maximum [Member] | Leasehold Improvements [Member]</t>
  </si>
  <si>
    <t>20 years</t>
  </si>
  <si>
    <t>Maximum [Member] | Furniture, Fixtures And Equipment [Member]</t>
  </si>
  <si>
    <t>7 years</t>
  </si>
  <si>
    <t>Maximum [Member] | Computer Equipment [Member]</t>
  </si>
  <si>
    <t>Maximum [Member] | Software and Software Development Costs [Member]</t>
  </si>
  <si>
    <t>NEW YORK</t>
  </si>
  <si>
    <t>Earnings Per Common Share (Computation of Basic and Diluted Earnings per Common Share) (Details) - USD ($) $ / shares in Units, $ in Thousands</t>
  </si>
  <si>
    <t>3 Months Ended</t>
  </si>
  <si>
    <t>Sep. 30, 2016</t>
  </si>
  <si>
    <t>Mar. 31, 2016</t>
  </si>
  <si>
    <t>Sep. 30, 2015</t>
  </si>
  <si>
    <t>Jun. 30, 2015</t>
  </si>
  <si>
    <t>Mar. 31, 2015</t>
  </si>
  <si>
    <t>Numerator:</t>
  </si>
  <si>
    <t>Distributed and undistributed earnings allocated to participating securities</t>
  </si>
  <si>
    <t>Net Income (Loss) Available to Common Stockholders, Basic</t>
  </si>
  <si>
    <t>Denominator:</t>
  </si>
  <si>
    <t>Weighted average common shares outstanding</t>
  </si>
  <si>
    <t>Less average unvested stock awards</t>
  </si>
  <si>
    <t>Weighted average shares for basic earnings per common share</t>
  </si>
  <si>
    <t>Basic earnings per common share</t>
  </si>
  <si>
    <t>Adjustment for earnings reallocated from participating securities</t>
  </si>
  <si>
    <t>Income used in calculating diluted earnings per common share</t>
  </si>
  <si>
    <t>Dilutive effect of stock options</t>
  </si>
  <si>
    <t>Weighted average shares for diluted earnings per common share</t>
  </si>
  <si>
    <t>Diluted earnings per common share</t>
  </si>
  <si>
    <t>Earnings Per Common Share (Potentially Dilutive Securities Outstanding) (Details) - shares</t>
  </si>
  <si>
    <t>Unvested shares</t>
  </si>
  <si>
    <t>Antidilutive Securities Excluded from Computation of Earnings per Share [Line Items]</t>
  </si>
  <si>
    <t>Potentially dilutive securities outstanding (in Shares)</t>
  </si>
  <si>
    <t>Stock options and warrants</t>
  </si>
  <si>
    <t>Earnings Per Common Share Earnings per Common Share (Narrative) (Details)</t>
  </si>
  <si>
    <t>Dec. 31, 2016shares</t>
  </si>
  <si>
    <t>Dividend Equivalent Rights</t>
  </si>
  <si>
    <t>Acquisition Activity (Narrative) (Details) - USD ($) $ in Thousands</t>
  </si>
  <si>
    <t>May 01, 2015</t>
  </si>
  <si>
    <t>Consideration issued</t>
  </si>
  <si>
    <t>Excess of consideration issued over fair value of net assets acquired</t>
  </si>
  <si>
    <t>Acquisition Activity (Schedule of Assets Acquired and Liabilities Assumed) (Details) - USD ($) $ in Thousands</t>
  </si>
  <si>
    <t>Business Acquisition [Line Items]</t>
  </si>
  <si>
    <t>Estimated fair value of net assets acquired</t>
  </si>
  <si>
    <t>Loans held for investment</t>
  </si>
  <si>
    <t>Commercial Servicing Rights [Member]</t>
  </si>
  <si>
    <t>Servicing rights</t>
  </si>
  <si>
    <t>Investment Securities (Schedule of Investment Securities Available for Sale) (Details) - USD ($) $ in Thousands</t>
  </si>
  <si>
    <t>Schedule of Available-for-sale Securities [Line Items]</t>
  </si>
  <si>
    <t>Amortized Cost</t>
  </si>
  <si>
    <t>Gross Unrealized Gains</t>
  </si>
  <si>
    <t>Gross Unrealized Losses</t>
  </si>
  <si>
    <t>U.S. Treasury securities</t>
  </si>
  <si>
    <t>U.S. Government agency and sponsored enterprise residential MBS</t>
  </si>
  <si>
    <t>U.S. Government agency and sponsored enterprise commercial MBS</t>
  </si>
  <si>
    <t>Re-Remics</t>
  </si>
  <si>
    <t>Private label residential mortgage-backed securities and CMOs</t>
  </si>
  <si>
    <t>Private label commercial mortgage-backed securities</t>
  </si>
  <si>
    <t>Single family rental real estate-backed securities</t>
  </si>
  <si>
    <t>Collateralized loan obligations</t>
  </si>
  <si>
    <t>Non-mortgage asset-backed securities</t>
  </si>
  <si>
    <t>Preferred stocks</t>
  </si>
  <si>
    <t>State and municipal obligations</t>
  </si>
  <si>
    <t>SBA securities</t>
  </si>
  <si>
    <t>Other debt securities</t>
  </si>
  <si>
    <t>Investment Securities (Narrative) (Details) $ in Thousands</t>
  </si>
  <si>
    <t>Dec. 31, 2016USD ($)security</t>
  </si>
  <si>
    <t>Dec. 31, 2015USD ($)security</t>
  </si>
  <si>
    <t>Dec. 31, 2014security</t>
  </si>
  <si>
    <t>Number of held-to-maturity securities</t>
  </si>
  <si>
    <t>Investment securities held to maturity | $</t>
  </si>
  <si>
    <t>Weighted average life of investment portfolio (in Duration)</t>
  </si>
  <si>
    <t>4 years 11 months 24 days</t>
  </si>
  <si>
    <t>Effective duration of investment portfolio (in Duration)</t>
  </si>
  <si>
    <t>1 year 8 months 12 days</t>
  </si>
  <si>
    <t>Available-for-sale Securities Pledged as Collateral | $</t>
  </si>
  <si>
    <t>Number of securities determined to be other than temporarily impaired during the period (in Securities)</t>
  </si>
  <si>
    <t>Number of securities in unrealized loss positions (in Securities)</t>
  </si>
  <si>
    <t>Number of securities which impairment considered insignificant (in Securities)</t>
  </si>
  <si>
    <t>Available-for-sale securities, gross unrealized loss, considered insignificant | $</t>
  </si>
  <si>
    <t>US Government Agencies and sponsored enterprise MBS [Member]</t>
  </si>
  <si>
    <t>Number of fixed-rate securities in unrealized loss positions</t>
  </si>
  <si>
    <t>Number of variable-rate securities in unrealized loss positions</t>
  </si>
  <si>
    <t>Unrealized loss as a percent of amortized cost on securities in continuous unrealized loss positions (or less, less than)</t>
  </si>
  <si>
    <t>2.00%</t>
  </si>
  <si>
    <t>3.00%</t>
  </si>
  <si>
    <t>4.00%</t>
  </si>
  <si>
    <t>1.00%</t>
  </si>
  <si>
    <t>Minimum | Private label residential mortgage-backed securities and CMOs</t>
  </si>
  <si>
    <t>Maximum [Member] | Private label residential mortgage-backed securities and CMOs</t>
  </si>
  <si>
    <t>5.00%</t>
  </si>
  <si>
    <t>Investment Securities (Schedule of Maturities of Investment Securities Available for Sale) (Details) - USD ($) $ in Thousands</t>
  </si>
  <si>
    <t>Due in one year or less, Amortized Cost</t>
  </si>
  <si>
    <t>Due after one year through five years, Amortized Cost</t>
  </si>
  <si>
    <t>Due after five years through ten years, Amortized Cost</t>
  </si>
  <si>
    <t>Due after ten years, Amortized Cost</t>
  </si>
  <si>
    <t>Preferred stocks with no stated maturity</t>
  </si>
  <si>
    <t>Due in one year or less, Fair Value</t>
  </si>
  <si>
    <t>Due after one year through five years, Fair Value</t>
  </si>
  <si>
    <t>Due after five years through ten years, Fair Value</t>
  </si>
  <si>
    <t>Due after ten years, Fair Value</t>
  </si>
  <si>
    <t>Preferred Stocks with no stated maturity, Fair Value</t>
  </si>
  <si>
    <t>Fair Value</t>
  </si>
  <si>
    <t>Investment Securities (Schedule of Gains and Losses on the Sale and Exchange of Investment Securities Available for Sale) (Details) - USD ($) $ in Thousands</t>
  </si>
  <si>
    <t>Gross realized gains</t>
  </si>
  <si>
    <t>Gross realized losses</t>
  </si>
  <si>
    <t>Net realized gain</t>
  </si>
  <si>
    <t>OTTI</t>
  </si>
  <si>
    <t>Investment Securities (Schedule of the Aggregate Fair Value and Amount by which Amortized Cost Exceeds Fair Value for Investment Securities that are in Unrealized Loss Positions)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Resecuritized real estate mortgage investment conduits ("Re-Remics") [Member]</t>
  </si>
  <si>
    <t>Loans and Allowance for Loan and Lease Losses (Schedule of Loans) (Details) - USD ($) $ in Thousands</t>
  </si>
  <si>
    <t>Accounts, Notes, Loans and Financing Receivable [Line Items]</t>
  </si>
  <si>
    <t>Loans, gross</t>
  </si>
  <si>
    <t>Premiums, discounts and deferred fees and costs, net</t>
  </si>
  <si>
    <t>Covered loans net of premiums, discounts and deferred fees and costs</t>
  </si>
  <si>
    <t>Loans net of premiums, discounts and deferred fees and costs</t>
  </si>
  <si>
    <t>Percent of Total</t>
  </si>
  <si>
    <t>Capital Leases, Net Investment in Direct Financing Leases, Minimum Payments to be Received</t>
  </si>
  <si>
    <t>Capital Leases, Net Investment in Direct Financing Leases, Unguaranteed Residual Values of Leased Property</t>
  </si>
  <si>
    <t>Capital Leases, Net Investment in Direct Financing Leases, Gross Investment</t>
  </si>
  <si>
    <t>Capital Leases, Net Investment in Direct Financing Leases, Deferred Income</t>
  </si>
  <si>
    <t>Capital Leases, Net Investment in Direct Financing Leases, Initial Direct Costs</t>
  </si>
  <si>
    <t>Capital Leases, Net Investment in Direct Financing Leases</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1-4 single family residential</t>
  </si>
  <si>
    <t>20.60%</t>
  </si>
  <si>
    <t>21.90%</t>
  </si>
  <si>
    <t>Home equity loans and lines of credit</t>
  </si>
  <si>
    <t>0.30%</t>
  </si>
  <si>
    <t>0.40%</t>
  </si>
  <si>
    <t>Residential</t>
  </si>
  <si>
    <t>20.90%</t>
  </si>
  <si>
    <t>22.30%</t>
  </si>
  <si>
    <t>Multi-family</t>
  </si>
  <si>
    <t>19.80%</t>
  </si>
  <si>
    <t>Commercial real estate, Owner occupied</t>
  </si>
  <si>
    <t>9.00%</t>
  </si>
  <si>
    <t>8.20%</t>
  </si>
  <si>
    <t>Commercial real estate, Non-owner occupied</t>
  </si>
  <si>
    <t>19.30%</t>
  </si>
  <si>
    <t>17.50%</t>
  </si>
  <si>
    <t>Construction and land</t>
  </si>
  <si>
    <t>1.60%</t>
  </si>
  <si>
    <t>2.10%</t>
  </si>
  <si>
    <t>Commercial and industrial</t>
  </si>
  <si>
    <t>16.70%</t>
  </si>
  <si>
    <t>Commercial Lending Subsidiaries</t>
  </si>
  <si>
    <t>11.80%</t>
  </si>
  <si>
    <t>12.10%</t>
  </si>
  <si>
    <t>Commercial</t>
  </si>
  <si>
    <t>79.00%</t>
  </si>
  <si>
    <t>77.50%</t>
  </si>
  <si>
    <t>Consumer</t>
  </si>
  <si>
    <t>0.10%</t>
  </si>
  <si>
    <t>0.20%</t>
  </si>
  <si>
    <t>New Loans</t>
  </si>
  <si>
    <t>Non-covered loans, gross</t>
  </si>
  <si>
    <t>Non-covered premiums, discounts and deferred fees and costs, net</t>
  </si>
  <si>
    <t>Non-covered loans, net of premiums, discounts and deferred fees and costs</t>
  </si>
  <si>
    <t>Non-covered Allowance for loan and lease losses</t>
  </si>
  <si>
    <t>Non-covered loans, net</t>
  </si>
  <si>
    <t>New Loans | 1-4 single family residential</t>
  </si>
  <si>
    <t>New Loans | Home equity loans and lines of credit</t>
  </si>
  <si>
    <t>New Loans | Residential</t>
  </si>
  <si>
    <t>New Loans | Multi-family</t>
  </si>
  <si>
    <t>New Loans | Commercial real estate, Owner occupied</t>
  </si>
  <si>
    <t>New Loans | Commercial real estate, Non-owner occupied</t>
  </si>
  <si>
    <t>New Loans | Construction and land</t>
  </si>
  <si>
    <t>New Loans | Commercial and industrial</t>
  </si>
  <si>
    <t>New Loans | Commercial Lending Subsidiaries</t>
  </si>
  <si>
    <t>New Loans | Commercial</t>
  </si>
  <si>
    <t>New Loans | Consumer</t>
  </si>
  <si>
    <t>ACI Loans, Non-Covered</t>
  </si>
  <si>
    <t>ACI Loans, Non-Covered | 1-4 single family residential</t>
  </si>
  <si>
    <t>ACI Loans, Non-Covered | Home equity loans and lines of credit</t>
  </si>
  <si>
    <t>ACI Loans, Non-Covered | Residential</t>
  </si>
  <si>
    <t>ACI Loans, Non-Covered | Multi-family</t>
  </si>
  <si>
    <t>ACI Loans, Non-Covered | Commercial real estate, Owner occupied</t>
  </si>
  <si>
    <t>ACI Loans, Non-Covered | Commercial real estate, Non-owner occupied</t>
  </si>
  <si>
    <t>ACI Loans, Non-Covered | Construction and land</t>
  </si>
  <si>
    <t>ACI Loans, Non-Covered | Commercial and industrial</t>
  </si>
  <si>
    <t>ACI Loans, Non-Covered | Commercial Lending Subsidiaries</t>
  </si>
  <si>
    <t>ACI Loans, Non-Covered | Commercial</t>
  </si>
  <si>
    <t>ACI Loans, Non-Covered | Consumer</t>
  </si>
  <si>
    <t>ACI Loans, Covered</t>
  </si>
  <si>
    <t>Covered loans, gross</t>
  </si>
  <si>
    <t>Covered premiums, discounts and deferred fees and costs, net</t>
  </si>
  <si>
    <t>Covered Allowance for loan and lease losses</t>
  </si>
  <si>
    <t>Covered loans, net</t>
  </si>
  <si>
    <t>ACI Loans, Covered | 1-4 single family residential</t>
  </si>
  <si>
    <t>ACI Loans, Covered | Home equity loans and lines of credit</t>
  </si>
  <si>
    <t>ACI Loans, Covered | Residential</t>
  </si>
  <si>
    <t>ACI Loans, Covered | Multi-family</t>
  </si>
  <si>
    <t>ACI Loans, Covered | Commercial real estate, Owner occupied</t>
  </si>
  <si>
    <t>ACI Loans, Covered | Commercial real estate, Non-owner occupied</t>
  </si>
  <si>
    <t>ACI Loans, Covered | Construction and land</t>
  </si>
  <si>
    <t>ACI Loans, Covered | Commercial and industrial</t>
  </si>
  <si>
    <t>ACI Loans, Covered | Commercial Lending Subsidiaries</t>
  </si>
  <si>
    <t>ACI Loans, Covered | Commercial</t>
  </si>
  <si>
    <t>ACI Loans, Covered | Consumer</t>
  </si>
  <si>
    <t>Non-ACI</t>
  </si>
  <si>
    <t>Non-ACI | 1-4 single family residential</t>
  </si>
  <si>
    <t>Non-ACI | Home equity loans and lines of credit</t>
  </si>
  <si>
    <t>Non-ACI | Residential</t>
  </si>
  <si>
    <t>Non-ACI | Multi-family</t>
  </si>
  <si>
    <t>Non-ACI | Commercial real estate, Owner occupied</t>
  </si>
  <si>
    <t>Non-ACI | Commercial real estate, Non-owner occupied</t>
  </si>
  <si>
    <t>Non-ACI | Construction and land</t>
  </si>
  <si>
    <t>Non-ACI | Commercial and industrial</t>
  </si>
  <si>
    <t>Non-ACI | Commercial Lending Subsidiaries</t>
  </si>
  <si>
    <t>Non-ACI | Commercial</t>
  </si>
  <si>
    <t>Non-ACI | Consumer</t>
  </si>
  <si>
    <t>Loans and Allowance for Loan and Lease Losses (Narrative) (Details) - USD ($)</t>
  </si>
  <si>
    <t>Financing Receivable Investment Past Due [Line Items]</t>
  </si>
  <si>
    <t>Unpaid principal balance of real estate loans pledged as security for FHLB advances</t>
  </si>
  <si>
    <t>Recorded investment of real estate loans pledged as security for FHLB advances</t>
  </si>
  <si>
    <t>Unpaid principal balance of ACI loans</t>
  </si>
  <si>
    <t>Loans and Leases Receivable, Impaired, Interest Lost on Nonaccrual Loans</t>
  </si>
  <si>
    <t>Percent of loans by state</t>
  </si>
  <si>
    <t>Indirect Auto [Member]</t>
  </si>
  <si>
    <t>Recorded investment in loans sold</t>
  </si>
  <si>
    <t>Mortgage Loans in Process of Foreclosure, Amount</t>
  </si>
  <si>
    <t>Recorded Investment, With no specific allowance recorded</t>
  </si>
  <si>
    <t>ACI loans | Commercial Real Estate [Member]</t>
  </si>
  <si>
    <t>ACI loans | Residential</t>
  </si>
  <si>
    <t>Financing Receivable, Recorded Investment, 90 Days Past Due and Still Accruing</t>
  </si>
  <si>
    <t>New and Non-ACI loans</t>
  </si>
  <si>
    <t>Covered [Member] | Commercial</t>
  </si>
  <si>
    <t>Covered [Member] | Residential</t>
  </si>
  <si>
    <t>Unpaid principal balance of loans sold from pool of ACI loans with zero carrying value</t>
  </si>
  <si>
    <t>Other Real Estate, Foreclosed Assets, and Repossessed Assets</t>
  </si>
  <si>
    <t>Minimum | Commercial</t>
  </si>
  <si>
    <t>Financing receivable credit quality indicator, the value at which relationships are reevaluated at least annually</t>
  </si>
  <si>
    <t>Maximum [Member] | Commercial</t>
  </si>
  <si>
    <t>Florida [Member] | 1-4 single family residential</t>
  </si>
  <si>
    <t>19.50%</t>
  </si>
  <si>
    <t>22.00%</t>
  </si>
  <si>
    <t>Florida [Member] | New Loans | 1-4 single family residential</t>
  </si>
  <si>
    <t>14.00%</t>
  </si>
  <si>
    <t>14.50%</t>
  </si>
  <si>
    <t>Florida [Member] | New Loans | Commercial</t>
  </si>
  <si>
    <t>43.10%</t>
  </si>
  <si>
    <t>Loans and Allowance for Loan and Lease Losses (Schedule for Accretable Yield Rollforward) (Details) - ACI loans - USD ($) $ in Thousands</t>
  </si>
  <si>
    <t>Certain Loans Acquired in Transfer Not Accounted for as Debt Securities, Accretable Yield Movement Schedule [Roll Forward]</t>
  </si>
  <si>
    <t>Beginning Balance</t>
  </si>
  <si>
    <t>Reclassifications from non-accretable difference</t>
  </si>
  <si>
    <t>Accretion</t>
  </si>
  <si>
    <t>Ending Balance</t>
  </si>
  <si>
    <t>Loans and Allowance for Loan and Lease Losses (Schedule of Sold Covered Residential Loans to Third Parties on a Non-recourse Basis) (Details) - USD ($) $ in Thousands</t>
  </si>
  <si>
    <t>Gain (loss) on sale of covered loans, net</t>
  </si>
  <si>
    <t>UPB of loans sold</t>
  </si>
  <si>
    <t>Cash proceeds, net of transaction costs</t>
  </si>
  <si>
    <t>Net pre-tax impact on earnings, excluding the impact of FDIC indemnification</t>
  </si>
  <si>
    <t>Proceeds recorded in interest income</t>
  </si>
  <si>
    <t>Gain (loss) on FDIC indemnification, net</t>
  </si>
  <si>
    <t>Loans and Allowance for Loan and Lease Losses (Schedule of Pre-tax Impact of Sales on Covered Commercial and Consumer Loans) (Details) - USD ($) $ in Thousands</t>
  </si>
  <si>
    <t>Carrying value of loans transferred to loans held for sale</t>
  </si>
  <si>
    <t>Provision for loan losses recorded upon transfer to loans held for sale</t>
  </si>
  <si>
    <t>Gain (Loss) on indemnification asset from covered loans sold</t>
  </si>
  <si>
    <t>Loans and Allowance for Loan and Lease Losses (Allowance for Credit Losses on Financing Receivables) (Details) - USD ($) $ in Thousands</t>
  </si>
  <si>
    <t>Financing Receivable Allowance for Credit Losses [Line Items]</t>
  </si>
  <si>
    <t>Allowance for Loan and Lease Losses [Roll Forward]</t>
  </si>
  <si>
    <t>Provision for (recovery of) loan losses</t>
  </si>
  <si>
    <t>Charge-offs</t>
  </si>
  <si>
    <t>Recoveries</t>
  </si>
  <si>
    <t>ACI loans</t>
  </si>
  <si>
    <t>ACI loans | Commercial</t>
  </si>
  <si>
    <t>ACI loans | Consumer</t>
  </si>
  <si>
    <t>Non-ACI loans</t>
  </si>
  <si>
    <t>Non-ACI loans | Residential</t>
  </si>
  <si>
    <t>Non-ACI loans | Commercial</t>
  </si>
  <si>
    <t>Allowance, balance, loans individually evaluated for impairment</t>
  </si>
  <si>
    <t>Allowance, balance, loans collectively evaluated for impairment</t>
  </si>
  <si>
    <t>Loans individually evaluated for impairment, balance</t>
  </si>
  <si>
    <t>Loans collectively evaluated for impairment, balance</t>
  </si>
  <si>
    <t>New and Non-ACI loans | Residential</t>
  </si>
  <si>
    <t>New and Non-ACI loans | Commercial</t>
  </si>
  <si>
    <t>New and Non-ACI loans | Consumer</t>
  </si>
  <si>
    <t>Loans and Allowance for Loan and Lease Losses (Impaired Financing Receivables) (Details) - USD ($) $ in Thousands</t>
  </si>
  <si>
    <t>Financing Receivable Impaired [Line Items]</t>
  </si>
  <si>
    <t>Recorded Investment, Total</t>
  </si>
  <si>
    <t>UPB, Total</t>
  </si>
  <si>
    <t>Related Specific Allowance, Impaired loans</t>
  </si>
  <si>
    <t>Recorded Investment, With a specific allowance recorded</t>
  </si>
  <si>
    <t>UPB, With no specific allowance recorded</t>
  </si>
  <si>
    <t>UPB, With a specific allowance recorded</t>
  </si>
  <si>
    <t>Non-ACI loans | 1-4 single family residential</t>
  </si>
  <si>
    <t>Non-ACI loans | Home equity loans and lines of credit</t>
  </si>
  <si>
    <t>Taxi medallion [Member] | New Loans | Commercial and industrial</t>
  </si>
  <si>
    <t>Loans and Allowance for Loan and Lease Losses Loans and Allowance for Loan and Lease Losses (Schedule of Average Recorded Investment in Impaired Loans) (Details) - USD ($) $ in Thousands</t>
  </si>
  <si>
    <t>Average recorded investment in impaired loans</t>
  </si>
  <si>
    <t>1-4 single family residential | New Loans</t>
  </si>
  <si>
    <t>1-4 single family residential | Non-ACI loans</t>
  </si>
  <si>
    <t>1-4 single family residential | ACI loans</t>
  </si>
  <si>
    <t>Home equity loans and lines of credit | New Loans</t>
  </si>
  <si>
    <t>Home equity loans and lines of credit | Non-ACI loans</t>
  </si>
  <si>
    <t>Home equity loans and lines of credit | ACI loans</t>
  </si>
  <si>
    <t>Residential | New Loans</t>
  </si>
  <si>
    <t>Residential | Non-ACI loans</t>
  </si>
  <si>
    <t>Residential | ACI loans</t>
  </si>
  <si>
    <t>Multi-family | New Loans</t>
  </si>
  <si>
    <t>Multi-family | Non-ACI loans</t>
  </si>
  <si>
    <t>Multi-family | ACI loans</t>
  </si>
  <si>
    <t>Commercial real estate, Owner occupied | New Loans</t>
  </si>
  <si>
    <t>Commercial real estate, Owner occupied | Non-ACI loans</t>
  </si>
  <si>
    <t>Commercial real estate, Owner occupied | ACI loans</t>
  </si>
  <si>
    <t>Commercial real estate, Non-owner occupied | New Loans</t>
  </si>
  <si>
    <t>Commercial real estate, Non-owner occupied | Non-ACI loans</t>
  </si>
  <si>
    <t>Commercial real estate, Non-owner occupied | ACI loans</t>
  </si>
  <si>
    <t>Construction and land | New Loans</t>
  </si>
  <si>
    <t>Construction and land | Non-ACI loans</t>
  </si>
  <si>
    <t>Construction and land | ACI loans</t>
  </si>
  <si>
    <t>Commercial and industrial | New Loans</t>
  </si>
  <si>
    <t>Commercial and industrial | Non-ACI loans</t>
  </si>
  <si>
    <t>Commercial and industrial | ACI loans</t>
  </si>
  <si>
    <t>Commercial Lending Subsidiaries | New Loans</t>
  </si>
  <si>
    <t>Commercial Lending Subsidiaries | Non-ACI loans</t>
  </si>
  <si>
    <t>Commercial Lending Subsidiaries | ACI loans</t>
  </si>
  <si>
    <t>Commercial | New Loans</t>
  </si>
  <si>
    <t>Commercial | Non-ACI loans</t>
  </si>
  <si>
    <t>Commercial | ACI loans</t>
  </si>
  <si>
    <t>Loans and Allowance for Loan and Lease Losses (Schedule of Recorded Investment in New and Non-ACI Loans on Non-Accrual Status) (Details) - USD ($) $ in Thousands</t>
  </si>
  <si>
    <t>Financing Receivable, Recorded Investment, Nonaccrual Status</t>
  </si>
  <si>
    <t>Consumer | New Loans</t>
  </si>
  <si>
    <t>Consumer | Non-ACI loans</t>
  </si>
  <si>
    <t>Taxi medallion [Member] | Commercial and industrial | New Loans</t>
  </si>
  <si>
    <t>Loans and Allowance for Loan and Lease Losses (Schedule of Credit Exposure for New Loans Based on Original LTV and FICO Score) (Details) - New Loans - USD ($) $ in Thousands</t>
  </si>
  <si>
    <t>Financing Receivable Recorded Investment [Line Items]</t>
  </si>
  <si>
    <t>FICO, 720 or less | 1-4 single family residential</t>
  </si>
  <si>
    <t>FICO, 721 to 740 | 1-4 single family residential</t>
  </si>
  <si>
    <t>FICO, 741 to 760 | 1-4 single family residential</t>
  </si>
  <si>
    <t>FICO, 761 or greater | 1-4 single family residential</t>
  </si>
  <si>
    <t>60% or less | 1-4 single family residential</t>
  </si>
  <si>
    <t>60% or less | FICO, 720 or less | 1-4 single family residential</t>
  </si>
  <si>
    <t>60% or less | FICO, 721 to 740 | 1-4 single family residential</t>
  </si>
  <si>
    <t>60% or less | FICO, 741 to 760 | 1-4 single family residential</t>
  </si>
  <si>
    <t>60% or less | FICO, 761 or greater | 1-4 single family residential</t>
  </si>
  <si>
    <t>60% - 70% | 1-4 single family residential</t>
  </si>
  <si>
    <t>60% - 70% | FICO, 720 or less | 1-4 single family residential</t>
  </si>
  <si>
    <t>60% - 70% | FICO, 721 to 740 | 1-4 single family residential</t>
  </si>
  <si>
    <t>60% - 70% | FICO, 741 to 760 | 1-4 single family residential</t>
  </si>
  <si>
    <t>60% - 70% | FICO, 761 or greater | 1-4 single family residential</t>
  </si>
  <si>
    <t>70% - 80% | 1-4 single family residential</t>
  </si>
  <si>
    <t>70% - 80% | FICO, 720 or less | 1-4 single family residential</t>
  </si>
  <si>
    <t>70% - 80% | FICO, 721 to 740 | 1-4 single family residential</t>
  </si>
  <si>
    <t>70% - 80% | FICO, 741 to 760 | 1-4 single family residential</t>
  </si>
  <si>
    <t>70% - 80% | FICO, 761 or greater | 1-4 single family residential</t>
  </si>
  <si>
    <t>More than 80% | 1-4 single family residential</t>
  </si>
  <si>
    <t>More than 80% | FICO, 720 or less | 1-4 single family residential</t>
  </si>
  <si>
    <t>More than 80% | FICO, 721 to 740 | 1-4 single family residential</t>
  </si>
  <si>
    <t>More than 80% | FICO, 741 to 760 | 1-4 single family residential</t>
  </si>
  <si>
    <t>More than 80% | FICO, 761 or greater | 1-4 single family residential</t>
  </si>
  <si>
    <t>Loans and Allowance for Loan and Lease Losses (Schedule of Commercial Credit Exposure Based on Internal Risk Ratings) (Details) - USD ($) $ in Thousands</t>
  </si>
  <si>
    <t>New Loans | Multi-family | Pass</t>
  </si>
  <si>
    <t>New Loans | Multi-family | Special mention</t>
  </si>
  <si>
    <t>New Loans | Multi-family | Substandard</t>
  </si>
  <si>
    <t>New Loans | Multi-family | Doubtful</t>
  </si>
  <si>
    <t>New Loans | Commercial real estate, Owner occupied | Pass</t>
  </si>
  <si>
    <t>New Loans | Commercial real estate, Owner occupied | Special mention</t>
  </si>
  <si>
    <t>New Loans | Commercial real estate, Owner occupied | Substandard</t>
  </si>
  <si>
    <t>New Loans | Commercial real estate, Owner occupied | Doubtful</t>
  </si>
  <si>
    <t>New Loans | Commercial real estate, Non-owner occupied | Pass</t>
  </si>
  <si>
    <t>New Loans | Commercial real estate, Non-owner occupied | Special mention</t>
  </si>
  <si>
    <t>New Loans | Commercial real estate, Non-owner occupied | Substandard</t>
  </si>
  <si>
    <t>New Loans | Commercial real estate, Non-owner occupied | Doubtful</t>
  </si>
  <si>
    <t>New Loans | Construction and land | Pass</t>
  </si>
  <si>
    <t>New Loans | Construction and land | Special mention</t>
  </si>
  <si>
    <t>New Loans | Construction and land | Substandard</t>
  </si>
  <si>
    <t>New Loans | Construction and land | Doubtful</t>
  </si>
  <si>
    <t>New Loans | Commercial and industrial | Pass</t>
  </si>
  <si>
    <t>New Loans | Commercial and industrial | Special mention</t>
  </si>
  <si>
    <t>New Loans | Commercial and industrial | Substandard</t>
  </si>
  <si>
    <t>New Loans | Commercial and industrial | Doubtful</t>
  </si>
  <si>
    <t>New Loans | Commercial Lending Subsidiaries | Pass</t>
  </si>
  <si>
    <t>New Loans | Commercial Lending Subsidiaries | Special mention</t>
  </si>
  <si>
    <t>New Loans | Commercial Lending Subsidiaries | Substandard</t>
  </si>
  <si>
    <t>New Loans | Commercial Lending Subsidiaries | Doubtful</t>
  </si>
  <si>
    <t>New Loans | Commercial | Pass</t>
  </si>
  <si>
    <t>New Loans | Commercial | Special mention</t>
  </si>
  <si>
    <t>New Loans | Commercial | Substandard</t>
  </si>
  <si>
    <t>New Loans | Commercial | Doubtful</t>
  </si>
  <si>
    <t>ACI loans | Multi-family</t>
  </si>
  <si>
    <t>ACI loans | Multi-family | Pass</t>
  </si>
  <si>
    <t>ACI loans | Multi-family | Special mention</t>
  </si>
  <si>
    <t>ACI loans | Multi-family | Substandard</t>
  </si>
  <si>
    <t>ACI loans | Multi-family | Doubtful</t>
  </si>
  <si>
    <t>ACI loans | Commercial real estate, Owner occupied</t>
  </si>
  <si>
    <t>ACI loans | Commercial real estate, Owner occupied | Pass</t>
  </si>
  <si>
    <t>ACI loans | Commercial real estate, Owner occupied | Special mention</t>
  </si>
  <si>
    <t>ACI loans | Commercial real estate, Owner occupied | Substandard</t>
  </si>
  <si>
    <t>ACI loans | Commercial real estate, Owner occupied | Doubtful</t>
  </si>
  <si>
    <t>ACI loans | Commercial real estate, Non-owner occupied</t>
  </si>
  <si>
    <t>ACI loans | Commercial real estate, Non-owner occupied | Pass</t>
  </si>
  <si>
    <t>ACI loans | Commercial real estate, Non-owner occupied | Special mention</t>
  </si>
  <si>
    <t>ACI loans | Commercial real estate, Non-owner occupied | Substandard</t>
  </si>
  <si>
    <t>ACI loans | Commercial real estate, Non-owner occupied | Doubtful</t>
  </si>
  <si>
    <t>ACI loans | Construction and land</t>
  </si>
  <si>
    <t>ACI loans | Construction and land | Pass</t>
  </si>
  <si>
    <t>ACI loans | Construction and land | Special mention</t>
  </si>
  <si>
    <t>ACI loans | Construction and land | Substandard</t>
  </si>
  <si>
    <t>ACI loans | Construction and land | Doubtful</t>
  </si>
  <si>
    <t>ACI loans | Commercial and industrial</t>
  </si>
  <si>
    <t>ACI loans | Commercial and industrial | Pass</t>
  </si>
  <si>
    <t>ACI loans | Commercial and industrial | Special mention</t>
  </si>
  <si>
    <t>ACI loans | Commercial and industrial | Substandard</t>
  </si>
  <si>
    <t>ACI loans | Commercial and industrial | Doubtful</t>
  </si>
  <si>
    <t>ACI loans | Commercial Lending Subsidiaries</t>
  </si>
  <si>
    <t>ACI loans | Commercial Lending Subsidiaries | Pass</t>
  </si>
  <si>
    <t>ACI loans | Commercial Lending Subsidiaries | Special mention</t>
  </si>
  <si>
    <t>ACI loans | Commercial Lending Subsidiaries | Substandard</t>
  </si>
  <si>
    <t>ACI loans | Commercial Lending Subsidiaries | Doubtful</t>
  </si>
  <si>
    <t>ACI loans | Commercial | Pass</t>
  </si>
  <si>
    <t>ACI loans | Commercial | Special mention</t>
  </si>
  <si>
    <t>ACI loans | Commercial | Substandard</t>
  </si>
  <si>
    <t>ACI loans | Commercial | Doubtful</t>
  </si>
  <si>
    <t>Taxi medallion [Member] | New Loans | Commercial and industrial | Substandard</t>
  </si>
  <si>
    <t>Taxi medallion [Member] | New Loans | Commercial and industrial | Doubtful</t>
  </si>
  <si>
    <t>Loans and Allowance for Loan and Lease Losses (Schedule of Financing Receivables Past Due) (Details) - USD ($) $ in Thousands</t>
  </si>
  <si>
    <t>Loans, Current</t>
  </si>
  <si>
    <t>ACI loans | 1-4 single family residential</t>
  </si>
  <si>
    <t>ACI loans | Home equity loans and lines of credit</t>
  </si>
  <si>
    <t>30 - 59 Days Past Due | New Loans</t>
  </si>
  <si>
    <t>Financing Receivable, Recorded Investment, Past Due</t>
  </si>
  <si>
    <t>30 - 59 Days Past Due | New Loans | 1-4 single family residential</t>
  </si>
  <si>
    <t>30 - 59 Days Past Due | New Loans | Home equity loans and lines of credit</t>
  </si>
  <si>
    <t>30 - 59 Days Past Due | New Loans | Multi-family</t>
  </si>
  <si>
    <t>30 - 59 Days Past Due | New Loans | Commercial real estate, Owner occupied</t>
  </si>
  <si>
    <t>30 - 59 Days Past Due | New Loans | Commercial real estate, Non-owner occupied</t>
  </si>
  <si>
    <t>30 - 59 Days Past Due | New Loans | Construction and land</t>
  </si>
  <si>
    <t>30 - 59 Days Past Due | New Loans | Commercial and industrial</t>
  </si>
  <si>
    <t>30 - 59 Days Past Due | New Loans | Commercial Lending Subsidiaries</t>
  </si>
  <si>
    <t>30 - 59 Days Past Due | New Loans | Consumer</t>
  </si>
  <si>
    <t>30 - 59 Days Past Due | Non-ACI loans</t>
  </si>
  <si>
    <t>30 - 59 Days Past Due | Non-ACI loans | 1-4 single family residential</t>
  </si>
  <si>
    <t>30 - 59 Days Past Due | Non-ACI loans | Home equity loans and lines of credit</t>
  </si>
  <si>
    <t>30 - 59 Days Past Due | ACI loans</t>
  </si>
  <si>
    <t>30 - 59 Days Past Due | ACI loans | 1-4 single family residential</t>
  </si>
  <si>
    <t>30 - 59 Days Past Due | ACI loans | Home equity loans and lines of credit</t>
  </si>
  <si>
    <t>30 - 59 Days Past Due | ACI loans | Multi-family</t>
  </si>
  <si>
    <t>30 - 59 Days Past Due | ACI loans | Commercial real estate, Owner occupied</t>
  </si>
  <si>
    <t>30 - 59 Days Past Due | ACI loans | Commercial real estate, Non-owner occupied</t>
  </si>
  <si>
    <t>30 - 59 Days Past Due | ACI loans | Commercial and industrial</t>
  </si>
  <si>
    <t>30 - 59 Days Past Due | ACI loans | Consumer</t>
  </si>
  <si>
    <t>60 - 89 Days Past Due | New Loans</t>
  </si>
  <si>
    <t>60 - 89 Days Past Due | New Loans | 1-4 single family residential</t>
  </si>
  <si>
    <t>60 - 89 Days Past Due | New Loans | Home equity loans and lines of credit</t>
  </si>
  <si>
    <t>60 - 89 Days Past Due | New Loans | Multi-family</t>
  </si>
  <si>
    <t>60 - 89 Days Past Due | New Loans | Commercial real estate, Owner occupied</t>
  </si>
  <si>
    <t>60 - 89 Days Past Due | New Loans | Commercial real estate, Non-owner occupied</t>
  </si>
  <si>
    <t>60 - 89 Days Past Due | New Loans | Construction and land</t>
  </si>
  <si>
    <t>60 - 89 Days Past Due | New Loans | Commercial and industrial</t>
  </si>
  <si>
    <t>60 - 89 Days Past Due | New Loans | Commercial Lending Subsidiaries</t>
  </si>
  <si>
    <t>60 - 89 Days Past Due | New Loans | Consumer</t>
  </si>
  <si>
    <t>60 - 89 Days Past Due | Non-ACI loans</t>
  </si>
  <si>
    <t>60 - 89 Days Past Due | Non-ACI loans | 1-4 single family residential</t>
  </si>
  <si>
    <t>60 - 89 Days Past Due | Non-ACI loans | Home equity loans and lines of credit</t>
  </si>
  <si>
    <t>60 - 89 Days Past Due | ACI loans</t>
  </si>
  <si>
    <t>60 - 89 Days Past Due | ACI loans | 1-4 single family residential</t>
  </si>
  <si>
    <t>60 - 89 Days Past Due | ACI loans | Home equity loans and lines of credit</t>
  </si>
  <si>
    <t>60 - 89 Days Past Due | ACI loans | Multi-family</t>
  </si>
  <si>
    <t>60 - 89 Days Past Due | ACI loans | Commercial real estate, Owner occupied</t>
  </si>
  <si>
    <t>60 - 89 Days Past Due | ACI loans | Commercial real estate, Non-owner occupied</t>
  </si>
  <si>
    <t>60 - 89 Days Past Due | ACI loans | Commercial and industrial</t>
  </si>
  <si>
    <t>60 - 89 Days Past Due | ACI loans | Consumer</t>
  </si>
  <si>
    <t>90 Days or More Past Due | New Loans</t>
  </si>
  <si>
    <t>90 Days or More Past Due | New Loans | 1-4 single family residential</t>
  </si>
  <si>
    <t>90 Days or More Past Due | New Loans | Home equity loans and lines of credit</t>
  </si>
  <si>
    <t>90 Days or More Past Due | New Loans | Multi-family</t>
  </si>
  <si>
    <t>90 Days or More Past Due | New Loans | Commercial real estate, Owner occupied</t>
  </si>
  <si>
    <t>90 Days or More Past Due | New Loans | Commercial real estate, Non-owner occupied</t>
  </si>
  <si>
    <t>90 Days or More Past Due | New Loans | Construction and land</t>
  </si>
  <si>
    <t>90 Days or More Past Due | New Loans | Commercial and industrial</t>
  </si>
  <si>
    <t>90 Days or More Past Due | New Loans | Commercial Lending Subsidiaries</t>
  </si>
  <si>
    <t>90 Days or More Past Due | New Loans | Consumer</t>
  </si>
  <si>
    <t>90 Days or More Past Due | Non-ACI loans</t>
  </si>
  <si>
    <t>90 Days or More Past Due | Non-ACI loans | 1-4 single family residential</t>
  </si>
  <si>
    <t>90 Days or More Past Due | Non-ACI loans | Home equity loans and lines of credit</t>
  </si>
  <si>
    <t>90 Days or More Past Due | ACI loans</t>
  </si>
  <si>
    <t>90 Days or More Past Due | ACI loans | 1-4 single family residential</t>
  </si>
  <si>
    <t>90 Days or More Past Due | ACI loans | Home equity loans and lines of credit</t>
  </si>
  <si>
    <t>90 Days or More Past Due | ACI loans | Multi-family</t>
  </si>
  <si>
    <t>90 Days or More Past Due | ACI loans | Commercial real estate, Owner occupied</t>
  </si>
  <si>
    <t>90 Days or More Past Due | ACI loans | Commercial real estate, Non-owner occupied</t>
  </si>
  <si>
    <t>90 Days or More Past Due | ACI loans | Commercial and industrial</t>
  </si>
  <si>
    <t>90 Days or More Past Due | ACI loans | Consumer</t>
  </si>
  <si>
    <t>Loans and Allowance for Loan and Lease Losses Loans and Allowance for Loan and Lease Losses (Schedule of Loan Concentrations by States) (Details) - USD ($) $ in Thousands</t>
  </si>
  <si>
    <t>California [Member] | 1-4 single family residential</t>
  </si>
  <si>
    <t>23.30%</t>
  </si>
  <si>
    <t>27.30%</t>
  </si>
  <si>
    <t>California [Member] | 1-4 single family residential | New Loans</t>
  </si>
  <si>
    <t>26.10%</t>
  </si>
  <si>
    <t>32.40%</t>
  </si>
  <si>
    <t>Florida [Member] | Commercial | New Loans</t>
  </si>
  <si>
    <t>Florida [Member] | 1-4 single family residential | New Loans</t>
  </si>
  <si>
    <t>New York [Member] | Commercial | New Loans</t>
  </si>
  <si>
    <t>39.20%</t>
  </si>
  <si>
    <t>New York [Member] | 1-4 single family residential</t>
  </si>
  <si>
    <t>15.60%</t>
  </si>
  <si>
    <t>New York [Member] | 1-4 single family residential | New Loans</t>
  </si>
  <si>
    <t>18.70%</t>
  </si>
  <si>
    <t>Virginia [Domain] | 1-4 single family residential</t>
  </si>
  <si>
    <t>4.50%</t>
  </si>
  <si>
    <t>3.50%</t>
  </si>
  <si>
    <t>Virginia [Domain] | 1-4 single family residential | New Loans</t>
  </si>
  <si>
    <t>4.40%</t>
  </si>
  <si>
    <t>Others [Member] | 1-4 single family residential</t>
  </si>
  <si>
    <t>33.40%</t>
  </si>
  <si>
    <t>31.60%</t>
  </si>
  <si>
    <t>Others [Member] | 1-4 single family residential | New Loans</t>
  </si>
  <si>
    <t>33.50%</t>
  </si>
  <si>
    <t>31.40%</t>
  </si>
  <si>
    <t>Loans and Allowance for Loan and Lease Losses Loans and Allowance for Loan and Lease Losses (Schedule of Troubled Debt Restructurings) (Details) $ in Thousands</t>
  </si>
  <si>
    <t>Dec. 31, 2016USD ($)</t>
  </si>
  <si>
    <t>Financing Receivable, Modifications [Line Items]</t>
  </si>
  <si>
    <t>Financing Receivable, Modifications, Number of Contracts</t>
  </si>
  <si>
    <t>Financing Receivable, Modifications, Post-Modification Recorded Investment</t>
  </si>
  <si>
    <t>Financing Receivable, Modifications, Subsequent Default, Number of Contracts</t>
  </si>
  <si>
    <t>Financing Receivable, Modifications, Subsequent Default, Recorded Investment</t>
  </si>
  <si>
    <t>FDIC Indemnification Asset (Gains and Losses Associated with Covered Assets) (Details) - USD ($) $ in Thousands</t>
  </si>
  <si>
    <t>Guarantor Obligations [Line Items]</t>
  </si>
  <si>
    <t>Recovery of (provision for) losses on covered loans (1)</t>
  </si>
  <si>
    <t>Loss on sale of covered loans</t>
  </si>
  <si>
    <t>Gain (Loss) On Covered Investment Securities Available-For-Sale</t>
  </si>
  <si>
    <t>Loss on covered OREO</t>
  </si>
  <si>
    <t>Gain (Loss) Associated With Covered Assets</t>
  </si>
  <si>
    <t>Provision For Covered Unfunded Commitments</t>
  </si>
  <si>
    <t>Net Loss on FDIC Indemnification</t>
  </si>
  <si>
    <t>Net Impact on Pre-tax Earnings</t>
  </si>
  <si>
    <t>FDIC Indemnification Asset (Changes in the FDIC Indemnification Asset) (Details) - USD ($) $ in Thousands</t>
  </si>
  <si>
    <t>FDIC Indemnification Asset [Roll Forward]</t>
  </si>
  <si>
    <t>FDIC Indemnification Asset and Liability, net</t>
  </si>
  <si>
    <t>FDIC Indemnification Asset (Balance Sheet) (Details) - USD ($) $ in Thousands</t>
  </si>
  <si>
    <t>Dec. 31, 2013</t>
  </si>
  <si>
    <t>Other Liabilities</t>
  </si>
  <si>
    <t>Equipment Under Operating Lease (Schedule of Equipment Under Operating Lease) (Details) - USD ($) $ in Thousands</t>
  </si>
  <si>
    <t>Property Subject to or Available for Operating Lease, Gross</t>
  </si>
  <si>
    <t>Property Subject to or Available for Operating Lease, Accumulated Depreciation</t>
  </si>
  <si>
    <t>Property Subject to or Available for Operating Lease, Net</t>
  </si>
  <si>
    <t>Results of Operations, Impairment of Oil and Gas Properties</t>
  </si>
  <si>
    <t>Equipment Under Operating Lease (Schedule of Future Minimum Rental Payments) (Details) $ in Thousands</t>
  </si>
  <si>
    <t>Years Ending December 31:</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Premises and Equipment and Lease Commitments (Summary of Premises and Equipment) (Details) - USD ($) $ in Thousands</t>
  </si>
  <si>
    <t>Property, Plant and Equipment [Line Items]</t>
  </si>
  <si>
    <t>Property, Plant and Equipment, Gross</t>
  </si>
  <si>
    <t>Accumulated Depreciation, Depletion and Amortization, Property, Plant, and Equipment</t>
  </si>
  <si>
    <t>Property, Plant and Equipment, Net</t>
  </si>
  <si>
    <t>Leasehold Improvements [Member]</t>
  </si>
  <si>
    <t>Furniture, Fixtures And Equipment [Member]</t>
  </si>
  <si>
    <t>Computer Equipment [Member]</t>
  </si>
  <si>
    <t>Software and Software Development Costs [Member]</t>
  </si>
  <si>
    <t>Transportation Equipment [Member]</t>
  </si>
  <si>
    <t>Premises and Equipment and Lease Commitments (Narrative) (Details) - USD ($) $ in Millions</t>
  </si>
  <si>
    <t>Amount included buildings and improvements recorded under capital lease</t>
  </si>
  <si>
    <t>Depreciation, Nonproduction</t>
  </si>
  <si>
    <t>Operating Leases, Rent Expense, Net</t>
  </si>
  <si>
    <t>Premises and Equipment and Lease Commitments (Schedule of Future Minimum Rentals Under Non-Cancelable Operating Leases) (Details) - Land and Building [Member] $ in Thousand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eposits (Summary of Average Balances and Weighted Average Rates Paid on Deposits) (Details) - USD ($) $ in Thousands</t>
  </si>
  <si>
    <t>Non-interest bearing, average balance</t>
  </si>
  <si>
    <t>Non-interest bearing, average rate (in Percent)</t>
  </si>
  <si>
    <t>0.00%</t>
  </si>
  <si>
    <t>Interest bearing, average balance</t>
  </si>
  <si>
    <t>Interest-bearing, average rate (in Percent)</t>
  </si>
  <si>
    <t>0.60%</t>
  </si>
  <si>
    <t>0.49%</t>
  </si>
  <si>
    <t>0.42%</t>
  </si>
  <si>
    <t>Money market, average balance</t>
  </si>
  <si>
    <t>Weighted Average Rate Domestic Deposit, Money Market</t>
  </si>
  <si>
    <t>0.64%</t>
  </si>
  <si>
    <t>0.57%</t>
  </si>
  <si>
    <t>0.54%</t>
  </si>
  <si>
    <t>Savings, average balance</t>
  </si>
  <si>
    <t>Weighted Average Rate Domestic Deposit, Savings</t>
  </si>
  <si>
    <t>0.23%</t>
  </si>
  <si>
    <t>0.32%</t>
  </si>
  <si>
    <t>Time, average balance</t>
  </si>
  <si>
    <t>Weighted Average Rate Domestic Deposit, Time Deposits</t>
  </si>
  <si>
    <t>1.12%</t>
  </si>
  <si>
    <t>1.11%</t>
  </si>
  <si>
    <t>1.18%</t>
  </si>
  <si>
    <t>Total, average balance</t>
  </si>
  <si>
    <t>Weighted Average Rate Domestic Deposit</t>
  </si>
  <si>
    <t>0.66%</t>
  </si>
  <si>
    <t>0.61%</t>
  </si>
  <si>
    <t>Deposits (Narrative) (Details) - USD ($) $ in Millions</t>
  </si>
  <si>
    <t>Time Deposits, $100,000 or More</t>
  </si>
  <si>
    <t>Time deposit accounts with balances of $250,000 or more</t>
  </si>
  <si>
    <t>Public funds deposits included in deposits</t>
  </si>
  <si>
    <t>Interest-bearing Domestic Deposit, Brokered</t>
  </si>
  <si>
    <t>Carrying value of investment securities available for sale pledged as security for public funds deposits</t>
  </si>
  <si>
    <t>Letter of Credit issued by FHLB pledged as security for public funds deposits</t>
  </si>
  <si>
    <t>Deposits (Schedule of Maturities of Time Deposits) (Details) - USD ($) $ in Thousands</t>
  </si>
  <si>
    <t>Time Deposit Maturities, Next Twelve Months</t>
  </si>
  <si>
    <t>Time Deposit Maturities, Year Two</t>
  </si>
  <si>
    <t>Time Deposit Maturities, Year Three</t>
  </si>
  <si>
    <t>Time Deposit Maturities, Year Four</t>
  </si>
  <si>
    <t>Time Deposit Maturities, Year Five</t>
  </si>
  <si>
    <t>Time Deposit Maturities, after Year Five</t>
  </si>
  <si>
    <t>Deposits (Schedule of Interest Expense on Deposits) (Details) - USD ($) $ in Thousands</t>
  </si>
  <si>
    <t>Interest Expense, Demand Deposit Accounts</t>
  </si>
  <si>
    <t>Interest Expense, Money Market Deposits</t>
  </si>
  <si>
    <t>Interest Expense, Savings Deposits</t>
  </si>
  <si>
    <t>Interest Expense, Time Deposits</t>
  </si>
  <si>
    <t>Interest Expense, Domestic Deposits</t>
  </si>
  <si>
    <t>Federal Home Loan Bank Advances and Other Borrowings (Narrative) (Details) - USD ($) $ in Millions</t>
  </si>
  <si>
    <t>Debt Instrument [Line Items]</t>
  </si>
  <si>
    <t>Amount interest expense reduced by amortization of modification costs</t>
  </si>
  <si>
    <t>Percent of outstanding FHLB Advances of which the sum of qualifying first mortgages, CRE loans, Home equity lines and credit and mortgage-backed securities pledged must equal (in Percent)</t>
  </si>
  <si>
    <t>Pledged Financial Instruments, Not Separately Reported, Securities for Federal Home Loan Bank</t>
  </si>
  <si>
    <t>Debt Instrument, Interest Rate, Effective Percentage</t>
  </si>
  <si>
    <t>5.12%</t>
  </si>
  <si>
    <t>Federal Home Loan Bank, Advances, General Debt Obligations, Amount of Available, Unused Funds</t>
  </si>
  <si>
    <t>Federal Reserve Bank Advances [Member]</t>
  </si>
  <si>
    <t>Unused borrowing capacity at FRB</t>
  </si>
  <si>
    <t>Federal Funds Lines of Credit [Member]</t>
  </si>
  <si>
    <t>Unused Borrowing Capacity - Fed Funds lines of credit</t>
  </si>
  <si>
    <t>Federal Home Loan Bank Advances and Other Borrowings (Schedule of Outstanding FHLB Advances) (Details) $ in Thousands</t>
  </si>
  <si>
    <t>Federal Home Loan Bank, Advances, Branch of FHLB Bank [Line Items]</t>
  </si>
  <si>
    <t>Maturing in Next Twelve Months - 31 days or less</t>
  </si>
  <si>
    <t>Maturing in Next Twelve Months - 31 days or less, Weighted Average Rate (in Percent)</t>
  </si>
  <si>
    <t>0.63%</t>
  </si>
  <si>
    <t>Maturing in Next Twelve Months - Over 31 days</t>
  </si>
  <si>
    <t>Maturing in Next Twelve Months - Over 31 days, Weighted Average Rate (in Percent)</t>
  </si>
  <si>
    <t>0.77%</t>
  </si>
  <si>
    <t>Federal Home Loan Bank, Advances, Maturities Summary, Due in Year Two</t>
  </si>
  <si>
    <t>Federal Home Loan Bank, Advances, Maturities Summary, Average Interest Rate, One to Two Years from Balance Sheet Date</t>
  </si>
  <si>
    <t>1.25%</t>
  </si>
  <si>
    <t>Federal Home Loan Bank, Advances, Maturities Summary, Due in Year Four</t>
  </si>
  <si>
    <t>Federal Home Loan Bank, Advances, Maturities Summary, Average Interest Rate, Three to Four Years from Balance Sheet Date</t>
  </si>
  <si>
    <t>1.78%</t>
  </si>
  <si>
    <t>Advances from Federal Home Loan Banks Excluding Unamortized Modification Costs</t>
  </si>
  <si>
    <t>Unamortized modification costs on FHLB Advances</t>
  </si>
  <si>
    <t>Advances from Federal Home Loan Banks</t>
  </si>
  <si>
    <t>Minimum</t>
  </si>
  <si>
    <t>Maturing in Next Twelve Months - 31 days or less, range of interest rates (in Percent)</t>
  </si>
  <si>
    <t>Maturing in Next Twelve Months - Over 31 days, range of interest rates (in Percent)</t>
  </si>
  <si>
    <t>0.58%</t>
  </si>
  <si>
    <t>Maturing in Year Two, range of interest rates (in Percent)</t>
  </si>
  <si>
    <t>Maturing in Year Four, range of interest rates (in Percent)</t>
  </si>
  <si>
    <t>Maximum</t>
  </si>
  <si>
    <t>0.99%</t>
  </si>
  <si>
    <t>1.31%</t>
  </si>
  <si>
    <t>Federal Home Loan Bank Advances, Notes and Other Borrowings Long-Term Debt (Details) - USD ($) $ in Thousands</t>
  </si>
  <si>
    <t>Long-term Debt, Gross</t>
  </si>
  <si>
    <t>Debt Instrument, Unamortized Discount</t>
  </si>
  <si>
    <t>Long-term Debt</t>
  </si>
  <si>
    <t>Capital Lease Obligations</t>
  </si>
  <si>
    <t>Long-term Debt and Capital Lease Obligations</t>
  </si>
  <si>
    <t>Income Taxes (Schedule of Components of the Provision for Income Taxes) (Details) - USD ($) $ in Thousands</t>
  </si>
  <si>
    <t>Income Taxes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Income Taxes (Narrative) (Details) - USD ($) $ in Thousands</t>
  </si>
  <si>
    <t>Tax Credit Carryforward [Line Items]</t>
  </si>
  <si>
    <t>Discrete Income Tax Benefit</t>
  </si>
  <si>
    <t>Unrecognized Tax Benefits that Would Impact Effective Tax Rate</t>
  </si>
  <si>
    <t>Decrease in Unrecognized Tax Benefits is Reasonably Possible</t>
  </si>
  <si>
    <t>Unrecognized Tax Benefits, Income Tax Penalties and Interest Accrued</t>
  </si>
  <si>
    <t>Unrecognized Tax Benefits, Income Tax Penalties and Interest Expense, net of tax</t>
  </si>
  <si>
    <t>Qualified Affordable Housing Project Investments, Commitment</t>
  </si>
  <si>
    <t>Maximum Loss Exposure Amount, Affordable Housing VIEs</t>
  </si>
  <si>
    <t>Amortization Method Qualified Affordable Housing Project Investments</t>
  </si>
  <si>
    <t>Deferred State and Local Income Tax Expense (Benefit), Tax Law Changes</t>
  </si>
  <si>
    <t>Internal Revenue Service (IRS) [Member]</t>
  </si>
  <si>
    <t>Other Tax Expense (Benefit)</t>
  </si>
  <si>
    <t>Operating Loss Carryforwards</t>
  </si>
  <si>
    <t>State and Local Jurisdiction [Member]</t>
  </si>
  <si>
    <t>Tax Credit Carryforward, Amount</t>
  </si>
  <si>
    <t>Deferred Income Tax Benefit, Net Operating Loss Carryforward</t>
  </si>
  <si>
    <t>Minimum | State and Local Jurisdiction [Member]</t>
  </si>
  <si>
    <t>Maximum [Member] | State and Local Jurisdiction [Member]</t>
  </si>
  <si>
    <t>Income Taxes (Schedule of Effective Income Tax Rate Reconciliation) (Details) - USD ($) $ in Thousands</t>
  </si>
  <si>
    <t>Effective Income Tax Rate Reconciliation at Federal Statutory Income Tax Rate, Amount</t>
  </si>
  <si>
    <t>Statutory federal income tax rate (in Percent)</t>
  </si>
  <si>
    <t>35.00%</t>
  </si>
  <si>
    <t>Effective Income Tax Rate Reconciliation, Tax Exempt Income, Amount</t>
  </si>
  <si>
    <t>Effective Income Tax Rate Reconciliation, Tax Exempt Income, Percent</t>
  </si>
  <si>
    <t>(6.92%)</t>
  </si>
  <si>
    <t>(4.81%)</t>
  </si>
  <si>
    <t>(3.43%)</t>
  </si>
  <si>
    <t>Effective Income Tax Rate Reconciliation, State and Local Income Taxes, Amount</t>
  </si>
  <si>
    <t>Effective Income Tax Rate Reconciliation, State and Local Income Taxes, Percent</t>
  </si>
  <si>
    <t>4.74%</t>
  </si>
  <si>
    <t>4.34%</t>
  </si>
  <si>
    <t>2.13%</t>
  </si>
  <si>
    <t>Uncertain state tax positions, lapse of statute amount</t>
  </si>
  <si>
    <t>Effective Income Tax Rate Reconciliation Uncertain Tax Positions Reversal</t>
  </si>
  <si>
    <t>(2.08%)</t>
  </si>
  <si>
    <t>(1.74%)</t>
  </si>
  <si>
    <t>Effective Income Tax Rate Reconciliation, Discrete Tax Benefit</t>
  </si>
  <si>
    <t>(16.61%)</t>
  </si>
  <si>
    <t>Effective Income Tax Rate Reconciliation, Other Adjustments, Amount</t>
  </si>
  <si>
    <t>Effective Income Tax Rate Reconciliation, Other Adjustments, Percent</t>
  </si>
  <si>
    <t>(0.12%)</t>
  </si>
  <si>
    <t>(0.60%)</t>
  </si>
  <si>
    <t>(1.60%)</t>
  </si>
  <si>
    <t>Effective Income Tax Rate Reconciliation, Percent</t>
  </si>
  <si>
    <t>32.70%</t>
  </si>
  <si>
    <t>15.24%</t>
  </si>
  <si>
    <t>30.36%</t>
  </si>
  <si>
    <t>Income Taxes (Schedule of Deferred Tax Assets and Liabilities) (Details) - USD ($) $ in Thousands</t>
  </si>
  <si>
    <t>Deferred tax assets:</t>
  </si>
  <si>
    <t>Excess of tax basis over carrying value of acquired loans</t>
  </si>
  <si>
    <t>Deferred Tax Assets, Tax Deferred Expense, Reserves and Accruals, Allowance for Doubtful Accounts</t>
  </si>
  <si>
    <t>Acquisition costs</t>
  </si>
  <si>
    <t>Deferred Tax Assets, Operating Loss Carryforwards</t>
  </si>
  <si>
    <t>Net unrealized losses on derivatives designated as cash flow hedges</t>
  </si>
  <si>
    <t>Deferred Tax Assets, Tax Deferred Expense, Compensation and Benefits, Share-based Compensation Cost</t>
  </si>
  <si>
    <t>Deferred Tax Assets, Other</t>
  </si>
  <si>
    <t>Deferred Tax Assets, Gross</t>
  </si>
  <si>
    <t>Deferred tax liabilities:</t>
  </si>
  <si>
    <t>Net unrealized gains on investment securities available for sale</t>
  </si>
  <si>
    <t>Deferred Tax Liabilities, Leasing Arrangements</t>
  </si>
  <si>
    <t>Deferred Tax Liabilities, Other</t>
  </si>
  <si>
    <t>Deferred Tax Liabilities, Gross</t>
  </si>
  <si>
    <t>Deferred Tax Assets, Net</t>
  </si>
  <si>
    <t>Income Taxes (Schedule of Unrecognized Tax Benefits, Roll Forward) (Details) - USD ($) $ in Thousands</t>
  </si>
  <si>
    <t>Reconciliation of Unrecognized Tax Benefits, Excluding Amounts Pertaining to Examined Tax Returns [Roll Forward]</t>
  </si>
  <si>
    <t>Unrecognized Tax Benefits</t>
  </si>
  <si>
    <t>Unrecognized Tax Benefits, Increase Resulting from Current Period Tax Positions</t>
  </si>
  <si>
    <t>Unrecognized Tax Benefits, Increase Resulting from Prior Period Tax Positions</t>
  </si>
  <si>
    <t>Unrecognized Tax Benefits, Decrease Resulting from Settlements with Taxing Authorities</t>
  </si>
  <si>
    <t>Unrecognized Tax Benefits, Reduction Resulting from Lapse of Applicable Statute of Limitations</t>
  </si>
  <si>
    <t>Unrecognized Tax Benefits, Period Increase (Decrease)</t>
  </si>
  <si>
    <t>Unrecognized Tax Benefits, Income Tax Penalties and Interest Expense</t>
  </si>
  <si>
    <t>Derivatives and Hedging Activities (Narrative) (Details) - USD ($)</t>
  </si>
  <si>
    <t>Derivative Instruments, Loss Reclassified from Accumulated OCI into Income, Effective Portion</t>
  </si>
  <si>
    <t>Discontinuation of Cash Flow Hedge</t>
  </si>
  <si>
    <t>Gains and losses reported in AOCI that were reclassified into earnings as a result of discontinuance of cash flow hedges or early extinguishment of debt</t>
  </si>
  <si>
    <t>Amount expected to be reclassified from AOCI into income</t>
  </si>
  <si>
    <t>Available for Sale Securities Pledged as Collateral for Interest Rate Swaps</t>
  </si>
  <si>
    <t>Cash pledged as collateral for interest rate swaps</t>
  </si>
  <si>
    <t>Financial collateral pledged by counterparties to Company</t>
  </si>
  <si>
    <t>Derivatives and Hedging Activities (Interest Rate Contract Derivative Financial Instruments and Related Hedged Items) (Details) - USD ($) $ in Thousands</t>
  </si>
  <si>
    <t>Derivatives Fair Value [Line Items]</t>
  </si>
  <si>
    <t>Notional amount of interest rate derivatives</t>
  </si>
  <si>
    <t>Interest rate derivative assets, fair value</t>
  </si>
  <si>
    <t>Interest rate derivative liabilities, fair value</t>
  </si>
  <si>
    <t>Derivatives designated as cash flow hedges | Pay-Fixed interest rate swaps - Borrowings</t>
  </si>
  <si>
    <t>Weighted average fixed rate of interest rate derivatives (in Percent)</t>
  </si>
  <si>
    <t>1.58%</t>
  </si>
  <si>
    <t>1.62%</t>
  </si>
  <si>
    <t>Weighted average remaining maturity of interest rate derivatives (in Duration)</t>
  </si>
  <si>
    <t>3 years 4 months 4 days</t>
  </si>
  <si>
    <t>2 years 7 months 2 days</t>
  </si>
  <si>
    <t>Derivatives designated as cash flow hedges | Pay-Fixed interest rate swaps - Borrowings | Other Liabilities</t>
  </si>
  <si>
    <t>Derivatives designated as cash flow hedges | Pay-Fixed interest rate swaps - Borrowings | Other Assets</t>
  </si>
  <si>
    <t>Derivatives designated as cash flow hedges | Pay-Fixed Forward-Starting Swap - Borrowings</t>
  </si>
  <si>
    <t>3.43%</t>
  </si>
  <si>
    <t>10 years 5 months 15 days</t>
  </si>
  <si>
    <t>11 years 5 months 16 days</t>
  </si>
  <si>
    <t>Derivatives designated as cash flow hedges | Pay-Fixed Forward-Starting Swap - Borrowings | Other Liabilities</t>
  </si>
  <si>
    <t>Derivatives designated as cash flow hedges | Pay-Fixed Forward-Starting Swap - Borrowings | Other Assets</t>
  </si>
  <si>
    <t>Derivatives not designated as hedges | Pay-fixed interest rate swaps [Member] [Member]</t>
  </si>
  <si>
    <t>3.77%</t>
  </si>
  <si>
    <t>4.08%</t>
  </si>
  <si>
    <t>6 years 9 months</t>
  </si>
  <si>
    <t>6 years 11 months 18 days</t>
  </si>
  <si>
    <t>Derivatives not designated as hedges | Pay-fixed interest rate swaps [Member] [Member] | Other Liabilities</t>
  </si>
  <si>
    <t>Derivatives not designated as hedges | Pay-fixed interest rate swaps [Member] [Member] | Other Assets</t>
  </si>
  <si>
    <t>Derivatives not designated as hedges | Pay-variable interest rate swaps [Member]</t>
  </si>
  <si>
    <t>Derivatives not designated as hedges | Pay-variable interest rate swaps [Member] | Other Liabilities</t>
  </si>
  <si>
    <t>Derivatives not designated as hedges | Pay-variable interest rate swaps [Member] | Other Assets</t>
  </si>
  <si>
    <t>Derivatives not designated as hedges | Interest rate caps purchased, indexed to 1-month Libor [Domain]</t>
  </si>
  <si>
    <t>2.96%</t>
  </si>
  <si>
    <t>2.85%</t>
  </si>
  <si>
    <t>2 years 3 months 9 days</t>
  </si>
  <si>
    <t>2 years 1 month 29 days</t>
  </si>
  <si>
    <t>Derivatives not designated as hedges | Interest rate caps purchased, indexed to 1-month Libor [Domain] | Other Liabilities</t>
  </si>
  <si>
    <t>Derivatives not designated as hedges | Interest rate caps purchased, indexed to 1-month Libor [Domain] | Other Assets</t>
  </si>
  <si>
    <t>Derivatives not designated as hedges | Interest rate caps sold, indexed to 1-month Libor [Domain] [Domain]</t>
  </si>
  <si>
    <t>Derivatives not designated as hedges | Interest rate caps sold, indexed to 1-month Libor [Domain] [Domain] | Other Liabilities</t>
  </si>
  <si>
    <t>Derivatives not designated as hedges | Interest rate caps sold, indexed to 1-month Libor [Domain] [Domain] | Other Assets</t>
  </si>
  <si>
    <t>Derivatives and Hedging Activities (Interest Rate Swaps Subject to Master Netting Agreements) (Details) - USD ($) $ in Thousands</t>
  </si>
  <si>
    <t>Gross Amounts Recognized, Derivative assets</t>
  </si>
  <si>
    <t>Gross Amounts Recognized, Derivative liabilities</t>
  </si>
  <si>
    <t>Gross Amounts Recognized, Derivative assets and liabilities</t>
  </si>
  <si>
    <t>Gross Amounts Offset in Balance Sheet, Derivative assets</t>
  </si>
  <si>
    <t>Gross Amounts Offset in Balance Sheet, Derivative liabilities</t>
  </si>
  <si>
    <t>Gross Amounts Offset in Balance Sheet, Derivative assets and liabilities</t>
  </si>
  <si>
    <t>Net Amounts Presented in Balance Sheet, Derivative assets</t>
  </si>
  <si>
    <t>Net Amounts Presented in Balance Sheet, Derivative liabilities</t>
  </si>
  <si>
    <t>Net Amounts Presented in Balance Sheet, Derivative assets and liabilities</t>
  </si>
  <si>
    <t>Gross Amounts Not Offset in Balance Sheet</t>
  </si>
  <si>
    <t>Derivative Instruments, Derivative assets</t>
  </si>
  <si>
    <t>Derivative Instruments, Derivative liabilities</t>
  </si>
  <si>
    <t>Derivative Instruments, Derivative assets and liabilities</t>
  </si>
  <si>
    <t>Collateral Pledged, Derivative assets</t>
  </si>
  <si>
    <t>Collateral Pledged, Derivative liabilities</t>
  </si>
  <si>
    <t>Collateral Pledged, Derivative assets and liabilities</t>
  </si>
  <si>
    <t>Net Amount, Derivative assets</t>
  </si>
  <si>
    <t>Net Amount, Derivative liabilities</t>
  </si>
  <si>
    <t>Net Amount, Derivative assets and liabilities</t>
  </si>
  <si>
    <t>Stockholders' Equity (Narrative) (Details)</t>
  </si>
  <si>
    <t>Feb. 29, 2012$ / shares$ / warrantshares</t>
  </si>
  <si>
    <t>Warrants [Abstract]</t>
  </si>
  <si>
    <t>Noncash or Part Noncash Acquisition, Noncash Financial or Equity Instrument Consideration, Warrants Issued</t>
  </si>
  <si>
    <t>Class of Warrant or Right, Exercise Price of Warrants or Rights | $ / shares</t>
  </si>
  <si>
    <t>Shares of common stock called by each warrant (in Shares)</t>
  </si>
  <si>
    <t>Cash amount holder entitled to receive per warrant (in Dollars per Unit) | $ / warrant</t>
  </si>
  <si>
    <t>Stockholders' Equity (Changes in Accumulated Other Comprehensive Income) (Details) - USD ($) $ in Thousands</t>
  </si>
  <si>
    <t>Net unrealized holding gain (loss) arising during the period, Before Tax</t>
  </si>
  <si>
    <t>Amounts reclassified to gain on investment securities available for sale, net, Before Tax</t>
  </si>
  <si>
    <t>Net change in unrealized gains on securities available for sale, Before Tax</t>
  </si>
  <si>
    <t>Net unrealized holding gain (loss) arising during the period, Tax Effect</t>
  </si>
  <si>
    <t>Amounts reclassified to gain on investment securities available for sale, net, Tax Effect</t>
  </si>
  <si>
    <t>Net change in unrealized gains on securities available for sale, Tax Effect</t>
  </si>
  <si>
    <t>Net unrealized holding gain (loss) arising during the period, Net of Tax</t>
  </si>
  <si>
    <t>Amounts reclassified to gain on investment securities available for sale, net, Net of Tax</t>
  </si>
  <si>
    <t>Amounts reclassified to interest expense on deposits, Before Tax</t>
  </si>
  <si>
    <t>Amounts reclassified to interest expense on borrowings, Before Tax</t>
  </si>
  <si>
    <t>Net change in unrealized losses on derivative instruments, Before Tax</t>
  </si>
  <si>
    <t>Amounts reclassified to interest expense on deposits, Tax Effect</t>
  </si>
  <si>
    <t>Amounts reclassified to interest expense on borrowings, Tax Effect</t>
  </si>
  <si>
    <t>Net change in unrealized losses on derivative instruments, Tax Effect</t>
  </si>
  <si>
    <t>Amounts reclassified to interest expense on deposits, Net of Tax</t>
  </si>
  <si>
    <t>Amounts reclassified to interest expense on borrowings, Net of Tax</t>
  </si>
  <si>
    <t>Other comprehensive income (loss), Before Tax</t>
  </si>
  <si>
    <t>Other comprehensive income (loss), Tax Effect</t>
  </si>
  <si>
    <t>Stockholders' Equity (Categories of Other Comprehensive Income) (Details) - USD ($) $ in Thousands</t>
  </si>
  <si>
    <t>Accumulated Other Comprehensive Income (Loss), Net of Tax [Roll Forward]</t>
  </si>
  <si>
    <t>Other comprehensive income, Beginning Balance</t>
  </si>
  <si>
    <t>Other comprehensive income, Ending Balance</t>
  </si>
  <si>
    <t>Unrealized Gains on Investment Securities Available for Sale</t>
  </si>
  <si>
    <t>Unrealized Losses on Derivative Instruments</t>
  </si>
  <si>
    <t>Equity Based Compensation (Narrative) (Details) - USD ($) $ / shares in Units, $ in Thousands</t>
  </si>
  <si>
    <t>2 Months Ended</t>
  </si>
  <si>
    <t>Jun. 30, 2014</t>
  </si>
  <si>
    <t>Share-based Compensation Arrangement by Share-based Payment Award [Line Items]</t>
  </si>
  <si>
    <t>Exercised (in Shares)</t>
  </si>
  <si>
    <t>Share-based Compensation Arrangements by Share-based Payment Award, Options, Exercises in Period, Weighted Average Exercise Price</t>
  </si>
  <si>
    <t>Stock Issued During Period, Value, Stock Options Exercised</t>
  </si>
  <si>
    <t>Share-based Compensation Arrangement by Share-based Payment Award, Award Vesting Period</t>
  </si>
  <si>
    <t>Share-based Compensation Arrangement by Share-based Payment Award, Options, Exercises in Period, Intrinsic Value</t>
  </si>
  <si>
    <t>Unvested and restricted share awards [Member]</t>
  </si>
  <si>
    <t>Employee Service Share-based Compensation, Nonvested Awards, Compensation Cost Not yet Recognized</t>
  </si>
  <si>
    <t>Employee Service Share-based Compensation, Nonvested Awards, Compensation Cost Not yet Recognized, Period for Recognition</t>
  </si>
  <si>
    <t>1 year 8 months 22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Units (RSUs) [Member]</t>
  </si>
  <si>
    <t>Aggregate fair value of shares granted during period</t>
  </si>
  <si>
    <t>Performance Shares [Member]</t>
  </si>
  <si>
    <t>Stock Granted, Value, Share-based Compensation, Gross</t>
  </si>
  <si>
    <t>Executive Officer Awards not issued in shares [Member]</t>
  </si>
  <si>
    <t>3 years 1 month 17 days</t>
  </si>
  <si>
    <t>Minimum | Restricted Stock Units (RSUs) [Member]</t>
  </si>
  <si>
    <t>Minimum | Performance Shares [Member]</t>
  </si>
  <si>
    <t>Maximum [Member] | Restricted Stock Units (RSUs) [Member]</t>
  </si>
  <si>
    <t>Maximum [Member] | Performance Shares [Member]</t>
  </si>
  <si>
    <t>2014 Plan [Member]</t>
  </si>
  <si>
    <t>Share-based Compensation Arrangement by Share-based Payment Award, Number of Shares Authorized</t>
  </si>
  <si>
    <t>Share-based Compensation Arrangement by Share-based Payment Award, Number of Shares Available for Grant</t>
  </si>
  <si>
    <t>2010 Plan [Member]</t>
  </si>
  <si>
    <t>Deferred Compensation Plan, First 1% Of Eligible Compensation [Member]</t>
  </si>
  <si>
    <t>Deferred Compensation Arrangement with Individual, Cash Awards Granted, Percentage</t>
  </si>
  <si>
    <t>Deferred Compensation Plan, 2% To 6% Of Eligible Compensation [Member]</t>
  </si>
  <si>
    <t>70.00%</t>
  </si>
  <si>
    <t>Deferred Compensation Plan [Member]</t>
  </si>
  <si>
    <t>Percent of elective deferrals which vest immediately (in Percent)</t>
  </si>
  <si>
    <t>Percent of matching contributions which vest upon the earlier of a defined change in control or the participant's death, disability, attainment of normal retirement age, or the completion of two years of service (in Percent)</t>
  </si>
  <si>
    <t>Deferred Compensation Arrangement with Individual, Compensation Expense</t>
  </si>
  <si>
    <t>401(k) Plan, First 1% Of Eligible Compensation [Member]</t>
  </si>
  <si>
    <t>401(k) Plan, 2% To 6% Of Eligible Compensation [Member]</t>
  </si>
  <si>
    <t>401(k) Plan [Member]</t>
  </si>
  <si>
    <t>Vesting period of employer contributions (in Duration)</t>
  </si>
  <si>
    <t>2 years</t>
  </si>
  <si>
    <t>Deferred Compensation Arrangement with Individual, Employer Contribution</t>
  </si>
  <si>
    <t>Other Liabilities | Deferred Compensation Plan [Member]</t>
  </si>
  <si>
    <t>Deferred Compensation Liability, Current and Noncurrent</t>
  </si>
  <si>
    <t>Subsequent Event [Member]</t>
  </si>
  <si>
    <t>Equity Based Compensation (Schedule of Compensation Costs Related to Equity Based Awards) (Details) - USD ($) $ in Thousands</t>
  </si>
  <si>
    <t>Allocated Share-based Compensation Expense</t>
  </si>
  <si>
    <t>Employee Service Share-based Compensation, Tax Benefit from Compensation Expense</t>
  </si>
  <si>
    <t>Allocated Share-based Compensation Expense, Net of Tax</t>
  </si>
  <si>
    <t>Employee Stock Option [Member]</t>
  </si>
  <si>
    <t>Equity Based Compensation (Schedule of Nonvested Share Activity) (Details) - USD ($) $ / shares in Units, $ in Thousands</t>
  </si>
  <si>
    <t>Share-based Compensation Arrangement by Share-based Payment Award, Equity Instruments Other than Options, Additional Disclosures [Abstract]</t>
  </si>
  <si>
    <t>Range of the closing price on date of grant, minimum (in Dollars per Share)</t>
  </si>
  <si>
    <t>Range of the closing price on date of grant, maximum (in Dollars per Share)</t>
  </si>
  <si>
    <t>Aggregate grant date fair value of shares vesting</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Forfeitures and Expirations</t>
  </si>
  <si>
    <t>Share-based Compensation Arrangement by Share-based Payment Award, Equity Instruments Other than Options, Forfeitures, Weighted Average Grant Date Fair Value</t>
  </si>
  <si>
    <t>Equity Based Compensation (Schedule of Stock Options Activity) (Details) - $ / shares</t>
  </si>
  <si>
    <t>Share-based Compensation Arrangement by Share-based Payment Award, Options, Outstanding, Number</t>
  </si>
  <si>
    <t>Share-based Compensation Arrangement by Share-based Payment Award, Options, Outstanding, Weighted Average Exercise Price</t>
  </si>
  <si>
    <t>Number of Option Awards</t>
  </si>
  <si>
    <t>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Equity Based Compensation (Schedule of Options Outstanding and Exercisable, Additional Information) (Details) $ / shares in Units, $ in Thousands</t>
  </si>
  <si>
    <t>Dec. 31, 2016USD ($)$ / sharesshares</t>
  </si>
  <si>
    <t>Share-based Compensation, Shares Authorized under Stock Option Plans, Exercise Price Range [Line Items]</t>
  </si>
  <si>
    <t>Share-based Compensation, Shares Authorized under Stock Option Plans, Exercise Price Range, Number of Outstanding Options | shares</t>
  </si>
  <si>
    <t>Share-based Compensation, Shares Authorized under Stock Option Plans, Exercise Price Range, Outstanding Options, Weighted Average Remaining Contractual Term</t>
  </si>
  <si>
    <t>4 years 20 days</t>
  </si>
  <si>
    <t>Share-based Compensation Arrangement by Share-based Payment Award, Options, Outstanding, Intrinsic Value | $</t>
  </si>
  <si>
    <t>Exercise Price Range 11.14 [Member]</t>
  </si>
  <si>
    <t>Share-based Compensation, Shares Authorized under Stock Option Plans, Exercise Price Range, Lower Range Limit</t>
  </si>
  <si>
    <t>Share-based Compensation, Shares Authorized under Stock Option Plans, Exercise Price Range, Upper Range Limit</t>
  </si>
  <si>
    <t>2 years 8 months 22 days</t>
  </si>
  <si>
    <t>Exercise Price Range 15.94-19.97 [Member]</t>
  </si>
  <si>
    <t>3 years 4 months 16 days</t>
  </si>
  <si>
    <t>Exercise Price Range 22.18-22.31 [Member]</t>
  </si>
  <si>
    <t>4 years 3 months 28 days</t>
  </si>
  <si>
    <t>Exercise Price 27.00 [Member]</t>
  </si>
  <si>
    <t>4 years 1 month</t>
  </si>
  <si>
    <t>Exercise Price 63.74 [Member]</t>
  </si>
  <si>
    <t>1 year 11 months 4 days</t>
  </si>
  <si>
    <t>Regulatory Requirements and Restrictions (Schedule of Compliance with Regulatory Capital Requirements Under Banking Regulations) (Details) - USD ($) $ in Thousands</t>
  </si>
  <si>
    <t>Parent Company [Member]</t>
  </si>
  <si>
    <t>Compliance with Regulatory Capital Requirements under Banking Regulations [Line Items]</t>
  </si>
  <si>
    <t>Tier One Leverage Capital</t>
  </si>
  <si>
    <t>Tier One Leverage Capital to Average Assets</t>
  </si>
  <si>
    <t>8.41%</t>
  </si>
  <si>
    <t>9.35%</t>
  </si>
  <si>
    <t>Tier One Leverage Capital Required for Capital Adequacy</t>
  </si>
  <si>
    <t>Tier One Leverage Capital Required for Capital Adequacy to Average Assets</t>
  </si>
  <si>
    <t>Common Equity Tier One Risk Based Capital</t>
  </si>
  <si>
    <t>Common Equity Tier One Risk Based Capital to Risk Weighted Assets</t>
  </si>
  <si>
    <t>11.63%</t>
  </si>
  <si>
    <t>12.58%</t>
  </si>
  <si>
    <t>Common Equity Tier One Risk Based Capital Required to be Well Capitalized</t>
  </si>
  <si>
    <t>Common Equity Tier One Risk Based Capital Required to be Well Capitalized to Risk Weighted Assets</t>
  </si>
  <si>
    <t>6.50%</t>
  </si>
  <si>
    <t>Common Equity Tier One Risk Based Capital Required for Capital Adequacy</t>
  </si>
  <si>
    <t>Common Equity Tier One Risk Based Capital Required for Capital Adequacy to Risk Weighted Assets</t>
  </si>
  <si>
    <t>Tier One Risk Based Capital</t>
  </si>
  <si>
    <t>Tier One Risk Based Capital to Risk Weighted Assets</t>
  </si>
  <si>
    <t>Tier One Risk Based Capital Required to be Well Capitalized</t>
  </si>
  <si>
    <t>Tier One Risk Based Capital Required to be Well Capitalized to Risk Weighted Assets</t>
  </si>
  <si>
    <t>8.00%</t>
  </si>
  <si>
    <t>Tier One Risk Based Capital Required for Capital Adequacy to Risk Weighted Assets</t>
  </si>
  <si>
    <t>6.00%</t>
  </si>
  <si>
    <t>Capital</t>
  </si>
  <si>
    <t>Capital to Risk Weighted Assets</t>
  </si>
  <si>
    <t>12.45%</t>
  </si>
  <si>
    <t>13.36%</t>
  </si>
  <si>
    <t>Capital Required to be Well Capitalized</t>
  </si>
  <si>
    <t>Capital Required to be Well Capitalized to Risk Weighted Assets</t>
  </si>
  <si>
    <t>10.00%</t>
  </si>
  <si>
    <t>Capital Required for Capital Adequacy to Risk Weighted Assets</t>
  </si>
  <si>
    <t>BankUnited [Member]</t>
  </si>
  <si>
    <t>9.30%</t>
  </si>
  <si>
    <t>10.41%</t>
  </si>
  <si>
    <t>Tier One Leverage Capital Required to be Well Capitalized</t>
  </si>
  <si>
    <t>Tier One Leverage Capital Required to be Well Capitalized to Average Assets</t>
  </si>
  <si>
    <t>12.89%</t>
  </si>
  <si>
    <t>14.04%</t>
  </si>
  <si>
    <t>13.70%</t>
  </si>
  <si>
    <t>14.81%</t>
  </si>
  <si>
    <t>Regulatory Requirements and Restrictions (Narrative) (Details) $ in Millions</t>
  </si>
  <si>
    <t>Ratio that the FDIC indemnification asset and the covered assets are risk-weighted at (in Percent)</t>
  </si>
  <si>
    <t>20.00%</t>
  </si>
  <si>
    <t>FRB net reserve requirement</t>
  </si>
  <si>
    <t>Fair Value Measurements (Assets and Liabilities Measured at Fair Value on a Recurring Basis) (Details) - USD ($) $ in Thousands</t>
  </si>
  <si>
    <t>Fair Value Assets And Liabilities Measured On Recurring And Nonrecurring Basis [Line Items]</t>
  </si>
  <si>
    <t>Assets, fair value</t>
  </si>
  <si>
    <t>Liabilities at fair value</t>
  </si>
  <si>
    <t>Derivative Financial Instruments, Liabilities [Member]</t>
  </si>
  <si>
    <t>US Treasury Securities</t>
  </si>
  <si>
    <t>Servicing Rights [Member]</t>
  </si>
  <si>
    <t>Derivative Financial Instruments, Assets [Member]</t>
  </si>
  <si>
    <t>Fair Value, Inputs, Level 1</t>
  </si>
  <si>
    <t>Fair Value, Inputs, Level 1 | US Treasury Securities</t>
  </si>
  <si>
    <t>Fair Value, Inputs, Level 1 | Preferred stocks</t>
  </si>
  <si>
    <t>Fair Value, Inputs, Level 2</t>
  </si>
  <si>
    <t>Fair Value, Inputs, Level 2 | Derivative Financial Instruments, Liabilities [Member]</t>
  </si>
  <si>
    <t>Fair Value, Inputs, Level 2 | U.S. Government agency and sponsored enterprise residential MBS</t>
  </si>
  <si>
    <t>Fair Value, Inputs, Level 2 | U.S. Government agency and sponsored enterprise commercial MBS</t>
  </si>
  <si>
    <t>Fair Value, Inputs, Level 2 | Resecuritized real estate mortgage investment conduits ("Re-Remics") [Member]</t>
  </si>
  <si>
    <t>Fair Value, Inputs, Level 2 | Private label residential mortgage-backed securities and CMOs</t>
  </si>
  <si>
    <t>Fair Value, Inputs, Level 2 | Private label commercial mortgage-backed securities</t>
  </si>
  <si>
    <t>Fair Value, Inputs, Level 2 | Single family rental real estate-backed securities</t>
  </si>
  <si>
    <t>Fair Value, Inputs, Level 2 | Collateralized loan obligations</t>
  </si>
  <si>
    <t>Fair Value, Inputs, Level 2 | Non-mortgage asset-backed securities</t>
  </si>
  <si>
    <t>Fair Value, Inputs, Level 2 | Preferred stocks</t>
  </si>
  <si>
    <t>Fair Value, Inputs, Level 2 | State and municipal obligations</t>
  </si>
  <si>
    <t>Fair Value, Inputs, Level 2 | SBA securities</t>
  </si>
  <si>
    <t>Fair Value, Inputs, Level 2 | Other debt securities</t>
  </si>
  <si>
    <t>Fair Value, Inputs, Level 2 | Servicing Rights [Member]</t>
  </si>
  <si>
    <t>Fair Value, Inputs, Level 2 | Derivative Financial Instruments, Assets [Member]</t>
  </si>
  <si>
    <t>Fair Value, Inputs, Level 3</t>
  </si>
  <si>
    <t>Fair Value, Inputs, Level 3 | Derivative Financial Instruments, Liabilities [Member]</t>
  </si>
  <si>
    <t>Fair Value, Inputs, Level 3 | Private label residential mortgage-backed securities and CMOs</t>
  </si>
  <si>
    <t>Fair Value, Inputs, Level 3 | Other debt securities</t>
  </si>
  <si>
    <t>Fair Value, Inputs, Level 3 | Servicing Rights [Member]</t>
  </si>
  <si>
    <t>Fair Value, Inputs, Level 3 | Derivative Financial Instruments, Assets [Member]</t>
  </si>
  <si>
    <t>Fair Value Measurements (Narrative) (Details) - USD ($) $ in Thousands</t>
  </si>
  <si>
    <t>Jan. 01, 2016</t>
  </si>
  <si>
    <t>Fair Value Inputs Assets Quantitative Information [Line Items]</t>
  </si>
  <si>
    <t>Asset transfers</t>
  </si>
  <si>
    <t>Balance of residential mortgage servicing rights which the Company elected to measure at fair value</t>
  </si>
  <si>
    <t>Fair Value, Measured on Recurring Basis, Gain (Loss) Included in Earnings</t>
  </si>
  <si>
    <t>Fair Value, Inputs, Level 3 | Private label residential mortgage-backed securities and CMO's - Investment grade</t>
  </si>
  <si>
    <t>Fair Value, Inputs, Level 3 | Private label residential mortgage-backed securities and CMO's - Investment grade | Weighted Average</t>
  </si>
  <si>
    <t>Current subordination level (in Percent)</t>
  </si>
  <si>
    <t>17.10%</t>
  </si>
  <si>
    <t>Fair Value, Inputs, Level 3 | Private label residential mortgage-backed securities and CMO's - Non-investment grade</t>
  </si>
  <si>
    <t>Fair Value, Inputs, Level 3 | Private label residential mortgage-backed securities and CMO's - Non-investment grade | Weighted Average</t>
  </si>
  <si>
    <t>12.60%</t>
  </si>
  <si>
    <t>Fair Value, Inputs, Level 3 | Private label residential mortgage-backed securities and CMO's - Option-arm</t>
  </si>
  <si>
    <t>Fair value of Level 3 securities with zero subordination</t>
  </si>
  <si>
    <t>Fair Value, Inputs, Level 3 | Private label residential mortgage-backed securities and CMO's - Option-arm | Weighted Average</t>
  </si>
  <si>
    <t>Fair Value Measurements (Changes in the Fair Value of Assets and Liabilities Measured at Fair Value) (Details) - USD ($) $ in Thousands</t>
  </si>
  <si>
    <t>Fair Value, Assets Measured on Recurring Basis, Unobservable Input Reconciliation, Calculation [Roll Forward]</t>
  </si>
  <si>
    <t>Balance at beginning of period, fair value of assets</t>
  </si>
  <si>
    <t>Gains (losses) for the period included in Other comprehensive income (loss)</t>
  </si>
  <si>
    <t>Amortization</t>
  </si>
  <si>
    <t>Sales</t>
  </si>
  <si>
    <t>Settlements</t>
  </si>
  <si>
    <t>Balance at end of period, fair value of assets</t>
  </si>
  <si>
    <t>Fair Value, Measurement with Unobservable Inputs Reconciliation, Recurring Basis, Asset, Gain (Loss) Included in Earnings</t>
  </si>
  <si>
    <t>Fair Value, Measurement with Unobservable Inputs Reconciliation, Recurring Basis, Asset, Purchases</t>
  </si>
  <si>
    <t>Fair Value Measurements (Valuation Techniques and Unobservable Inputs Used in the Valuation of Financial Instruments Falling within Level 3 of the Fair Value Hierarchy) (Details) - USD ($) $ in Thousands</t>
  </si>
  <si>
    <t>Total fair value of assets</t>
  </si>
  <si>
    <t>Private label residential mortgage-backed securities and CMO's - Investment grade | Discounted cash flow | Minimum</t>
  </si>
  <si>
    <t>Fair Value Inputs, Prepayment Rate</t>
  </si>
  <si>
    <t>2.76%</t>
  </si>
  <si>
    <t>Probability rate of default</t>
  </si>
  <si>
    <t>Loss severity</t>
  </si>
  <si>
    <t>15.00%</t>
  </si>
  <si>
    <t>Fair Value Inputs, Discount Rate</t>
  </si>
  <si>
    <t>2.92%</t>
  </si>
  <si>
    <t>Private label residential mortgage-backed securities and CMO's - Investment grade | Discounted cash flow | Maximum [Member]</t>
  </si>
  <si>
    <t>30.73%</t>
  </si>
  <si>
    <t>4.09%</t>
  </si>
  <si>
    <t>92.73%</t>
  </si>
  <si>
    <t>6.78%</t>
  </si>
  <si>
    <t>Private label residential mortgage-backed securities and CMO's - Investment grade | Discounted cash flow | Weighted Average</t>
  </si>
  <si>
    <t>13.77%</t>
  </si>
  <si>
    <t>1.61%</t>
  </si>
  <si>
    <t>32.82%</t>
  </si>
  <si>
    <t>4.03%</t>
  </si>
  <si>
    <t>Private label residential mortgage-backed securities and CMO's - Non-investment grade | Discounted cash flow | Minimum</t>
  </si>
  <si>
    <t>3.10%</t>
  </si>
  <si>
    <t>Private label residential mortgage-backed securities and CMO's - Non-investment grade | Discounted cash flow | Maximum [Member]</t>
  </si>
  <si>
    <t>23.97%</t>
  </si>
  <si>
    <t>4.61%</t>
  </si>
  <si>
    <t>24.83%</t>
  </si>
  <si>
    <t>Private label residential mortgage-backed securities and CMO's - Non-investment grade | Discounted cash flow | Weighted Average</t>
  </si>
  <si>
    <t>15.06%</t>
  </si>
  <si>
    <t>1.51%</t>
  </si>
  <si>
    <t>39.83%</t>
  </si>
  <si>
    <t>6.63%</t>
  </si>
  <si>
    <t>Private label residential mortgage-backed securities and CMO's - Option-arm | Discounted cash flow | Minimum</t>
  </si>
  <si>
    <t>6.19%</t>
  </si>
  <si>
    <t>3.21%</t>
  </si>
  <si>
    <t>69.67%</t>
  </si>
  <si>
    <t>4.06%</t>
  </si>
  <si>
    <t>Private label residential mortgage-backed securities and CMO's - Option-arm | Discounted cash flow | Maximum [Member]</t>
  </si>
  <si>
    <t>6.66%</t>
  </si>
  <si>
    <t>Private label residential mortgage-backed securities and CMO's - Option-arm | Discounted cash flow | Weighted Average</t>
  </si>
  <si>
    <t>5.08%</t>
  </si>
  <si>
    <t>Residential Servicing Rights [Member] | Discounted cash flow | Minimum</t>
  </si>
  <si>
    <t>4.66%</t>
  </si>
  <si>
    <t>9.63%</t>
  </si>
  <si>
    <t>Residential Servicing Rights [Member] | Discounted cash flow | Maximum [Member]</t>
  </si>
  <si>
    <t>22.27%</t>
  </si>
  <si>
    <t>9.70%</t>
  </si>
  <si>
    <t>Residential Servicing Rights [Member] | Discounted cash flow | Weighted Average</t>
  </si>
  <si>
    <t>10.82%</t>
  </si>
  <si>
    <t>9.64%</t>
  </si>
  <si>
    <t>Commercial Servicing Rights [Member] | Discounted cash flow | Minimum</t>
  </si>
  <si>
    <t>0.79%</t>
  </si>
  <si>
    <t>8.33%</t>
  </si>
  <si>
    <t>Commercial Servicing Rights [Member] | Discounted cash flow | Maximum [Member]</t>
  </si>
  <si>
    <t>9.50%</t>
  </si>
  <si>
    <t>14.08%</t>
  </si>
  <si>
    <t>Commercial Servicing Rights [Member] | Discounted cash flow | Weighted Average</t>
  </si>
  <si>
    <t>7.55%</t>
  </si>
  <si>
    <t>12.32%</t>
  </si>
  <si>
    <t>Fair Value, Inputs, Level 3 | Residential Servicing Rights [Member]</t>
  </si>
  <si>
    <t>Fair Value, Inputs, Level 3 | Commercial Servicing Rights [Member]</t>
  </si>
  <si>
    <t>Fair Value Measurements (Assets for which Nonrecurring Changes in Fair Value have been Recorded) (Details) - USD ($) $ in Thousands</t>
  </si>
  <si>
    <t>OREO and Repossessed Assets [Member]</t>
  </si>
  <si>
    <t>Nonrecurring Changes in Fair Value</t>
  </si>
  <si>
    <t>Gains (Losses) from Fair Value Changes</t>
  </si>
  <si>
    <t>OREO and Repossessed Assets [Member] | Fair Value, Inputs, Level 3</t>
  </si>
  <si>
    <t>OREO [Member]</t>
  </si>
  <si>
    <t>OREO [Member] | Fair Value, Inputs, Level 3</t>
  </si>
  <si>
    <t>Impaired Loans</t>
  </si>
  <si>
    <t>Impaired Loans | Fair Value, Inputs, Level 3</t>
  </si>
  <si>
    <t>Residential Servicing Rights [Member]</t>
  </si>
  <si>
    <t>Residential Servicing Rights [Member] | Fair Value, Inputs, Level 3</t>
  </si>
  <si>
    <t>Property Subject to Operating Lease [Member]</t>
  </si>
  <si>
    <t>Property Subject to Operating Lease [Member] | Fair Value, Inputs, Level 3</t>
  </si>
  <si>
    <t>Fair Value Measurements (Carrying Value and Fair Value of Financial Instruments) (Details) - USD ($) $ in Thousands</t>
  </si>
  <si>
    <t>Assets:</t>
  </si>
  <si>
    <t>Investment securities available for sale</t>
  </si>
  <si>
    <t>Derivative assets</t>
  </si>
  <si>
    <t>Liabilities:</t>
  </si>
  <si>
    <t>Derivative liabilities</t>
  </si>
  <si>
    <t>Accrued interest receivable</t>
  </si>
  <si>
    <t>Demand, savings and money market deposits</t>
  </si>
  <si>
    <t>FHLB advances</t>
  </si>
  <si>
    <t>Notes Payable, Fair Value Disclosure</t>
  </si>
  <si>
    <t>Accrued interest payable</t>
  </si>
  <si>
    <t>Non-covered loans</t>
  </si>
  <si>
    <t>Carrying Value</t>
  </si>
  <si>
    <t>Commitments and Contingencies (Total Lending Related Commitments Outstanding) (Details) $ in Thousands</t>
  </si>
  <si>
    <t>Fair Value, Off-balance Sheet Risks, Disclosure Information [Line Items]</t>
  </si>
  <si>
    <t>Total lending related commitments outstanding</t>
  </si>
  <si>
    <t>Commitments to fund loans</t>
  </si>
  <si>
    <t>Commitments to purchase loans</t>
  </si>
  <si>
    <t>Unfunded commitments under lines of credit [Member]</t>
  </si>
  <si>
    <t>Commercial and standby letters of credit</t>
  </si>
  <si>
    <t>Unfunded commitment under lines of credit - covered</t>
  </si>
  <si>
    <t>Commitments and Contingencies Commitments and Contingencies (Narrative) (Details) $ in Millions</t>
  </si>
  <si>
    <t>Estimated Litigation Liability</t>
  </si>
  <si>
    <t>Condensed Financial Statements of BankUnited, Inc. (Schedule of Condensed Balance Sheet) (Details) - USD ($) $ in Thousands</t>
  </si>
  <si>
    <t>Liabilities and Stockholders' Equity:</t>
  </si>
  <si>
    <t>Liabilities</t>
  </si>
  <si>
    <t>Stockholders' equity</t>
  </si>
  <si>
    <t>Investment in subsidiaries</t>
  </si>
  <si>
    <t>Notes Payable</t>
  </si>
  <si>
    <t>Condensed Financial Statements of BankUnited, Inc. (Schedule of Condensed Statements of Income) (Details) - USD ($) $ in Thousands</t>
  </si>
  <si>
    <t>Condensed Income Statements, Captions [Line Items]</t>
  </si>
  <si>
    <t>Interest and Dividend Income - Investment securities</t>
  </si>
  <si>
    <t>Interest Expense - Borrowings</t>
  </si>
  <si>
    <t>Service fees from subsidiaries</t>
  </si>
  <si>
    <t>Equity in earnings of subsidiaries</t>
  </si>
  <si>
    <t>Other Income</t>
  </si>
  <si>
    <t>Total Income</t>
  </si>
  <si>
    <t>Other expense</t>
  </si>
  <si>
    <t>Total expense</t>
  </si>
  <si>
    <t>Condensed Financial Statements of BankUnited, Inc. (Schedule of Condensed Statements of Cash Flows) (Details) - USD ($) $ in Thousands</t>
  </si>
  <si>
    <t>Net Cash Provided by (Used in) Operating Activities [Abstract]</t>
  </si>
  <si>
    <t>Adjustments to reconcile net income to net cash provided by operating activities:</t>
  </si>
  <si>
    <t>Cash flows from investing activities:</t>
  </si>
  <si>
    <t>Purchase of investment securities available for sale</t>
  </si>
  <si>
    <t>Proceeds from Issuance of Long-term Debt</t>
  </si>
  <si>
    <t>Equity in undistributed earnings of subsidiaries</t>
  </si>
  <si>
    <t>Increase (Decrease) in Other Operating Assets and Liabilities, Net</t>
  </si>
  <si>
    <t>Capital contributions to subsidiary</t>
  </si>
  <si>
    <t>Proceeds from Notes Payable</t>
  </si>
  <si>
    <t>Condensed Financial Statements of BankUnited, Inc. (Narrative) (Details) - USD ($) $ in Millions</t>
  </si>
  <si>
    <t>Cash Dividends Paid to Parent Company by Consolidated Subsidiaries</t>
  </si>
  <si>
    <t>Quarterly Financial Information (Unaudited) (Schedule of Quarterly Financial Information) (Details) - USD ($) $ / shares in Units, $ in Thousands</t>
  </si>
  <si>
    <t>Interest and Dividend Income, Operating</t>
  </si>
  <si>
    <t>Interest Expense</t>
  </si>
  <si>
    <t>Interest Income (Expense), Net</t>
  </si>
  <si>
    <t>Interest Income (Expense), after Provision for Loan Loss</t>
  </si>
  <si>
    <t>Noninterest Income</t>
  </si>
  <si>
    <t>Noninterest Expense</t>
  </si>
  <si>
    <t>Income (Loss) from Continuing Operations before Equity Method Investments, Income Taxes, Extraordinary Items, Noncontrolling 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40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6299139</v>
      </c>
    </row>
    <row r="14" spans="1:4">
      <c r="A14" s="4" t="s">
        <v>23</v>
      </c>
      <c r="D14" s="6" t="n">
        <v>3141474775</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5</v>
      </c>
      <c r="B1" s="2" t="s">
        <v>1</v>
      </c>
    </row>
    <row r="2" spans="1:5">
      <c r="B2" s="2" t="s">
        <v>2</v>
      </c>
      <c r="C2" s="2" t="s">
        <v>30</v>
      </c>
      <c r="D2" s="2" t="s">
        <v>75</v>
      </c>
      <c r="E2" s="2" t="s">
        <v>1052</v>
      </c>
    </row>
    <row r="3" spans="1:5">
      <c r="A3" s="3" t="s">
        <v>1416</v>
      </c>
    </row>
    <row r="4" spans="1:5">
      <c r="A4" s="4" t="s">
        <v>1417</v>
      </c>
      <c r="B4" s="7" t="n">
        <v>29.78</v>
      </c>
      <c r="C4" s="7" t="n">
        <v>31.35</v>
      </c>
      <c r="D4" s="7" t="n">
        <v>30.34</v>
      </c>
    </row>
    <row r="5" spans="1:5">
      <c r="A5" s="4" t="s">
        <v>1418</v>
      </c>
      <c r="B5" s="7" t="n">
        <v>33.76</v>
      </c>
      <c r="C5" s="7" t="n">
        <v>38.63</v>
      </c>
      <c r="D5" s="7" t="n">
        <v>34.04</v>
      </c>
    </row>
    <row r="6" spans="1:5">
      <c r="A6" s="4" t="s">
        <v>1419</v>
      </c>
      <c r="B6" s="6" t="n">
        <v>13613</v>
      </c>
      <c r="C6" s="6" t="n">
        <v>11330</v>
      </c>
      <c r="D6" s="6" t="n">
        <v>11273</v>
      </c>
    </row>
    <row r="7" spans="1:5">
      <c r="A7" s="4" t="s">
        <v>1373</v>
      </c>
    </row>
    <row r="8" spans="1:5">
      <c r="A8" s="3" t="s">
        <v>1416</v>
      </c>
    </row>
    <row r="9" spans="1:5">
      <c r="A9" s="4" t="s">
        <v>1420</v>
      </c>
      <c r="B9" s="5" t="n">
        <v>1120700</v>
      </c>
      <c r="C9" s="5" t="n">
        <v>1040385</v>
      </c>
      <c r="D9" s="5" t="n">
        <v>829225</v>
      </c>
      <c r="E9" s="5" t="n">
        <v>706436</v>
      </c>
    </row>
    <row r="10" spans="1:5">
      <c r="A10" s="4" t="s">
        <v>1421</v>
      </c>
      <c r="B10" s="7" t="n">
        <v>31.46</v>
      </c>
      <c r="C10" s="7" t="n">
        <v>31.86</v>
      </c>
      <c r="D10" s="7" t="n">
        <v>30.06</v>
      </c>
      <c r="E10" s="7" t="n">
        <v>24.02</v>
      </c>
    </row>
    <row r="11" spans="1:5">
      <c r="A11" s="4" t="s">
        <v>1377</v>
      </c>
      <c r="B11" s="5" t="n">
        <v>651760</v>
      </c>
      <c r="C11" s="5" t="n">
        <v>664928</v>
      </c>
      <c r="D11" s="5" t="n">
        <v>699529</v>
      </c>
    </row>
    <row r="12" spans="1:5">
      <c r="A12" s="4" t="s">
        <v>1378</v>
      </c>
      <c r="B12" s="6" t="n">
        <v>31</v>
      </c>
      <c r="C12" s="7" t="n">
        <v>32.06</v>
      </c>
      <c r="D12" s="7" t="n">
        <v>31.71</v>
      </c>
    </row>
    <row r="13" spans="1:5">
      <c r="A13" s="4" t="s">
        <v>1422</v>
      </c>
      <c r="B13" s="5" t="n">
        <v>-428167</v>
      </c>
      <c r="C13" s="5" t="n">
        <v>-394498</v>
      </c>
      <c r="D13" s="5" t="n">
        <v>-465476</v>
      </c>
    </row>
    <row r="14" spans="1:5">
      <c r="A14" s="4" t="s">
        <v>1423</v>
      </c>
      <c r="B14" s="7" t="n">
        <v>31.79</v>
      </c>
      <c r="C14" s="7" t="n">
        <v>28.72</v>
      </c>
      <c r="D14" s="7" t="n">
        <v>24.22</v>
      </c>
    </row>
    <row r="15" spans="1:5">
      <c r="A15" s="4" t="s">
        <v>1424</v>
      </c>
      <c r="B15" s="5" t="n">
        <v>-143278</v>
      </c>
      <c r="C15" s="5" t="n">
        <v>-59270</v>
      </c>
      <c r="D15" s="5" t="n">
        <v>-111264</v>
      </c>
    </row>
    <row r="16" spans="1:5">
      <c r="A16" s="4" t="s">
        <v>1425</v>
      </c>
      <c r="B16" s="7" t="n">
        <v>31.31</v>
      </c>
      <c r="C16" s="7" t="n">
        <v>29.82</v>
      </c>
      <c r="D16" s="7" t="n">
        <v>26.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6</v>
      </c>
      <c r="B1" s="2" t="s">
        <v>1</v>
      </c>
    </row>
    <row r="2" spans="1:5">
      <c r="B2" s="2" t="s">
        <v>2</v>
      </c>
      <c r="C2" s="2" t="s">
        <v>30</v>
      </c>
      <c r="D2" s="2" t="s">
        <v>75</v>
      </c>
      <c r="E2" s="2" t="s">
        <v>1052</v>
      </c>
    </row>
    <row r="3" spans="1:5">
      <c r="A3" s="3" t="s">
        <v>241</v>
      </c>
    </row>
    <row r="4" spans="1:5">
      <c r="A4" s="4" t="s">
        <v>1427</v>
      </c>
      <c r="B4" s="5" t="n">
        <v>3602076</v>
      </c>
      <c r="C4" s="5" t="n">
        <v>3651152</v>
      </c>
      <c r="D4" s="5" t="n">
        <v>5015047</v>
      </c>
      <c r="E4" s="5" t="n">
        <v>5070939</v>
      </c>
    </row>
    <row r="5" spans="1:5">
      <c r="A5" s="4" t="s">
        <v>1428</v>
      </c>
      <c r="B5" s="7" t="n">
        <v>26.74</v>
      </c>
      <c r="C5" s="7" t="n">
        <v>26.62</v>
      </c>
      <c r="D5" s="7" t="n">
        <v>26.49</v>
      </c>
      <c r="E5" s="7" t="n">
        <v>26.38</v>
      </c>
    </row>
    <row r="6" spans="1:5">
      <c r="A6" s="3" t="s">
        <v>1429</v>
      </c>
    </row>
    <row r="7" spans="1:5">
      <c r="A7" s="4" t="s">
        <v>1368</v>
      </c>
      <c r="B7" s="5" t="n">
        <v>47979</v>
      </c>
      <c r="C7" s="5" t="n">
        <v>1363895</v>
      </c>
      <c r="D7" s="5" t="n">
        <v>55423</v>
      </c>
    </row>
    <row r="8" spans="1:5">
      <c r="A8" s="3" t="s">
        <v>1430</v>
      </c>
    </row>
    <row r="9" spans="1:5">
      <c r="A9" s="4" t="s">
        <v>1369</v>
      </c>
      <c r="B9" s="7" t="n">
        <v>16.5</v>
      </c>
      <c r="C9" s="7" t="n">
        <v>26.14</v>
      </c>
      <c r="D9" s="7" t="n">
        <v>16.71</v>
      </c>
    </row>
    <row r="10" spans="1:5">
      <c r="A10" s="4" t="s">
        <v>1431</v>
      </c>
      <c r="B10" s="5" t="n">
        <v>-1097</v>
      </c>
      <c r="D10" s="5" t="n">
        <v>-469</v>
      </c>
    </row>
    <row r="11" spans="1:5">
      <c r="A11" s="4" t="s">
        <v>1432</v>
      </c>
      <c r="B11" s="7" t="n">
        <v>63.74</v>
      </c>
      <c r="D11" s="7" t="n">
        <v>63.74</v>
      </c>
    </row>
    <row r="12" spans="1:5">
      <c r="A12" s="4" t="s">
        <v>1433</v>
      </c>
      <c r="B12" s="5" t="n">
        <v>3602076</v>
      </c>
    </row>
    <row r="13" spans="1:5">
      <c r="A13" s="4" t="s">
        <v>1434</v>
      </c>
      <c r="B13" s="7" t="n">
        <v>26.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1435</v>
      </c>
      <c r="B1" s="2" t="s">
        <v>1</v>
      </c>
    </row>
    <row r="2" spans="1:2">
      <c r="B2" s="2" t="s">
        <v>1436</v>
      </c>
    </row>
    <row r="3" spans="1:2">
      <c r="A3" s="3" t="s">
        <v>1437</v>
      </c>
    </row>
    <row r="4" spans="1:2">
      <c r="A4" s="4" t="s">
        <v>1438</v>
      </c>
      <c r="B4" s="5" t="n">
        <v>3602076</v>
      </c>
    </row>
    <row r="5" spans="1:2">
      <c r="A5" s="4" t="s">
        <v>1439</v>
      </c>
      <c r="B5" s="4" t="s">
        <v>1440</v>
      </c>
    </row>
    <row r="6" spans="1:2">
      <c r="A6" s="4" t="s">
        <v>1441</v>
      </c>
      <c r="B6" s="6" t="n">
        <v>39863</v>
      </c>
    </row>
    <row r="7" spans="1:2">
      <c r="A7" s="4" t="s">
        <v>1442</v>
      </c>
    </row>
    <row r="8" spans="1:2">
      <c r="A8" s="3" t="s">
        <v>1437</v>
      </c>
    </row>
    <row r="9" spans="1:2">
      <c r="A9" s="4" t="s">
        <v>1443</v>
      </c>
      <c r="B9" s="7" t="n">
        <v>11.14</v>
      </c>
    </row>
    <row r="10" spans="1:2">
      <c r="A10" s="4" t="s">
        <v>1444</v>
      </c>
      <c r="B10" s="7" t="n">
        <v>11.14</v>
      </c>
    </row>
    <row r="11" spans="1:2">
      <c r="A11" s="4" t="s">
        <v>1438</v>
      </c>
      <c r="B11" s="5" t="n">
        <v>23340</v>
      </c>
    </row>
    <row r="12" spans="1:2">
      <c r="A12" s="4" t="s">
        <v>1439</v>
      </c>
      <c r="B12" s="4" t="s">
        <v>1445</v>
      </c>
    </row>
    <row r="13" spans="1:2">
      <c r="A13" s="4" t="s">
        <v>1441</v>
      </c>
      <c r="B13" s="6" t="n">
        <v>620</v>
      </c>
    </row>
    <row r="14" spans="1:2">
      <c r="A14" s="4" t="s">
        <v>1446</v>
      </c>
    </row>
    <row r="15" spans="1:2">
      <c r="A15" s="3" t="s">
        <v>1437</v>
      </c>
    </row>
    <row r="16" spans="1:2">
      <c r="A16" s="4" t="s">
        <v>1443</v>
      </c>
      <c r="B16" s="7" t="n">
        <v>15.94</v>
      </c>
    </row>
    <row r="17" spans="1:2">
      <c r="A17" s="4" t="s">
        <v>1444</v>
      </c>
      <c r="B17" s="7" t="n">
        <v>19.97</v>
      </c>
    </row>
    <row r="18" spans="1:2">
      <c r="A18" s="4" t="s">
        <v>1438</v>
      </c>
      <c r="B18" s="5" t="n">
        <v>88395</v>
      </c>
    </row>
    <row r="19" spans="1:2">
      <c r="A19" s="4" t="s">
        <v>1439</v>
      </c>
      <c r="B19" s="4" t="s">
        <v>1447</v>
      </c>
    </row>
    <row r="20" spans="1:2">
      <c r="A20" s="4" t="s">
        <v>1441</v>
      </c>
      <c r="B20" s="6" t="n">
        <v>1739</v>
      </c>
    </row>
    <row r="21" spans="1:2">
      <c r="A21" s="4" t="s">
        <v>1448</v>
      </c>
    </row>
    <row r="22" spans="1:2">
      <c r="A22" s="3" t="s">
        <v>1437</v>
      </c>
    </row>
    <row r="23" spans="1:2">
      <c r="A23" s="4" t="s">
        <v>1443</v>
      </c>
      <c r="B23" s="7" t="n">
        <v>22.18</v>
      </c>
    </row>
    <row r="24" spans="1:2">
      <c r="A24" s="4" t="s">
        <v>1444</v>
      </c>
      <c r="B24" s="7" t="n">
        <v>22.31</v>
      </c>
    </row>
    <row r="25" spans="1:2">
      <c r="A25" s="4" t="s">
        <v>1438</v>
      </c>
      <c r="B25" s="5" t="n">
        <v>77117</v>
      </c>
    </row>
    <row r="26" spans="1:2">
      <c r="A26" s="4" t="s">
        <v>1439</v>
      </c>
      <c r="B26" s="4" t="s">
        <v>1449</v>
      </c>
    </row>
    <row r="27" spans="1:2">
      <c r="A27" s="4" t="s">
        <v>1441</v>
      </c>
      <c r="B27" s="6" t="n">
        <v>1189</v>
      </c>
    </row>
    <row r="28" spans="1:2">
      <c r="A28" s="4" t="s">
        <v>1450</v>
      </c>
    </row>
    <row r="29" spans="1:2">
      <c r="A29" s="3" t="s">
        <v>1437</v>
      </c>
    </row>
    <row r="30" spans="1:2">
      <c r="A30" s="4" t="s">
        <v>1443</v>
      </c>
      <c r="B30" s="6" t="n">
        <v>27</v>
      </c>
    </row>
    <row r="31" spans="1:2">
      <c r="A31" s="4" t="s">
        <v>1444</v>
      </c>
      <c r="B31" s="6" t="n">
        <v>27</v>
      </c>
    </row>
    <row r="32" spans="1:2">
      <c r="A32" s="4" t="s">
        <v>1438</v>
      </c>
      <c r="B32" s="5" t="n">
        <v>3397105</v>
      </c>
    </row>
    <row r="33" spans="1:2">
      <c r="A33" s="4" t="s">
        <v>1439</v>
      </c>
      <c r="B33" s="4" t="s">
        <v>1451</v>
      </c>
    </row>
    <row r="34" spans="1:2">
      <c r="A34" s="4" t="s">
        <v>1441</v>
      </c>
      <c r="B34" s="6" t="n">
        <v>36315</v>
      </c>
    </row>
    <row r="35" spans="1:2">
      <c r="A35" s="4" t="s">
        <v>1452</v>
      </c>
    </row>
    <row r="36" spans="1:2">
      <c r="A36" s="3" t="s">
        <v>1437</v>
      </c>
    </row>
    <row r="37" spans="1:2">
      <c r="A37" s="4" t="s">
        <v>1443</v>
      </c>
      <c r="B37" s="7" t="n">
        <v>63.74</v>
      </c>
    </row>
    <row r="38" spans="1:2">
      <c r="A38" s="4" t="s">
        <v>1444</v>
      </c>
      <c r="B38" s="7" t="n">
        <v>63.74</v>
      </c>
    </row>
    <row r="39" spans="1:2">
      <c r="A39" s="4" t="s">
        <v>1438</v>
      </c>
      <c r="B39" s="5" t="n">
        <v>16119</v>
      </c>
    </row>
    <row r="40" spans="1:2">
      <c r="A40" s="4" t="s">
        <v>1439</v>
      </c>
      <c r="B40" s="4" t="s">
        <v>1453</v>
      </c>
    </row>
    <row r="41" spans="1:2">
      <c r="A41" s="4" t="s">
        <v>1441</v>
      </c>
      <c r="B41"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2</v>
      </c>
      <c r="C1" s="2" t="s">
        <v>30</v>
      </c>
    </row>
    <row r="2" spans="1:3">
      <c r="A2" s="4" t="s">
        <v>1455</v>
      </c>
    </row>
    <row r="3" spans="1:3">
      <c r="A3" s="3" t="s">
        <v>1456</v>
      </c>
    </row>
    <row r="4" spans="1:3">
      <c r="A4" s="4" t="s">
        <v>1457</v>
      </c>
      <c r="B4" s="6" t="n">
        <v>2298450</v>
      </c>
      <c r="C4" s="6" t="n">
        <v>2143108</v>
      </c>
    </row>
    <row r="5" spans="1:3">
      <c r="A5" s="4" t="s">
        <v>1458</v>
      </c>
      <c r="B5" s="4" t="s">
        <v>1459</v>
      </c>
      <c r="C5" s="4" t="s">
        <v>1460</v>
      </c>
    </row>
    <row r="6" spans="1:3">
      <c r="A6" s="4" t="s">
        <v>1461</v>
      </c>
      <c r="B6" s="6" t="n">
        <v>1092921</v>
      </c>
      <c r="C6" s="6" t="n">
        <v>917207</v>
      </c>
    </row>
    <row r="7" spans="1:3">
      <c r="A7" s="4" t="s">
        <v>1462</v>
      </c>
      <c r="B7" s="4" t="s">
        <v>597</v>
      </c>
      <c r="C7" s="4" t="s">
        <v>597</v>
      </c>
    </row>
    <row r="8" spans="1:3">
      <c r="A8" s="4" t="s">
        <v>1463</v>
      </c>
      <c r="B8" s="6" t="n">
        <v>2298450</v>
      </c>
      <c r="C8" s="6" t="n">
        <v>2143108</v>
      </c>
    </row>
    <row r="9" spans="1:3">
      <c r="A9" s="4" t="s">
        <v>1464</v>
      </c>
      <c r="B9" s="4" t="s">
        <v>1465</v>
      </c>
      <c r="C9" s="4" t="s">
        <v>1466</v>
      </c>
    </row>
    <row r="10" spans="1:3">
      <c r="A10" s="4" t="s">
        <v>1467</v>
      </c>
      <c r="B10" s="6" t="n">
        <v>1284498</v>
      </c>
      <c r="C10" s="6" t="n">
        <v>1107156</v>
      </c>
    </row>
    <row r="11" spans="1:3">
      <c r="A11" s="4" t="s">
        <v>1468</v>
      </c>
      <c r="B11" s="4" t="s">
        <v>1469</v>
      </c>
      <c r="C11" s="4" t="s">
        <v>1469</v>
      </c>
    </row>
    <row r="12" spans="1:3">
      <c r="A12" s="4" t="s">
        <v>1470</v>
      </c>
      <c r="B12" s="6" t="n">
        <v>889268</v>
      </c>
      <c r="C12" s="6" t="n">
        <v>766492</v>
      </c>
    </row>
    <row r="13" spans="1:3">
      <c r="A13" s="4" t="s">
        <v>1471</v>
      </c>
      <c r="B13" s="4" t="s">
        <v>1021</v>
      </c>
      <c r="C13" s="4" t="s">
        <v>1021</v>
      </c>
    </row>
    <row r="14" spans="1:3">
      <c r="A14" s="4" t="s">
        <v>1472</v>
      </c>
      <c r="B14" s="6" t="n">
        <v>2298450</v>
      </c>
      <c r="C14" s="6" t="n">
        <v>2143108</v>
      </c>
    </row>
    <row r="15" spans="1:3">
      <c r="A15" s="4" t="s">
        <v>1473</v>
      </c>
      <c r="B15" s="4" t="s">
        <v>1465</v>
      </c>
      <c r="C15" s="4" t="s">
        <v>1466</v>
      </c>
    </row>
    <row r="16" spans="1:3">
      <c r="A16" s="4" t="s">
        <v>1474</v>
      </c>
      <c r="B16" s="6" t="n">
        <v>1580921</v>
      </c>
      <c r="C16" s="6" t="n">
        <v>1362653</v>
      </c>
    </row>
    <row r="17" spans="1:3">
      <c r="A17" s="4" t="s">
        <v>1475</v>
      </c>
      <c r="B17" s="4" t="s">
        <v>1476</v>
      </c>
      <c r="C17" s="4" t="s">
        <v>1476</v>
      </c>
    </row>
    <row r="18" spans="1:3">
      <c r="A18" s="4" t="s">
        <v>1475</v>
      </c>
      <c r="B18" s="6" t="n">
        <v>1185691</v>
      </c>
      <c r="C18" s="6" t="n">
        <v>1021990</v>
      </c>
    </row>
    <row r="19" spans="1:3">
      <c r="A19" s="4" t="s">
        <v>1477</v>
      </c>
      <c r="B19" s="4" t="s">
        <v>1478</v>
      </c>
      <c r="C19" s="4" t="s">
        <v>1478</v>
      </c>
    </row>
    <row r="20" spans="1:3">
      <c r="A20" s="4" t="s">
        <v>1479</v>
      </c>
      <c r="B20" s="6" t="n">
        <v>2459470</v>
      </c>
      <c r="C20" s="6" t="n">
        <v>2274910</v>
      </c>
    </row>
    <row r="21" spans="1:3">
      <c r="A21" s="4" t="s">
        <v>1480</v>
      </c>
      <c r="B21" s="4" t="s">
        <v>1481</v>
      </c>
      <c r="C21" s="4" t="s">
        <v>1482</v>
      </c>
    </row>
    <row r="22" spans="1:3">
      <c r="A22" s="4" t="s">
        <v>1483</v>
      </c>
      <c r="B22" s="6" t="n">
        <v>1976151</v>
      </c>
      <c r="C22" s="6" t="n">
        <v>1703317</v>
      </c>
    </row>
    <row r="23" spans="1:3">
      <c r="A23" s="4" t="s">
        <v>1484</v>
      </c>
      <c r="B23" s="4" t="s">
        <v>1485</v>
      </c>
      <c r="C23" s="4" t="s">
        <v>1485</v>
      </c>
    </row>
    <row r="24" spans="1:3">
      <c r="A24" s="4" t="s">
        <v>1484</v>
      </c>
      <c r="B24" s="6" t="n">
        <v>1580921</v>
      </c>
      <c r="C24" s="6" t="n">
        <v>1362653</v>
      </c>
    </row>
    <row r="25" spans="1:3">
      <c r="A25" s="4" t="s">
        <v>1486</v>
      </c>
      <c r="B25" s="4" t="s">
        <v>1476</v>
      </c>
      <c r="C25" s="4" t="s">
        <v>1476</v>
      </c>
    </row>
    <row r="26" spans="1:3">
      <c r="A26" s="4" t="s">
        <v>1487</v>
      </c>
    </row>
    <row r="27" spans="1:3">
      <c r="A27" s="3" t="s">
        <v>1456</v>
      </c>
    </row>
    <row r="28" spans="1:3">
      <c r="A28" s="4" t="s">
        <v>1457</v>
      </c>
      <c r="B28" s="6" t="n">
        <v>2534402</v>
      </c>
      <c r="C28" s="6" t="n">
        <v>2377689</v>
      </c>
    </row>
    <row r="29" spans="1:3">
      <c r="A29" s="4" t="s">
        <v>1458</v>
      </c>
      <c r="B29" s="4" t="s">
        <v>1488</v>
      </c>
      <c r="C29" s="4" t="s">
        <v>1489</v>
      </c>
    </row>
    <row r="30" spans="1:3">
      <c r="A30" s="4" t="s">
        <v>1490</v>
      </c>
      <c r="B30" s="6" t="n">
        <v>1361959</v>
      </c>
      <c r="C30" s="6" t="n">
        <v>1141845</v>
      </c>
    </row>
    <row r="31" spans="1:3">
      <c r="A31" s="4" t="s">
        <v>1491</v>
      </c>
      <c r="B31" s="4" t="s">
        <v>601</v>
      </c>
      <c r="C31" s="4" t="s">
        <v>601</v>
      </c>
    </row>
    <row r="32" spans="1:3">
      <c r="A32" s="4" t="s">
        <v>1461</v>
      </c>
      <c r="B32" s="6" t="n">
        <v>1089567</v>
      </c>
      <c r="C32" s="6" t="n">
        <v>913476</v>
      </c>
    </row>
    <row r="33" spans="1:3">
      <c r="A33" s="4" t="s">
        <v>1462</v>
      </c>
      <c r="B33" s="4" t="s">
        <v>597</v>
      </c>
      <c r="C33" s="4" t="s">
        <v>597</v>
      </c>
    </row>
    <row r="34" spans="1:3">
      <c r="A34" s="4" t="s">
        <v>1463</v>
      </c>
      <c r="B34" s="6" t="n">
        <v>2534402</v>
      </c>
      <c r="C34" s="6" t="n">
        <v>2377689</v>
      </c>
    </row>
    <row r="35" spans="1:3">
      <c r="A35" s="4" t="s">
        <v>1464</v>
      </c>
      <c r="B35" s="4" t="s">
        <v>1492</v>
      </c>
      <c r="C35" s="4" t="s">
        <v>1493</v>
      </c>
    </row>
    <row r="36" spans="1:3">
      <c r="A36" s="4" t="s">
        <v>1467</v>
      </c>
      <c r="B36" s="6" t="n">
        <v>1278277</v>
      </c>
      <c r="C36" s="6" t="n">
        <v>1100455</v>
      </c>
    </row>
    <row r="37" spans="1:3">
      <c r="A37" s="4" t="s">
        <v>1468</v>
      </c>
      <c r="B37" s="4" t="s">
        <v>1469</v>
      </c>
      <c r="C37" s="4" t="s">
        <v>1469</v>
      </c>
    </row>
    <row r="38" spans="1:3">
      <c r="A38" s="4" t="s">
        <v>1470</v>
      </c>
      <c r="B38" s="6" t="n">
        <v>884961</v>
      </c>
      <c r="C38" s="6" t="n">
        <v>761854</v>
      </c>
    </row>
    <row r="39" spans="1:3">
      <c r="A39" s="4" t="s">
        <v>1471</v>
      </c>
      <c r="B39" s="4" t="s">
        <v>1021</v>
      </c>
      <c r="C39" s="4" t="s">
        <v>1021</v>
      </c>
    </row>
    <row r="40" spans="1:3">
      <c r="A40" s="4" t="s">
        <v>1472</v>
      </c>
      <c r="B40" s="6" t="n">
        <v>2534402</v>
      </c>
      <c r="C40" s="6" t="n">
        <v>2377689</v>
      </c>
    </row>
    <row r="41" spans="1:3">
      <c r="A41" s="4" t="s">
        <v>1473</v>
      </c>
      <c r="B41" s="4" t="s">
        <v>1492</v>
      </c>
      <c r="C41" s="4" t="s">
        <v>1493</v>
      </c>
    </row>
    <row r="42" spans="1:3">
      <c r="A42" s="4" t="s">
        <v>1474</v>
      </c>
      <c r="B42" s="6" t="n">
        <v>1573265</v>
      </c>
      <c r="C42" s="6" t="n">
        <v>1354406</v>
      </c>
    </row>
    <row r="43" spans="1:3">
      <c r="A43" s="4" t="s">
        <v>1475</v>
      </c>
      <c r="B43" s="4" t="s">
        <v>1476</v>
      </c>
      <c r="C43" s="4" t="s">
        <v>1476</v>
      </c>
    </row>
    <row r="44" spans="1:3">
      <c r="A44" s="4" t="s">
        <v>1475</v>
      </c>
      <c r="B44" s="6" t="n">
        <v>1179948</v>
      </c>
      <c r="C44" s="6" t="n">
        <v>1015805</v>
      </c>
    </row>
    <row r="45" spans="1:3">
      <c r="A45" s="4" t="s">
        <v>1477</v>
      </c>
      <c r="B45" s="4" t="s">
        <v>1478</v>
      </c>
      <c r="C45" s="4" t="s">
        <v>1478</v>
      </c>
    </row>
    <row r="46" spans="1:3">
      <c r="A46" s="4" t="s">
        <v>1479</v>
      </c>
      <c r="B46" s="6" t="n">
        <v>2694048</v>
      </c>
      <c r="C46" s="6" t="n">
        <v>2507430</v>
      </c>
    </row>
    <row r="47" spans="1:3">
      <c r="A47" s="4" t="s">
        <v>1480</v>
      </c>
      <c r="B47" s="4" t="s">
        <v>1494</v>
      </c>
      <c r="C47" s="4" t="s">
        <v>1495</v>
      </c>
    </row>
    <row r="48" spans="1:3">
      <c r="A48" s="4" t="s">
        <v>1483</v>
      </c>
      <c r="B48" s="6" t="n">
        <v>1966581</v>
      </c>
      <c r="C48" s="6" t="n">
        <v>1693008</v>
      </c>
    </row>
    <row r="49" spans="1:3">
      <c r="A49" s="4" t="s">
        <v>1484</v>
      </c>
      <c r="B49" s="4" t="s">
        <v>1485</v>
      </c>
      <c r="C49" s="4" t="s">
        <v>1485</v>
      </c>
    </row>
    <row r="50" spans="1:3">
      <c r="A50" s="4" t="s">
        <v>1484</v>
      </c>
      <c r="B50" s="6" t="n">
        <v>1573265</v>
      </c>
      <c r="C50" s="6" t="n">
        <v>1354406</v>
      </c>
    </row>
    <row r="51" spans="1:3">
      <c r="A51" s="4" t="s">
        <v>1486</v>
      </c>
      <c r="B51" s="4" t="s">
        <v>1476</v>
      </c>
      <c r="C51" s="4" t="s">
        <v>147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6</v>
      </c>
      <c r="B1" s="2" t="s">
        <v>1032</v>
      </c>
    </row>
    <row r="2" spans="1:2">
      <c r="A2" s="3" t="s">
        <v>224</v>
      </c>
    </row>
    <row r="3" spans="1:2">
      <c r="A3" s="4" t="s">
        <v>1497</v>
      </c>
      <c r="B3" s="4" t="s">
        <v>1498</v>
      </c>
    </row>
    <row r="4" spans="1:2">
      <c r="A4" s="4" t="s">
        <v>1499</v>
      </c>
      <c r="B4" s="6" t="n">
        <v>5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0</v>
      </c>
      <c r="B1" s="2" t="s">
        <v>2</v>
      </c>
      <c r="C1" s="2" t="s">
        <v>30</v>
      </c>
    </row>
    <row r="2" spans="1:3">
      <c r="A2" s="3" t="s">
        <v>1501</v>
      </c>
    </row>
    <row r="3" spans="1:3">
      <c r="A3" s="4" t="s">
        <v>1502</v>
      </c>
      <c r="B3" s="6" t="n">
        <v>6150975</v>
      </c>
      <c r="C3" s="6" t="n">
        <v>4905436</v>
      </c>
    </row>
    <row r="4" spans="1:3">
      <c r="A4" s="4" t="s">
        <v>1503</v>
      </c>
      <c r="B4" s="5" t="n">
        <v>61562</v>
      </c>
      <c r="C4" s="5" t="n">
        <v>69524</v>
      </c>
    </row>
    <row r="5" spans="1:3">
      <c r="A5" s="4" t="s">
        <v>1504</v>
      </c>
    </row>
    <row r="6" spans="1:3">
      <c r="A6" s="3" t="s">
        <v>1501</v>
      </c>
    </row>
    <row r="7" spans="1:3">
      <c r="A7" s="4" t="s">
        <v>1503</v>
      </c>
      <c r="B7" s="5" t="n">
        <v>61562</v>
      </c>
      <c r="C7" s="5" t="n">
        <v>69524</v>
      </c>
    </row>
    <row r="8" spans="1:3">
      <c r="A8" s="4" t="s">
        <v>1505</v>
      </c>
    </row>
    <row r="9" spans="1:3">
      <c r="A9" s="3" t="s">
        <v>1501</v>
      </c>
    </row>
    <row r="10" spans="1:3">
      <c r="A10" s="4" t="s">
        <v>1502</v>
      </c>
      <c r="B10" s="5" t="n">
        <v>5005</v>
      </c>
      <c r="C10" s="5" t="n">
        <v>4997</v>
      </c>
    </row>
    <row r="11" spans="1:3">
      <c r="A11" s="4" t="s">
        <v>564</v>
      </c>
    </row>
    <row r="12" spans="1:3">
      <c r="A12" s="3" t="s">
        <v>1501</v>
      </c>
    </row>
    <row r="13" spans="1:3">
      <c r="A13" s="4" t="s">
        <v>1502</v>
      </c>
      <c r="B13" s="5" t="n">
        <v>1527242</v>
      </c>
      <c r="C13" s="5" t="n">
        <v>1178318</v>
      </c>
    </row>
    <row r="14" spans="1:3">
      <c r="A14" s="4" t="s">
        <v>565</v>
      </c>
    </row>
    <row r="15" spans="1:3">
      <c r="A15" s="3" t="s">
        <v>1501</v>
      </c>
    </row>
    <row r="16" spans="1:3">
      <c r="A16" s="4" t="s">
        <v>1502</v>
      </c>
      <c r="B16" s="5" t="n">
        <v>124586</v>
      </c>
      <c r="C16" s="5" t="n">
        <v>96814</v>
      </c>
    </row>
    <row r="17" spans="1:3">
      <c r="A17" s="4" t="s">
        <v>624</v>
      </c>
    </row>
    <row r="18" spans="1:3">
      <c r="A18" s="3" t="s">
        <v>1501</v>
      </c>
    </row>
    <row r="19" spans="1:3">
      <c r="A19" s="4" t="s">
        <v>1502</v>
      </c>
      <c r="C19" s="5" t="n">
        <v>89691</v>
      </c>
    </row>
    <row r="20" spans="1:3">
      <c r="A20" s="4" t="s">
        <v>567</v>
      </c>
    </row>
    <row r="21" spans="1:3">
      <c r="A21" s="3" t="s">
        <v>1501</v>
      </c>
    </row>
    <row r="22" spans="1:3">
      <c r="A22" s="4" t="s">
        <v>1502</v>
      </c>
      <c r="B22" s="5" t="n">
        <v>375098</v>
      </c>
      <c r="C22" s="5" t="n">
        <v>544612</v>
      </c>
    </row>
    <row r="23" spans="1:3">
      <c r="A23" s="4" t="s">
        <v>568</v>
      </c>
    </row>
    <row r="24" spans="1:3">
      <c r="A24" s="3" t="s">
        <v>1501</v>
      </c>
    </row>
    <row r="25" spans="1:3">
      <c r="A25" s="4" t="s">
        <v>1502</v>
      </c>
      <c r="B25" s="5" t="n">
        <v>1187624</v>
      </c>
      <c r="C25" s="5" t="n">
        <v>1218740</v>
      </c>
    </row>
    <row r="26" spans="1:3">
      <c r="A26" s="4" t="s">
        <v>569</v>
      </c>
    </row>
    <row r="27" spans="1:3">
      <c r="A27" s="3" t="s">
        <v>1501</v>
      </c>
    </row>
    <row r="28" spans="1:3">
      <c r="A28" s="4" t="s">
        <v>1502</v>
      </c>
      <c r="B28" s="5" t="n">
        <v>861251</v>
      </c>
      <c r="C28" s="5" t="n">
        <v>636705</v>
      </c>
    </row>
    <row r="29" spans="1:3">
      <c r="A29" s="4" t="s">
        <v>570</v>
      </c>
    </row>
    <row r="30" spans="1:3">
      <c r="A30" s="3" t="s">
        <v>1501</v>
      </c>
    </row>
    <row r="31" spans="1:3">
      <c r="A31" s="4" t="s">
        <v>1502</v>
      </c>
      <c r="B31" s="5" t="n">
        <v>487296</v>
      </c>
      <c r="C31" s="5" t="n">
        <v>306877</v>
      </c>
    </row>
    <row r="32" spans="1:3">
      <c r="A32" s="4" t="s">
        <v>571</v>
      </c>
    </row>
    <row r="33" spans="1:3">
      <c r="A33" s="3" t="s">
        <v>1501</v>
      </c>
    </row>
    <row r="34" spans="1:3">
      <c r="A34" s="4" t="s">
        <v>1502</v>
      </c>
      <c r="B34" s="5" t="n">
        <v>186736</v>
      </c>
      <c r="C34" s="5" t="n">
        <v>56500</v>
      </c>
    </row>
    <row r="35" spans="1:3">
      <c r="A35" s="4" t="s">
        <v>572</v>
      </c>
    </row>
    <row r="36" spans="1:3">
      <c r="A36" s="3" t="s">
        <v>1501</v>
      </c>
    </row>
    <row r="37" spans="1:3">
      <c r="A37" s="4" t="s">
        <v>1502</v>
      </c>
      <c r="B37" s="5" t="n">
        <v>88203</v>
      </c>
      <c r="C37" s="5" t="n">
        <v>83209</v>
      </c>
    </row>
    <row r="38" spans="1:3">
      <c r="A38" s="4" t="s">
        <v>573</v>
      </c>
    </row>
    <row r="39" spans="1:3">
      <c r="A39" s="3" t="s">
        <v>1501</v>
      </c>
    </row>
    <row r="40" spans="1:3">
      <c r="A40" s="4" t="s">
        <v>1502</v>
      </c>
      <c r="B40" s="5" t="n">
        <v>698546</v>
      </c>
      <c r="C40" s="5" t="n">
        <v>361753</v>
      </c>
    </row>
    <row r="41" spans="1:3">
      <c r="A41" s="4" t="s">
        <v>574</v>
      </c>
    </row>
    <row r="42" spans="1:3">
      <c r="A42" s="3" t="s">
        <v>1501</v>
      </c>
    </row>
    <row r="43" spans="1:3">
      <c r="A43" s="4" t="s">
        <v>1502</v>
      </c>
      <c r="B43" s="5" t="n">
        <v>523906</v>
      </c>
      <c r="C43" s="5" t="n">
        <v>273336</v>
      </c>
    </row>
    <row r="44" spans="1:3">
      <c r="A44" s="4" t="s">
        <v>575</v>
      </c>
    </row>
    <row r="45" spans="1:3">
      <c r="A45" s="3" t="s">
        <v>1501</v>
      </c>
    </row>
    <row r="46" spans="1:3">
      <c r="A46" s="4" t="s">
        <v>1502</v>
      </c>
      <c r="B46" s="5" t="n">
        <v>8091</v>
      </c>
      <c r="C46" s="5" t="n">
        <v>7987</v>
      </c>
    </row>
    <row r="47" spans="1:3">
      <c r="A47" s="4" t="s">
        <v>1506</v>
      </c>
    </row>
    <row r="48" spans="1:3">
      <c r="A48" s="3" t="s">
        <v>1501</v>
      </c>
    </row>
    <row r="49" spans="1:3">
      <c r="A49" s="4" t="s">
        <v>1502</v>
      </c>
      <c r="B49" s="5" t="n">
        <v>27159</v>
      </c>
    </row>
    <row r="50" spans="1:3">
      <c r="A50" s="4" t="s">
        <v>1506</v>
      </c>
    </row>
    <row r="51" spans="1:3">
      <c r="A51" s="3" t="s">
        <v>1501</v>
      </c>
    </row>
    <row r="52" spans="1:3">
      <c r="A52" s="4" t="s">
        <v>1502</v>
      </c>
      <c r="C52" s="5" t="n">
        <v>11548</v>
      </c>
    </row>
    <row r="53" spans="1:3">
      <c r="A53" s="4" t="s">
        <v>1507</v>
      </c>
    </row>
    <row r="54" spans="1:3">
      <c r="A54" s="3" t="s">
        <v>1501</v>
      </c>
    </row>
    <row r="55" spans="1:3">
      <c r="A55" s="4" t="s">
        <v>1502</v>
      </c>
      <c r="B55" s="5" t="n">
        <v>50232</v>
      </c>
      <c r="C55" s="5" t="n">
        <v>34349</v>
      </c>
    </row>
    <row r="56" spans="1:3">
      <c r="A56" s="4" t="s">
        <v>1508</v>
      </c>
    </row>
    <row r="57" spans="1:3">
      <c r="A57" s="3" t="s">
        <v>1501</v>
      </c>
    </row>
    <row r="58" spans="1:3">
      <c r="A58" s="4" t="s">
        <v>1502</v>
      </c>
      <c r="B58" s="5" t="n">
        <v>71681</v>
      </c>
      <c r="C58" s="5" t="n">
        <v>87610</v>
      </c>
    </row>
    <row r="59" spans="1:3">
      <c r="A59" s="4" t="s">
        <v>1509</v>
      </c>
    </row>
    <row r="60" spans="1:3">
      <c r="A60" s="3" t="s">
        <v>1501</v>
      </c>
    </row>
    <row r="61" spans="1:3">
      <c r="A61" s="4" t="s">
        <v>1502</v>
      </c>
      <c r="B61" s="5" t="n">
        <v>5005</v>
      </c>
      <c r="C61" s="5" t="n">
        <v>4997</v>
      </c>
    </row>
    <row r="62" spans="1:3">
      <c r="A62" s="4" t="s">
        <v>1510</v>
      </c>
    </row>
    <row r="63" spans="1:3">
      <c r="A63" s="3" t="s">
        <v>1501</v>
      </c>
    </row>
    <row r="64" spans="1:3">
      <c r="A64" s="4" t="s">
        <v>1502</v>
      </c>
      <c r="B64" s="5" t="n">
        <v>66676</v>
      </c>
      <c r="C64" s="5" t="n">
        <v>82613</v>
      </c>
    </row>
    <row r="65" spans="1:3">
      <c r="A65" s="4" t="s">
        <v>1511</v>
      </c>
    </row>
    <row r="66" spans="1:3">
      <c r="A66" s="3" t="s">
        <v>1501</v>
      </c>
    </row>
    <row r="67" spans="1:3">
      <c r="A67" s="4" t="s">
        <v>1502</v>
      </c>
      <c r="B67" s="5" t="n">
        <v>5926953</v>
      </c>
      <c r="C67" s="5" t="n">
        <v>4660859</v>
      </c>
    </row>
    <row r="68" spans="1:3">
      <c r="A68" s="4" t="s">
        <v>1503</v>
      </c>
      <c r="B68" s="5" t="n">
        <v>61562</v>
      </c>
      <c r="C68" s="5" t="n">
        <v>69524</v>
      </c>
    </row>
    <row r="69" spans="1:3">
      <c r="A69" s="4" t="s">
        <v>1512</v>
      </c>
    </row>
    <row r="70" spans="1:3">
      <c r="A70" s="3" t="s">
        <v>1501</v>
      </c>
    </row>
    <row r="71" spans="1:3">
      <c r="A71" s="4" t="s">
        <v>1503</v>
      </c>
      <c r="B71" s="5" t="n">
        <v>61562</v>
      </c>
      <c r="C71" s="5" t="n">
        <v>69524</v>
      </c>
    </row>
    <row r="72" spans="1:3">
      <c r="A72" s="4" t="s">
        <v>1513</v>
      </c>
    </row>
    <row r="73" spans="1:3">
      <c r="A73" s="3" t="s">
        <v>1501</v>
      </c>
    </row>
    <row r="74" spans="1:3">
      <c r="A74" s="4" t="s">
        <v>1502</v>
      </c>
      <c r="B74" s="5" t="n">
        <v>1527242</v>
      </c>
      <c r="C74" s="5" t="n">
        <v>1178318</v>
      </c>
    </row>
    <row r="75" spans="1:3">
      <c r="A75" s="4" t="s">
        <v>1514</v>
      </c>
    </row>
    <row r="76" spans="1:3">
      <c r="A76" s="3" t="s">
        <v>1501</v>
      </c>
    </row>
    <row r="77" spans="1:3">
      <c r="A77" s="4" t="s">
        <v>1502</v>
      </c>
      <c r="B77" s="5" t="n">
        <v>124586</v>
      </c>
      <c r="C77" s="5" t="n">
        <v>96814</v>
      </c>
    </row>
    <row r="78" spans="1:3">
      <c r="A78" s="4" t="s">
        <v>1515</v>
      </c>
    </row>
    <row r="79" spans="1:3">
      <c r="A79" s="3" t="s">
        <v>1501</v>
      </c>
    </row>
    <row r="80" spans="1:3">
      <c r="A80" s="4" t="s">
        <v>1502</v>
      </c>
      <c r="C80" s="5" t="n">
        <v>89691</v>
      </c>
    </row>
    <row r="81" spans="1:3">
      <c r="A81" s="4" t="s">
        <v>1516</v>
      </c>
    </row>
    <row r="82" spans="1:3">
      <c r="A82" s="3" t="s">
        <v>1501</v>
      </c>
    </row>
    <row r="83" spans="1:3">
      <c r="A83" s="4" t="s">
        <v>1502</v>
      </c>
      <c r="B83" s="5" t="n">
        <v>254488</v>
      </c>
      <c r="C83" s="5" t="n">
        <v>403729</v>
      </c>
    </row>
    <row r="84" spans="1:3">
      <c r="A84" s="4" t="s">
        <v>1517</v>
      </c>
    </row>
    <row r="85" spans="1:3">
      <c r="A85" s="3" t="s">
        <v>1501</v>
      </c>
    </row>
    <row r="86" spans="1:3">
      <c r="A86" s="4" t="s">
        <v>1502</v>
      </c>
      <c r="B86" s="5" t="n">
        <v>1187624</v>
      </c>
      <c r="C86" s="5" t="n">
        <v>1218740</v>
      </c>
    </row>
    <row r="87" spans="1:3">
      <c r="A87" s="4" t="s">
        <v>1518</v>
      </c>
    </row>
    <row r="88" spans="1:3">
      <c r="A88" s="3" t="s">
        <v>1501</v>
      </c>
    </row>
    <row r="89" spans="1:3">
      <c r="A89" s="4" t="s">
        <v>1502</v>
      </c>
      <c r="B89" s="5" t="n">
        <v>861251</v>
      </c>
      <c r="C89" s="5" t="n">
        <v>636705</v>
      </c>
    </row>
    <row r="90" spans="1:3">
      <c r="A90" s="4" t="s">
        <v>1519</v>
      </c>
    </row>
    <row r="91" spans="1:3">
      <c r="A91" s="3" t="s">
        <v>1501</v>
      </c>
    </row>
    <row r="92" spans="1:3">
      <c r="A92" s="4" t="s">
        <v>1502</v>
      </c>
      <c r="B92" s="5" t="n">
        <v>487296</v>
      </c>
      <c r="C92" s="5" t="n">
        <v>306877</v>
      </c>
    </row>
    <row r="93" spans="1:3">
      <c r="A93" s="4" t="s">
        <v>1520</v>
      </c>
    </row>
    <row r="94" spans="1:3">
      <c r="A94" s="3" t="s">
        <v>1501</v>
      </c>
    </row>
    <row r="95" spans="1:3">
      <c r="A95" s="4" t="s">
        <v>1502</v>
      </c>
      <c r="B95" s="5" t="n">
        <v>186736</v>
      </c>
      <c r="C95" s="5" t="n">
        <v>56500</v>
      </c>
    </row>
    <row r="96" spans="1:3">
      <c r="A96" s="4" t="s">
        <v>1521</v>
      </c>
    </row>
    <row r="97" spans="1:3">
      <c r="A97" s="3" t="s">
        <v>1501</v>
      </c>
    </row>
    <row r="98" spans="1:3">
      <c r="A98" s="4" t="s">
        <v>1502</v>
      </c>
      <c r="B98" s="5" t="n">
        <v>21527</v>
      </c>
      <c r="C98" s="5" t="n">
        <v>596</v>
      </c>
    </row>
    <row r="99" spans="1:3">
      <c r="A99" s="4" t="s">
        <v>1522</v>
      </c>
    </row>
    <row r="100" spans="1:3">
      <c r="A100" s="3" t="s">
        <v>1501</v>
      </c>
    </row>
    <row r="101" spans="1:3">
      <c r="A101" s="4" t="s">
        <v>1502</v>
      </c>
      <c r="B101" s="5" t="n">
        <v>698546</v>
      </c>
      <c r="C101" s="5" t="n">
        <v>361753</v>
      </c>
    </row>
    <row r="102" spans="1:3">
      <c r="A102" s="4" t="s">
        <v>1523</v>
      </c>
    </row>
    <row r="103" spans="1:3">
      <c r="A103" s="3" t="s">
        <v>1501</v>
      </c>
    </row>
    <row r="104" spans="1:3">
      <c r="A104" s="4" t="s">
        <v>1502</v>
      </c>
      <c r="B104" s="5" t="n">
        <v>523906</v>
      </c>
      <c r="C104" s="5" t="n">
        <v>273336</v>
      </c>
    </row>
    <row r="105" spans="1:3">
      <c r="A105" s="4" t="s">
        <v>1524</v>
      </c>
    </row>
    <row r="106" spans="1:3">
      <c r="A106" s="3" t="s">
        <v>1501</v>
      </c>
    </row>
    <row r="107" spans="1:3">
      <c r="A107" s="4" t="s">
        <v>1502</v>
      </c>
      <c r="B107" s="5" t="n">
        <v>3519</v>
      </c>
      <c r="C107" s="5" t="n">
        <v>3455</v>
      </c>
    </row>
    <row r="108" spans="1:3">
      <c r="A108" s="4" t="s">
        <v>1525</v>
      </c>
    </row>
    <row r="109" spans="1:3">
      <c r="A109" s="3" t="s">
        <v>1501</v>
      </c>
    </row>
    <row r="110" spans="1:3">
      <c r="A110" s="4" t="s">
        <v>1502</v>
      </c>
      <c r="B110" s="5" t="n">
        <v>0</v>
      </c>
    </row>
    <row r="111" spans="1:3">
      <c r="A111" s="4" t="s">
        <v>1525</v>
      </c>
    </row>
    <row r="112" spans="1:3">
      <c r="A112" s="3" t="s">
        <v>1501</v>
      </c>
    </row>
    <row r="113" spans="1:3">
      <c r="A113" s="4" t="s">
        <v>1502</v>
      </c>
      <c r="C113" s="5" t="n">
        <v>0</v>
      </c>
    </row>
    <row r="114" spans="1:3">
      <c r="A114" s="4" t="s">
        <v>1526</v>
      </c>
    </row>
    <row r="115" spans="1:3">
      <c r="A115" s="3" t="s">
        <v>1501</v>
      </c>
    </row>
    <row r="116" spans="1:3">
      <c r="A116" s="4" t="s">
        <v>1502</v>
      </c>
      <c r="B116" s="5" t="n">
        <v>50232</v>
      </c>
      <c r="C116" s="5" t="n">
        <v>34345</v>
      </c>
    </row>
    <row r="117" spans="1:3">
      <c r="A117" s="4" t="s">
        <v>1527</v>
      </c>
    </row>
    <row r="118" spans="1:3">
      <c r="A118" s="3" t="s">
        <v>1501</v>
      </c>
    </row>
    <row r="119" spans="1:3">
      <c r="A119" s="4" t="s">
        <v>1502</v>
      </c>
      <c r="B119" s="5" t="n">
        <v>152341</v>
      </c>
      <c r="C119" s="5" t="n">
        <v>156967</v>
      </c>
    </row>
    <row r="120" spans="1:3">
      <c r="A120" s="4" t="s">
        <v>1503</v>
      </c>
      <c r="B120" s="5" t="n">
        <v>0</v>
      </c>
      <c r="C120" s="5" t="n">
        <v>0</v>
      </c>
    </row>
    <row r="121" spans="1:3">
      <c r="A121" s="4" t="s">
        <v>1528</v>
      </c>
    </row>
    <row r="122" spans="1:3">
      <c r="A122" s="3" t="s">
        <v>1501</v>
      </c>
    </row>
    <row r="123" spans="1:3">
      <c r="A123" s="4" t="s">
        <v>1503</v>
      </c>
      <c r="B123" s="5" t="n">
        <v>0</v>
      </c>
      <c r="C123" s="5" t="n">
        <v>0</v>
      </c>
    </row>
    <row r="124" spans="1:3">
      <c r="A124" s="4" t="s">
        <v>1529</v>
      </c>
    </row>
    <row r="125" spans="1:3">
      <c r="A125" s="3" t="s">
        <v>1501</v>
      </c>
    </row>
    <row r="126" spans="1:3">
      <c r="A126" s="4" t="s">
        <v>1502</v>
      </c>
      <c r="B126" s="5" t="n">
        <v>120610</v>
      </c>
      <c r="C126" s="5" t="n">
        <v>140883</v>
      </c>
    </row>
    <row r="127" spans="1:3">
      <c r="A127" s="4" t="s">
        <v>1530</v>
      </c>
    </row>
    <row r="128" spans="1:3">
      <c r="A128" s="3" t="s">
        <v>1501</v>
      </c>
    </row>
    <row r="129" spans="1:3">
      <c r="A129" s="4" t="s">
        <v>1502</v>
      </c>
      <c r="B129" s="5" t="n">
        <v>4572</v>
      </c>
      <c r="C129" s="5" t="n">
        <v>4532</v>
      </c>
    </row>
    <row r="130" spans="1:3">
      <c r="A130" s="4" t="s">
        <v>1531</v>
      </c>
    </row>
    <row r="131" spans="1:3">
      <c r="A131" s="3" t="s">
        <v>1501</v>
      </c>
    </row>
    <row r="132" spans="1:3">
      <c r="A132" s="4" t="s">
        <v>1502</v>
      </c>
      <c r="B132" s="5" t="n">
        <v>27159</v>
      </c>
    </row>
    <row r="133" spans="1:3">
      <c r="A133" s="4" t="s">
        <v>1531</v>
      </c>
    </row>
    <row r="134" spans="1:3">
      <c r="A134" s="3" t="s">
        <v>1501</v>
      </c>
    </row>
    <row r="135" spans="1:3">
      <c r="A135" s="4" t="s">
        <v>1502</v>
      </c>
      <c r="B135" s="5" t="n">
        <v>11461</v>
      </c>
      <c r="C135" s="5" t="n">
        <v>11548</v>
      </c>
    </row>
    <row r="136" spans="1:3">
      <c r="A136" s="4" t="s">
        <v>1532</v>
      </c>
    </row>
    <row r="137" spans="1:3">
      <c r="A137" s="3" t="s">
        <v>1501</v>
      </c>
    </row>
    <row r="138" spans="1:3">
      <c r="A138" s="4" t="s">
        <v>1502</v>
      </c>
      <c r="B138" s="6" t="n">
        <v>0</v>
      </c>
      <c r="C138" s="6" t="n">
        <v>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30</v>
      </c>
      <c r="D2" s="2" t="s">
        <v>1534</v>
      </c>
    </row>
    <row r="3" spans="1:4">
      <c r="A3" s="3" t="s">
        <v>1535</v>
      </c>
    </row>
    <row r="4" spans="1:4">
      <c r="A4" s="4" t="s">
        <v>1536</v>
      </c>
      <c r="B4" s="6" t="n">
        <v>0</v>
      </c>
      <c r="C4" s="6" t="n">
        <v>0</v>
      </c>
    </row>
    <row r="5" spans="1:4">
      <c r="A5" s="4" t="s">
        <v>1537</v>
      </c>
      <c r="D5" s="6" t="n">
        <v>8500</v>
      </c>
    </row>
    <row r="6" spans="1:4">
      <c r="A6" s="4" t="s">
        <v>1502</v>
      </c>
      <c r="B6" s="5" t="n">
        <v>6150975</v>
      </c>
      <c r="C6" s="5" t="n">
        <v>4905436</v>
      </c>
    </row>
    <row r="7" spans="1:4">
      <c r="A7" s="4" t="s">
        <v>1506</v>
      </c>
    </row>
    <row r="8" spans="1:4">
      <c r="A8" s="3" t="s">
        <v>1535</v>
      </c>
    </row>
    <row r="9" spans="1:4">
      <c r="A9" s="4" t="s">
        <v>1538</v>
      </c>
      <c r="B9" s="5" t="n">
        <v>-1800</v>
      </c>
    </row>
    <row r="10" spans="1:4">
      <c r="A10" s="4" t="s">
        <v>1502</v>
      </c>
      <c r="B10" s="5" t="n">
        <v>27159</v>
      </c>
    </row>
    <row r="11" spans="1:4">
      <c r="A11" s="4" t="s">
        <v>575</v>
      </c>
    </row>
    <row r="12" spans="1:4">
      <c r="A12" s="3" t="s">
        <v>1535</v>
      </c>
    </row>
    <row r="13" spans="1:4">
      <c r="A13" s="4" t="s">
        <v>1502</v>
      </c>
      <c r="B13" s="5" t="n">
        <v>8091</v>
      </c>
      <c r="C13" s="5" t="n">
        <v>7987</v>
      </c>
    </row>
    <row r="14" spans="1:4">
      <c r="A14" s="4" t="s">
        <v>567</v>
      </c>
    </row>
    <row r="15" spans="1:4">
      <c r="A15" s="3" t="s">
        <v>1535</v>
      </c>
    </row>
    <row r="16" spans="1:4">
      <c r="A16" s="4" t="s">
        <v>1502</v>
      </c>
      <c r="B16" s="5" t="n">
        <v>375098</v>
      </c>
      <c r="C16" s="5" t="n">
        <v>544612</v>
      </c>
    </row>
    <row r="17" spans="1:4">
      <c r="A17" s="4" t="s">
        <v>1527</v>
      </c>
    </row>
    <row r="18" spans="1:4">
      <c r="A18" s="3" t="s">
        <v>1535</v>
      </c>
    </row>
    <row r="19" spans="1:4">
      <c r="A19" s="4" t="s">
        <v>1502</v>
      </c>
      <c r="B19" s="5" t="n">
        <v>152341</v>
      </c>
      <c r="C19" s="5" t="n">
        <v>156967</v>
      </c>
    </row>
    <row r="20" spans="1:4">
      <c r="A20" s="4" t="s">
        <v>1531</v>
      </c>
    </row>
    <row r="21" spans="1:4">
      <c r="A21" s="3" t="s">
        <v>1535</v>
      </c>
    </row>
    <row r="22" spans="1:4">
      <c r="A22" s="4" t="s">
        <v>1502</v>
      </c>
      <c r="B22" s="5" t="n">
        <v>27159</v>
      </c>
    </row>
    <row r="23" spans="1:4">
      <c r="A23" s="4" t="s">
        <v>1530</v>
      </c>
    </row>
    <row r="24" spans="1:4">
      <c r="A24" s="3" t="s">
        <v>1535</v>
      </c>
    </row>
    <row r="25" spans="1:4">
      <c r="A25" s="4" t="s">
        <v>1502</v>
      </c>
      <c r="B25" s="5" t="n">
        <v>4572</v>
      </c>
      <c r="C25" s="5" t="n">
        <v>4532</v>
      </c>
    </row>
    <row r="26" spans="1:4">
      <c r="A26" s="4" t="s">
        <v>1529</v>
      </c>
    </row>
    <row r="27" spans="1:4">
      <c r="A27" s="3" t="s">
        <v>1535</v>
      </c>
    </row>
    <row r="28" spans="1:4">
      <c r="A28" s="4" t="s">
        <v>1502</v>
      </c>
      <c r="B28" s="5" t="n">
        <v>120610</v>
      </c>
      <c r="C28" s="6" t="n">
        <v>140883</v>
      </c>
    </row>
    <row r="29" spans="1:4">
      <c r="A29" s="4" t="s">
        <v>1539</v>
      </c>
    </row>
    <row r="30" spans="1:4">
      <c r="A30" s="3" t="s">
        <v>1535</v>
      </c>
    </row>
    <row r="31" spans="1:4">
      <c r="A31" s="4" t="s">
        <v>1502</v>
      </c>
      <c r="B31" s="6" t="n">
        <v>58261</v>
      </c>
    </row>
    <row r="32" spans="1:4">
      <c r="A32" s="4" t="s">
        <v>1540</v>
      </c>
    </row>
    <row r="33" spans="1:4">
      <c r="A33" s="3" t="s">
        <v>1535</v>
      </c>
    </row>
    <row r="34" spans="1:4">
      <c r="A34" s="4" t="s">
        <v>1541</v>
      </c>
      <c r="B34" s="4" t="s">
        <v>1542</v>
      </c>
    </row>
    <row r="35" spans="1:4">
      <c r="A35" s="4" t="s">
        <v>1543</v>
      </c>
    </row>
    <row r="36" spans="1:4">
      <c r="A36" s="3" t="s">
        <v>1535</v>
      </c>
    </row>
    <row r="37" spans="1:4">
      <c r="A37" s="4" t="s">
        <v>1502</v>
      </c>
      <c r="B37" s="6" t="n">
        <v>33449</v>
      </c>
    </row>
    <row r="38" spans="1:4">
      <c r="A38" s="4" t="s">
        <v>1544</v>
      </c>
    </row>
    <row r="39" spans="1:4">
      <c r="A39" s="3" t="s">
        <v>1535</v>
      </c>
    </row>
    <row r="40" spans="1:4">
      <c r="A40" s="4" t="s">
        <v>1541</v>
      </c>
      <c r="B40" s="4" t="s">
        <v>1545</v>
      </c>
    </row>
    <row r="41" spans="1:4">
      <c r="A41" s="4" t="s">
        <v>1546</v>
      </c>
    </row>
    <row r="42" spans="1:4">
      <c r="A42" s="3" t="s">
        <v>1535</v>
      </c>
    </row>
    <row r="43" spans="1:4">
      <c r="A43" s="4" t="s">
        <v>1502</v>
      </c>
      <c r="B43" s="6" t="n">
        <v>28900</v>
      </c>
    </row>
    <row r="44" spans="1:4">
      <c r="A44" s="4" t="s">
        <v>1547</v>
      </c>
      <c r="B44" s="6" t="n">
        <v>27000</v>
      </c>
    </row>
    <row r="45" spans="1:4">
      <c r="A45" s="4" t="s">
        <v>1548</v>
      </c>
    </row>
    <row r="46" spans="1:4">
      <c r="A46" s="3" t="s">
        <v>1535</v>
      </c>
    </row>
    <row r="47" spans="1:4">
      <c r="A47" s="4" t="s">
        <v>1541</v>
      </c>
      <c r="B47" s="4" t="s">
        <v>66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30</v>
      </c>
      <c r="D2" s="2" t="s">
        <v>75</v>
      </c>
    </row>
    <row r="3" spans="1:4">
      <c r="A3" s="4" t="s">
        <v>567</v>
      </c>
    </row>
    <row r="4" spans="1:4">
      <c r="A4" s="3" t="s">
        <v>1550</v>
      </c>
    </row>
    <row r="5" spans="1:4">
      <c r="A5" s="4" t="s">
        <v>1551</v>
      </c>
      <c r="B5" s="6" t="n">
        <v>140883</v>
      </c>
      <c r="C5" s="6" t="n">
        <v>168077</v>
      </c>
      <c r="D5" s="6" t="n">
        <v>199408</v>
      </c>
    </row>
    <row r="6" spans="1:4">
      <c r="A6" s="4" t="s">
        <v>1552</v>
      </c>
      <c r="B6" s="5" t="n">
        <v>-2229</v>
      </c>
      <c r="C6" s="5" t="n">
        <v>-7469</v>
      </c>
      <c r="D6" s="5" t="n">
        <v>-4890</v>
      </c>
    </row>
    <row r="7" spans="1:4">
      <c r="A7" s="4" t="s">
        <v>1553</v>
      </c>
      <c r="B7" s="5" t="n">
        <v>5947</v>
      </c>
      <c r="C7" s="5" t="n">
        <v>6524</v>
      </c>
      <c r="D7" s="5" t="n">
        <v>8010</v>
      </c>
    </row>
    <row r="8" spans="1:4">
      <c r="A8" s="4" t="s">
        <v>1554</v>
      </c>
      <c r="D8" s="5" t="n">
        <v>-7787</v>
      </c>
    </row>
    <row r="9" spans="1:4">
      <c r="A9" s="4" t="s">
        <v>1555</v>
      </c>
      <c r="B9" s="5" t="n">
        <v>-23991</v>
      </c>
      <c r="C9" s="5" t="n">
        <v>-26249</v>
      </c>
      <c r="D9" s="5" t="n">
        <v>-26664</v>
      </c>
    </row>
    <row r="10" spans="1:4">
      <c r="A10" s="4" t="s">
        <v>1556</v>
      </c>
      <c r="B10" s="5" t="n">
        <v>120610</v>
      </c>
      <c r="C10" s="5" t="n">
        <v>140883</v>
      </c>
      <c r="D10" s="5" t="n">
        <v>168077</v>
      </c>
    </row>
    <row r="11" spans="1:4">
      <c r="A11" s="4" t="s">
        <v>575</v>
      </c>
    </row>
    <row r="12" spans="1:4">
      <c r="A12" s="3" t="s">
        <v>1550</v>
      </c>
    </row>
    <row r="13" spans="1:4">
      <c r="A13" s="4" t="s">
        <v>1551</v>
      </c>
      <c r="B13" s="5" t="n">
        <v>4532</v>
      </c>
      <c r="C13" s="5" t="n">
        <v>4918</v>
      </c>
      <c r="D13" s="5" t="n">
        <v>4601</v>
      </c>
    </row>
    <row r="14" spans="1:4">
      <c r="A14" s="4" t="s">
        <v>1552</v>
      </c>
      <c r="B14" s="5" t="n">
        <v>-9</v>
      </c>
      <c r="C14" s="5" t="n">
        <v>-434</v>
      </c>
      <c r="D14" s="5" t="n">
        <v>235</v>
      </c>
    </row>
    <row r="15" spans="1:4">
      <c r="A15" s="4" t="s">
        <v>1553</v>
      </c>
      <c r="B15" s="5" t="n">
        <v>116</v>
      </c>
      <c r="C15" s="5" t="n">
        <v>148</v>
      </c>
      <c r="D15" s="5" t="n">
        <v>173</v>
      </c>
    </row>
    <row r="16" spans="1:4">
      <c r="A16" s="4" t="s">
        <v>1555</v>
      </c>
      <c r="B16" s="5" t="n">
        <v>-67</v>
      </c>
      <c r="C16" s="5" t="n">
        <v>-100</v>
      </c>
      <c r="D16" s="5" t="n">
        <v>-91</v>
      </c>
    </row>
    <row r="17" spans="1:4">
      <c r="A17" s="4" t="s">
        <v>1556</v>
      </c>
      <c r="B17" s="5" t="n">
        <v>4572</v>
      </c>
      <c r="C17" s="5" t="n">
        <v>4532</v>
      </c>
      <c r="D17" s="5" t="n">
        <v>4918</v>
      </c>
    </row>
    <row r="18" spans="1:4">
      <c r="A18" s="4" t="s">
        <v>556</v>
      </c>
    </row>
    <row r="19" spans="1:4">
      <c r="A19" s="3" t="s">
        <v>1550</v>
      </c>
    </row>
    <row r="20" spans="1:4">
      <c r="A20" s="4" t="s">
        <v>1551</v>
      </c>
      <c r="B20" s="5" t="n">
        <v>11548</v>
      </c>
      <c r="C20" s="5" t="n">
        <v>0</v>
      </c>
    </row>
    <row r="21" spans="1:4">
      <c r="A21" s="4" t="s">
        <v>1557</v>
      </c>
      <c r="C21" s="5" t="n">
        <v>-2062</v>
      </c>
    </row>
    <row r="22" spans="1:4">
      <c r="A22" s="4" t="s">
        <v>1558</v>
      </c>
      <c r="C22" s="5" t="n">
        <v>13610</v>
      </c>
    </row>
    <row r="23" spans="1:4">
      <c r="A23" s="4" t="s">
        <v>1556</v>
      </c>
      <c r="C23" s="5" t="n">
        <v>11548</v>
      </c>
      <c r="D23" s="6" t="n">
        <v>0</v>
      </c>
    </row>
    <row r="24" spans="1:4">
      <c r="A24" s="4" t="s">
        <v>1506</v>
      </c>
    </row>
    <row r="25" spans="1:4">
      <c r="A25" s="3" t="s">
        <v>1550</v>
      </c>
    </row>
    <row r="26" spans="1:4">
      <c r="A26" s="4" t="s">
        <v>1551</v>
      </c>
      <c r="B26" s="5" t="n">
        <v>20017</v>
      </c>
    </row>
    <row r="27" spans="1:4">
      <c r="A27" s="4" t="s">
        <v>1557</v>
      </c>
      <c r="B27" s="5" t="n">
        <v>-6023</v>
      </c>
    </row>
    <row r="28" spans="1:4">
      <c r="A28" s="4" t="s">
        <v>1558</v>
      </c>
      <c r="B28" s="5" t="n">
        <v>13165</v>
      </c>
    </row>
    <row r="29" spans="1:4">
      <c r="A29" s="4" t="s">
        <v>1556</v>
      </c>
      <c r="B29" s="6" t="n">
        <v>27159</v>
      </c>
      <c r="C29" s="6" t="n">
        <v>2001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9</v>
      </c>
      <c r="B1" s="2" t="s">
        <v>1</v>
      </c>
    </row>
    <row r="2" spans="1:3">
      <c r="B2" s="2" t="s">
        <v>2</v>
      </c>
      <c r="C2" s="2" t="s">
        <v>30</v>
      </c>
    </row>
    <row r="3" spans="1:3">
      <c r="A3" s="3" t="s">
        <v>1535</v>
      </c>
    </row>
    <row r="4" spans="1:3">
      <c r="A4" s="4" t="s">
        <v>1560</v>
      </c>
      <c r="B4" s="6" t="n">
        <v>6150975</v>
      </c>
      <c r="C4" s="6" t="n">
        <v>4905436</v>
      </c>
    </row>
    <row r="5" spans="1:3">
      <c r="A5" s="4" t="s">
        <v>1561</v>
      </c>
    </row>
    <row r="6" spans="1:3">
      <c r="A6" s="3" t="s">
        <v>1535</v>
      </c>
    </row>
    <row r="7" spans="1:3">
      <c r="A7" s="4" t="s">
        <v>1562</v>
      </c>
      <c r="B7" s="4" t="s">
        <v>1563</v>
      </c>
    </row>
    <row r="8" spans="1:3">
      <c r="A8" s="4" t="s">
        <v>1564</v>
      </c>
      <c r="B8" s="4" t="s">
        <v>1094</v>
      </c>
    </row>
    <row r="9" spans="1:3">
      <c r="A9" s="4" t="s">
        <v>1565</v>
      </c>
      <c r="B9" s="4" t="s">
        <v>1566</v>
      </c>
    </row>
    <row r="10" spans="1:3">
      <c r="A10" s="4" t="s">
        <v>1567</v>
      </c>
      <c r="B10" s="4" t="s">
        <v>1568</v>
      </c>
    </row>
    <row r="11" spans="1:3">
      <c r="A11" s="4" t="s">
        <v>1569</v>
      </c>
    </row>
    <row r="12" spans="1:3">
      <c r="A12" s="3" t="s">
        <v>1535</v>
      </c>
    </row>
    <row r="13" spans="1:3">
      <c r="A13" s="4" t="s">
        <v>1562</v>
      </c>
      <c r="B13" s="4" t="s">
        <v>1570</v>
      </c>
    </row>
    <row r="14" spans="1:3">
      <c r="A14" s="4" t="s">
        <v>1564</v>
      </c>
      <c r="B14" s="4" t="s">
        <v>1571</v>
      </c>
    </row>
    <row r="15" spans="1:3">
      <c r="A15" s="4" t="s">
        <v>1565</v>
      </c>
      <c r="B15" s="4" t="s">
        <v>1572</v>
      </c>
    </row>
    <row r="16" spans="1:3">
      <c r="A16" s="4" t="s">
        <v>1567</v>
      </c>
      <c r="B16" s="4" t="s">
        <v>1573</v>
      </c>
    </row>
    <row r="17" spans="1:3">
      <c r="A17" s="4" t="s">
        <v>1574</v>
      </c>
    </row>
    <row r="18" spans="1:3">
      <c r="A18" s="3" t="s">
        <v>1535</v>
      </c>
    </row>
    <row r="19" spans="1:3">
      <c r="A19" s="4" t="s">
        <v>1562</v>
      </c>
      <c r="B19" s="4" t="s">
        <v>1575</v>
      </c>
    </row>
    <row r="20" spans="1:3">
      <c r="A20" s="4" t="s">
        <v>1564</v>
      </c>
      <c r="B20" s="4" t="s">
        <v>1576</v>
      </c>
    </row>
    <row r="21" spans="1:3">
      <c r="A21" s="4" t="s">
        <v>1565</v>
      </c>
      <c r="B21" s="4" t="s">
        <v>1577</v>
      </c>
    </row>
    <row r="22" spans="1:3">
      <c r="A22" s="4" t="s">
        <v>1567</v>
      </c>
      <c r="B22" s="4" t="s">
        <v>1578</v>
      </c>
    </row>
    <row r="23" spans="1:3">
      <c r="A23" s="4" t="s">
        <v>1579</v>
      </c>
    </row>
    <row r="24" spans="1:3">
      <c r="A24" s="3" t="s">
        <v>1535</v>
      </c>
    </row>
    <row r="25" spans="1:3">
      <c r="A25" s="4" t="s">
        <v>1562</v>
      </c>
      <c r="B25" s="4" t="s">
        <v>1170</v>
      </c>
    </row>
    <row r="26" spans="1:3">
      <c r="A26" s="4" t="s">
        <v>1564</v>
      </c>
      <c r="B26" s="4" t="s">
        <v>1094</v>
      </c>
    </row>
    <row r="27" spans="1:3">
      <c r="A27" s="4" t="s">
        <v>1565</v>
      </c>
      <c r="B27" s="4" t="s">
        <v>1566</v>
      </c>
    </row>
    <row r="28" spans="1:3">
      <c r="A28" s="4" t="s">
        <v>1567</v>
      </c>
      <c r="B28" s="4" t="s">
        <v>1580</v>
      </c>
    </row>
    <row r="29" spans="1:3">
      <c r="A29" s="4" t="s">
        <v>1581</v>
      </c>
    </row>
    <row r="30" spans="1:3">
      <c r="A30" s="3" t="s">
        <v>1535</v>
      </c>
    </row>
    <row r="31" spans="1:3">
      <c r="A31" s="4" t="s">
        <v>1562</v>
      </c>
      <c r="B31" s="4" t="s">
        <v>1582</v>
      </c>
    </row>
    <row r="32" spans="1:3">
      <c r="A32" s="4" t="s">
        <v>1564</v>
      </c>
      <c r="B32" s="4" t="s">
        <v>1583</v>
      </c>
    </row>
    <row r="33" spans="1:3">
      <c r="A33" s="4" t="s">
        <v>1565</v>
      </c>
      <c r="B33" s="4" t="s">
        <v>1572</v>
      </c>
    </row>
    <row r="34" spans="1:3">
      <c r="A34" s="4" t="s">
        <v>1567</v>
      </c>
      <c r="B34" s="4" t="s">
        <v>1584</v>
      </c>
    </row>
    <row r="35" spans="1:3">
      <c r="A35" s="4" t="s">
        <v>1585</v>
      </c>
    </row>
    <row r="36" spans="1:3">
      <c r="A36" s="3" t="s">
        <v>1535</v>
      </c>
    </row>
    <row r="37" spans="1:3">
      <c r="A37" s="4" t="s">
        <v>1562</v>
      </c>
      <c r="B37" s="4" t="s">
        <v>1586</v>
      </c>
    </row>
    <row r="38" spans="1:3">
      <c r="A38" s="4" t="s">
        <v>1564</v>
      </c>
      <c r="B38" s="4" t="s">
        <v>1587</v>
      </c>
    </row>
    <row r="39" spans="1:3">
      <c r="A39" s="4" t="s">
        <v>1565</v>
      </c>
      <c r="B39" s="4" t="s">
        <v>1588</v>
      </c>
    </row>
    <row r="40" spans="1:3">
      <c r="A40" s="4" t="s">
        <v>1567</v>
      </c>
      <c r="B40" s="4" t="s">
        <v>1589</v>
      </c>
    </row>
    <row r="41" spans="1:3">
      <c r="A41" s="4" t="s">
        <v>1590</v>
      </c>
    </row>
    <row r="42" spans="1:3">
      <c r="A42" s="3" t="s">
        <v>1535</v>
      </c>
    </row>
    <row r="43" spans="1:3">
      <c r="A43" s="4" t="s">
        <v>1562</v>
      </c>
      <c r="B43" s="4" t="s">
        <v>1591</v>
      </c>
    </row>
    <row r="44" spans="1:3">
      <c r="A44" s="4" t="s">
        <v>1564</v>
      </c>
      <c r="B44" s="4" t="s">
        <v>1592</v>
      </c>
    </row>
    <row r="45" spans="1:3">
      <c r="A45" s="4" t="s">
        <v>1565</v>
      </c>
      <c r="B45" s="4" t="s">
        <v>1593</v>
      </c>
    </row>
    <row r="46" spans="1:3">
      <c r="A46" s="4" t="s">
        <v>1567</v>
      </c>
      <c r="B46" s="4" t="s">
        <v>1594</v>
      </c>
    </row>
    <row r="47" spans="1:3">
      <c r="A47" s="4" t="s">
        <v>1595</v>
      </c>
    </row>
    <row r="48" spans="1:3">
      <c r="A48" s="3" t="s">
        <v>1535</v>
      </c>
    </row>
    <row r="49" spans="1:3">
      <c r="A49" s="4" t="s">
        <v>1562</v>
      </c>
      <c r="B49" s="4" t="s">
        <v>1591</v>
      </c>
    </row>
    <row r="50" spans="1:3">
      <c r="A50" s="4" t="s">
        <v>1564</v>
      </c>
      <c r="B50" s="4" t="s">
        <v>1592</v>
      </c>
    </row>
    <row r="51" spans="1:3">
      <c r="A51" s="4" t="s">
        <v>1565</v>
      </c>
      <c r="B51" s="4" t="s">
        <v>1593</v>
      </c>
    </row>
    <row r="52" spans="1:3">
      <c r="A52" s="4" t="s">
        <v>1567</v>
      </c>
      <c r="B52" s="4" t="s">
        <v>1596</v>
      </c>
    </row>
    <row r="53" spans="1:3">
      <c r="A53" s="4" t="s">
        <v>1597</v>
      </c>
    </row>
    <row r="54" spans="1:3">
      <c r="A54" s="3" t="s">
        <v>1535</v>
      </c>
    </row>
    <row r="55" spans="1:3">
      <c r="A55" s="4" t="s">
        <v>1562</v>
      </c>
      <c r="B55" s="4" t="s">
        <v>1591</v>
      </c>
    </row>
    <row r="56" spans="1:3">
      <c r="A56" s="4" t="s">
        <v>1564</v>
      </c>
      <c r="B56" s="4" t="s">
        <v>1592</v>
      </c>
    </row>
    <row r="57" spans="1:3">
      <c r="A57" s="4" t="s">
        <v>1565</v>
      </c>
      <c r="B57" s="4" t="s">
        <v>1593</v>
      </c>
    </row>
    <row r="58" spans="1:3">
      <c r="A58" s="4" t="s">
        <v>1567</v>
      </c>
      <c r="B58" s="4" t="s">
        <v>1598</v>
      </c>
    </row>
    <row r="59" spans="1:3">
      <c r="A59" s="4" t="s">
        <v>1599</v>
      </c>
    </row>
    <row r="60" spans="1:3">
      <c r="A60" s="3" t="s">
        <v>1535</v>
      </c>
    </row>
    <row r="61" spans="1:3">
      <c r="A61" s="4" t="s">
        <v>1562</v>
      </c>
      <c r="B61" s="4" t="s">
        <v>1600</v>
      </c>
    </row>
    <row r="62" spans="1:3">
      <c r="A62" s="4" t="s">
        <v>1567</v>
      </c>
      <c r="B62" s="4" t="s">
        <v>1601</v>
      </c>
    </row>
    <row r="63" spans="1:3">
      <c r="A63" s="4" t="s">
        <v>1602</v>
      </c>
    </row>
    <row r="64" spans="1:3">
      <c r="A64" s="3" t="s">
        <v>1535</v>
      </c>
    </row>
    <row r="65" spans="1:3">
      <c r="A65" s="4" t="s">
        <v>1562</v>
      </c>
      <c r="B65" s="4" t="s">
        <v>1603</v>
      </c>
    </row>
    <row r="66" spans="1:3">
      <c r="A66" s="4" t="s">
        <v>1567</v>
      </c>
      <c r="B66" s="4" t="s">
        <v>1604</v>
      </c>
    </row>
    <row r="67" spans="1:3">
      <c r="A67" s="4" t="s">
        <v>1605</v>
      </c>
    </row>
    <row r="68" spans="1:3">
      <c r="A68" s="3" t="s">
        <v>1535</v>
      </c>
    </row>
    <row r="69" spans="1:3">
      <c r="A69" s="4" t="s">
        <v>1562</v>
      </c>
      <c r="B69" s="4" t="s">
        <v>1606</v>
      </c>
    </row>
    <row r="70" spans="1:3">
      <c r="A70" s="4" t="s">
        <v>1567</v>
      </c>
      <c r="B70" s="4" t="s">
        <v>1607</v>
      </c>
    </row>
    <row r="71" spans="1:3">
      <c r="A71" s="4" t="s">
        <v>556</v>
      </c>
    </row>
    <row r="72" spans="1:3">
      <c r="A72" s="3" t="s">
        <v>1535</v>
      </c>
    </row>
    <row r="73" spans="1:3">
      <c r="A73" s="4" t="s">
        <v>1560</v>
      </c>
      <c r="C73" s="5" t="n">
        <v>11548</v>
      </c>
    </row>
    <row r="74" spans="1:3">
      <c r="A74" s="4" t="s">
        <v>1608</v>
      </c>
    </row>
    <row r="75" spans="1:3">
      <c r="A75" s="3" t="s">
        <v>1535</v>
      </c>
    </row>
    <row r="76" spans="1:3">
      <c r="A76" s="4" t="s">
        <v>1562</v>
      </c>
      <c r="B76" s="4" t="s">
        <v>1609</v>
      </c>
    </row>
    <row r="77" spans="1:3">
      <c r="A77" s="4" t="s">
        <v>1567</v>
      </c>
      <c r="B77" s="4" t="s">
        <v>1610</v>
      </c>
    </row>
    <row r="78" spans="1:3">
      <c r="A78" s="4" t="s">
        <v>1611</v>
      </c>
    </row>
    <row r="79" spans="1:3">
      <c r="A79" s="3" t="s">
        <v>1535</v>
      </c>
    </row>
    <row r="80" spans="1:3">
      <c r="A80" s="4" t="s">
        <v>1562</v>
      </c>
      <c r="B80" s="4" t="s">
        <v>1612</v>
      </c>
    </row>
    <row r="81" spans="1:3">
      <c r="A81" s="4" t="s">
        <v>1567</v>
      </c>
      <c r="B81" s="4" t="s">
        <v>1613</v>
      </c>
    </row>
    <row r="82" spans="1:3">
      <c r="A82" s="4" t="s">
        <v>1614</v>
      </c>
    </row>
    <row r="83" spans="1:3">
      <c r="A83" s="3" t="s">
        <v>1535</v>
      </c>
    </row>
    <row r="84" spans="1:3">
      <c r="A84" s="4" t="s">
        <v>1562</v>
      </c>
      <c r="B84" s="4" t="s">
        <v>1615</v>
      </c>
    </row>
    <row r="85" spans="1:3">
      <c r="A85" s="4" t="s">
        <v>1567</v>
      </c>
      <c r="B85" s="4" t="s">
        <v>1616</v>
      </c>
    </row>
    <row r="86" spans="1:3">
      <c r="A86" s="4" t="s">
        <v>1527</v>
      </c>
    </row>
    <row r="87" spans="1:3">
      <c r="A87" s="3" t="s">
        <v>1535</v>
      </c>
    </row>
    <row r="88" spans="1:3">
      <c r="A88" s="4" t="s">
        <v>1560</v>
      </c>
      <c r="B88" s="6" t="n">
        <v>152341</v>
      </c>
      <c r="C88" s="5" t="n">
        <v>156967</v>
      </c>
    </row>
    <row r="89" spans="1:3">
      <c r="A89" s="4" t="s">
        <v>1539</v>
      </c>
    </row>
    <row r="90" spans="1:3">
      <c r="A90" s="3" t="s">
        <v>1535</v>
      </c>
    </row>
    <row r="91" spans="1:3">
      <c r="A91" s="4" t="s">
        <v>1560</v>
      </c>
      <c r="B91" s="5" t="n">
        <v>58261</v>
      </c>
    </row>
    <row r="92" spans="1:3">
      <c r="A92" s="4" t="s">
        <v>1543</v>
      </c>
    </row>
    <row r="93" spans="1:3">
      <c r="A93" s="3" t="s">
        <v>1535</v>
      </c>
    </row>
    <row r="94" spans="1:3">
      <c r="A94" s="4" t="s">
        <v>1560</v>
      </c>
      <c r="B94" s="5" t="n">
        <v>33449</v>
      </c>
    </row>
    <row r="95" spans="1:3">
      <c r="A95" s="4" t="s">
        <v>1546</v>
      </c>
    </row>
    <row r="96" spans="1:3">
      <c r="A96" s="3" t="s">
        <v>1535</v>
      </c>
    </row>
    <row r="97" spans="1:3">
      <c r="A97" s="4" t="s">
        <v>1560</v>
      </c>
      <c r="B97" s="5" t="n">
        <v>28900</v>
      </c>
    </row>
    <row r="98" spans="1:3">
      <c r="A98" s="4" t="s">
        <v>1617</v>
      </c>
    </row>
    <row r="99" spans="1:3">
      <c r="A99" s="3" t="s">
        <v>1535</v>
      </c>
    </row>
    <row r="100" spans="1:3">
      <c r="A100" s="4" t="s">
        <v>1560</v>
      </c>
      <c r="B100" s="5" t="n">
        <v>15698</v>
      </c>
    </row>
    <row r="101" spans="1:3">
      <c r="A101" s="4" t="s">
        <v>1618</v>
      </c>
    </row>
    <row r="102" spans="1:3">
      <c r="A102" s="3" t="s">
        <v>1535</v>
      </c>
    </row>
    <row r="103" spans="1:3">
      <c r="A103" s="4" t="s">
        <v>1560</v>
      </c>
      <c r="B103" s="6" t="n">
        <v>11461</v>
      </c>
      <c r="C103" s="6" t="n">
        <v>1154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9</v>
      </c>
      <c r="B1" s="2" t="s">
        <v>1</v>
      </c>
    </row>
    <row r="2" spans="1:4">
      <c r="B2" s="2" t="s">
        <v>2</v>
      </c>
      <c r="C2" s="2" t="s">
        <v>30</v>
      </c>
      <c r="D2" s="2" t="s">
        <v>75</v>
      </c>
    </row>
    <row r="3" spans="1:4">
      <c r="A3" s="4" t="s">
        <v>1620</v>
      </c>
    </row>
    <row r="4" spans="1:4">
      <c r="A4" s="3" t="s">
        <v>1501</v>
      </c>
    </row>
    <row r="5" spans="1:4">
      <c r="A5" s="4" t="s">
        <v>1621</v>
      </c>
      <c r="B5" s="6" t="n">
        <v>12466</v>
      </c>
      <c r="C5" s="6" t="n">
        <v>7389</v>
      </c>
    </row>
    <row r="6" spans="1:4">
      <c r="A6" s="4" t="s">
        <v>1622</v>
      </c>
      <c r="B6" s="5" t="n">
        <v>-1156</v>
      </c>
      <c r="C6" s="5" t="n">
        <v>-1206</v>
      </c>
    </row>
    <row r="7" spans="1:4">
      <c r="A7" s="4" t="s">
        <v>1623</v>
      </c>
    </row>
    <row r="8" spans="1:4">
      <c r="A8" s="3" t="s">
        <v>1501</v>
      </c>
    </row>
    <row r="9" spans="1:4">
      <c r="A9" s="4" t="s">
        <v>1621</v>
      </c>
      <c r="B9" s="5" t="n">
        <v>12466</v>
      </c>
      <c r="C9" s="5" t="n">
        <v>7389</v>
      </c>
    </row>
    <row r="10" spans="1:4">
      <c r="A10" s="4" t="s">
        <v>1624</v>
      </c>
    </row>
    <row r="11" spans="1:4">
      <c r="A11" s="3" t="s">
        <v>1501</v>
      </c>
    </row>
    <row r="12" spans="1:4">
      <c r="A12" s="4" t="s">
        <v>1621</v>
      </c>
      <c r="D12" s="6" t="n">
        <v>10606</v>
      </c>
    </row>
    <row r="13" spans="1:4">
      <c r="A13" s="4" t="s">
        <v>1622</v>
      </c>
      <c r="D13" s="5" t="n">
        <v>-2791</v>
      </c>
    </row>
    <row r="14" spans="1:4">
      <c r="A14" s="4" t="s">
        <v>1625</v>
      </c>
    </row>
    <row r="15" spans="1:4">
      <c r="A15" s="3" t="s">
        <v>1501</v>
      </c>
    </row>
    <row r="16" spans="1:4">
      <c r="A16" s="4" t="s">
        <v>1621</v>
      </c>
      <c r="D16" s="5" t="n">
        <v>10606</v>
      </c>
    </row>
    <row r="17" spans="1:4">
      <c r="A17" s="4" t="s">
        <v>1626</v>
      </c>
    </row>
    <row r="18" spans="1:4">
      <c r="A18" s="3" t="s">
        <v>1501</v>
      </c>
    </row>
    <row r="19" spans="1:4">
      <c r="A19" s="4" t="s">
        <v>1621</v>
      </c>
      <c r="B19" s="5" t="n">
        <v>78121</v>
      </c>
      <c r="C19" s="5" t="n">
        <v>30812</v>
      </c>
      <c r="D19" s="5" t="n">
        <v>11727</v>
      </c>
    </row>
    <row r="20" spans="1:4">
      <c r="A20" s="4" t="s">
        <v>1622</v>
      </c>
      <c r="B20" s="5" t="n">
        <v>-25573</v>
      </c>
      <c r="C20" s="5" t="n">
        <v>-9865</v>
      </c>
      <c r="D20" s="5" t="n">
        <v>2539</v>
      </c>
    </row>
    <row r="21" spans="1:4">
      <c r="A21" s="4" t="s">
        <v>1627</v>
      </c>
    </row>
    <row r="22" spans="1:4">
      <c r="A22" s="3" t="s">
        <v>1501</v>
      </c>
    </row>
    <row r="23" spans="1:4">
      <c r="A23" s="4" t="s">
        <v>1621</v>
      </c>
      <c r="B23" s="5" t="n">
        <v>78121</v>
      </c>
      <c r="C23" s="5" t="n">
        <v>30812</v>
      </c>
      <c r="D23" s="6" t="n">
        <v>11727</v>
      </c>
    </row>
    <row r="24" spans="1:4">
      <c r="A24" s="4" t="s">
        <v>1628</v>
      </c>
    </row>
    <row r="25" spans="1:4">
      <c r="A25" s="3" t="s">
        <v>1501</v>
      </c>
    </row>
    <row r="26" spans="1:4">
      <c r="A26" s="4" t="s">
        <v>1621</v>
      </c>
      <c r="C26" s="5" t="n">
        <v>8469</v>
      </c>
    </row>
    <row r="27" spans="1:4">
      <c r="A27" s="4" t="s">
        <v>1622</v>
      </c>
      <c r="C27" s="5" t="n">
        <v>-15</v>
      </c>
    </row>
    <row r="28" spans="1:4">
      <c r="A28" s="4" t="s">
        <v>1629</v>
      </c>
    </row>
    <row r="29" spans="1:4">
      <c r="A29" s="3" t="s">
        <v>1501</v>
      </c>
    </row>
    <row r="30" spans="1:4">
      <c r="A30" s="4" t="s">
        <v>1621</v>
      </c>
      <c r="C30" s="6" t="n">
        <v>8469</v>
      </c>
    </row>
    <row r="31" spans="1:4">
      <c r="A31" s="4" t="s">
        <v>1630</v>
      </c>
    </row>
    <row r="32" spans="1:4">
      <c r="A32" s="3" t="s">
        <v>1501</v>
      </c>
    </row>
    <row r="33" spans="1:4">
      <c r="A33" s="4" t="s">
        <v>1621</v>
      </c>
      <c r="B33" s="5" t="n">
        <v>8173</v>
      </c>
    </row>
    <row r="34" spans="1:4">
      <c r="A34" s="4" t="s">
        <v>1622</v>
      </c>
      <c r="B34" s="5" t="n">
        <v>-4100</v>
      </c>
    </row>
    <row r="35" spans="1:4">
      <c r="A35" s="4" t="s">
        <v>1631</v>
      </c>
    </row>
    <row r="36" spans="1:4">
      <c r="A36" s="3" t="s">
        <v>1501</v>
      </c>
    </row>
    <row r="37" spans="1:4">
      <c r="A37" s="4" t="s">
        <v>1621</v>
      </c>
      <c r="B37" s="6" t="n">
        <v>817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2</v>
      </c>
      <c r="C1" s="2" t="s">
        <v>30</v>
      </c>
    </row>
    <row r="2" spans="1:3">
      <c r="A2" s="3" t="s">
        <v>1633</v>
      </c>
    </row>
    <row r="3" spans="1:3">
      <c r="A3" s="4" t="s">
        <v>1634</v>
      </c>
      <c r="B3" s="6" t="n">
        <v>6073584</v>
      </c>
      <c r="C3" s="6" t="n">
        <v>4859539</v>
      </c>
    </row>
    <row r="4" spans="1:3">
      <c r="A4" s="4" t="s">
        <v>38</v>
      </c>
      <c r="B4" s="5" t="n">
        <v>284272</v>
      </c>
      <c r="C4" s="5" t="n">
        <v>219997</v>
      </c>
    </row>
    <row r="5" spans="1:3">
      <c r="A5" s="4" t="s">
        <v>1635</v>
      </c>
      <c r="B5" s="5" t="n">
        <v>2364</v>
      </c>
      <c r="C5" s="5" t="n">
        <v>225</v>
      </c>
    </row>
    <row r="6" spans="1:3">
      <c r="A6" s="3" t="s">
        <v>1636</v>
      </c>
    </row>
    <row r="7" spans="1:3">
      <c r="A7" s="4" t="s">
        <v>52</v>
      </c>
      <c r="B7" s="5" t="n">
        <v>5755642</v>
      </c>
      <c r="C7" s="5" t="n">
        <v>4608091</v>
      </c>
    </row>
    <row r="8" spans="1:3">
      <c r="A8" s="4" t="s">
        <v>1637</v>
      </c>
      <c r="B8" s="5" t="n">
        <v>81</v>
      </c>
      <c r="C8" s="5" t="n">
        <v>0</v>
      </c>
    </row>
    <row r="9" spans="1:3">
      <c r="A9" s="4" t="s">
        <v>1508</v>
      </c>
    </row>
    <row r="10" spans="1:3">
      <c r="A10" s="3" t="s">
        <v>1633</v>
      </c>
    </row>
    <row r="11" spans="1:3">
      <c r="A11" s="4" t="s">
        <v>35</v>
      </c>
      <c r="B11" s="5" t="n">
        <v>448313</v>
      </c>
      <c r="C11" s="5" t="n">
        <v>267500</v>
      </c>
    </row>
    <row r="12" spans="1:3">
      <c r="A12" s="4" t="s">
        <v>1511</v>
      </c>
    </row>
    <row r="13" spans="1:3">
      <c r="A13" s="3" t="s">
        <v>1633</v>
      </c>
    </row>
    <row r="14" spans="1:3">
      <c r="A14" s="4" t="s">
        <v>38</v>
      </c>
      <c r="B14" s="5" t="n">
        <v>284272</v>
      </c>
      <c r="C14" s="5" t="n">
        <v>219997</v>
      </c>
    </row>
    <row r="15" spans="1:3">
      <c r="A15" s="4" t="s">
        <v>39</v>
      </c>
      <c r="B15" s="5" t="n">
        <v>45833</v>
      </c>
      <c r="C15" s="5" t="n">
        <v>50080</v>
      </c>
    </row>
    <row r="16" spans="1:3">
      <c r="A16" s="4" t="s">
        <v>1638</v>
      </c>
      <c r="B16" s="5" t="n">
        <v>72305</v>
      </c>
      <c r="C16" s="5" t="n">
        <v>47654</v>
      </c>
    </row>
    <row r="17" spans="1:3">
      <c r="A17" s="4" t="s">
        <v>1635</v>
      </c>
      <c r="B17" s="5" t="n">
        <v>50232</v>
      </c>
      <c r="C17" s="5" t="n">
        <v>34349</v>
      </c>
    </row>
    <row r="18" spans="1:3">
      <c r="A18" s="3" t="s">
        <v>1636</v>
      </c>
    </row>
    <row r="19" spans="1:3">
      <c r="A19" s="4" t="s">
        <v>1639</v>
      </c>
      <c r="B19" s="5" t="n">
        <v>13735248</v>
      </c>
      <c r="C19" s="5" t="n">
        <v>12330410</v>
      </c>
    </row>
    <row r="20" spans="1:3">
      <c r="A20" s="4" t="s">
        <v>52</v>
      </c>
      <c r="B20" s="5" t="n">
        <v>5759787</v>
      </c>
      <c r="C20" s="5" t="n">
        <v>4630572</v>
      </c>
    </row>
    <row r="21" spans="1:3">
      <c r="A21" s="4" t="s">
        <v>1640</v>
      </c>
      <c r="B21" s="5" t="n">
        <v>5244188</v>
      </c>
      <c r="C21" s="5" t="n">
        <v>4008621</v>
      </c>
    </row>
    <row r="22" spans="1:3">
      <c r="A22" s="4" t="s">
        <v>1641</v>
      </c>
      <c r="B22" s="5" t="n">
        <v>403733</v>
      </c>
      <c r="C22" s="5" t="n">
        <v>392219</v>
      </c>
    </row>
    <row r="23" spans="1:3">
      <c r="A23" s="4" t="s">
        <v>1642</v>
      </c>
      <c r="B23" s="5" t="n">
        <v>7923</v>
      </c>
      <c r="C23" s="5" t="n">
        <v>5638</v>
      </c>
    </row>
    <row r="24" spans="1:3">
      <c r="A24" s="4" t="s">
        <v>1637</v>
      </c>
      <c r="B24" s="5" t="n">
        <v>61562</v>
      </c>
      <c r="C24" s="5" t="n">
        <v>69524</v>
      </c>
    </row>
    <row r="25" spans="1:3">
      <c r="A25" s="4" t="s">
        <v>1527</v>
      </c>
    </row>
    <row r="26" spans="1:3">
      <c r="A26" s="3" t="s">
        <v>1633</v>
      </c>
    </row>
    <row r="27" spans="1:3">
      <c r="A27" s="4" t="s">
        <v>37</v>
      </c>
      <c r="B27" s="5" t="n">
        <v>10000</v>
      </c>
      <c r="C27" s="5" t="n">
        <v>10000</v>
      </c>
    </row>
    <row r="28" spans="1:3">
      <c r="A28" s="4" t="s">
        <v>69</v>
      </c>
      <c r="B28" s="5" t="n">
        <v>1200291</v>
      </c>
      <c r="C28" s="5" t="n">
        <v>1535688</v>
      </c>
    </row>
    <row r="29" spans="1:3">
      <c r="A29" s="4" t="s">
        <v>1643</v>
      </c>
      <c r="B29" s="5" t="n">
        <v>18713495</v>
      </c>
      <c r="C29" s="5" t="n">
        <v>15925405</v>
      </c>
    </row>
    <row r="30" spans="1:3">
      <c r="A30" s="4" t="s">
        <v>43</v>
      </c>
      <c r="B30" s="5" t="n">
        <v>256691</v>
      </c>
      <c r="C30" s="5" t="n">
        <v>361364</v>
      </c>
    </row>
    <row r="31" spans="1:3">
      <c r="A31" s="4" t="s">
        <v>1644</v>
      </c>
    </row>
    <row r="32" spans="1:3">
      <c r="A32" s="3" t="s">
        <v>1633</v>
      </c>
    </row>
    <row r="33" spans="1:3">
      <c r="A33" s="4" t="s">
        <v>35</v>
      </c>
      <c r="B33" s="5" t="n">
        <v>448313</v>
      </c>
      <c r="C33" s="5" t="n">
        <v>267500</v>
      </c>
    </row>
    <row r="34" spans="1:3">
      <c r="A34" s="4" t="s">
        <v>1634</v>
      </c>
      <c r="B34" s="5" t="n">
        <v>6073584</v>
      </c>
      <c r="C34" s="5" t="n">
        <v>4859539</v>
      </c>
    </row>
    <row r="35" spans="1:3">
      <c r="A35" s="4" t="s">
        <v>37</v>
      </c>
      <c r="B35" s="5" t="n">
        <v>10000</v>
      </c>
      <c r="C35" s="5" t="n">
        <v>10000</v>
      </c>
    </row>
    <row r="36" spans="1:3">
      <c r="A36" s="4" t="s">
        <v>38</v>
      </c>
      <c r="B36" s="5" t="n">
        <v>284272</v>
      </c>
      <c r="C36" s="5" t="n">
        <v>219997</v>
      </c>
    </row>
    <row r="37" spans="1:3">
      <c r="A37" s="4" t="s">
        <v>39</v>
      </c>
      <c r="B37" s="5" t="n">
        <v>41198</v>
      </c>
      <c r="C37" s="5" t="n">
        <v>47410</v>
      </c>
    </row>
    <row r="38" spans="1:3">
      <c r="A38" s="4" t="s">
        <v>69</v>
      </c>
      <c r="B38" s="5" t="n">
        <v>611942</v>
      </c>
      <c r="C38" s="5" t="n">
        <v>804672</v>
      </c>
    </row>
    <row r="39" spans="1:3">
      <c r="A39" s="4" t="s">
        <v>1643</v>
      </c>
      <c r="B39" s="5" t="n">
        <v>18630499</v>
      </c>
      <c r="C39" s="5" t="n">
        <v>15706103</v>
      </c>
    </row>
    <row r="40" spans="1:3">
      <c r="A40" s="4" t="s">
        <v>43</v>
      </c>
      <c r="B40" s="5" t="n">
        <v>515933</v>
      </c>
      <c r="C40" s="5" t="n">
        <v>739880</v>
      </c>
    </row>
    <row r="41" spans="1:3">
      <c r="A41" s="4" t="s">
        <v>1638</v>
      </c>
      <c r="B41" s="5" t="n">
        <v>72305</v>
      </c>
      <c r="C41" s="5" t="n">
        <v>47654</v>
      </c>
    </row>
    <row r="42" spans="1:3">
      <c r="A42" s="4" t="s">
        <v>1635</v>
      </c>
      <c r="B42" s="5" t="n">
        <v>50232</v>
      </c>
      <c r="C42" s="5" t="n">
        <v>34349</v>
      </c>
    </row>
    <row r="43" spans="1:3">
      <c r="A43" s="3" t="s">
        <v>1636</v>
      </c>
    </row>
    <row r="44" spans="1:3">
      <c r="A44" s="4" t="s">
        <v>1639</v>
      </c>
      <c r="B44" s="5" t="n">
        <v>13735248</v>
      </c>
      <c r="C44" s="5" t="n">
        <v>12330410</v>
      </c>
    </row>
    <row r="45" spans="1:3">
      <c r="A45" s="4" t="s">
        <v>52</v>
      </c>
      <c r="B45" s="5" t="n">
        <v>5755642</v>
      </c>
      <c r="C45" s="5" t="n">
        <v>4608091</v>
      </c>
    </row>
    <row r="46" spans="1:3">
      <c r="A46" s="4" t="s">
        <v>1640</v>
      </c>
      <c r="B46" s="5" t="n">
        <v>5239348</v>
      </c>
      <c r="C46" s="5" t="n">
        <v>4008464</v>
      </c>
    </row>
    <row r="47" spans="1:3">
      <c r="A47" s="4" t="s">
        <v>1641</v>
      </c>
      <c r="B47" s="5" t="n">
        <v>402809</v>
      </c>
      <c r="C47" s="5" t="n">
        <v>402545</v>
      </c>
    </row>
    <row r="48" spans="1:3">
      <c r="A48" s="4" t="s">
        <v>1642</v>
      </c>
      <c r="B48" s="5" t="n">
        <v>7923</v>
      </c>
      <c r="C48" s="5" t="n">
        <v>5638</v>
      </c>
    </row>
    <row r="49" spans="1:3">
      <c r="A49" s="4" t="s">
        <v>1637</v>
      </c>
      <c r="B49" s="6" t="n">
        <v>61562</v>
      </c>
      <c r="C49" s="6" t="n">
        <v>6952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1032</v>
      </c>
    </row>
    <row r="2" spans="1:2">
      <c r="A2" s="3" t="s">
        <v>1646</v>
      </c>
    </row>
    <row r="3" spans="1:2">
      <c r="A3" s="4" t="s">
        <v>1647</v>
      </c>
      <c r="B3" s="6" t="n">
        <v>2731759</v>
      </c>
    </row>
    <row r="4" spans="1:2">
      <c r="A4" s="4" t="s">
        <v>1648</v>
      </c>
    </row>
    <row r="5" spans="1:2">
      <c r="A5" s="3" t="s">
        <v>1646</v>
      </c>
    </row>
    <row r="6" spans="1:2">
      <c r="A6" s="4" t="s">
        <v>1647</v>
      </c>
      <c r="B6" s="5" t="n">
        <v>587064</v>
      </c>
    </row>
    <row r="7" spans="1:2">
      <c r="A7" s="4" t="s">
        <v>1649</v>
      </c>
    </row>
    <row r="8" spans="1:2">
      <c r="A8" s="3" t="s">
        <v>1646</v>
      </c>
    </row>
    <row r="9" spans="1:2">
      <c r="A9" s="4" t="s">
        <v>1647</v>
      </c>
      <c r="B9" s="5" t="n">
        <v>239111</v>
      </c>
    </row>
    <row r="10" spans="1:2">
      <c r="A10" s="4" t="s">
        <v>1650</v>
      </c>
    </row>
    <row r="11" spans="1:2">
      <c r="A11" s="3" t="s">
        <v>1646</v>
      </c>
    </row>
    <row r="12" spans="1:2">
      <c r="A12" s="4" t="s">
        <v>1647</v>
      </c>
      <c r="B12" s="5" t="n">
        <v>1821229</v>
      </c>
    </row>
    <row r="13" spans="1:2">
      <c r="A13" s="4" t="s">
        <v>1651</v>
      </c>
    </row>
    <row r="14" spans="1:2">
      <c r="A14" s="3" t="s">
        <v>1646</v>
      </c>
    </row>
    <row r="15" spans="1:2">
      <c r="A15" s="4" t="s">
        <v>1647</v>
      </c>
      <c r="B15" s="5" t="n">
        <v>84355</v>
      </c>
    </row>
    <row r="16" spans="1:2">
      <c r="A16" s="4" t="s">
        <v>1652</v>
      </c>
    </row>
    <row r="17" spans="1:2">
      <c r="A17" s="3" t="s">
        <v>1646</v>
      </c>
    </row>
    <row r="18" spans="1:2">
      <c r="A18" s="4" t="s">
        <v>1647</v>
      </c>
      <c r="B18" s="6" t="n">
        <v>119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53</v>
      </c>
      <c r="B1" s="2" t="s">
        <v>1032</v>
      </c>
    </row>
    <row r="2" spans="1:2">
      <c r="A2" s="3" t="s">
        <v>250</v>
      </c>
    </row>
    <row r="3" spans="1:2">
      <c r="A3" s="4" t="s">
        <v>1654</v>
      </c>
      <c r="B3" s="9" t="n">
        <v>2.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5</v>
      </c>
      <c r="B1" s="2" t="s">
        <v>2</v>
      </c>
      <c r="C1" s="2" t="s">
        <v>30</v>
      </c>
      <c r="D1" s="2" t="s">
        <v>75</v>
      </c>
      <c r="E1" s="2" t="s">
        <v>1052</v>
      </c>
    </row>
    <row r="2" spans="1:5">
      <c r="A2" s="3" t="s">
        <v>1633</v>
      </c>
    </row>
    <row r="3" spans="1:5">
      <c r="A3" s="4" t="s">
        <v>35</v>
      </c>
      <c r="B3" s="6" t="n">
        <v>448313</v>
      </c>
      <c r="C3" s="6" t="n">
        <v>267500</v>
      </c>
      <c r="D3" s="6" t="n">
        <v>187517</v>
      </c>
      <c r="E3" s="6" t="n">
        <v>252749</v>
      </c>
    </row>
    <row r="4" spans="1:5">
      <c r="A4" s="4" t="s">
        <v>36</v>
      </c>
      <c r="B4" s="5" t="n">
        <v>6073584</v>
      </c>
      <c r="C4" s="5" t="n">
        <v>4859539</v>
      </c>
    </row>
    <row r="5" spans="1:5">
      <c r="A5" s="4" t="s">
        <v>46</v>
      </c>
      <c r="B5" s="5" t="n">
        <v>62940</v>
      </c>
      <c r="C5" s="5" t="n">
        <v>105577</v>
      </c>
    </row>
    <row r="6" spans="1:5">
      <c r="A6" s="4" t="s">
        <v>48</v>
      </c>
      <c r="B6" s="5" t="n">
        <v>343773</v>
      </c>
      <c r="C6" s="5" t="n">
        <v>335074</v>
      </c>
    </row>
    <row r="7" spans="1:5">
      <c r="A7" s="4" t="s">
        <v>49</v>
      </c>
      <c r="B7" s="5" t="n">
        <v>27880151</v>
      </c>
      <c r="C7" s="5" t="n">
        <v>23883467</v>
      </c>
    </row>
    <row r="8" spans="1:5">
      <c r="A8" s="3" t="s">
        <v>1656</v>
      </c>
    </row>
    <row r="9" spans="1:5">
      <c r="A9" s="4" t="s">
        <v>1657</v>
      </c>
      <c r="B9" s="5" t="n">
        <v>25461722</v>
      </c>
      <c r="C9" s="5" t="n">
        <v>21639569</v>
      </c>
    </row>
    <row r="10" spans="1:5">
      <c r="A10" s="4" t="s">
        <v>1658</v>
      </c>
      <c r="B10" s="5" t="n">
        <v>2418429</v>
      </c>
      <c r="C10" s="5" t="n">
        <v>2243898</v>
      </c>
      <c r="D10" s="5" t="n">
        <v>2052534</v>
      </c>
      <c r="E10" s="5" t="n">
        <v>1928698</v>
      </c>
    </row>
    <row r="11" spans="1:5">
      <c r="A11" s="4" t="s">
        <v>66</v>
      </c>
      <c r="B11" s="5" t="n">
        <v>27880151</v>
      </c>
      <c r="C11" s="5" t="n">
        <v>23883467</v>
      </c>
    </row>
    <row r="12" spans="1:5">
      <c r="A12" s="4" t="s">
        <v>1455</v>
      </c>
    </row>
    <row r="13" spans="1:5">
      <c r="A13" s="3" t="s">
        <v>1633</v>
      </c>
    </row>
    <row r="14" spans="1:5">
      <c r="A14" s="4" t="s">
        <v>35</v>
      </c>
      <c r="B14" s="5" t="n">
        <v>87718</v>
      </c>
      <c r="C14" s="5" t="n">
        <v>82810</v>
      </c>
      <c r="D14" s="6" t="n">
        <v>178444</v>
      </c>
      <c r="E14" s="6" t="n">
        <v>132293</v>
      </c>
    </row>
    <row r="15" spans="1:5">
      <c r="A15" s="4" t="s">
        <v>36</v>
      </c>
      <c r="B15" s="5" t="n">
        <v>78293</v>
      </c>
      <c r="C15" s="5" t="n">
        <v>79384</v>
      </c>
    </row>
    <row r="16" spans="1:5">
      <c r="A16" s="4" t="s">
        <v>1659</v>
      </c>
      <c r="B16" s="5" t="n">
        <v>2652535</v>
      </c>
      <c r="C16" s="5" t="n">
        <v>2475629</v>
      </c>
    </row>
    <row r="17" spans="1:5">
      <c r="A17" s="4" t="s">
        <v>46</v>
      </c>
      <c r="B17" s="5" t="n">
        <v>16738</v>
      </c>
      <c r="C17" s="5" t="n">
        <v>15336</v>
      </c>
    </row>
    <row r="18" spans="1:5">
      <c r="A18" s="4" t="s">
        <v>48</v>
      </c>
      <c r="B18" s="5" t="n">
        <v>5345</v>
      </c>
      <c r="C18" s="5" t="n">
        <v>10948</v>
      </c>
    </row>
    <row r="19" spans="1:5">
      <c r="A19" s="4" t="s">
        <v>49</v>
      </c>
      <c r="B19" s="5" t="n">
        <v>2840629</v>
      </c>
      <c r="C19" s="5" t="n">
        <v>2664107</v>
      </c>
    </row>
    <row r="20" spans="1:5">
      <c r="A20" s="3" t="s">
        <v>1656</v>
      </c>
    </row>
    <row r="21" spans="1:5">
      <c r="A21" s="4" t="s">
        <v>1660</v>
      </c>
      <c r="B21" s="5" t="n">
        <v>393092</v>
      </c>
      <c r="C21" s="5" t="n">
        <v>392326</v>
      </c>
    </row>
    <row r="22" spans="1:5">
      <c r="A22" s="4" t="s">
        <v>1657</v>
      </c>
      <c r="B22" s="5" t="n">
        <v>29108</v>
      </c>
      <c r="C22" s="5" t="n">
        <v>27883</v>
      </c>
    </row>
    <row r="23" spans="1:5">
      <c r="A23" s="4" t="s">
        <v>1658</v>
      </c>
      <c r="B23" s="5" t="n">
        <v>2418429</v>
      </c>
      <c r="C23" s="5" t="n">
        <v>2243898</v>
      </c>
    </row>
    <row r="24" spans="1:5">
      <c r="A24" s="4" t="s">
        <v>66</v>
      </c>
      <c r="B24" s="6" t="n">
        <v>2840629</v>
      </c>
      <c r="C24" s="6" t="n">
        <v>266410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1</v>
      </c>
      <c r="B1" s="2" t="s">
        <v>521</v>
      </c>
      <c r="J1" s="2" t="s">
        <v>1</v>
      </c>
    </row>
    <row r="2" spans="1:12">
      <c r="B2" s="2" t="s">
        <v>2</v>
      </c>
      <c r="C2" s="2" t="s">
        <v>522</v>
      </c>
      <c r="D2" s="2" t="s">
        <v>4</v>
      </c>
      <c r="E2" s="2" t="s">
        <v>523</v>
      </c>
      <c r="F2" s="2" t="s">
        <v>30</v>
      </c>
      <c r="G2" s="2" t="s">
        <v>524</v>
      </c>
      <c r="H2" s="2" t="s">
        <v>525</v>
      </c>
      <c r="I2" s="2" t="s">
        <v>526</v>
      </c>
      <c r="J2" s="2" t="s">
        <v>2</v>
      </c>
      <c r="K2" s="2" t="s">
        <v>30</v>
      </c>
      <c r="L2" s="2" t="s">
        <v>75</v>
      </c>
    </row>
    <row r="3" spans="1:12">
      <c r="A3" s="3" t="s">
        <v>1662</v>
      </c>
    </row>
    <row r="4" spans="1:12">
      <c r="A4" s="4" t="s">
        <v>1663</v>
      </c>
      <c r="J4" s="6" t="n">
        <v>150859</v>
      </c>
      <c r="K4" s="6" t="n">
        <v>116817</v>
      </c>
      <c r="L4" s="6" t="n">
        <v>108662</v>
      </c>
    </row>
    <row r="5" spans="1:12">
      <c r="A5" s="4" t="s">
        <v>1664</v>
      </c>
      <c r="J5" s="5" t="n">
        <v>69059</v>
      </c>
      <c r="K5" s="5" t="n">
        <v>44013</v>
      </c>
      <c r="L5" s="5" t="n">
        <v>33690</v>
      </c>
    </row>
    <row r="6" spans="1:12">
      <c r="A6" s="4" t="s">
        <v>98</v>
      </c>
      <c r="J6" s="5" t="n">
        <v>223011</v>
      </c>
      <c r="K6" s="5" t="n">
        <v>210104</v>
      </c>
      <c r="L6" s="5" t="n">
        <v>195218</v>
      </c>
    </row>
    <row r="7" spans="1:12">
      <c r="A7" s="4" t="s">
        <v>107</v>
      </c>
      <c r="B7" s="6" t="n">
        <v>92101</v>
      </c>
      <c r="C7" s="6" t="n">
        <v>74398</v>
      </c>
      <c r="D7" s="6" t="n">
        <v>84722</v>
      </c>
      <c r="E7" s="6" t="n">
        <v>84223</v>
      </c>
      <c r="F7" s="6" t="n">
        <v>85512</v>
      </c>
      <c r="G7" s="6" t="n">
        <v>70036</v>
      </c>
      <c r="H7" s="6" t="n">
        <v>70167</v>
      </c>
      <c r="I7" s="6" t="n">
        <v>71178</v>
      </c>
      <c r="J7" s="5" t="n">
        <v>335444</v>
      </c>
      <c r="K7" s="5" t="n">
        <v>296893</v>
      </c>
      <c r="L7" s="5" t="n">
        <v>293250</v>
      </c>
    </row>
    <row r="8" spans="1:12">
      <c r="A8" s="4" t="s">
        <v>108</v>
      </c>
      <c r="B8" s="5" t="n">
        <v>28807</v>
      </c>
      <c r="C8" s="5" t="n">
        <v>23550</v>
      </c>
      <c r="D8" s="5" t="n">
        <v>27997</v>
      </c>
      <c r="E8" s="5" t="n">
        <v>29349</v>
      </c>
      <c r="F8" s="5" t="n">
        <v>29249</v>
      </c>
      <c r="G8" s="5" t="n">
        <v>-32267</v>
      </c>
      <c r="H8" s="5" t="n">
        <v>23530</v>
      </c>
      <c r="I8" s="5" t="n">
        <v>24721</v>
      </c>
      <c r="J8" s="5" t="n">
        <v>109703</v>
      </c>
      <c r="K8" s="5" t="n">
        <v>45233</v>
      </c>
      <c r="L8" s="5" t="n">
        <v>89035</v>
      </c>
    </row>
    <row r="9" spans="1:12">
      <c r="A9" s="4" t="s">
        <v>109</v>
      </c>
      <c r="B9" s="6" t="n">
        <v>63294</v>
      </c>
      <c r="C9" s="6" t="n">
        <v>50848</v>
      </c>
      <c r="D9" s="6" t="n">
        <v>56725</v>
      </c>
      <c r="E9" s="6" t="n">
        <v>54874</v>
      </c>
      <c r="F9" s="6" t="n">
        <v>56263</v>
      </c>
      <c r="G9" s="6" t="n">
        <v>102303</v>
      </c>
      <c r="H9" s="6" t="n">
        <v>46637</v>
      </c>
      <c r="I9" s="6" t="n">
        <v>46457</v>
      </c>
      <c r="J9" s="5" t="n">
        <v>225741</v>
      </c>
      <c r="K9" s="5" t="n">
        <v>251660</v>
      </c>
      <c r="L9" s="5" t="n">
        <v>204215</v>
      </c>
    </row>
    <row r="10" spans="1:12">
      <c r="A10" s="4" t="s">
        <v>1455</v>
      </c>
    </row>
    <row r="11" spans="1:12">
      <c r="A11" s="3" t="s">
        <v>1662</v>
      </c>
    </row>
    <row r="12" spans="1:12">
      <c r="A12" s="4" t="s">
        <v>1663</v>
      </c>
      <c r="J12" s="5" t="n">
        <v>4280</v>
      </c>
      <c r="K12" s="5" t="n">
        <v>4866</v>
      </c>
      <c r="L12" s="5" t="n">
        <v>5560</v>
      </c>
    </row>
    <row r="13" spans="1:12">
      <c r="A13" s="4" t="s">
        <v>1665</v>
      </c>
      <c r="J13" s="5" t="n">
        <v>21957</v>
      </c>
      <c r="K13" s="5" t="n">
        <v>17404</v>
      </c>
      <c r="L13" s="5" t="n">
        <v>15746</v>
      </c>
    </row>
    <row r="14" spans="1:12">
      <c r="A14" s="4" t="s">
        <v>1666</v>
      </c>
      <c r="J14" s="5" t="n">
        <v>242874</v>
      </c>
      <c r="K14" s="5" t="n">
        <v>256456</v>
      </c>
      <c r="L14" s="5" t="n">
        <v>208934</v>
      </c>
    </row>
    <row r="15" spans="1:12">
      <c r="A15" s="4" t="s">
        <v>1667</v>
      </c>
      <c r="J15" s="5" t="n">
        <v>0</v>
      </c>
      <c r="K15" s="5" t="n">
        <v>235</v>
      </c>
      <c r="L15" s="5" t="n">
        <v>0</v>
      </c>
    </row>
    <row r="16" spans="1:12">
      <c r="A16" s="4" t="s">
        <v>1668</v>
      </c>
      <c r="J16" s="5" t="n">
        <v>269111</v>
      </c>
      <c r="K16" s="5" t="n">
        <v>278961</v>
      </c>
      <c r="L16" s="5" t="n">
        <v>230240</v>
      </c>
    </row>
    <row r="17" spans="1:12">
      <c r="A17" s="4" t="s">
        <v>1664</v>
      </c>
      <c r="J17" s="5" t="n">
        <v>20100</v>
      </c>
      <c r="K17" s="5" t="n">
        <v>2457</v>
      </c>
      <c r="L17" s="5" t="n">
        <v>0</v>
      </c>
    </row>
    <row r="18" spans="1:12">
      <c r="A18" s="4" t="s">
        <v>98</v>
      </c>
      <c r="J18" s="5" t="n">
        <v>27143</v>
      </c>
      <c r="K18" s="5" t="n">
        <v>22099</v>
      </c>
      <c r="L18" s="5" t="n">
        <v>21388</v>
      </c>
    </row>
    <row r="19" spans="1:12">
      <c r="A19" s="4" t="s">
        <v>1669</v>
      </c>
      <c r="J19" s="5" t="n">
        <v>4466</v>
      </c>
      <c r="K19" s="5" t="n">
        <v>4356</v>
      </c>
      <c r="L19" s="5" t="n">
        <v>4571</v>
      </c>
    </row>
    <row r="20" spans="1:12">
      <c r="A20" s="4" t="s">
        <v>1670</v>
      </c>
      <c r="J20" s="5" t="n">
        <v>51709</v>
      </c>
      <c r="K20" s="5" t="n">
        <v>28912</v>
      </c>
      <c r="L20" s="5" t="n">
        <v>25959</v>
      </c>
    </row>
    <row r="21" spans="1:12">
      <c r="A21" s="4" t="s">
        <v>107</v>
      </c>
      <c r="J21" s="5" t="n">
        <v>217402</v>
      </c>
      <c r="K21" s="5" t="n">
        <v>250049</v>
      </c>
      <c r="L21" s="5" t="n">
        <v>204281</v>
      </c>
    </row>
    <row r="22" spans="1:12">
      <c r="A22" s="4" t="s">
        <v>108</v>
      </c>
      <c r="J22" s="5" t="n">
        <v>-8339</v>
      </c>
      <c r="K22" s="5" t="n">
        <v>-1611</v>
      </c>
      <c r="L22" s="5" t="n">
        <v>66</v>
      </c>
    </row>
    <row r="23" spans="1:12">
      <c r="A23" s="4" t="s">
        <v>109</v>
      </c>
      <c r="J23" s="6" t="n">
        <v>225741</v>
      </c>
      <c r="K23" s="6" t="n">
        <v>251660</v>
      </c>
      <c r="L23" s="6" t="n">
        <v>20421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1</v>
      </c>
      <c r="B1" s="2" t="s">
        <v>521</v>
      </c>
      <c r="J1" s="2" t="s">
        <v>1</v>
      </c>
    </row>
    <row r="2" spans="1:12">
      <c r="B2" s="2" t="s">
        <v>2</v>
      </c>
      <c r="C2" s="2" t="s">
        <v>522</v>
      </c>
      <c r="D2" s="2" t="s">
        <v>4</v>
      </c>
      <c r="E2" s="2" t="s">
        <v>523</v>
      </c>
      <c r="F2" s="2" t="s">
        <v>30</v>
      </c>
      <c r="G2" s="2" t="s">
        <v>524</v>
      </c>
      <c r="H2" s="2" t="s">
        <v>525</v>
      </c>
      <c r="I2" s="2" t="s">
        <v>526</v>
      </c>
      <c r="J2" s="2" t="s">
        <v>2</v>
      </c>
      <c r="K2" s="2" t="s">
        <v>30</v>
      </c>
      <c r="L2" s="2" t="s">
        <v>75</v>
      </c>
    </row>
    <row r="3" spans="1:12">
      <c r="A3" s="3" t="s">
        <v>1672</v>
      </c>
    </row>
    <row r="4" spans="1:12">
      <c r="A4" s="4" t="s">
        <v>109</v>
      </c>
      <c r="B4" s="6" t="n">
        <v>63294</v>
      </c>
      <c r="C4" s="6" t="n">
        <v>50848</v>
      </c>
      <c r="D4" s="6" t="n">
        <v>56725</v>
      </c>
      <c r="E4" s="6" t="n">
        <v>54874</v>
      </c>
      <c r="F4" s="6" t="n">
        <v>56263</v>
      </c>
      <c r="G4" s="6" t="n">
        <v>102303</v>
      </c>
      <c r="H4" s="6" t="n">
        <v>46637</v>
      </c>
      <c r="I4" s="6" t="n">
        <v>46457</v>
      </c>
      <c r="J4" s="6" t="n">
        <v>225741</v>
      </c>
      <c r="K4" s="6" t="n">
        <v>251660</v>
      </c>
      <c r="L4" s="6" t="n">
        <v>204215</v>
      </c>
    </row>
    <row r="5" spans="1:12">
      <c r="A5" s="3" t="s">
        <v>1673</v>
      </c>
    </row>
    <row r="6" spans="1:12">
      <c r="A6" s="4" t="s">
        <v>135</v>
      </c>
      <c r="J6" s="5" t="n">
        <v>18032</v>
      </c>
      <c r="K6" s="5" t="n">
        <v>16027</v>
      </c>
      <c r="L6" s="5" t="n">
        <v>15551</v>
      </c>
    </row>
    <row r="7" spans="1:12">
      <c r="A7" s="4" t="s">
        <v>144</v>
      </c>
      <c r="J7" s="5" t="n">
        <v>307170</v>
      </c>
      <c r="K7" s="5" t="n">
        <v>217886</v>
      </c>
      <c r="L7" s="5" t="n">
        <v>-49746</v>
      </c>
    </row>
    <row r="8" spans="1:12">
      <c r="A8" s="3" t="s">
        <v>1674</v>
      </c>
    </row>
    <row r="9" spans="1:12">
      <c r="A9" s="4" t="s">
        <v>1675</v>
      </c>
      <c r="J9" s="5" t="n">
        <v>-3058106</v>
      </c>
      <c r="K9" s="5" t="n">
        <v>-2093508</v>
      </c>
      <c r="L9" s="5" t="n">
        <v>-1549649</v>
      </c>
    </row>
    <row r="10" spans="1:12">
      <c r="A10" s="4" t="s">
        <v>148</v>
      </c>
      <c r="J10" s="5" t="n">
        <v>724666</v>
      </c>
      <c r="K10" s="5" t="n">
        <v>537992</v>
      </c>
      <c r="L10" s="5" t="n">
        <v>362552</v>
      </c>
    </row>
    <row r="11" spans="1:12">
      <c r="A11" s="4" t="s">
        <v>79</v>
      </c>
      <c r="J11" s="5" t="n">
        <v>-24960</v>
      </c>
      <c r="K11" s="5" t="n">
        <v>-24020</v>
      </c>
      <c r="L11" s="5" t="n">
        <v>23924</v>
      </c>
    </row>
    <row r="12" spans="1:12">
      <c r="A12" s="4" t="s">
        <v>158</v>
      </c>
      <c r="J12" s="5" t="n">
        <v>-3826231</v>
      </c>
      <c r="K12" s="5" t="n">
        <v>-4608692</v>
      </c>
      <c r="L12" s="5" t="n">
        <v>-3807807</v>
      </c>
    </row>
    <row r="13" spans="1:12">
      <c r="A13" s="3" t="s">
        <v>159</v>
      </c>
    </row>
    <row r="14" spans="1:12">
      <c r="A14" s="4" t="s">
        <v>1676</v>
      </c>
      <c r="J14" s="5" t="n">
        <v>0</v>
      </c>
      <c r="K14" s="5" t="n">
        <v>392252</v>
      </c>
      <c r="L14" s="5" t="n">
        <v>0</v>
      </c>
    </row>
    <row r="15" spans="1:12">
      <c r="A15" s="4" t="s">
        <v>164</v>
      </c>
      <c r="J15" s="5" t="n">
        <v>-89824</v>
      </c>
      <c r="K15" s="5" t="n">
        <v>-88981</v>
      </c>
      <c r="L15" s="5" t="n">
        <v>-87716</v>
      </c>
    </row>
    <row r="16" spans="1:12">
      <c r="A16" s="4" t="s">
        <v>165</v>
      </c>
      <c r="J16" s="5" t="n">
        <v>791</v>
      </c>
      <c r="K16" s="5" t="n">
        <v>35647</v>
      </c>
      <c r="L16" s="5" t="n">
        <v>926</v>
      </c>
    </row>
    <row r="17" spans="1:12">
      <c r="A17" s="4" t="s">
        <v>79</v>
      </c>
      <c r="J17" s="5" t="n">
        <v>6518</v>
      </c>
      <c r="K17" s="5" t="n">
        <v>5466</v>
      </c>
      <c r="L17" s="5" t="n">
        <v>4771</v>
      </c>
    </row>
    <row r="18" spans="1:12">
      <c r="A18" s="4" t="s">
        <v>167</v>
      </c>
      <c r="J18" s="5" t="n">
        <v>3699874</v>
      </c>
      <c r="K18" s="5" t="n">
        <v>4470789</v>
      </c>
      <c r="L18" s="5" t="n">
        <v>3792321</v>
      </c>
    </row>
    <row r="19" spans="1:12">
      <c r="A19" s="4" t="s">
        <v>168</v>
      </c>
      <c r="J19" s="5" t="n">
        <v>180813</v>
      </c>
      <c r="K19" s="5" t="n">
        <v>79983</v>
      </c>
      <c r="L19" s="5" t="n">
        <v>-65232</v>
      </c>
    </row>
    <row r="20" spans="1:12">
      <c r="A20" s="4" t="s">
        <v>169</v>
      </c>
      <c r="E20" s="5" t="n">
        <v>267500</v>
      </c>
      <c r="I20" s="5" t="n">
        <v>187517</v>
      </c>
      <c r="J20" s="5" t="n">
        <v>267500</v>
      </c>
      <c r="K20" s="5" t="n">
        <v>187517</v>
      </c>
      <c r="L20" s="5" t="n">
        <v>252749</v>
      </c>
    </row>
    <row r="21" spans="1:12">
      <c r="A21" s="4" t="s">
        <v>170</v>
      </c>
      <c r="B21" s="5" t="n">
        <v>448313</v>
      </c>
      <c r="F21" s="5" t="n">
        <v>267500</v>
      </c>
      <c r="J21" s="5" t="n">
        <v>448313</v>
      </c>
      <c r="K21" s="5" t="n">
        <v>267500</v>
      </c>
      <c r="L21" s="5" t="n">
        <v>187517</v>
      </c>
    </row>
    <row r="22" spans="1:12">
      <c r="A22" s="3" t="s">
        <v>174</v>
      </c>
    </row>
    <row r="23" spans="1:12">
      <c r="A23" s="4" t="s">
        <v>177</v>
      </c>
      <c r="J23" s="5" t="n">
        <v>22510</v>
      </c>
      <c r="K23" s="5" t="n">
        <v>22380</v>
      </c>
      <c r="L23" s="5" t="n">
        <v>21968</v>
      </c>
    </row>
    <row r="24" spans="1:12">
      <c r="A24" s="4" t="s">
        <v>1455</v>
      </c>
    </row>
    <row r="25" spans="1:12">
      <c r="A25" s="3" t="s">
        <v>1672</v>
      </c>
    </row>
    <row r="26" spans="1:12">
      <c r="A26" s="4" t="s">
        <v>109</v>
      </c>
      <c r="J26" s="5" t="n">
        <v>225741</v>
      </c>
      <c r="K26" s="5" t="n">
        <v>251660</v>
      </c>
      <c r="L26" s="5" t="n">
        <v>204215</v>
      </c>
    </row>
    <row r="27" spans="1:12">
      <c r="A27" s="3" t="s">
        <v>1673</v>
      </c>
    </row>
    <row r="28" spans="1:12">
      <c r="A28" s="4" t="s">
        <v>1677</v>
      </c>
      <c r="J28" s="5" t="n">
        <v>-157374</v>
      </c>
      <c r="K28" s="5" t="n">
        <v>-176456</v>
      </c>
      <c r="L28" s="5" t="n">
        <v>-116934</v>
      </c>
    </row>
    <row r="29" spans="1:12">
      <c r="A29" s="4" t="s">
        <v>135</v>
      </c>
      <c r="J29" s="5" t="n">
        <v>18032</v>
      </c>
      <c r="K29" s="5" t="n">
        <v>16027</v>
      </c>
      <c r="L29" s="5" t="n">
        <v>15551</v>
      </c>
    </row>
    <row r="30" spans="1:12">
      <c r="A30" s="4" t="s">
        <v>1678</v>
      </c>
      <c r="J30" s="5" t="n">
        <v>7438</v>
      </c>
      <c r="K30" s="5" t="n">
        <v>1878</v>
      </c>
      <c r="L30" s="5" t="n">
        <v>20804</v>
      </c>
    </row>
    <row r="31" spans="1:12">
      <c r="A31" s="4" t="s">
        <v>144</v>
      </c>
      <c r="J31" s="5" t="n">
        <v>93837</v>
      </c>
      <c r="K31" s="5" t="n">
        <v>93109</v>
      </c>
      <c r="L31" s="5" t="n">
        <v>123636</v>
      </c>
    </row>
    <row r="32" spans="1:12">
      <c r="A32" s="3" t="s">
        <v>1674</v>
      </c>
    </row>
    <row r="33" spans="1:12">
      <c r="A33" s="4" t="s">
        <v>1679</v>
      </c>
      <c r="J33" s="5" t="n">
        <v>0</v>
      </c>
      <c r="K33" s="5" t="n">
        <v>-575000</v>
      </c>
      <c r="L33" s="5" t="n">
        <v>0</v>
      </c>
    </row>
    <row r="34" spans="1:12">
      <c r="A34" s="4" t="s">
        <v>1675</v>
      </c>
      <c r="J34" s="5" t="n">
        <v>-20150</v>
      </c>
    </row>
    <row r="35" spans="1:12">
      <c r="A35" s="4" t="s">
        <v>148</v>
      </c>
      <c r="J35" s="5" t="n">
        <v>19401</v>
      </c>
      <c r="K35" s="5" t="n">
        <v>46031</v>
      </c>
      <c r="L35" s="5" t="n">
        <v>7319</v>
      </c>
    </row>
    <row r="36" spans="1:12">
      <c r="A36" s="4" t="s">
        <v>79</v>
      </c>
      <c r="J36" s="5" t="n">
        <v>-3</v>
      </c>
      <c r="K36" s="5" t="n">
        <v>-285</v>
      </c>
      <c r="L36" s="5" t="n">
        <v>-137</v>
      </c>
    </row>
    <row r="37" spans="1:12">
      <c r="A37" s="4" t="s">
        <v>158</v>
      </c>
      <c r="J37" s="5" t="n">
        <v>-752</v>
      </c>
      <c r="K37" s="5" t="n">
        <v>-529254</v>
      </c>
      <c r="L37" s="5" t="n">
        <v>7182</v>
      </c>
    </row>
    <row r="38" spans="1:12">
      <c r="A38" s="3" t="s">
        <v>159</v>
      </c>
    </row>
    <row r="39" spans="1:12">
      <c r="A39" s="4" t="s">
        <v>1680</v>
      </c>
      <c r="J39" s="5" t="n">
        <v>0</v>
      </c>
    </row>
    <row r="40" spans="1:12">
      <c r="A40" s="4" t="s">
        <v>1676</v>
      </c>
      <c r="K40" s="5" t="n">
        <v>392252</v>
      </c>
    </row>
    <row r="41" spans="1:12">
      <c r="A41" s="4" t="s">
        <v>164</v>
      </c>
      <c r="J41" s="5" t="n">
        <v>-89824</v>
      </c>
      <c r="K41" s="5" t="n">
        <v>-88981</v>
      </c>
      <c r="L41" s="5" t="n">
        <v>-87716</v>
      </c>
    </row>
    <row r="42" spans="1:12">
      <c r="A42" s="4" t="s">
        <v>165</v>
      </c>
      <c r="J42" s="5" t="n">
        <v>791</v>
      </c>
      <c r="K42" s="5" t="n">
        <v>35647</v>
      </c>
      <c r="L42" s="5" t="n">
        <v>926</v>
      </c>
    </row>
    <row r="43" spans="1:12">
      <c r="A43" s="4" t="s">
        <v>79</v>
      </c>
      <c r="J43" s="5" t="n">
        <v>856</v>
      </c>
      <c r="K43" s="5" t="n">
        <v>1593</v>
      </c>
      <c r="L43" s="5" t="n">
        <v>2123</v>
      </c>
    </row>
    <row r="44" spans="1:12">
      <c r="A44" s="4" t="s">
        <v>167</v>
      </c>
      <c r="J44" s="5" t="n">
        <v>-88177</v>
      </c>
      <c r="K44" s="5" t="n">
        <v>340511</v>
      </c>
      <c r="L44" s="5" t="n">
        <v>-84667</v>
      </c>
    </row>
    <row r="45" spans="1:12">
      <c r="A45" s="4" t="s">
        <v>168</v>
      </c>
      <c r="J45" s="5" t="n">
        <v>4908</v>
      </c>
      <c r="K45" s="5" t="n">
        <v>-95634</v>
      </c>
      <c r="L45" s="5" t="n">
        <v>46151</v>
      </c>
    </row>
    <row r="46" spans="1:12">
      <c r="A46" s="4" t="s">
        <v>169</v>
      </c>
      <c r="E46" s="6" t="n">
        <v>82810</v>
      </c>
      <c r="I46" s="6" t="n">
        <v>178444</v>
      </c>
      <c r="J46" s="5" t="n">
        <v>82810</v>
      </c>
      <c r="K46" s="5" t="n">
        <v>178444</v>
      </c>
      <c r="L46" s="5" t="n">
        <v>132293</v>
      </c>
    </row>
    <row r="47" spans="1:12">
      <c r="A47" s="4" t="s">
        <v>170</v>
      </c>
      <c r="B47" s="6" t="n">
        <v>87718</v>
      </c>
      <c r="F47" s="6" t="n">
        <v>82810</v>
      </c>
      <c r="J47" s="5" t="n">
        <v>87718</v>
      </c>
      <c r="K47" s="5" t="n">
        <v>82810</v>
      </c>
      <c r="L47" s="5" t="n">
        <v>178444</v>
      </c>
    </row>
    <row r="48" spans="1:12">
      <c r="A48" s="3" t="s">
        <v>174</v>
      </c>
    </row>
    <row r="49" spans="1:12">
      <c r="A49" s="4" t="s">
        <v>177</v>
      </c>
      <c r="J49" s="6" t="n">
        <v>22510</v>
      </c>
      <c r="K49" s="6" t="n">
        <v>22380</v>
      </c>
      <c r="L49" s="6" t="n">
        <v>2196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1</v>
      </c>
      <c r="B1" s="2" t="s">
        <v>1</v>
      </c>
    </row>
    <row r="2" spans="1:4">
      <c r="B2" s="2" t="s">
        <v>2</v>
      </c>
      <c r="C2" s="2" t="s">
        <v>30</v>
      </c>
      <c r="D2" s="2" t="s">
        <v>75</v>
      </c>
    </row>
    <row r="3" spans="1:4">
      <c r="A3" s="4" t="s">
        <v>1682</v>
      </c>
      <c r="B3" s="6" t="n">
        <v>-86</v>
      </c>
      <c r="C3" s="6" t="n">
        <v>-80</v>
      </c>
      <c r="D3" s="6" t="n">
        <v>-9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3</v>
      </c>
      <c r="B1" s="2" t="s">
        <v>521</v>
      </c>
      <c r="J1" s="2" t="s">
        <v>1</v>
      </c>
    </row>
    <row r="2" spans="1:12">
      <c r="B2" s="2" t="s">
        <v>2</v>
      </c>
      <c r="C2" s="2" t="s">
        <v>522</v>
      </c>
      <c r="D2" s="2" t="s">
        <v>4</v>
      </c>
      <c r="E2" s="2" t="s">
        <v>523</v>
      </c>
      <c r="F2" s="2" t="s">
        <v>30</v>
      </c>
      <c r="G2" s="2" t="s">
        <v>524</v>
      </c>
      <c r="H2" s="2" t="s">
        <v>525</v>
      </c>
      <c r="I2" s="2" t="s">
        <v>526</v>
      </c>
      <c r="J2" s="2" t="s">
        <v>2</v>
      </c>
      <c r="K2" s="2" t="s">
        <v>30</v>
      </c>
      <c r="L2" s="2" t="s">
        <v>75</v>
      </c>
    </row>
    <row r="3" spans="1:12">
      <c r="A3" s="3" t="s">
        <v>257</v>
      </c>
    </row>
    <row r="4" spans="1:12">
      <c r="A4" s="4" t="s">
        <v>1684</v>
      </c>
      <c r="B4" s="6" t="n">
        <v>277965</v>
      </c>
      <c r="C4" s="6" t="n">
        <v>269981</v>
      </c>
      <c r="D4" s="6" t="n">
        <v>260464</v>
      </c>
      <c r="E4" s="6" t="n">
        <v>250807</v>
      </c>
      <c r="F4" s="6" t="n">
        <v>242402</v>
      </c>
      <c r="G4" s="6" t="n">
        <v>223898</v>
      </c>
      <c r="H4" s="6" t="n">
        <v>212634</v>
      </c>
      <c r="I4" s="6" t="n">
        <v>201882</v>
      </c>
      <c r="J4" s="6" t="n">
        <v>1059217</v>
      </c>
      <c r="K4" s="6" t="n">
        <v>880816</v>
      </c>
      <c r="L4" s="6" t="n">
        <v>783744</v>
      </c>
    </row>
    <row r="5" spans="1:12">
      <c r="A5" s="4" t="s">
        <v>1685</v>
      </c>
      <c r="B5" s="5" t="n">
        <v>50466</v>
      </c>
      <c r="C5" s="5" t="n">
        <v>48246</v>
      </c>
      <c r="D5" s="5" t="n">
        <v>46154</v>
      </c>
      <c r="E5" s="5" t="n">
        <v>43966</v>
      </c>
      <c r="F5" s="5" t="n">
        <v>39407</v>
      </c>
      <c r="G5" s="5" t="n">
        <v>34947</v>
      </c>
      <c r="H5" s="5" t="n">
        <v>31656</v>
      </c>
      <c r="I5" s="5" t="n">
        <v>29154</v>
      </c>
      <c r="J5" s="5" t="n">
        <v>188832</v>
      </c>
      <c r="K5" s="5" t="n">
        <v>135164</v>
      </c>
      <c r="L5" s="5" t="n">
        <v>106651</v>
      </c>
    </row>
    <row r="6" spans="1:12">
      <c r="A6" s="4" t="s">
        <v>1686</v>
      </c>
      <c r="B6" s="5" t="n">
        <v>227499</v>
      </c>
      <c r="C6" s="5" t="n">
        <v>221735</v>
      </c>
      <c r="D6" s="5" t="n">
        <v>214310</v>
      </c>
      <c r="E6" s="5" t="n">
        <v>206841</v>
      </c>
      <c r="F6" s="5" t="n">
        <v>202995</v>
      </c>
      <c r="G6" s="5" t="n">
        <v>188951</v>
      </c>
      <c r="H6" s="5" t="n">
        <v>180978</v>
      </c>
      <c r="I6" s="5" t="n">
        <v>172728</v>
      </c>
      <c r="J6" s="5" t="n">
        <v>870385</v>
      </c>
      <c r="K6" s="5" t="n">
        <v>745652</v>
      </c>
      <c r="L6" s="5" t="n">
        <v>677093</v>
      </c>
    </row>
    <row r="7" spans="1:12">
      <c r="A7" s="4" t="s">
        <v>132</v>
      </c>
      <c r="B7" s="5" t="n">
        <v>8462</v>
      </c>
      <c r="C7" s="5" t="n">
        <v>24408</v>
      </c>
      <c r="D7" s="5" t="n">
        <v>14333</v>
      </c>
      <c r="E7" s="5" t="n">
        <v>3708</v>
      </c>
      <c r="F7" s="5" t="n">
        <v>9924</v>
      </c>
      <c r="G7" s="5" t="n">
        <v>17819</v>
      </c>
      <c r="H7" s="5" t="n">
        <v>8421</v>
      </c>
      <c r="I7" s="5" t="n">
        <v>8147</v>
      </c>
      <c r="J7" s="5" t="n">
        <v>50911</v>
      </c>
      <c r="K7" s="5" t="n">
        <v>44311</v>
      </c>
      <c r="L7" s="5" t="n">
        <v>41505</v>
      </c>
    </row>
    <row r="8" spans="1:12">
      <c r="A8" s="4" t="s">
        <v>1687</v>
      </c>
      <c r="B8" s="5" t="n">
        <v>219037</v>
      </c>
      <c r="C8" s="5" t="n">
        <v>197327</v>
      </c>
      <c r="D8" s="5" t="n">
        <v>199977</v>
      </c>
      <c r="E8" s="5" t="n">
        <v>203133</v>
      </c>
      <c r="F8" s="5" t="n">
        <v>193071</v>
      </c>
      <c r="G8" s="5" t="n">
        <v>171132</v>
      </c>
      <c r="H8" s="5" t="n">
        <v>172557</v>
      </c>
      <c r="I8" s="5" t="n">
        <v>164581</v>
      </c>
      <c r="J8" s="5" t="n">
        <v>819474</v>
      </c>
      <c r="K8" s="5" t="n">
        <v>701341</v>
      </c>
      <c r="L8" s="5" t="n">
        <v>635588</v>
      </c>
    </row>
    <row r="9" spans="1:12">
      <c r="A9" s="4" t="s">
        <v>1688</v>
      </c>
      <c r="B9" s="5" t="n">
        <v>29287</v>
      </c>
      <c r="C9" s="5" t="n">
        <v>25075</v>
      </c>
      <c r="D9" s="5" t="n">
        <v>28857</v>
      </c>
      <c r="E9" s="5" t="n">
        <v>23198</v>
      </c>
      <c r="F9" s="5" t="n">
        <v>29252</v>
      </c>
      <c r="G9" s="5" t="n">
        <v>31173</v>
      </c>
      <c r="H9" s="5" t="n">
        <v>21058</v>
      </c>
      <c r="I9" s="5" t="n">
        <v>20741</v>
      </c>
      <c r="J9" s="5" t="n">
        <v>106417</v>
      </c>
      <c r="K9" s="5" t="n">
        <v>102224</v>
      </c>
      <c r="L9" s="5" t="n">
        <v>84165</v>
      </c>
    </row>
    <row r="10" spans="1:12">
      <c r="A10" s="4" t="s">
        <v>1689</v>
      </c>
      <c r="B10" s="5" t="n">
        <v>156223</v>
      </c>
      <c r="C10" s="5" t="n">
        <v>148004</v>
      </c>
      <c r="D10" s="5" t="n">
        <v>144112</v>
      </c>
      <c r="E10" s="5" t="n">
        <v>142108</v>
      </c>
      <c r="F10" s="5" t="n">
        <v>136811</v>
      </c>
      <c r="G10" s="5" t="n">
        <v>132269</v>
      </c>
      <c r="H10" s="5" t="n">
        <v>123448</v>
      </c>
      <c r="I10" s="5" t="n">
        <v>114144</v>
      </c>
      <c r="J10" s="5" t="n">
        <v>590447</v>
      </c>
      <c r="K10" s="5" t="n">
        <v>506672</v>
      </c>
      <c r="L10" s="5" t="n">
        <v>426503</v>
      </c>
    </row>
    <row r="11" spans="1:12">
      <c r="A11" s="4" t="s">
        <v>1690</v>
      </c>
      <c r="B11" s="5" t="n">
        <v>92101</v>
      </c>
      <c r="C11" s="5" t="n">
        <v>74398</v>
      </c>
      <c r="D11" s="5" t="n">
        <v>84722</v>
      </c>
      <c r="E11" s="5" t="n">
        <v>84223</v>
      </c>
      <c r="F11" s="5" t="n">
        <v>85512</v>
      </c>
      <c r="G11" s="5" t="n">
        <v>70036</v>
      </c>
      <c r="H11" s="5" t="n">
        <v>70167</v>
      </c>
      <c r="I11" s="5" t="n">
        <v>71178</v>
      </c>
      <c r="J11" s="5" t="n">
        <v>335444</v>
      </c>
      <c r="K11" s="5" t="n">
        <v>296893</v>
      </c>
      <c r="L11" s="5" t="n">
        <v>293250</v>
      </c>
    </row>
    <row r="12" spans="1:12">
      <c r="A12" s="4" t="s">
        <v>108</v>
      </c>
      <c r="B12" s="5" t="n">
        <v>28807</v>
      </c>
      <c r="C12" s="5" t="n">
        <v>23550</v>
      </c>
      <c r="D12" s="5" t="n">
        <v>27997</v>
      </c>
      <c r="E12" s="5" t="n">
        <v>29349</v>
      </c>
      <c r="F12" s="5" t="n">
        <v>29249</v>
      </c>
      <c r="G12" s="5" t="n">
        <v>-32267</v>
      </c>
      <c r="H12" s="5" t="n">
        <v>23530</v>
      </c>
      <c r="I12" s="5" t="n">
        <v>24721</v>
      </c>
      <c r="J12" s="5" t="n">
        <v>109703</v>
      </c>
      <c r="K12" s="5" t="n">
        <v>45233</v>
      </c>
      <c r="L12" s="5" t="n">
        <v>89035</v>
      </c>
    </row>
    <row r="13" spans="1:12">
      <c r="A13" s="4" t="s">
        <v>109</v>
      </c>
      <c r="B13" s="6" t="n">
        <v>63294</v>
      </c>
      <c r="C13" s="6" t="n">
        <v>50848</v>
      </c>
      <c r="D13" s="6" t="n">
        <v>56725</v>
      </c>
      <c r="E13" s="6" t="n">
        <v>54874</v>
      </c>
      <c r="F13" s="6" t="n">
        <v>56263</v>
      </c>
      <c r="G13" s="6" t="n">
        <v>102303</v>
      </c>
      <c r="H13" s="6" t="n">
        <v>46637</v>
      </c>
      <c r="I13" s="6" t="n">
        <v>46457</v>
      </c>
      <c r="J13" s="6" t="n">
        <v>225741</v>
      </c>
      <c r="K13" s="6" t="n">
        <v>251660</v>
      </c>
      <c r="L13" s="6" t="n">
        <v>204215</v>
      </c>
    </row>
    <row r="14" spans="1:12">
      <c r="A14" s="4" t="s">
        <v>110</v>
      </c>
      <c r="B14" s="7" t="n">
        <v>0.59</v>
      </c>
      <c r="C14" s="7" t="n">
        <v>0.47</v>
      </c>
      <c r="D14" s="7" t="n">
        <v>0.53</v>
      </c>
      <c r="E14" s="7" t="n">
        <v>0.51</v>
      </c>
      <c r="F14" s="7" t="n">
        <v>0.53</v>
      </c>
      <c r="G14" s="7" t="n">
        <v>0.96</v>
      </c>
      <c r="H14" s="7" t="n">
        <v>0.44</v>
      </c>
      <c r="I14" s="7" t="n">
        <v>0.44</v>
      </c>
      <c r="J14" s="7" t="n">
        <v>2.11</v>
      </c>
      <c r="K14" s="7" t="n">
        <v>2.37</v>
      </c>
      <c r="L14" s="7" t="n">
        <v>1.95</v>
      </c>
    </row>
    <row r="15" spans="1:12">
      <c r="A15" s="4" t="s">
        <v>111</v>
      </c>
      <c r="B15" s="7" t="n">
        <v>0.59</v>
      </c>
      <c r="C15" s="7" t="n">
        <v>0.47</v>
      </c>
      <c r="D15" s="7" t="n">
        <v>0.52</v>
      </c>
      <c r="E15" s="7" t="n">
        <v>0.51</v>
      </c>
      <c r="F15" s="7" t="n">
        <v>0.52</v>
      </c>
      <c r="G15" s="7" t="n">
        <v>0.95</v>
      </c>
      <c r="H15" s="7" t="n">
        <v>0.43</v>
      </c>
      <c r="I15" s="7" t="n">
        <v>0.44</v>
      </c>
      <c r="J15" s="7" t="n">
        <v>2.09</v>
      </c>
      <c r="K15" s="7" t="n">
        <v>2.35</v>
      </c>
      <c r="L15" s="7" t="n">
        <v>1.95</v>
      </c>
    </row>
    <row r="16" spans="1:12">
      <c r="A16" s="4" t="s">
        <v>1193</v>
      </c>
      <c r="J16" s="6" t="n">
        <v>0</v>
      </c>
      <c r="K16" s="6" t="n">
        <v>4932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2</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260</v>
      </c>
      <c r="C3" s="6" t="n">
        <v>31515</v>
      </c>
    </row>
    <row r="4" spans="1:3">
      <c r="A4" s="4" t="s">
        <v>33</v>
      </c>
      <c r="B4" s="5" t="n">
        <v>35413</v>
      </c>
      <c r="C4" s="5" t="n">
        <v>43619</v>
      </c>
    </row>
    <row r="5" spans="1:3">
      <c r="A5" s="4" t="s">
        <v>34</v>
      </c>
      <c r="B5" s="5" t="n">
        <v>372640</v>
      </c>
      <c r="C5" s="5" t="n">
        <v>192366</v>
      </c>
    </row>
    <row r="6" spans="1:3">
      <c r="A6" s="4" t="s">
        <v>35</v>
      </c>
      <c r="B6" s="5" t="n">
        <v>448313</v>
      </c>
      <c r="C6" s="5" t="n">
        <v>267500</v>
      </c>
    </row>
    <row r="7" spans="1:3">
      <c r="A7" s="4" t="s">
        <v>36</v>
      </c>
      <c r="B7" s="5" t="n">
        <v>6073584</v>
      </c>
      <c r="C7" s="5" t="n">
        <v>4859539</v>
      </c>
    </row>
    <row r="8" spans="1:3">
      <c r="A8" s="4" t="s">
        <v>37</v>
      </c>
      <c r="B8" s="5" t="n">
        <v>10000</v>
      </c>
      <c r="C8" s="5" t="n">
        <v>10000</v>
      </c>
    </row>
    <row r="9" spans="1:3">
      <c r="A9" s="4" t="s">
        <v>38</v>
      </c>
      <c r="B9" s="5" t="n">
        <v>284272</v>
      </c>
      <c r="C9" s="5" t="n">
        <v>219997</v>
      </c>
    </row>
    <row r="10" spans="1:3">
      <c r="A10" s="4" t="s">
        <v>39</v>
      </c>
      <c r="B10" s="5" t="n">
        <v>41198</v>
      </c>
      <c r="C10" s="5" t="n">
        <v>47410</v>
      </c>
    </row>
    <row r="11" spans="1:3">
      <c r="A11" s="4" t="s">
        <v>40</v>
      </c>
      <c r="B11" s="5" t="n">
        <v>19395394</v>
      </c>
      <c r="C11" s="5" t="n">
        <v>16636603</v>
      </c>
    </row>
    <row r="12" spans="1:3">
      <c r="A12" s="4" t="s">
        <v>41</v>
      </c>
      <c r="B12" s="5" t="n">
        <v>-152953</v>
      </c>
      <c r="C12" s="5" t="n">
        <v>-125828</v>
      </c>
    </row>
    <row r="13" spans="1:3">
      <c r="A13" s="4" t="s">
        <v>42</v>
      </c>
      <c r="B13" s="5" t="n">
        <v>19242441</v>
      </c>
      <c r="C13" s="5" t="n">
        <v>16510775</v>
      </c>
    </row>
    <row r="14" spans="1:3">
      <c r="A14" s="4" t="s">
        <v>43</v>
      </c>
      <c r="B14" s="5" t="n">
        <v>515933</v>
      </c>
      <c r="C14" s="5" t="n">
        <v>739880</v>
      </c>
    </row>
    <row r="15" spans="1:3">
      <c r="A15" s="4" t="s">
        <v>44</v>
      </c>
      <c r="B15" s="5" t="n">
        <v>239736</v>
      </c>
      <c r="C15" s="5" t="n">
        <v>225867</v>
      </c>
    </row>
    <row r="16" spans="1:3">
      <c r="A16" s="4" t="s">
        <v>45</v>
      </c>
      <c r="B16" s="5" t="n">
        <v>539914</v>
      </c>
      <c r="C16" s="5" t="n">
        <v>483518</v>
      </c>
    </row>
    <row r="17" spans="1:3">
      <c r="A17" s="4" t="s">
        <v>46</v>
      </c>
      <c r="B17" s="5" t="n">
        <v>62940</v>
      </c>
      <c r="C17" s="5" t="n">
        <v>105577</v>
      </c>
    </row>
    <row r="18" spans="1:3">
      <c r="A18" s="4" t="s">
        <v>47</v>
      </c>
      <c r="B18" s="5" t="n">
        <v>78047</v>
      </c>
      <c r="C18" s="5" t="n">
        <v>78330</v>
      </c>
    </row>
    <row r="19" spans="1:3">
      <c r="A19" s="4" t="s">
        <v>48</v>
      </c>
      <c r="B19" s="5" t="n">
        <v>343773</v>
      </c>
      <c r="C19" s="5" t="n">
        <v>335074</v>
      </c>
    </row>
    <row r="20" spans="1:3">
      <c r="A20" s="4" t="s">
        <v>49</v>
      </c>
      <c r="B20" s="5" t="n">
        <v>27880151</v>
      </c>
      <c r="C20" s="5" t="n">
        <v>23883467</v>
      </c>
    </row>
    <row r="21" spans="1:3">
      <c r="A21" s="3" t="s">
        <v>50</v>
      </c>
    </row>
    <row r="22" spans="1:3">
      <c r="A22" s="4" t="s">
        <v>32</v>
      </c>
      <c r="B22" s="5" t="n">
        <v>2960591</v>
      </c>
      <c r="C22" s="5" t="n">
        <v>2874533</v>
      </c>
    </row>
    <row r="23" spans="1:3">
      <c r="A23" s="4" t="s">
        <v>33</v>
      </c>
      <c r="B23" s="5" t="n">
        <v>1523064</v>
      </c>
      <c r="C23" s="5" t="n">
        <v>1167537</v>
      </c>
    </row>
    <row r="24" spans="1:3">
      <c r="A24" s="4" t="s">
        <v>51</v>
      </c>
      <c r="B24" s="5" t="n">
        <v>9251593</v>
      </c>
      <c r="C24" s="5" t="n">
        <v>8288340</v>
      </c>
    </row>
    <row r="25" spans="1:3">
      <c r="A25" s="4" t="s">
        <v>52</v>
      </c>
      <c r="B25" s="5" t="n">
        <v>5755642</v>
      </c>
      <c r="C25" s="5" t="n">
        <v>4608091</v>
      </c>
    </row>
    <row r="26" spans="1:3">
      <c r="A26" s="4" t="s">
        <v>53</v>
      </c>
      <c r="B26" s="5" t="n">
        <v>19490890</v>
      </c>
      <c r="C26" s="5" t="n">
        <v>16938501</v>
      </c>
    </row>
    <row r="27" spans="1:3">
      <c r="A27" s="4" t="s">
        <v>54</v>
      </c>
      <c r="B27" s="5" t="n">
        <v>5239348</v>
      </c>
      <c r="C27" s="5" t="n">
        <v>4008464</v>
      </c>
    </row>
    <row r="28" spans="1:3">
      <c r="A28" s="4" t="s">
        <v>55</v>
      </c>
      <c r="B28" s="5" t="n">
        <v>402809</v>
      </c>
      <c r="C28" s="5" t="n">
        <v>402545</v>
      </c>
    </row>
    <row r="29" spans="1:3">
      <c r="A29" s="4" t="s">
        <v>56</v>
      </c>
      <c r="B29" s="5" t="n">
        <v>328675</v>
      </c>
      <c r="C29" s="5" t="n">
        <v>290059</v>
      </c>
    </row>
    <row r="30" spans="1:3">
      <c r="A30" s="4" t="s">
        <v>57</v>
      </c>
      <c r="B30" s="5" t="n">
        <v>25461722</v>
      </c>
      <c r="C30" s="5" t="n">
        <v>21639569</v>
      </c>
    </row>
    <row r="31" spans="1:3">
      <c r="A31" s="4" t="s">
        <v>58</v>
      </c>
      <c r="B31" s="4" t="s">
        <v>59</v>
      </c>
      <c r="C31" s="4" t="s">
        <v>59</v>
      </c>
    </row>
    <row r="32" spans="1:3">
      <c r="A32" s="3" t="s">
        <v>60</v>
      </c>
    </row>
    <row r="33" spans="1:3">
      <c r="A33" s="4" t="s">
        <v>61</v>
      </c>
      <c r="B33" s="5" t="n">
        <v>1042</v>
      </c>
      <c r="C33" s="5" t="n">
        <v>1036</v>
      </c>
    </row>
    <row r="34" spans="1:3">
      <c r="A34" s="4" t="s">
        <v>62</v>
      </c>
      <c r="B34" s="5" t="n">
        <v>1426459</v>
      </c>
      <c r="C34" s="5" t="n">
        <v>1406786</v>
      </c>
    </row>
    <row r="35" spans="1:3">
      <c r="A35" s="4" t="s">
        <v>63</v>
      </c>
      <c r="B35" s="5" t="n">
        <v>949681</v>
      </c>
      <c r="C35" s="5" t="n">
        <v>813894</v>
      </c>
    </row>
    <row r="36" spans="1:3">
      <c r="A36" s="4" t="s">
        <v>64</v>
      </c>
      <c r="B36" s="5" t="n">
        <v>41247</v>
      </c>
      <c r="C36" s="5" t="n">
        <v>22182</v>
      </c>
    </row>
    <row r="37" spans="1:3">
      <c r="A37" s="4" t="s">
        <v>65</v>
      </c>
      <c r="B37" s="5" t="n">
        <v>2418429</v>
      </c>
      <c r="C37" s="5" t="n">
        <v>2243898</v>
      </c>
    </row>
    <row r="38" spans="1:3">
      <c r="A38" s="4" t="s">
        <v>66</v>
      </c>
      <c r="B38" s="6" t="n">
        <v>27880151</v>
      </c>
      <c r="C38" s="6" t="n">
        <v>23883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2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row r="29" spans="1:2">
      <c r="A29" s="4" t="s">
        <v>312</v>
      </c>
      <c r="B29" s="4" t="s">
        <v>313</v>
      </c>
    </row>
    <row r="30" spans="1:2">
      <c r="A30" s="4" t="s">
        <v>314</v>
      </c>
      <c r="B30" s="4" t="s">
        <v>315</v>
      </c>
    </row>
    <row r="31" spans="1:2">
      <c r="A31" s="4" t="s">
        <v>316</v>
      </c>
      <c r="B31" s="4" t="s">
        <v>317</v>
      </c>
    </row>
    <row r="32" spans="1:2">
      <c r="A32" s="4" t="s">
        <v>318</v>
      </c>
      <c r="B32" s="4" t="s">
        <v>319</v>
      </c>
    </row>
    <row r="33" spans="1:2">
      <c r="A33" s="4" t="s">
        <v>320</v>
      </c>
      <c r="B33" s="4" t="s">
        <v>321</v>
      </c>
    </row>
    <row r="34" spans="1:2">
      <c r="A34" s="4" t="s">
        <v>322</v>
      </c>
      <c r="B34" s="4" t="s">
        <v>323</v>
      </c>
    </row>
    <row r="35" spans="1:2">
      <c r="A35" s="4" t="s">
        <v>324</v>
      </c>
      <c r="B3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06</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6" t="n">
        <v>614042</v>
      </c>
      <c r="C3" s="6" t="n">
        <v>809540</v>
      </c>
    </row>
    <row r="4" spans="1:3">
      <c r="A4" s="3" t="s">
        <v>60</v>
      </c>
    </row>
    <row r="5" spans="1:3">
      <c r="A5" s="4" t="s">
        <v>70</v>
      </c>
      <c r="B5" s="7" t="n">
        <v>0.01</v>
      </c>
      <c r="C5" s="7" t="n">
        <v>0.01</v>
      </c>
    </row>
    <row r="6" spans="1:3">
      <c r="A6" s="4" t="s">
        <v>71</v>
      </c>
      <c r="B6" s="5" t="n">
        <v>400000000</v>
      </c>
      <c r="C6" s="5" t="n">
        <v>400000000</v>
      </c>
    </row>
    <row r="7" spans="1:3">
      <c r="A7" s="4" t="s">
        <v>72</v>
      </c>
      <c r="B7" s="5" t="n">
        <v>104166945</v>
      </c>
      <c r="C7" s="5" t="n">
        <v>103626255</v>
      </c>
    </row>
    <row r="8" spans="1:3">
      <c r="A8" s="4" t="s">
        <v>73</v>
      </c>
      <c r="B8" s="5" t="n">
        <v>104166945</v>
      </c>
      <c r="C8" s="5" t="n">
        <v>103626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0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1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21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1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2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2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32</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3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896154</v>
      </c>
      <c r="C4" s="6" t="n">
        <v>753901</v>
      </c>
      <c r="D4" s="6" t="n">
        <v>667237</v>
      </c>
    </row>
    <row r="5" spans="1:4">
      <c r="A5" s="4" t="s">
        <v>78</v>
      </c>
      <c r="B5" s="5" t="n">
        <v>150859</v>
      </c>
      <c r="C5" s="5" t="n">
        <v>116817</v>
      </c>
      <c r="D5" s="5" t="n">
        <v>108662</v>
      </c>
    </row>
    <row r="6" spans="1:4">
      <c r="A6" s="4" t="s">
        <v>79</v>
      </c>
      <c r="B6" s="5" t="n">
        <v>12204</v>
      </c>
      <c r="C6" s="5" t="n">
        <v>10098</v>
      </c>
      <c r="D6" s="5" t="n">
        <v>7845</v>
      </c>
    </row>
    <row r="7" spans="1:4">
      <c r="A7" s="4" t="s">
        <v>80</v>
      </c>
      <c r="B7" s="5" t="n">
        <v>1059217</v>
      </c>
      <c r="C7" s="5" t="n">
        <v>880816</v>
      </c>
      <c r="D7" s="5" t="n">
        <v>783744</v>
      </c>
    </row>
    <row r="8" spans="1:4">
      <c r="A8" s="3" t="s">
        <v>81</v>
      </c>
    </row>
    <row r="9" spans="1:4">
      <c r="A9" s="4" t="s">
        <v>82</v>
      </c>
      <c r="B9" s="5" t="n">
        <v>119773</v>
      </c>
      <c r="C9" s="5" t="n">
        <v>91151</v>
      </c>
      <c r="D9" s="5" t="n">
        <v>72961</v>
      </c>
    </row>
    <row r="10" spans="1:4">
      <c r="A10" s="4" t="s">
        <v>83</v>
      </c>
      <c r="B10" s="5" t="n">
        <v>69059</v>
      </c>
      <c r="C10" s="5" t="n">
        <v>44013</v>
      </c>
      <c r="D10" s="5" t="n">
        <v>33690</v>
      </c>
    </row>
    <row r="11" spans="1:4">
      <c r="A11" s="4" t="s">
        <v>84</v>
      </c>
      <c r="B11" s="5" t="n">
        <v>188832</v>
      </c>
      <c r="C11" s="5" t="n">
        <v>135164</v>
      </c>
      <c r="D11" s="5" t="n">
        <v>106651</v>
      </c>
    </row>
    <row r="12" spans="1:4">
      <c r="A12" s="4" t="s">
        <v>85</v>
      </c>
      <c r="B12" s="5" t="n">
        <v>870385</v>
      </c>
      <c r="C12" s="5" t="n">
        <v>745652</v>
      </c>
      <c r="D12" s="5" t="n">
        <v>677093</v>
      </c>
    </row>
    <row r="13" spans="1:4">
      <c r="A13" s="4" t="s">
        <v>86</v>
      </c>
      <c r="B13" s="5" t="n">
        <v>50911</v>
      </c>
      <c r="C13" s="5" t="n">
        <v>44311</v>
      </c>
      <c r="D13" s="5" t="n">
        <v>41505</v>
      </c>
    </row>
    <row r="14" spans="1:4">
      <c r="A14" s="4" t="s">
        <v>87</v>
      </c>
      <c r="B14" s="5" t="n">
        <v>819474</v>
      </c>
      <c r="C14" s="5" t="n">
        <v>701341</v>
      </c>
      <c r="D14" s="5" t="n">
        <v>635588</v>
      </c>
    </row>
    <row r="15" spans="1:4">
      <c r="A15" s="3" t="s">
        <v>88</v>
      </c>
    </row>
    <row r="16" spans="1:4">
      <c r="A16" s="4" t="s">
        <v>89</v>
      </c>
      <c r="B16" s="5" t="n">
        <v>36155</v>
      </c>
      <c r="C16" s="5" t="n">
        <v>50658</v>
      </c>
      <c r="D16" s="5" t="n">
        <v>49082</v>
      </c>
    </row>
    <row r="17" spans="1:4">
      <c r="A17" s="4" t="s">
        <v>90</v>
      </c>
      <c r="B17" s="5" t="n">
        <v>-17759</v>
      </c>
      <c r="C17" s="5" t="n">
        <v>-65942</v>
      </c>
      <c r="D17" s="5" t="n">
        <v>-46396</v>
      </c>
    </row>
    <row r="18" spans="1:4">
      <c r="A18" s="4" t="s">
        <v>91</v>
      </c>
      <c r="B18" s="5" t="n">
        <v>19463</v>
      </c>
      <c r="C18" s="5" t="n">
        <v>17876</v>
      </c>
      <c r="D18" s="5" t="n">
        <v>16612</v>
      </c>
    </row>
    <row r="19" spans="1:4">
      <c r="A19" s="4" t="s">
        <v>92</v>
      </c>
      <c r="B19" s="5" t="n">
        <v>-4406</v>
      </c>
      <c r="C19" s="5" t="n">
        <v>40633</v>
      </c>
      <c r="D19" s="5" t="n">
        <v>21047</v>
      </c>
    </row>
    <row r="20" spans="1:4">
      <c r="A20" s="4" t="s">
        <v>93</v>
      </c>
      <c r="B20" s="5" t="n">
        <v>14461</v>
      </c>
      <c r="C20" s="5" t="n">
        <v>8480</v>
      </c>
      <c r="D20" s="5" t="n">
        <v>3859</v>
      </c>
    </row>
    <row r="21" spans="1:4">
      <c r="A21" s="4" t="s">
        <v>94</v>
      </c>
      <c r="B21" s="5" t="n">
        <v>44738</v>
      </c>
      <c r="C21" s="5" t="n">
        <v>35641</v>
      </c>
      <c r="D21" s="5" t="n">
        <v>21601</v>
      </c>
    </row>
    <row r="22" spans="1:4">
      <c r="A22" s="4" t="s">
        <v>95</v>
      </c>
      <c r="B22" s="5" t="n">
        <v>13765</v>
      </c>
      <c r="C22" s="5" t="n">
        <v>14878</v>
      </c>
      <c r="D22" s="5" t="n">
        <v>18360</v>
      </c>
    </row>
    <row r="23" spans="1:4">
      <c r="A23" s="4" t="s">
        <v>96</v>
      </c>
      <c r="B23" s="5" t="n">
        <v>106417</v>
      </c>
      <c r="C23" s="5" t="n">
        <v>102224</v>
      </c>
      <c r="D23" s="5" t="n">
        <v>84165</v>
      </c>
    </row>
    <row r="24" spans="1:4">
      <c r="A24" s="3" t="s">
        <v>97</v>
      </c>
    </row>
    <row r="25" spans="1:4">
      <c r="A25" s="4" t="s">
        <v>98</v>
      </c>
      <c r="B25" s="5" t="n">
        <v>223011</v>
      </c>
      <c r="C25" s="5" t="n">
        <v>210104</v>
      </c>
      <c r="D25" s="5" t="n">
        <v>195218</v>
      </c>
    </row>
    <row r="26" spans="1:4">
      <c r="A26" s="4" t="s">
        <v>99</v>
      </c>
      <c r="B26" s="5" t="n">
        <v>76003</v>
      </c>
      <c r="C26" s="5" t="n">
        <v>76024</v>
      </c>
      <c r="D26" s="5" t="n">
        <v>70520</v>
      </c>
    </row>
    <row r="27" spans="1:4">
      <c r="A27" s="4" t="s">
        <v>100</v>
      </c>
      <c r="B27" s="5" t="n">
        <v>160091</v>
      </c>
      <c r="C27" s="5" t="n">
        <v>109411</v>
      </c>
      <c r="D27" s="5" t="n">
        <v>69470</v>
      </c>
    </row>
    <row r="28" spans="1:4">
      <c r="A28" s="4" t="s">
        <v>101</v>
      </c>
      <c r="B28" s="5" t="n">
        <v>17806</v>
      </c>
      <c r="C28" s="5" t="n">
        <v>14257</v>
      </c>
      <c r="D28" s="5" t="n">
        <v>9348</v>
      </c>
    </row>
    <row r="29" spans="1:4">
      <c r="A29" s="4" t="s">
        <v>102</v>
      </c>
      <c r="B29" s="5" t="n">
        <v>14249</v>
      </c>
      <c r="C29" s="5" t="n">
        <v>14185</v>
      </c>
      <c r="D29" s="5" t="n">
        <v>13178</v>
      </c>
    </row>
    <row r="30" spans="1:4">
      <c r="A30" s="4" t="s">
        <v>103</v>
      </c>
      <c r="B30" s="5" t="n">
        <v>14343</v>
      </c>
      <c r="C30" s="5" t="n">
        <v>13613</v>
      </c>
      <c r="D30" s="5" t="n">
        <v>13381</v>
      </c>
    </row>
    <row r="31" spans="1:4">
      <c r="A31" s="4" t="s">
        <v>104</v>
      </c>
      <c r="B31" s="5" t="n">
        <v>31580</v>
      </c>
      <c r="C31" s="5" t="n">
        <v>18369</v>
      </c>
      <c r="D31" s="5" t="n">
        <v>8759</v>
      </c>
    </row>
    <row r="32" spans="1:4">
      <c r="A32" s="4" t="s">
        <v>105</v>
      </c>
      <c r="B32" s="5" t="n">
        <v>53364</v>
      </c>
      <c r="C32" s="5" t="n">
        <v>50709</v>
      </c>
      <c r="D32" s="5" t="n">
        <v>46629</v>
      </c>
    </row>
    <row r="33" spans="1:4">
      <c r="A33" s="4" t="s">
        <v>106</v>
      </c>
      <c r="B33" s="5" t="n">
        <v>590447</v>
      </c>
      <c r="C33" s="5" t="n">
        <v>506672</v>
      </c>
      <c r="D33" s="5" t="n">
        <v>426503</v>
      </c>
    </row>
    <row r="34" spans="1:4">
      <c r="A34" s="4" t="s">
        <v>107</v>
      </c>
      <c r="B34" s="5" t="n">
        <v>335444</v>
      </c>
      <c r="C34" s="5" t="n">
        <v>296893</v>
      </c>
      <c r="D34" s="5" t="n">
        <v>293250</v>
      </c>
    </row>
    <row r="35" spans="1:4">
      <c r="A35" s="4" t="s">
        <v>108</v>
      </c>
      <c r="B35" s="5" t="n">
        <v>109703</v>
      </c>
      <c r="C35" s="5" t="n">
        <v>45233</v>
      </c>
      <c r="D35" s="5" t="n">
        <v>89035</v>
      </c>
    </row>
    <row r="36" spans="1:4">
      <c r="A36" s="4" t="s">
        <v>109</v>
      </c>
      <c r="B36" s="6" t="n">
        <v>225741</v>
      </c>
      <c r="C36" s="6" t="n">
        <v>251660</v>
      </c>
      <c r="D36" s="6" t="n">
        <v>204215</v>
      </c>
    </row>
    <row r="37" spans="1:4">
      <c r="A37" s="4" t="s">
        <v>110</v>
      </c>
      <c r="B37" s="7" t="n">
        <v>2.11</v>
      </c>
      <c r="C37" s="7" t="n">
        <v>2.37</v>
      </c>
      <c r="D37" s="7" t="n">
        <v>1.95</v>
      </c>
    </row>
    <row r="38" spans="1:4">
      <c r="A38" s="4" t="s">
        <v>111</v>
      </c>
      <c r="B38" s="8" t="n">
        <v>2.09</v>
      </c>
      <c r="C38" s="8" t="n">
        <v>2.35</v>
      </c>
      <c r="D38" s="8" t="n">
        <v>1.95</v>
      </c>
    </row>
    <row r="39" spans="1:4">
      <c r="A39" s="4" t="s">
        <v>112</v>
      </c>
      <c r="B39" s="7" t="n">
        <v>0.84</v>
      </c>
      <c r="C39" s="7" t="n">
        <v>0.84</v>
      </c>
      <c r="D39" s="7" t="n">
        <v>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3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24</v>
      </c>
    </row>
    <row r="4" spans="1:2">
      <c r="A4" s="4" t="s">
        <v>428</v>
      </c>
      <c r="B4"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47</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1</v>
      </c>
      <c r="B1" s="2" t="s">
        <v>1</v>
      </c>
    </row>
    <row r="2" spans="1:2">
      <c r="B2" s="2" t="s">
        <v>2</v>
      </c>
    </row>
    <row r="3" spans="1:2">
      <c r="A3" s="3" t="s">
        <v>250</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44</v>
      </c>
      <c r="B1" s="2" t="s">
        <v>1</v>
      </c>
    </row>
    <row r="2" spans="1:2">
      <c r="B2" s="2" t="s">
        <v>2</v>
      </c>
    </row>
    <row r="3" spans="1:2">
      <c r="A3" s="3" t="s">
        <v>253</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257</v>
      </c>
    </row>
    <row r="4" spans="1:2">
      <c r="A4" s="4" t="s">
        <v>452</v>
      </c>
      <c r="B4"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61"/>
    <col customWidth="1" max="5" min="5" width="21"/>
  </cols>
  <sheetData>
    <row r="1" spans="1:5">
      <c r="A1" s="1" t="s">
        <v>454</v>
      </c>
      <c r="B1" s="2" t="s">
        <v>455</v>
      </c>
      <c r="C1" s="2" t="s">
        <v>456</v>
      </c>
      <c r="D1" s="2" t="s">
        <v>457</v>
      </c>
      <c r="E1" s="2" t="s">
        <v>458</v>
      </c>
    </row>
    <row r="2" spans="1:5">
      <c r="A2" s="3" t="s">
        <v>459</v>
      </c>
    </row>
    <row r="3" spans="1:5">
      <c r="A3" s="4" t="s">
        <v>460</v>
      </c>
      <c r="D3" s="5" t="n">
        <v>1</v>
      </c>
    </row>
    <row r="4" spans="1:5">
      <c r="A4" s="4" t="s">
        <v>461</v>
      </c>
      <c r="D4" s="5" t="n">
        <v>94</v>
      </c>
    </row>
    <row r="5" spans="1:5">
      <c r="A5" s="4" t="s">
        <v>462</v>
      </c>
      <c r="D5" s="5" t="n">
        <v>15</v>
      </c>
    </row>
    <row r="6" spans="1:5">
      <c r="A6" s="4" t="s">
        <v>463</v>
      </c>
      <c r="D6" s="5" t="n">
        <v>6</v>
      </c>
    </row>
    <row r="7" spans="1:5">
      <c r="A7" s="4" t="s">
        <v>464</v>
      </c>
      <c r="B7" s="5" t="n">
        <v>2</v>
      </c>
    </row>
    <row r="8" spans="1:5">
      <c r="A8" s="4" t="s">
        <v>465</v>
      </c>
      <c r="B8" s="4" t="s">
        <v>466</v>
      </c>
    </row>
    <row r="9" spans="1:5">
      <c r="A9" s="4" t="s">
        <v>467</v>
      </c>
      <c r="B9" s="6" t="n">
        <v>4000000000</v>
      </c>
    </row>
    <row r="10" spans="1:5">
      <c r="A10" s="4" t="s">
        <v>468</v>
      </c>
      <c r="B10" s="4" t="s">
        <v>469</v>
      </c>
    </row>
    <row r="11" spans="1:5">
      <c r="A11" s="4" t="s">
        <v>470</v>
      </c>
      <c r="D11" s="4" t="s">
        <v>471</v>
      </c>
    </row>
    <row r="12" spans="1:5">
      <c r="A12" s="4" t="s">
        <v>472</v>
      </c>
      <c r="D12" s="4" t="s">
        <v>471</v>
      </c>
    </row>
    <row r="13" spans="1:5">
      <c r="A13" s="4" t="s">
        <v>473</v>
      </c>
      <c r="D13" s="4" t="s">
        <v>471</v>
      </c>
    </row>
    <row r="14" spans="1:5">
      <c r="A14" s="4" t="s">
        <v>474</v>
      </c>
      <c r="D14" s="4" t="s">
        <v>475</v>
      </c>
    </row>
    <row r="15" spans="1:5">
      <c r="A15" s="4" t="s">
        <v>476</v>
      </c>
      <c r="D15" s="6" t="n">
        <v>1000000</v>
      </c>
    </row>
    <row r="16" spans="1:5">
      <c r="A16" s="4" t="s">
        <v>477</v>
      </c>
      <c r="D16" s="4" t="s">
        <v>478</v>
      </c>
    </row>
    <row r="17" spans="1:5">
      <c r="A17" s="4" t="s">
        <v>479</v>
      </c>
      <c r="D17" s="4" t="s">
        <v>478</v>
      </c>
    </row>
    <row r="18" spans="1:5">
      <c r="A18" s="4" t="s">
        <v>480</v>
      </c>
      <c r="D18" s="4" t="s">
        <v>481</v>
      </c>
    </row>
    <row r="19" spans="1:5">
      <c r="A19" s="4" t="s">
        <v>482</v>
      </c>
      <c r="D19" s="4" t="s">
        <v>483</v>
      </c>
    </row>
    <row r="20" spans="1:5">
      <c r="A20" s="4" t="s">
        <v>484</v>
      </c>
      <c r="D20" s="4" t="s">
        <v>485</v>
      </c>
    </row>
    <row r="21" spans="1:5">
      <c r="A21" s="4" t="s">
        <v>486</v>
      </c>
      <c r="D21" s="4" t="s">
        <v>485</v>
      </c>
    </row>
    <row r="22" spans="1:5">
      <c r="A22" s="4" t="s">
        <v>487</v>
      </c>
      <c r="D22" s="4" t="s">
        <v>471</v>
      </c>
    </row>
    <row r="23" spans="1:5">
      <c r="A23" s="4" t="s">
        <v>488</v>
      </c>
      <c r="D23" s="4" t="s">
        <v>481</v>
      </c>
    </row>
    <row r="24" spans="1:5">
      <c r="A24" s="4" t="s">
        <v>489</v>
      </c>
      <c r="D24" s="4" t="s">
        <v>490</v>
      </c>
    </row>
    <row r="25" spans="1:5">
      <c r="A25" s="4" t="s">
        <v>491</v>
      </c>
      <c r="D25" s="4" t="s">
        <v>481</v>
      </c>
    </row>
    <row r="26" spans="1:5">
      <c r="A26" s="4" t="s">
        <v>492</v>
      </c>
      <c r="D26" s="4" t="s">
        <v>493</v>
      </c>
    </row>
    <row r="27" spans="1:5">
      <c r="A27" s="4" t="s">
        <v>494</v>
      </c>
      <c r="D27" s="4" t="s">
        <v>495</v>
      </c>
    </row>
    <row r="28" spans="1:5">
      <c r="A28" s="4" t="s">
        <v>496</v>
      </c>
      <c r="D28" s="4" t="s">
        <v>497</v>
      </c>
    </row>
    <row r="29" spans="1:5">
      <c r="A29" s="4" t="s">
        <v>498</v>
      </c>
      <c r="C29" s="6" t="n">
        <v>9000000</v>
      </c>
    </row>
    <row r="30" spans="1:5">
      <c r="A30" s="4" t="s">
        <v>499</v>
      </c>
      <c r="D30" s="5" t="n">
        <v>27</v>
      </c>
    </row>
    <row r="31" spans="1:5">
      <c r="A31" s="4" t="s">
        <v>500</v>
      </c>
      <c r="D31" s="6" t="n">
        <v>78000000</v>
      </c>
      <c r="E31" s="6" t="n">
        <v>78000000</v>
      </c>
    </row>
    <row r="32" spans="1:5">
      <c r="A32" s="4" t="s">
        <v>501</v>
      </c>
      <c r="D32" s="4" t="s">
        <v>502</v>
      </c>
    </row>
    <row r="33" spans="1:5">
      <c r="A33" s="4" t="s">
        <v>503</v>
      </c>
      <c r="D33" s="6" t="n">
        <v>13000000</v>
      </c>
    </row>
    <row r="34" spans="1:5">
      <c r="A34" s="4" t="s">
        <v>36</v>
      </c>
      <c r="D34" s="5" t="n">
        <v>6073584000</v>
      </c>
      <c r="E34" s="5" t="n">
        <v>4859539000</v>
      </c>
    </row>
    <row r="35" spans="1:5">
      <c r="A35" s="4" t="s">
        <v>504</v>
      </c>
      <c r="D35" s="6" t="n">
        <v>103806000</v>
      </c>
      <c r="E35" s="6" t="n">
        <v>94856000</v>
      </c>
    </row>
    <row r="36" spans="1:5">
      <c r="A36" s="4" t="s">
        <v>505</v>
      </c>
    </row>
    <row r="37" spans="1:5">
      <c r="A37" s="3" t="s">
        <v>459</v>
      </c>
    </row>
    <row r="38" spans="1:5">
      <c r="A38" s="4" t="s">
        <v>506</v>
      </c>
      <c r="D38" s="4" t="s">
        <v>507</v>
      </c>
    </row>
    <row r="39" spans="1:5">
      <c r="A39" s="4" t="s">
        <v>508</v>
      </c>
    </row>
    <row r="40" spans="1:5">
      <c r="A40" s="3" t="s">
        <v>459</v>
      </c>
    </row>
    <row r="41" spans="1:5">
      <c r="A41" s="4" t="s">
        <v>506</v>
      </c>
      <c r="D41" s="4" t="s">
        <v>509</v>
      </c>
    </row>
    <row r="42" spans="1:5">
      <c r="A42" s="4" t="s">
        <v>510</v>
      </c>
    </row>
    <row r="43" spans="1:5">
      <c r="A43" s="3" t="s">
        <v>459</v>
      </c>
    </row>
    <row r="44" spans="1:5">
      <c r="A44" s="4" t="s">
        <v>506</v>
      </c>
      <c r="D44" s="4" t="s">
        <v>509</v>
      </c>
    </row>
    <row r="45" spans="1:5">
      <c r="A45" s="4" t="s">
        <v>511</v>
      </c>
    </row>
    <row r="46" spans="1:5">
      <c r="A46" s="3" t="s">
        <v>459</v>
      </c>
    </row>
    <row r="47" spans="1:5">
      <c r="A47" s="4" t="s">
        <v>506</v>
      </c>
      <c r="D47" s="4" t="s">
        <v>497</v>
      </c>
    </row>
    <row r="48" spans="1:5">
      <c r="A48" s="4" t="s">
        <v>512</v>
      </c>
    </row>
    <row r="49" spans="1:5">
      <c r="A49" s="3" t="s">
        <v>459</v>
      </c>
    </row>
    <row r="50" spans="1:5">
      <c r="A50" s="4" t="s">
        <v>506</v>
      </c>
      <c r="D50" s="4" t="s">
        <v>497</v>
      </c>
    </row>
    <row r="51" spans="1:5">
      <c r="A51" s="4" t="s">
        <v>513</v>
      </c>
    </row>
    <row r="52" spans="1:5">
      <c r="A52" s="3" t="s">
        <v>459</v>
      </c>
    </row>
    <row r="53" spans="1:5">
      <c r="A53" s="4" t="s">
        <v>506</v>
      </c>
      <c r="D53" s="4" t="s">
        <v>514</v>
      </c>
    </row>
    <row r="54" spans="1:5">
      <c r="A54" s="4" t="s">
        <v>515</v>
      </c>
    </row>
    <row r="55" spans="1:5">
      <c r="A55" s="3" t="s">
        <v>459</v>
      </c>
    </row>
    <row r="56" spans="1:5">
      <c r="A56" s="4" t="s">
        <v>506</v>
      </c>
      <c r="D56" s="4" t="s">
        <v>516</v>
      </c>
    </row>
    <row r="57" spans="1:5">
      <c r="A57" s="4" t="s">
        <v>517</v>
      </c>
    </row>
    <row r="58" spans="1:5">
      <c r="A58" s="3" t="s">
        <v>459</v>
      </c>
    </row>
    <row r="59" spans="1:5">
      <c r="A59" s="4" t="s">
        <v>506</v>
      </c>
      <c r="D59" s="4" t="s">
        <v>509</v>
      </c>
    </row>
    <row r="60" spans="1:5">
      <c r="A60" s="4" t="s">
        <v>518</v>
      </c>
    </row>
    <row r="61" spans="1:5">
      <c r="A61" s="3" t="s">
        <v>459</v>
      </c>
    </row>
    <row r="62" spans="1:5">
      <c r="A62" s="4" t="s">
        <v>506</v>
      </c>
      <c r="D62" s="4" t="s">
        <v>509</v>
      </c>
    </row>
    <row r="63" spans="1:5">
      <c r="A63" s="4" t="s">
        <v>519</v>
      </c>
    </row>
    <row r="64" spans="1:5">
      <c r="A64" s="3" t="s">
        <v>459</v>
      </c>
    </row>
    <row r="65" spans="1:5">
      <c r="A65" s="4" t="s">
        <v>499</v>
      </c>
      <c r="D65"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521</v>
      </c>
      <c r="J1" s="2" t="s">
        <v>1</v>
      </c>
    </row>
    <row r="2" spans="1:12">
      <c r="B2" s="2" t="s">
        <v>2</v>
      </c>
      <c r="C2" s="2" t="s">
        <v>522</v>
      </c>
      <c r="D2" s="2" t="s">
        <v>4</v>
      </c>
      <c r="E2" s="2" t="s">
        <v>523</v>
      </c>
      <c r="F2" s="2" t="s">
        <v>30</v>
      </c>
      <c r="G2" s="2" t="s">
        <v>524</v>
      </c>
      <c r="H2" s="2" t="s">
        <v>525</v>
      </c>
      <c r="I2" s="2" t="s">
        <v>526</v>
      </c>
      <c r="J2" s="2" t="s">
        <v>2</v>
      </c>
      <c r="K2" s="2" t="s">
        <v>30</v>
      </c>
      <c r="L2" s="2" t="s">
        <v>75</v>
      </c>
    </row>
    <row r="3" spans="1:12">
      <c r="A3" s="3" t="s">
        <v>527</v>
      </c>
    </row>
    <row r="4" spans="1:12">
      <c r="A4" s="4" t="s">
        <v>109</v>
      </c>
      <c r="B4" s="6" t="n">
        <v>63294</v>
      </c>
      <c r="C4" s="6" t="n">
        <v>50848</v>
      </c>
      <c r="D4" s="6" t="n">
        <v>56725</v>
      </c>
      <c r="E4" s="6" t="n">
        <v>54874</v>
      </c>
      <c r="F4" s="6" t="n">
        <v>56263</v>
      </c>
      <c r="G4" s="6" t="n">
        <v>102303</v>
      </c>
      <c r="H4" s="6" t="n">
        <v>46637</v>
      </c>
      <c r="I4" s="6" t="n">
        <v>46457</v>
      </c>
      <c r="J4" s="6" t="n">
        <v>225741</v>
      </c>
      <c r="K4" s="6" t="n">
        <v>251660</v>
      </c>
      <c r="L4" s="6" t="n">
        <v>204215</v>
      </c>
    </row>
    <row r="5" spans="1:12">
      <c r="A5" s="4" t="s">
        <v>528</v>
      </c>
      <c r="J5" s="5" t="n">
        <v>-8760</v>
      </c>
      <c r="K5" s="5" t="n">
        <v>-9742</v>
      </c>
      <c r="L5" s="5" t="n">
        <v>-7991</v>
      </c>
    </row>
    <row r="6" spans="1:12">
      <c r="A6" s="4" t="s">
        <v>529</v>
      </c>
      <c r="J6" s="6" t="n">
        <v>216981</v>
      </c>
      <c r="K6" s="6" t="n">
        <v>241918</v>
      </c>
      <c r="L6" s="6" t="n">
        <v>196224</v>
      </c>
    </row>
    <row r="7" spans="1:12">
      <c r="A7" s="3" t="s">
        <v>530</v>
      </c>
    </row>
    <row r="8" spans="1:12">
      <c r="A8" s="4" t="s">
        <v>531</v>
      </c>
      <c r="J8" s="5" t="n">
        <v>104097182</v>
      </c>
      <c r="K8" s="5" t="n">
        <v>103187530</v>
      </c>
      <c r="L8" s="5" t="n">
        <v>101574076</v>
      </c>
    </row>
    <row r="9" spans="1:12">
      <c r="A9" s="4" t="s">
        <v>532</v>
      </c>
      <c r="J9" s="5" t="n">
        <v>-1157378</v>
      </c>
      <c r="K9" s="5" t="n">
        <v>-1128416</v>
      </c>
      <c r="L9" s="5" t="n">
        <v>-1117869</v>
      </c>
    </row>
    <row r="10" spans="1:12">
      <c r="A10" s="4" t="s">
        <v>533</v>
      </c>
      <c r="J10" s="5" t="n">
        <v>102939804</v>
      </c>
      <c r="K10" s="5" t="n">
        <v>102059114</v>
      </c>
      <c r="L10" s="5" t="n">
        <v>100456207</v>
      </c>
    </row>
    <row r="11" spans="1:12">
      <c r="A11" s="4" t="s">
        <v>534</v>
      </c>
      <c r="B11" s="7" t="n">
        <v>0.59</v>
      </c>
      <c r="C11" s="7" t="n">
        <v>0.47</v>
      </c>
      <c r="D11" s="7" t="n">
        <v>0.53</v>
      </c>
      <c r="E11" s="7" t="n">
        <v>0.51</v>
      </c>
      <c r="F11" s="7" t="n">
        <v>0.53</v>
      </c>
      <c r="G11" s="7" t="n">
        <v>0.96</v>
      </c>
      <c r="H11" s="7" t="n">
        <v>0.44</v>
      </c>
      <c r="I11" s="7" t="n">
        <v>0.44</v>
      </c>
      <c r="J11" s="7" t="n">
        <v>2.11</v>
      </c>
      <c r="K11" s="7" t="n">
        <v>2.37</v>
      </c>
      <c r="L11" s="7" t="n">
        <v>1.95</v>
      </c>
    </row>
    <row r="12" spans="1:12">
      <c r="A12" s="3" t="s">
        <v>527</v>
      </c>
    </row>
    <row r="13" spans="1:12">
      <c r="A13" s="4" t="s">
        <v>529</v>
      </c>
      <c r="J13" s="6" t="n">
        <v>216981</v>
      </c>
      <c r="K13" s="6" t="n">
        <v>241918</v>
      </c>
      <c r="L13" s="6" t="n">
        <v>196224</v>
      </c>
    </row>
    <row r="14" spans="1:12">
      <c r="A14" s="4" t="s">
        <v>535</v>
      </c>
      <c r="J14" s="5" t="n">
        <v>62</v>
      </c>
      <c r="K14" s="5" t="n">
        <v>54</v>
      </c>
      <c r="L14" s="5" t="n">
        <v>16</v>
      </c>
    </row>
    <row r="15" spans="1:12">
      <c r="A15" s="4" t="s">
        <v>536</v>
      </c>
      <c r="J15" s="6" t="n">
        <v>217043</v>
      </c>
      <c r="K15" s="6" t="n">
        <v>241972</v>
      </c>
      <c r="L15" s="6" t="n">
        <v>196240</v>
      </c>
    </row>
    <row r="16" spans="1:12">
      <c r="A16" s="3" t="s">
        <v>530</v>
      </c>
    </row>
    <row r="17" spans="1:12">
      <c r="A17" s="4" t="s">
        <v>533</v>
      </c>
      <c r="J17" s="5" t="n">
        <v>102939804</v>
      </c>
      <c r="K17" s="5" t="n">
        <v>102059114</v>
      </c>
      <c r="L17" s="5" t="n">
        <v>100456207</v>
      </c>
    </row>
    <row r="18" spans="1:12">
      <c r="A18" s="4" t="s">
        <v>537</v>
      </c>
      <c r="J18" s="5" t="n">
        <v>716366</v>
      </c>
      <c r="K18" s="5" t="n">
        <v>913036</v>
      </c>
      <c r="L18" s="5" t="n">
        <v>139606</v>
      </c>
    </row>
    <row r="19" spans="1:12">
      <c r="A19" s="4" t="s">
        <v>538</v>
      </c>
      <c r="J19" s="5" t="n">
        <v>103656170</v>
      </c>
      <c r="K19" s="5" t="n">
        <v>102972150</v>
      </c>
      <c r="L19" s="5" t="n">
        <v>100595813</v>
      </c>
    </row>
    <row r="20" spans="1:12">
      <c r="A20" s="4" t="s">
        <v>539</v>
      </c>
      <c r="B20" s="7" t="n">
        <v>0.59</v>
      </c>
      <c r="C20" s="7" t="n">
        <v>0.47</v>
      </c>
      <c r="D20" s="7" t="n">
        <v>0.52</v>
      </c>
      <c r="E20" s="7" t="n">
        <v>0.51</v>
      </c>
      <c r="F20" s="7" t="n">
        <v>0.52</v>
      </c>
      <c r="G20" s="7" t="n">
        <v>0.95</v>
      </c>
      <c r="H20" s="7" t="n">
        <v>0.43</v>
      </c>
      <c r="I20" s="7" t="n">
        <v>0.44</v>
      </c>
      <c r="J20" s="7" t="n">
        <v>2.09</v>
      </c>
      <c r="K20" s="7" t="n">
        <v>2.35</v>
      </c>
      <c r="L20" s="7" t="n">
        <v>1.9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5</v>
      </c>
    </row>
    <row r="3" spans="1:4">
      <c r="A3" s="4" t="s">
        <v>541</v>
      </c>
    </row>
    <row r="4" spans="1:4">
      <c r="A4" s="3" t="s">
        <v>542</v>
      </c>
    </row>
    <row r="5" spans="1:4">
      <c r="A5" s="4" t="s">
        <v>543</v>
      </c>
      <c r="B5" s="5" t="n">
        <v>1303208</v>
      </c>
      <c r="C5" s="5" t="n">
        <v>1040385</v>
      </c>
      <c r="D5" s="5" t="n">
        <v>881693</v>
      </c>
    </row>
    <row r="6" spans="1:4">
      <c r="A6" s="4" t="s">
        <v>544</v>
      </c>
    </row>
    <row r="7" spans="1:4">
      <c r="A7" s="3" t="s">
        <v>542</v>
      </c>
    </row>
    <row r="8" spans="1:4">
      <c r="A8" s="4" t="s">
        <v>543</v>
      </c>
      <c r="B8" s="5" t="n">
        <v>1850279</v>
      </c>
      <c r="C8" s="5" t="n">
        <v>1851376</v>
      </c>
      <c r="D8" s="5" t="n">
        <v>63864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v>
      </c>
      <c r="B1" s="2" t="s">
        <v>1</v>
      </c>
    </row>
    <row r="2" spans="1:4">
      <c r="B2" s="2" t="s">
        <v>2</v>
      </c>
      <c r="C2" s="2" t="s">
        <v>30</v>
      </c>
      <c r="D2" s="2" t="s">
        <v>75</v>
      </c>
    </row>
    <row r="3" spans="1:4">
      <c r="A3" s="3" t="s">
        <v>114</v>
      </c>
    </row>
    <row r="4" spans="1:4">
      <c r="A4" s="4" t="s">
        <v>115</v>
      </c>
      <c r="B4" s="6" t="n">
        <v>-1681</v>
      </c>
      <c r="C4" s="6" t="n">
        <v>2251</v>
      </c>
      <c r="D4" s="6" t="n">
        <v>243</v>
      </c>
    </row>
    <row r="5" spans="1:4">
      <c r="A5" s="3" t="s">
        <v>88</v>
      </c>
    </row>
    <row r="6" spans="1:4">
      <c r="A6" s="4" t="s">
        <v>116</v>
      </c>
      <c r="B6" s="6" t="n">
        <v>-14470</v>
      </c>
      <c r="C6" s="6" t="n">
        <v>34929</v>
      </c>
      <c r="D6" s="6" t="n">
        <v>203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545</v>
      </c>
      <c r="B1" s="2" t="s">
        <v>546</v>
      </c>
    </row>
    <row r="2" spans="1:2">
      <c r="A2" s="3" t="s">
        <v>203</v>
      </c>
    </row>
    <row r="3" spans="1:2">
      <c r="A3" s="4" t="s">
        <v>547</v>
      </c>
      <c r="B3" s="5" t="n">
        <v>30233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s>
  <sheetData>
    <row r="1" spans="1:5">
      <c r="A1" s="1" t="s">
        <v>548</v>
      </c>
      <c r="B1" s="2" t="s">
        <v>549</v>
      </c>
      <c r="C1" s="2" t="s">
        <v>2</v>
      </c>
      <c r="D1" s="2" t="s">
        <v>30</v>
      </c>
      <c r="E1" s="2" t="s">
        <v>75</v>
      </c>
    </row>
    <row r="2" spans="1:5">
      <c r="A2" s="3" t="s">
        <v>206</v>
      </c>
    </row>
    <row r="3" spans="1:5">
      <c r="A3" s="4" t="s">
        <v>550</v>
      </c>
      <c r="B3" s="6" t="n">
        <v>277553</v>
      </c>
      <c r="C3" s="6" t="n">
        <v>0</v>
      </c>
      <c r="D3" s="6" t="n">
        <v>277553</v>
      </c>
      <c r="E3" s="6" t="n">
        <v>0</v>
      </c>
    </row>
    <row r="4" spans="1:5">
      <c r="A4" s="4" t="s">
        <v>551</v>
      </c>
      <c r="B4" s="6" t="n">
        <v>104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52</v>
      </c>
      <c r="B1" s="2" t="s">
        <v>549</v>
      </c>
      <c r="C1" s="2" t="s">
        <v>2</v>
      </c>
      <c r="D1" s="2" t="s">
        <v>30</v>
      </c>
      <c r="E1" s="2" t="s">
        <v>75</v>
      </c>
    </row>
    <row r="2" spans="1:5">
      <c r="A2" s="3" t="s">
        <v>553</v>
      </c>
    </row>
    <row r="3" spans="1:5">
      <c r="A3" s="4" t="s">
        <v>48</v>
      </c>
      <c r="B3" s="6" t="n">
        <v>4397</v>
      </c>
    </row>
    <row r="4" spans="1:5">
      <c r="A4" s="4" t="s">
        <v>49</v>
      </c>
      <c r="B4" s="5" t="n">
        <v>270767</v>
      </c>
    </row>
    <row r="5" spans="1:5">
      <c r="A5" s="4" t="s">
        <v>57</v>
      </c>
      <c r="B5" s="5" t="n">
        <v>3620</v>
      </c>
    </row>
    <row r="6" spans="1:5">
      <c r="A6" s="4" t="s">
        <v>554</v>
      </c>
      <c r="B6" s="5" t="n">
        <v>267147</v>
      </c>
    </row>
    <row r="7" spans="1:5">
      <c r="A7" s="4" t="s">
        <v>550</v>
      </c>
      <c r="B7" s="5" t="n">
        <v>277553</v>
      </c>
      <c r="C7" s="6" t="n">
        <v>0</v>
      </c>
      <c r="D7" s="6" t="n">
        <v>277553</v>
      </c>
      <c r="E7" s="6" t="n">
        <v>0</v>
      </c>
    </row>
    <row r="8" spans="1:5">
      <c r="A8" s="4" t="s">
        <v>551</v>
      </c>
      <c r="B8" s="5" t="n">
        <v>10406</v>
      </c>
    </row>
    <row r="9" spans="1:5">
      <c r="A9" s="4" t="s">
        <v>555</v>
      </c>
    </row>
    <row r="10" spans="1:5">
      <c r="A10" s="3" t="s">
        <v>553</v>
      </c>
    </row>
    <row r="11" spans="1:5">
      <c r="A11" s="4" t="s">
        <v>77</v>
      </c>
      <c r="B11" s="5" t="n">
        <v>173809</v>
      </c>
    </row>
    <row r="12" spans="1:5">
      <c r="A12" s="4" t="s">
        <v>39</v>
      </c>
    </row>
    <row r="13" spans="1:5">
      <c r="A13" s="3" t="s">
        <v>553</v>
      </c>
    </row>
    <row r="14" spans="1:5">
      <c r="A14" s="4" t="s">
        <v>77</v>
      </c>
      <c r="B14" s="5" t="n">
        <v>82143</v>
      </c>
    </row>
    <row r="15" spans="1:5">
      <c r="A15" s="4" t="s">
        <v>556</v>
      </c>
    </row>
    <row r="16" spans="1:5">
      <c r="A16" s="3" t="s">
        <v>553</v>
      </c>
    </row>
    <row r="17" spans="1:5">
      <c r="A17" s="4" t="s">
        <v>557</v>
      </c>
      <c r="B17" s="6" t="n">
        <v>104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6" t="n">
        <v>5996203</v>
      </c>
      <c r="C3" s="6" t="n">
        <v>4791284</v>
      </c>
    </row>
    <row r="4" spans="1:3">
      <c r="A4" s="4" t="s">
        <v>561</v>
      </c>
      <c r="B4" s="5" t="n">
        <v>103806</v>
      </c>
      <c r="C4" s="5" t="n">
        <v>94856</v>
      </c>
    </row>
    <row r="5" spans="1:3">
      <c r="A5" s="4" t="s">
        <v>562</v>
      </c>
      <c r="B5" s="5" t="n">
        <v>-26425</v>
      </c>
      <c r="C5" s="5" t="n">
        <v>-26601</v>
      </c>
    </row>
    <row r="6" spans="1:3">
      <c r="A6" s="4" t="s">
        <v>36</v>
      </c>
      <c r="B6" s="5" t="n">
        <v>6073584</v>
      </c>
      <c r="C6" s="5" t="n">
        <v>4859539</v>
      </c>
    </row>
    <row r="7" spans="1:3">
      <c r="A7" s="4" t="s">
        <v>563</v>
      </c>
    </row>
    <row r="8" spans="1:3">
      <c r="A8" s="3" t="s">
        <v>559</v>
      </c>
    </row>
    <row r="9" spans="1:3">
      <c r="A9" s="4" t="s">
        <v>560</v>
      </c>
      <c r="B9" s="5" t="n">
        <v>4999</v>
      </c>
      <c r="C9" s="5" t="n">
        <v>4997</v>
      </c>
    </row>
    <row r="10" spans="1:3">
      <c r="A10" s="4" t="s">
        <v>561</v>
      </c>
      <c r="B10" s="5" t="n">
        <v>6</v>
      </c>
      <c r="C10" s="5" t="n">
        <v>0</v>
      </c>
    </row>
    <row r="11" spans="1:3">
      <c r="A11" s="4" t="s">
        <v>562</v>
      </c>
      <c r="B11" s="5" t="n">
        <v>0</v>
      </c>
      <c r="C11" s="5" t="n">
        <v>0</v>
      </c>
    </row>
    <row r="12" spans="1:3">
      <c r="A12" s="4" t="s">
        <v>36</v>
      </c>
      <c r="B12" s="5" t="n">
        <v>5005</v>
      </c>
      <c r="C12" s="5" t="n">
        <v>4997</v>
      </c>
    </row>
    <row r="13" spans="1:3">
      <c r="A13" s="4" t="s">
        <v>564</v>
      </c>
    </row>
    <row r="14" spans="1:3">
      <c r="A14" s="3" t="s">
        <v>559</v>
      </c>
    </row>
    <row r="15" spans="1:3">
      <c r="A15" s="4" t="s">
        <v>560</v>
      </c>
      <c r="B15" s="5" t="n">
        <v>1513028</v>
      </c>
      <c r="C15" s="5" t="n">
        <v>1167197</v>
      </c>
    </row>
    <row r="16" spans="1:3">
      <c r="A16" s="4" t="s">
        <v>561</v>
      </c>
      <c r="B16" s="5" t="n">
        <v>15922</v>
      </c>
      <c r="C16" s="5" t="n">
        <v>15376</v>
      </c>
    </row>
    <row r="17" spans="1:3">
      <c r="A17" s="4" t="s">
        <v>562</v>
      </c>
      <c r="B17" s="5" t="n">
        <v>-1708</v>
      </c>
      <c r="C17" s="5" t="n">
        <v>-4255</v>
      </c>
    </row>
    <row r="18" spans="1:3">
      <c r="A18" s="4" t="s">
        <v>36</v>
      </c>
      <c r="B18" s="5" t="n">
        <v>1527242</v>
      </c>
      <c r="C18" s="5" t="n">
        <v>1178318</v>
      </c>
    </row>
    <row r="19" spans="1:3">
      <c r="A19" s="4" t="s">
        <v>565</v>
      </c>
    </row>
    <row r="20" spans="1:3">
      <c r="A20" s="3" t="s">
        <v>559</v>
      </c>
    </row>
    <row r="21" spans="1:3">
      <c r="A21" s="4" t="s">
        <v>560</v>
      </c>
      <c r="B21" s="5" t="n">
        <v>126754</v>
      </c>
      <c r="C21" s="5" t="n">
        <v>95997</v>
      </c>
    </row>
    <row r="22" spans="1:3">
      <c r="A22" s="4" t="s">
        <v>561</v>
      </c>
      <c r="B22" s="5" t="n">
        <v>670</v>
      </c>
      <c r="C22" s="5" t="n">
        <v>944</v>
      </c>
    </row>
    <row r="23" spans="1:3">
      <c r="A23" s="4" t="s">
        <v>562</v>
      </c>
      <c r="B23" s="5" t="n">
        <v>-2838</v>
      </c>
      <c r="C23" s="5" t="n">
        <v>-127</v>
      </c>
    </row>
    <row r="24" spans="1:3">
      <c r="A24" s="4" t="s">
        <v>36</v>
      </c>
      <c r="B24" s="5" t="n">
        <v>124586</v>
      </c>
      <c r="C24" s="5" t="n">
        <v>96814</v>
      </c>
    </row>
    <row r="25" spans="1:3">
      <c r="A25" s="4" t="s">
        <v>566</v>
      </c>
    </row>
    <row r="26" spans="1:3">
      <c r="A26" s="3" t="s">
        <v>559</v>
      </c>
    </row>
    <row r="27" spans="1:3">
      <c r="A27" s="4" t="s">
        <v>560</v>
      </c>
      <c r="C27" s="5" t="n">
        <v>88658</v>
      </c>
    </row>
    <row r="28" spans="1:3">
      <c r="A28" s="4" t="s">
        <v>561</v>
      </c>
      <c r="C28" s="5" t="n">
        <v>1138</v>
      </c>
    </row>
    <row r="29" spans="1:3">
      <c r="A29" s="4" t="s">
        <v>562</v>
      </c>
      <c r="C29" s="5" t="n">
        <v>-105</v>
      </c>
    </row>
    <row r="30" spans="1:3">
      <c r="A30" s="4" t="s">
        <v>36</v>
      </c>
      <c r="C30" s="5" t="n">
        <v>89691</v>
      </c>
    </row>
    <row r="31" spans="1:3">
      <c r="A31" s="4" t="s">
        <v>567</v>
      </c>
    </row>
    <row r="32" spans="1:3">
      <c r="A32" s="3" t="s">
        <v>559</v>
      </c>
    </row>
    <row r="33" spans="1:3">
      <c r="A33" s="4" t="s">
        <v>560</v>
      </c>
      <c r="B33" s="5" t="n">
        <v>334167</v>
      </c>
      <c r="C33" s="5" t="n">
        <v>502723</v>
      </c>
    </row>
    <row r="34" spans="1:3">
      <c r="A34" s="4" t="s">
        <v>561</v>
      </c>
      <c r="B34" s="5" t="n">
        <v>42939</v>
      </c>
      <c r="C34" s="5" t="n">
        <v>44822</v>
      </c>
    </row>
    <row r="35" spans="1:3">
      <c r="A35" s="4" t="s">
        <v>562</v>
      </c>
      <c r="B35" s="5" t="n">
        <v>-2008</v>
      </c>
      <c r="C35" s="5" t="n">
        <v>-2933</v>
      </c>
    </row>
    <row r="36" spans="1:3">
      <c r="A36" s="4" t="s">
        <v>36</v>
      </c>
      <c r="B36" s="5" t="n">
        <v>375098</v>
      </c>
      <c r="C36" s="5" t="n">
        <v>544612</v>
      </c>
    </row>
    <row r="37" spans="1:3">
      <c r="A37" s="4" t="s">
        <v>568</v>
      </c>
    </row>
    <row r="38" spans="1:3">
      <c r="A38" s="3" t="s">
        <v>559</v>
      </c>
    </row>
    <row r="39" spans="1:3">
      <c r="A39" s="4" t="s">
        <v>560</v>
      </c>
      <c r="B39" s="5" t="n">
        <v>1180386</v>
      </c>
      <c r="C39" s="5" t="n">
        <v>1219355</v>
      </c>
    </row>
    <row r="40" spans="1:3">
      <c r="A40" s="4" t="s">
        <v>561</v>
      </c>
      <c r="B40" s="5" t="n">
        <v>9623</v>
      </c>
      <c r="C40" s="5" t="n">
        <v>5533</v>
      </c>
    </row>
    <row r="41" spans="1:3">
      <c r="A41" s="4" t="s">
        <v>562</v>
      </c>
      <c r="B41" s="5" t="n">
        <v>-2385</v>
      </c>
      <c r="C41" s="5" t="n">
        <v>-6148</v>
      </c>
    </row>
    <row r="42" spans="1:3">
      <c r="A42" s="4" t="s">
        <v>36</v>
      </c>
      <c r="B42" s="5" t="n">
        <v>1187624</v>
      </c>
      <c r="C42" s="5" t="n">
        <v>1218740</v>
      </c>
    </row>
    <row r="43" spans="1:3">
      <c r="A43" s="4" t="s">
        <v>569</v>
      </c>
    </row>
    <row r="44" spans="1:3">
      <c r="A44" s="3" t="s">
        <v>559</v>
      </c>
    </row>
    <row r="45" spans="1:3">
      <c r="A45" s="4" t="s">
        <v>560</v>
      </c>
      <c r="B45" s="5" t="n">
        <v>858339</v>
      </c>
      <c r="C45" s="5" t="n">
        <v>646156</v>
      </c>
    </row>
    <row r="46" spans="1:3">
      <c r="A46" s="4" t="s">
        <v>561</v>
      </c>
      <c r="B46" s="5" t="n">
        <v>4748</v>
      </c>
      <c r="C46" s="5" t="n">
        <v>284</v>
      </c>
    </row>
    <row r="47" spans="1:3">
      <c r="A47" s="4" t="s">
        <v>562</v>
      </c>
      <c r="B47" s="5" t="n">
        <v>-1836</v>
      </c>
      <c r="C47" s="5" t="n">
        <v>-9735</v>
      </c>
    </row>
    <row r="48" spans="1:3">
      <c r="A48" s="4" t="s">
        <v>36</v>
      </c>
      <c r="B48" s="5" t="n">
        <v>861251</v>
      </c>
      <c r="C48" s="5" t="n">
        <v>636705</v>
      </c>
    </row>
    <row r="49" spans="1:3">
      <c r="A49" s="4" t="s">
        <v>570</v>
      </c>
    </row>
    <row r="50" spans="1:3">
      <c r="A50" s="3" t="s">
        <v>559</v>
      </c>
    </row>
    <row r="51" spans="1:3">
      <c r="A51" s="4" t="s">
        <v>560</v>
      </c>
      <c r="B51" s="5" t="n">
        <v>487678</v>
      </c>
      <c r="C51" s="5" t="n">
        <v>309615</v>
      </c>
    </row>
    <row r="52" spans="1:3">
      <c r="A52" s="4" t="s">
        <v>561</v>
      </c>
      <c r="B52" s="5" t="n">
        <v>868</v>
      </c>
      <c r="C52" s="5" t="n">
        <v>0</v>
      </c>
    </row>
    <row r="53" spans="1:3">
      <c r="A53" s="4" t="s">
        <v>562</v>
      </c>
      <c r="B53" s="5" t="n">
        <v>-1250</v>
      </c>
      <c r="C53" s="5" t="n">
        <v>-2738</v>
      </c>
    </row>
    <row r="54" spans="1:3">
      <c r="A54" s="4" t="s">
        <v>36</v>
      </c>
      <c r="B54" s="5" t="n">
        <v>487296</v>
      </c>
      <c r="C54" s="5" t="n">
        <v>306877</v>
      </c>
    </row>
    <row r="55" spans="1:3">
      <c r="A55" s="4" t="s">
        <v>571</v>
      </c>
    </row>
    <row r="56" spans="1:3">
      <c r="A56" s="3" t="s">
        <v>559</v>
      </c>
    </row>
    <row r="57" spans="1:3">
      <c r="A57" s="4" t="s">
        <v>560</v>
      </c>
      <c r="B57" s="5" t="n">
        <v>187660</v>
      </c>
      <c r="C57" s="5" t="n">
        <v>54981</v>
      </c>
    </row>
    <row r="58" spans="1:3">
      <c r="A58" s="4" t="s">
        <v>561</v>
      </c>
      <c r="B58" s="5" t="n">
        <v>2002</v>
      </c>
      <c r="C58" s="5" t="n">
        <v>1519</v>
      </c>
    </row>
    <row r="59" spans="1:3">
      <c r="A59" s="4" t="s">
        <v>562</v>
      </c>
      <c r="B59" s="5" t="n">
        <v>-2926</v>
      </c>
      <c r="C59" s="5" t="n">
        <v>0</v>
      </c>
    </row>
    <row r="60" spans="1:3">
      <c r="A60" s="4" t="s">
        <v>36</v>
      </c>
      <c r="B60" s="5" t="n">
        <v>186736</v>
      </c>
      <c r="C60" s="5" t="n">
        <v>56500</v>
      </c>
    </row>
    <row r="61" spans="1:3">
      <c r="A61" s="4" t="s">
        <v>572</v>
      </c>
    </row>
    <row r="62" spans="1:3">
      <c r="A62" s="3" t="s">
        <v>559</v>
      </c>
    </row>
    <row r="63" spans="1:3">
      <c r="A63" s="4" t="s">
        <v>560</v>
      </c>
      <c r="B63" s="5" t="n">
        <v>76180</v>
      </c>
      <c r="C63" s="5" t="n">
        <v>75742</v>
      </c>
    </row>
    <row r="64" spans="1:3">
      <c r="A64" s="4" t="s">
        <v>561</v>
      </c>
      <c r="B64" s="5" t="n">
        <v>12027</v>
      </c>
      <c r="C64" s="5" t="n">
        <v>7467</v>
      </c>
    </row>
    <row r="65" spans="1:3">
      <c r="A65" s="4" t="s">
        <v>562</v>
      </c>
      <c r="B65" s="5" t="n">
        <v>-4</v>
      </c>
      <c r="C65" s="5" t="n">
        <v>0</v>
      </c>
    </row>
    <row r="66" spans="1:3">
      <c r="A66" s="4" t="s">
        <v>36</v>
      </c>
      <c r="B66" s="5" t="n">
        <v>88203</v>
      </c>
      <c r="C66" s="5" t="n">
        <v>83209</v>
      </c>
    </row>
    <row r="67" spans="1:3">
      <c r="A67" s="4" t="s">
        <v>573</v>
      </c>
    </row>
    <row r="68" spans="1:3">
      <c r="A68" s="3" t="s">
        <v>559</v>
      </c>
    </row>
    <row r="69" spans="1:3">
      <c r="A69" s="4" t="s">
        <v>560</v>
      </c>
      <c r="B69" s="5" t="n">
        <v>705884</v>
      </c>
      <c r="C69" s="5" t="n">
        <v>351456</v>
      </c>
    </row>
    <row r="70" spans="1:3">
      <c r="A70" s="4" t="s">
        <v>561</v>
      </c>
      <c r="B70" s="5" t="n">
        <v>3711</v>
      </c>
      <c r="C70" s="5" t="n">
        <v>10297</v>
      </c>
    </row>
    <row r="71" spans="1:3">
      <c r="A71" s="4" t="s">
        <v>562</v>
      </c>
      <c r="B71" s="5" t="n">
        <v>-11049</v>
      </c>
      <c r="C71" s="5" t="n">
        <v>0</v>
      </c>
    </row>
    <row r="72" spans="1:3">
      <c r="A72" s="4" t="s">
        <v>36</v>
      </c>
      <c r="B72" s="5" t="n">
        <v>698546</v>
      </c>
      <c r="C72" s="5" t="n">
        <v>361753</v>
      </c>
    </row>
    <row r="73" spans="1:3">
      <c r="A73" s="4" t="s">
        <v>574</v>
      </c>
    </row>
    <row r="74" spans="1:3">
      <c r="A74" s="3" t="s">
        <v>559</v>
      </c>
    </row>
    <row r="75" spans="1:3">
      <c r="A75" s="4" t="s">
        <v>560</v>
      </c>
      <c r="B75" s="5" t="n">
        <v>517129</v>
      </c>
      <c r="C75" s="5" t="n">
        <v>270553</v>
      </c>
    </row>
    <row r="76" spans="1:3">
      <c r="A76" s="4" t="s">
        <v>561</v>
      </c>
      <c r="B76" s="5" t="n">
        <v>7198</v>
      </c>
      <c r="C76" s="5" t="n">
        <v>3343</v>
      </c>
    </row>
    <row r="77" spans="1:3">
      <c r="A77" s="4" t="s">
        <v>562</v>
      </c>
      <c r="B77" s="5" t="n">
        <v>-421</v>
      </c>
      <c r="C77" s="5" t="n">
        <v>-560</v>
      </c>
    </row>
    <row r="78" spans="1:3">
      <c r="A78" s="4" t="s">
        <v>36</v>
      </c>
      <c r="B78" s="5" t="n">
        <v>523906</v>
      </c>
      <c r="C78" s="5" t="n">
        <v>273336</v>
      </c>
    </row>
    <row r="79" spans="1:3">
      <c r="A79" s="4" t="s">
        <v>575</v>
      </c>
    </row>
    <row r="80" spans="1:3">
      <c r="A80" s="3" t="s">
        <v>559</v>
      </c>
    </row>
    <row r="81" spans="1:3">
      <c r="A81" s="4" t="s">
        <v>560</v>
      </c>
      <c r="B81" s="5" t="n">
        <v>3999</v>
      </c>
      <c r="C81" s="5" t="n">
        <v>3854</v>
      </c>
    </row>
    <row r="82" spans="1:3">
      <c r="A82" s="4" t="s">
        <v>561</v>
      </c>
      <c r="B82" s="5" t="n">
        <v>4092</v>
      </c>
      <c r="C82" s="5" t="n">
        <v>4133</v>
      </c>
    </row>
    <row r="83" spans="1:3">
      <c r="A83" s="4" t="s">
        <v>562</v>
      </c>
      <c r="B83" s="5" t="n">
        <v>0</v>
      </c>
      <c r="C83" s="5" t="n">
        <v>0</v>
      </c>
    </row>
    <row r="84" spans="1:3">
      <c r="A84" s="4" t="s">
        <v>36</v>
      </c>
      <c r="B84" s="6" t="n">
        <v>8091</v>
      </c>
      <c r="C84" s="6" t="n">
        <v>79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76</v>
      </c>
      <c r="B1" s="2" t="s">
        <v>1</v>
      </c>
    </row>
    <row r="2" spans="1:4">
      <c r="B2" s="2" t="s">
        <v>577</v>
      </c>
      <c r="C2" s="2" t="s">
        <v>578</v>
      </c>
      <c r="D2" s="2" t="s">
        <v>579</v>
      </c>
    </row>
    <row r="3" spans="1:4">
      <c r="A3" s="3" t="s">
        <v>559</v>
      </c>
    </row>
    <row r="4" spans="1:4">
      <c r="A4" s="4" t="s">
        <v>580</v>
      </c>
      <c r="B4" s="5" t="n">
        <v>1</v>
      </c>
      <c r="C4" s="5" t="n">
        <v>1</v>
      </c>
    </row>
    <row r="5" spans="1:4">
      <c r="A5" s="4" t="s">
        <v>581</v>
      </c>
      <c r="B5" s="6" t="n">
        <v>10000</v>
      </c>
      <c r="C5" s="6" t="n">
        <v>10000</v>
      </c>
    </row>
    <row r="6" spans="1:4">
      <c r="A6" s="4" t="s">
        <v>582</v>
      </c>
      <c r="B6" s="4" t="s">
        <v>583</v>
      </c>
    </row>
    <row r="7" spans="1:4">
      <c r="A7" s="4" t="s">
        <v>584</v>
      </c>
      <c r="B7" s="4" t="s">
        <v>585</v>
      </c>
    </row>
    <row r="8" spans="1:4">
      <c r="A8" s="4" t="s">
        <v>586</v>
      </c>
      <c r="B8" s="6" t="n">
        <v>1800000</v>
      </c>
      <c r="C8" s="6" t="n">
        <v>1500000</v>
      </c>
    </row>
    <row r="9" spans="1:4">
      <c r="A9" s="4" t="s">
        <v>587</v>
      </c>
      <c r="B9" s="5" t="n">
        <v>2</v>
      </c>
      <c r="C9" s="5" t="n">
        <v>0</v>
      </c>
      <c r="D9" s="5" t="n">
        <v>0</v>
      </c>
    </row>
    <row r="10" spans="1:4">
      <c r="A10" s="4" t="s">
        <v>588</v>
      </c>
      <c r="B10" s="5" t="n">
        <v>112</v>
      </c>
    </row>
    <row r="11" spans="1:4">
      <c r="A11" s="4" t="s">
        <v>589</v>
      </c>
      <c r="B11" s="5" t="n">
        <v>30</v>
      </c>
    </row>
    <row r="12" spans="1:4">
      <c r="A12" s="4" t="s">
        <v>590</v>
      </c>
      <c r="B12" s="6" t="n">
        <v>309</v>
      </c>
    </row>
    <row r="13" spans="1:4">
      <c r="A13" s="4" t="s">
        <v>564</v>
      </c>
    </row>
    <row r="14" spans="1:4">
      <c r="A14" s="3" t="s">
        <v>559</v>
      </c>
    </row>
    <row r="15" spans="1:4">
      <c r="A15" s="4" t="s">
        <v>588</v>
      </c>
      <c r="B15" s="5" t="n">
        <v>11</v>
      </c>
    </row>
    <row r="16" spans="1:4">
      <c r="A16" s="4" t="s">
        <v>565</v>
      </c>
    </row>
    <row r="17" spans="1:4">
      <c r="A17" s="3" t="s">
        <v>559</v>
      </c>
    </row>
    <row r="18" spans="1:4">
      <c r="A18" s="4" t="s">
        <v>588</v>
      </c>
      <c r="B18" s="5" t="n">
        <v>5</v>
      </c>
    </row>
    <row r="19" spans="1:4">
      <c r="A19" s="4" t="s">
        <v>591</v>
      </c>
    </row>
    <row r="20" spans="1:4">
      <c r="A20" s="3" t="s">
        <v>559</v>
      </c>
    </row>
    <row r="21" spans="1:4">
      <c r="A21" s="4" t="s">
        <v>592</v>
      </c>
      <c r="B21" s="5" t="n">
        <v>5</v>
      </c>
    </row>
    <row r="22" spans="1:4">
      <c r="A22" s="4" t="s">
        <v>593</v>
      </c>
      <c r="B22" s="5" t="n">
        <v>11</v>
      </c>
    </row>
    <row r="23" spans="1:4">
      <c r="A23" s="4" t="s">
        <v>594</v>
      </c>
      <c r="B23" s="4" t="s">
        <v>595</v>
      </c>
    </row>
    <row r="24" spans="1:4">
      <c r="A24" s="4" t="s">
        <v>567</v>
      </c>
    </row>
    <row r="25" spans="1:4">
      <c r="A25" s="3" t="s">
        <v>559</v>
      </c>
    </row>
    <row r="26" spans="1:4">
      <c r="A26" s="4" t="s">
        <v>588</v>
      </c>
      <c r="B26" s="5" t="n">
        <v>10</v>
      </c>
    </row>
    <row r="27" spans="1:4">
      <c r="A27" s="4" t="s">
        <v>568</v>
      </c>
    </row>
    <row r="28" spans="1:4">
      <c r="A28" s="3" t="s">
        <v>559</v>
      </c>
    </row>
    <row r="29" spans="1:4">
      <c r="A29" s="4" t="s">
        <v>588</v>
      </c>
      <c r="B29" s="5" t="n">
        <v>9</v>
      </c>
    </row>
    <row r="30" spans="1:4">
      <c r="A30" s="4" t="s">
        <v>594</v>
      </c>
      <c r="B30" s="4" t="s">
        <v>596</v>
      </c>
    </row>
    <row r="31" spans="1:4">
      <c r="A31" s="4" t="s">
        <v>569</v>
      </c>
    </row>
    <row r="32" spans="1:4">
      <c r="A32" s="3" t="s">
        <v>559</v>
      </c>
    </row>
    <row r="33" spans="1:4">
      <c r="A33" s="4" t="s">
        <v>588</v>
      </c>
      <c r="B33" s="5" t="n">
        <v>8</v>
      </c>
    </row>
    <row r="34" spans="1:4">
      <c r="A34" s="4" t="s">
        <v>594</v>
      </c>
      <c r="B34" s="4" t="s">
        <v>597</v>
      </c>
    </row>
    <row r="35" spans="1:4">
      <c r="A35" s="4" t="s">
        <v>570</v>
      </c>
    </row>
    <row r="36" spans="1:4">
      <c r="A36" s="3" t="s">
        <v>559</v>
      </c>
    </row>
    <row r="37" spans="1:4">
      <c r="A37" s="4" t="s">
        <v>588</v>
      </c>
      <c r="B37" s="5" t="n">
        <v>4</v>
      </c>
    </row>
    <row r="38" spans="1:4">
      <c r="A38" s="4" t="s">
        <v>594</v>
      </c>
      <c r="B38" s="4" t="s">
        <v>598</v>
      </c>
    </row>
    <row r="39" spans="1:4">
      <c r="A39" s="4" t="s">
        <v>571</v>
      </c>
    </row>
    <row r="40" spans="1:4">
      <c r="A40" s="3" t="s">
        <v>559</v>
      </c>
    </row>
    <row r="41" spans="1:4">
      <c r="A41" s="4" t="s">
        <v>588</v>
      </c>
      <c r="B41" s="5" t="n">
        <v>3</v>
      </c>
    </row>
    <row r="42" spans="1:4">
      <c r="A42" s="4" t="s">
        <v>594</v>
      </c>
      <c r="B42" s="4" t="s">
        <v>596</v>
      </c>
    </row>
    <row r="43" spans="1:4">
      <c r="A43" s="4" t="s">
        <v>573</v>
      </c>
    </row>
    <row r="44" spans="1:4">
      <c r="A44" s="3" t="s">
        <v>559</v>
      </c>
    </row>
    <row r="45" spans="1:4">
      <c r="A45" s="4" t="s">
        <v>588</v>
      </c>
      <c r="B45" s="5" t="n">
        <v>31</v>
      </c>
    </row>
    <row r="46" spans="1:4">
      <c r="A46" s="4" t="s">
        <v>574</v>
      </c>
    </row>
    <row r="47" spans="1:4">
      <c r="A47" s="3" t="s">
        <v>559</v>
      </c>
    </row>
    <row r="48" spans="1:4">
      <c r="A48" s="4" t="s">
        <v>588</v>
      </c>
      <c r="B48" s="5" t="n">
        <v>1</v>
      </c>
    </row>
    <row r="49" spans="1:4">
      <c r="A49" s="4" t="s">
        <v>594</v>
      </c>
      <c r="B49" s="4" t="s">
        <v>595</v>
      </c>
    </row>
    <row r="50" spans="1:4">
      <c r="A50" s="4" t="s">
        <v>599</v>
      </c>
    </row>
    <row r="51" spans="1:4">
      <c r="A51" s="3" t="s">
        <v>559</v>
      </c>
    </row>
    <row r="52" spans="1:4">
      <c r="A52" s="4" t="s">
        <v>594</v>
      </c>
      <c r="B52" s="4" t="s">
        <v>598</v>
      </c>
    </row>
    <row r="53" spans="1:4">
      <c r="A53" s="4" t="s">
        <v>600</v>
      </c>
    </row>
    <row r="54" spans="1:4">
      <c r="A54" s="3" t="s">
        <v>559</v>
      </c>
    </row>
    <row r="55" spans="1:4">
      <c r="A55" s="4" t="s">
        <v>594</v>
      </c>
      <c r="B55" s="4" t="s">
        <v>6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559</v>
      </c>
    </row>
    <row r="3" spans="1:3">
      <c r="A3" s="4" t="s">
        <v>603</v>
      </c>
      <c r="B3" s="6" t="n">
        <v>561441</v>
      </c>
    </row>
    <row r="4" spans="1:3">
      <c r="A4" s="4" t="s">
        <v>604</v>
      </c>
      <c r="B4" s="5" t="n">
        <v>3113496</v>
      </c>
    </row>
    <row r="5" spans="1:3">
      <c r="A5" s="4" t="s">
        <v>605</v>
      </c>
      <c r="B5" s="5" t="n">
        <v>1933476</v>
      </c>
    </row>
    <row r="6" spans="1:3">
      <c r="A6" s="4" t="s">
        <v>606</v>
      </c>
      <c r="B6" s="5" t="n">
        <v>311610</v>
      </c>
    </row>
    <row r="7" spans="1:3">
      <c r="A7" s="4" t="s">
        <v>607</v>
      </c>
      <c r="B7" s="5" t="n">
        <v>76180</v>
      </c>
    </row>
    <row r="8" spans="1:3">
      <c r="A8" s="4" t="s">
        <v>560</v>
      </c>
      <c r="B8" s="5" t="n">
        <v>5996203</v>
      </c>
      <c r="C8" s="6" t="n">
        <v>4791284</v>
      </c>
    </row>
    <row r="9" spans="1:3">
      <c r="A9" s="4" t="s">
        <v>608</v>
      </c>
      <c r="B9" s="5" t="n">
        <v>574582</v>
      </c>
    </row>
    <row r="10" spans="1:3">
      <c r="A10" s="4" t="s">
        <v>609</v>
      </c>
      <c r="B10" s="5" t="n">
        <v>3143551</v>
      </c>
    </row>
    <row r="11" spans="1:3">
      <c r="A11" s="4" t="s">
        <v>610</v>
      </c>
      <c r="B11" s="5" t="n">
        <v>1941201</v>
      </c>
    </row>
    <row r="12" spans="1:3">
      <c r="A12" s="4" t="s">
        <v>611</v>
      </c>
      <c r="B12" s="5" t="n">
        <v>326047</v>
      </c>
    </row>
    <row r="13" spans="1:3">
      <c r="A13" s="4" t="s">
        <v>612</v>
      </c>
      <c r="B13" s="5" t="n">
        <v>88203</v>
      </c>
    </row>
    <row r="14" spans="1:3">
      <c r="A14" s="4" t="s">
        <v>613</v>
      </c>
      <c r="B14" s="5" t="n">
        <v>6073584</v>
      </c>
      <c r="C14" s="5" t="n">
        <v>4859539</v>
      </c>
    </row>
    <row r="15" spans="1:3">
      <c r="A15" s="4" t="s">
        <v>572</v>
      </c>
    </row>
    <row r="16" spans="1:3">
      <c r="A16" s="3" t="s">
        <v>559</v>
      </c>
    </row>
    <row r="17" spans="1:3">
      <c r="A17" s="4" t="s">
        <v>560</v>
      </c>
      <c r="B17" s="5" t="n">
        <v>76180</v>
      </c>
      <c r="C17" s="5" t="n">
        <v>75742</v>
      </c>
    </row>
    <row r="18" spans="1:3">
      <c r="A18" s="4" t="s">
        <v>613</v>
      </c>
      <c r="B18" s="6" t="n">
        <v>88203</v>
      </c>
      <c r="C18" s="6" t="n">
        <v>832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75</v>
      </c>
    </row>
    <row r="3" spans="1:4">
      <c r="A3" s="3" t="s">
        <v>209</v>
      </c>
    </row>
    <row r="4" spans="1:4">
      <c r="A4" s="4" t="s">
        <v>149</v>
      </c>
      <c r="B4" s="6" t="n">
        <v>1127983</v>
      </c>
      <c r="C4" s="6" t="n">
        <v>1114020</v>
      </c>
      <c r="D4" s="6" t="n">
        <v>355798</v>
      </c>
    </row>
    <row r="5" spans="1:4">
      <c r="A5" s="4" t="s">
        <v>615</v>
      </c>
      <c r="B5" s="5" t="n">
        <v>14924</v>
      </c>
      <c r="C5" s="5" t="n">
        <v>8955</v>
      </c>
      <c r="D5" s="5" t="n">
        <v>4987</v>
      </c>
    </row>
    <row r="6" spans="1:4">
      <c r="A6" s="4" t="s">
        <v>616</v>
      </c>
      <c r="B6" s="5" t="n">
        <v>0</v>
      </c>
      <c r="C6" s="5" t="n">
        <v>-475</v>
      </c>
      <c r="D6" s="5" t="n">
        <v>-1128</v>
      </c>
    </row>
    <row r="7" spans="1:4">
      <c r="A7" s="4" t="s">
        <v>617</v>
      </c>
      <c r="B7" s="5" t="n">
        <v>14924</v>
      </c>
      <c r="C7" s="5" t="n">
        <v>8480</v>
      </c>
      <c r="D7" s="5" t="n">
        <v>3859</v>
      </c>
    </row>
    <row r="8" spans="1:4">
      <c r="A8" s="4" t="s">
        <v>618</v>
      </c>
      <c r="B8" s="5" t="n">
        <v>-463</v>
      </c>
      <c r="C8" s="5" t="n">
        <v>0</v>
      </c>
      <c r="D8" s="5" t="n">
        <v>0</v>
      </c>
    </row>
    <row r="9" spans="1:4">
      <c r="A9" s="4" t="s">
        <v>93</v>
      </c>
      <c r="B9" s="6" t="n">
        <v>14461</v>
      </c>
      <c r="C9" s="6" t="n">
        <v>8480</v>
      </c>
      <c r="D9" s="6" t="n">
        <v>38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559</v>
      </c>
    </row>
    <row r="3" spans="1:3">
      <c r="A3" s="4" t="s">
        <v>620</v>
      </c>
      <c r="B3" s="6" t="n">
        <v>1383990</v>
      </c>
      <c r="C3" s="6" t="n">
        <v>2055996</v>
      </c>
    </row>
    <row r="4" spans="1:3">
      <c r="A4" s="4" t="s">
        <v>621</v>
      </c>
      <c r="B4" s="5" t="n">
        <v>-22752</v>
      </c>
      <c r="C4" s="5" t="n">
        <v>-17389</v>
      </c>
    </row>
    <row r="5" spans="1:3">
      <c r="A5" s="4" t="s">
        <v>622</v>
      </c>
      <c r="B5" s="5" t="n">
        <v>515566</v>
      </c>
      <c r="C5" s="5" t="n">
        <v>439706</v>
      </c>
    </row>
    <row r="6" spans="1:3">
      <c r="A6" s="4" t="s">
        <v>623</v>
      </c>
      <c r="B6" s="5" t="n">
        <v>-3673</v>
      </c>
      <c r="C6" s="5" t="n">
        <v>-9212</v>
      </c>
    </row>
    <row r="7" spans="1:3">
      <c r="A7" s="4" t="s">
        <v>341</v>
      </c>
      <c r="B7" s="5" t="n">
        <v>1899556</v>
      </c>
      <c r="C7" s="5" t="n">
        <v>2495702</v>
      </c>
    </row>
    <row r="8" spans="1:3">
      <c r="A8" s="4" t="s">
        <v>562</v>
      </c>
      <c r="B8" s="5" t="n">
        <v>-26425</v>
      </c>
      <c r="C8" s="5" t="n">
        <v>-26601</v>
      </c>
    </row>
    <row r="9" spans="1:3">
      <c r="A9" s="4" t="s">
        <v>564</v>
      </c>
    </row>
    <row r="10" spans="1:3">
      <c r="A10" s="3" t="s">
        <v>559</v>
      </c>
    </row>
    <row r="11" spans="1:3">
      <c r="A11" s="4" t="s">
        <v>620</v>
      </c>
      <c r="B11" s="5" t="n">
        <v>191463</v>
      </c>
      <c r="C11" s="5" t="n">
        <v>321143</v>
      </c>
    </row>
    <row r="12" spans="1:3">
      <c r="A12" s="4" t="s">
        <v>621</v>
      </c>
      <c r="B12" s="5" t="n">
        <v>-628</v>
      </c>
      <c r="C12" s="5" t="n">
        <v>-3065</v>
      </c>
    </row>
    <row r="13" spans="1:3">
      <c r="A13" s="4" t="s">
        <v>622</v>
      </c>
      <c r="B13" s="5" t="n">
        <v>112391</v>
      </c>
      <c r="C13" s="5" t="n">
        <v>54290</v>
      </c>
    </row>
    <row r="14" spans="1:3">
      <c r="A14" s="4" t="s">
        <v>623</v>
      </c>
      <c r="B14" s="5" t="n">
        <v>-1080</v>
      </c>
      <c r="C14" s="5" t="n">
        <v>-1190</v>
      </c>
    </row>
    <row r="15" spans="1:3">
      <c r="A15" s="4" t="s">
        <v>341</v>
      </c>
      <c r="B15" s="5" t="n">
        <v>303854</v>
      </c>
      <c r="C15" s="5" t="n">
        <v>375433</v>
      </c>
    </row>
    <row r="16" spans="1:3">
      <c r="A16" s="4" t="s">
        <v>562</v>
      </c>
      <c r="B16" s="5" t="n">
        <v>-1708</v>
      </c>
      <c r="C16" s="5" t="n">
        <v>-4255</v>
      </c>
    </row>
    <row r="17" spans="1:3">
      <c r="A17" s="4" t="s">
        <v>565</v>
      </c>
    </row>
    <row r="18" spans="1:3">
      <c r="A18" s="3" t="s">
        <v>559</v>
      </c>
    </row>
    <row r="19" spans="1:3">
      <c r="A19" s="4" t="s">
        <v>620</v>
      </c>
      <c r="B19" s="5" t="n">
        <v>89437</v>
      </c>
      <c r="C19" s="5" t="n">
        <v>5273</v>
      </c>
    </row>
    <row r="20" spans="1:3">
      <c r="A20" s="4" t="s">
        <v>621</v>
      </c>
      <c r="B20" s="5" t="n">
        <v>-2838</v>
      </c>
      <c r="C20" s="5" t="n">
        <v>-127</v>
      </c>
    </row>
    <row r="21" spans="1:3">
      <c r="A21" s="4" t="s">
        <v>622</v>
      </c>
      <c r="B21" s="5" t="n">
        <v>0</v>
      </c>
      <c r="C21" s="5" t="n">
        <v>0</v>
      </c>
    </row>
    <row r="22" spans="1:3">
      <c r="A22" s="4" t="s">
        <v>623</v>
      </c>
      <c r="B22" s="5" t="n">
        <v>0</v>
      </c>
      <c r="C22" s="5" t="n">
        <v>0</v>
      </c>
    </row>
    <row r="23" spans="1:3">
      <c r="A23" s="4" t="s">
        <v>341</v>
      </c>
      <c r="B23" s="5" t="n">
        <v>89437</v>
      </c>
      <c r="C23" s="5" t="n">
        <v>5273</v>
      </c>
    </row>
    <row r="24" spans="1:3">
      <c r="A24" s="4" t="s">
        <v>562</v>
      </c>
      <c r="B24" s="5" t="n">
        <v>-2838</v>
      </c>
      <c r="C24" s="5" t="n">
        <v>-127</v>
      </c>
    </row>
    <row r="25" spans="1:3">
      <c r="A25" s="4" t="s">
        <v>624</v>
      </c>
    </row>
    <row r="26" spans="1:3">
      <c r="A26" s="3" t="s">
        <v>559</v>
      </c>
    </row>
    <row r="27" spans="1:3">
      <c r="A27" s="4" t="s">
        <v>620</v>
      </c>
      <c r="C27" s="5" t="n">
        <v>20421</v>
      </c>
    </row>
    <row r="28" spans="1:3">
      <c r="A28" s="4" t="s">
        <v>621</v>
      </c>
      <c r="C28" s="5" t="n">
        <v>-105</v>
      </c>
    </row>
    <row r="29" spans="1:3">
      <c r="A29" s="4" t="s">
        <v>622</v>
      </c>
      <c r="C29" s="5" t="n">
        <v>0</v>
      </c>
    </row>
    <row r="30" spans="1:3">
      <c r="A30" s="4" t="s">
        <v>623</v>
      </c>
      <c r="C30" s="5" t="n">
        <v>0</v>
      </c>
    </row>
    <row r="31" spans="1:3">
      <c r="A31" s="4" t="s">
        <v>341</v>
      </c>
      <c r="C31" s="5" t="n">
        <v>20421</v>
      </c>
    </row>
    <row r="32" spans="1:3">
      <c r="A32" s="4" t="s">
        <v>562</v>
      </c>
      <c r="C32" s="5" t="n">
        <v>-105</v>
      </c>
    </row>
    <row r="33" spans="1:3">
      <c r="A33" s="4" t="s">
        <v>567</v>
      </c>
    </row>
    <row r="34" spans="1:3">
      <c r="A34" s="3" t="s">
        <v>559</v>
      </c>
    </row>
    <row r="35" spans="1:3">
      <c r="A35" s="4" t="s">
        <v>620</v>
      </c>
      <c r="B35" s="5" t="n">
        <v>122142</v>
      </c>
      <c r="C35" s="5" t="n">
        <v>289312</v>
      </c>
    </row>
    <row r="36" spans="1:3">
      <c r="A36" s="4" t="s">
        <v>621</v>
      </c>
      <c r="B36" s="5" t="n">
        <v>-1680</v>
      </c>
      <c r="C36" s="5" t="n">
        <v>-2401</v>
      </c>
    </row>
    <row r="37" spans="1:3">
      <c r="A37" s="4" t="s">
        <v>622</v>
      </c>
      <c r="B37" s="5" t="n">
        <v>8074</v>
      </c>
      <c r="C37" s="5" t="n">
        <v>16342</v>
      </c>
    </row>
    <row r="38" spans="1:3">
      <c r="A38" s="4" t="s">
        <v>623</v>
      </c>
      <c r="B38" s="5" t="n">
        <v>-328</v>
      </c>
      <c r="C38" s="5" t="n">
        <v>-532</v>
      </c>
    </row>
    <row r="39" spans="1:3">
      <c r="A39" s="4" t="s">
        <v>341</v>
      </c>
      <c r="B39" s="5" t="n">
        <v>130216</v>
      </c>
      <c r="C39" s="5" t="n">
        <v>305654</v>
      </c>
    </row>
    <row r="40" spans="1:3">
      <c r="A40" s="4" t="s">
        <v>562</v>
      </c>
      <c r="B40" s="5" t="n">
        <v>-2008</v>
      </c>
      <c r="C40" s="5" t="n">
        <v>-2933</v>
      </c>
    </row>
    <row r="41" spans="1:3">
      <c r="A41" s="4" t="s">
        <v>568</v>
      </c>
    </row>
    <row r="42" spans="1:3">
      <c r="A42" s="3" t="s">
        <v>559</v>
      </c>
    </row>
    <row r="43" spans="1:3">
      <c r="A43" s="4" t="s">
        <v>620</v>
      </c>
      <c r="B43" s="5" t="n">
        <v>169535</v>
      </c>
      <c r="C43" s="5" t="n">
        <v>739376</v>
      </c>
    </row>
    <row r="44" spans="1:3">
      <c r="A44" s="4" t="s">
        <v>621</v>
      </c>
      <c r="B44" s="5" t="n">
        <v>-2370</v>
      </c>
      <c r="C44" s="5" t="n">
        <v>-4476</v>
      </c>
    </row>
    <row r="45" spans="1:3">
      <c r="A45" s="4" t="s">
        <v>622</v>
      </c>
      <c r="B45" s="5" t="n">
        <v>24985</v>
      </c>
      <c r="C45" s="5" t="n">
        <v>106280</v>
      </c>
    </row>
    <row r="46" spans="1:3">
      <c r="A46" s="4" t="s">
        <v>623</v>
      </c>
      <c r="B46" s="5" t="n">
        <v>-15</v>
      </c>
      <c r="C46" s="5" t="n">
        <v>-1672</v>
      </c>
    </row>
    <row r="47" spans="1:3">
      <c r="A47" s="4" t="s">
        <v>341</v>
      </c>
      <c r="B47" s="5" t="n">
        <v>194520</v>
      </c>
      <c r="C47" s="5" t="n">
        <v>845656</v>
      </c>
    </row>
    <row r="48" spans="1:3">
      <c r="A48" s="4" t="s">
        <v>562</v>
      </c>
      <c r="B48" s="5" t="n">
        <v>-2385</v>
      </c>
      <c r="C48" s="5" t="n">
        <v>-6148</v>
      </c>
    </row>
    <row r="49" spans="1:3">
      <c r="A49" s="4" t="s">
        <v>569</v>
      </c>
    </row>
    <row r="50" spans="1:3">
      <c r="A50" s="3" t="s">
        <v>559</v>
      </c>
    </row>
    <row r="51" spans="1:3">
      <c r="A51" s="4" t="s">
        <v>620</v>
      </c>
      <c r="B51" s="5" t="n">
        <v>139867</v>
      </c>
      <c r="C51" s="5" t="n">
        <v>381033</v>
      </c>
    </row>
    <row r="52" spans="1:3">
      <c r="A52" s="4" t="s">
        <v>621</v>
      </c>
      <c r="B52" s="5" t="n">
        <v>-842</v>
      </c>
      <c r="C52" s="5" t="n">
        <v>-4499</v>
      </c>
    </row>
    <row r="53" spans="1:3">
      <c r="A53" s="4" t="s">
        <v>622</v>
      </c>
      <c r="B53" s="5" t="n">
        <v>176057</v>
      </c>
      <c r="C53" s="5" t="n">
        <v>212491</v>
      </c>
    </row>
    <row r="54" spans="1:3">
      <c r="A54" s="4" t="s">
        <v>623</v>
      </c>
      <c r="B54" s="5" t="n">
        <v>-994</v>
      </c>
      <c r="C54" s="5" t="n">
        <v>-5236</v>
      </c>
    </row>
    <row r="55" spans="1:3">
      <c r="A55" s="4" t="s">
        <v>341</v>
      </c>
      <c r="B55" s="5" t="n">
        <v>315924</v>
      </c>
      <c r="C55" s="5" t="n">
        <v>593524</v>
      </c>
    </row>
    <row r="56" spans="1:3">
      <c r="A56" s="4" t="s">
        <v>562</v>
      </c>
      <c r="B56" s="5" t="n">
        <v>-1836</v>
      </c>
      <c r="C56" s="5" t="n">
        <v>-9735</v>
      </c>
    </row>
    <row r="57" spans="1:3">
      <c r="A57" s="4" t="s">
        <v>570</v>
      </c>
    </row>
    <row r="58" spans="1:3">
      <c r="A58" s="3" t="s">
        <v>559</v>
      </c>
    </row>
    <row r="59" spans="1:3">
      <c r="A59" s="4" t="s">
        <v>620</v>
      </c>
      <c r="B59" s="5" t="n">
        <v>69598</v>
      </c>
      <c r="C59" s="5" t="n">
        <v>257442</v>
      </c>
    </row>
    <row r="60" spans="1:3">
      <c r="A60" s="4" t="s">
        <v>621</v>
      </c>
      <c r="B60" s="5" t="n">
        <v>-402</v>
      </c>
      <c r="C60" s="5" t="n">
        <v>-2173</v>
      </c>
    </row>
    <row r="61" spans="1:3">
      <c r="A61" s="4" t="s">
        <v>622</v>
      </c>
      <c r="B61" s="5" t="n">
        <v>173983</v>
      </c>
      <c r="C61" s="5" t="n">
        <v>49435</v>
      </c>
    </row>
    <row r="62" spans="1:3">
      <c r="A62" s="4" t="s">
        <v>623</v>
      </c>
      <c r="B62" s="5" t="n">
        <v>-848</v>
      </c>
      <c r="C62" s="5" t="n">
        <v>-565</v>
      </c>
    </row>
    <row r="63" spans="1:3">
      <c r="A63" s="4" t="s">
        <v>341</v>
      </c>
      <c r="B63" s="5" t="n">
        <v>243581</v>
      </c>
      <c r="C63" s="5" t="n">
        <v>306877</v>
      </c>
    </row>
    <row r="64" spans="1:3">
      <c r="A64" s="4" t="s">
        <v>562</v>
      </c>
      <c r="B64" s="5" t="n">
        <v>-1250</v>
      </c>
      <c r="C64" s="5" t="n">
        <v>-2738</v>
      </c>
    </row>
    <row r="65" spans="1:3">
      <c r="A65" s="4" t="s">
        <v>571</v>
      </c>
    </row>
    <row r="66" spans="1:3">
      <c r="A66" s="3" t="s">
        <v>559</v>
      </c>
    </row>
    <row r="67" spans="1:3">
      <c r="A67" s="4" t="s">
        <v>620</v>
      </c>
      <c r="B67" s="5" t="n">
        <v>139477</v>
      </c>
    </row>
    <row r="68" spans="1:3">
      <c r="A68" s="4" t="s">
        <v>621</v>
      </c>
      <c r="B68" s="5" t="n">
        <v>-2926</v>
      </c>
    </row>
    <row r="69" spans="1:3">
      <c r="A69" s="4" t="s">
        <v>622</v>
      </c>
      <c r="B69" s="5" t="n">
        <v>0</v>
      </c>
    </row>
    <row r="70" spans="1:3">
      <c r="A70" s="4" t="s">
        <v>623</v>
      </c>
      <c r="B70" s="5" t="n">
        <v>0</v>
      </c>
    </row>
    <row r="71" spans="1:3">
      <c r="A71" s="4" t="s">
        <v>341</v>
      </c>
      <c r="B71" s="5" t="n">
        <v>139477</v>
      </c>
    </row>
    <row r="72" spans="1:3">
      <c r="A72" s="4" t="s">
        <v>562</v>
      </c>
      <c r="B72" s="5" t="n">
        <v>-2926</v>
      </c>
      <c r="C72" s="5" t="n">
        <v>0</v>
      </c>
    </row>
    <row r="73" spans="1:3">
      <c r="A73" s="4" t="s">
        <v>572</v>
      </c>
    </row>
    <row r="74" spans="1:3">
      <c r="A74" s="3" t="s">
        <v>559</v>
      </c>
    </row>
    <row r="75" spans="1:3">
      <c r="A75" s="4" t="s">
        <v>620</v>
      </c>
      <c r="B75" s="5" t="n">
        <v>10087</v>
      </c>
    </row>
    <row r="76" spans="1:3">
      <c r="A76" s="4" t="s">
        <v>621</v>
      </c>
      <c r="B76" s="5" t="n">
        <v>-4</v>
      </c>
    </row>
    <row r="77" spans="1:3">
      <c r="A77" s="4" t="s">
        <v>622</v>
      </c>
      <c r="B77" s="5" t="n">
        <v>0</v>
      </c>
    </row>
    <row r="78" spans="1:3">
      <c r="A78" s="4" t="s">
        <v>623</v>
      </c>
      <c r="B78" s="5" t="n">
        <v>0</v>
      </c>
    </row>
    <row r="79" spans="1:3">
      <c r="A79" s="4" t="s">
        <v>341</v>
      </c>
      <c r="B79" s="5" t="n">
        <v>10087</v>
      </c>
    </row>
    <row r="80" spans="1:3">
      <c r="A80" s="4" t="s">
        <v>562</v>
      </c>
      <c r="B80" s="5" t="n">
        <v>-4</v>
      </c>
      <c r="C80" s="5" t="n">
        <v>0</v>
      </c>
    </row>
    <row r="81" spans="1:3">
      <c r="A81" s="4" t="s">
        <v>573</v>
      </c>
    </row>
    <row r="82" spans="1:3">
      <c r="A82" s="3" t="s">
        <v>559</v>
      </c>
    </row>
    <row r="83" spans="1:3">
      <c r="A83" s="4" t="s">
        <v>620</v>
      </c>
      <c r="B83" s="5" t="n">
        <v>448180</v>
      </c>
    </row>
    <row r="84" spans="1:3">
      <c r="A84" s="4" t="s">
        <v>621</v>
      </c>
      <c r="B84" s="5" t="n">
        <v>-11049</v>
      </c>
    </row>
    <row r="85" spans="1:3">
      <c r="A85" s="4" t="s">
        <v>622</v>
      </c>
      <c r="B85" s="5" t="n">
        <v>0</v>
      </c>
    </row>
    <row r="86" spans="1:3">
      <c r="A86" s="4" t="s">
        <v>623</v>
      </c>
      <c r="B86" s="5" t="n">
        <v>0</v>
      </c>
    </row>
    <row r="87" spans="1:3">
      <c r="A87" s="4" t="s">
        <v>341</v>
      </c>
      <c r="B87" s="5" t="n">
        <v>448180</v>
      </c>
    </row>
    <row r="88" spans="1:3">
      <c r="A88" s="4" t="s">
        <v>562</v>
      </c>
      <c r="B88" s="5" t="n">
        <v>-11049</v>
      </c>
      <c r="C88" s="5" t="n">
        <v>0</v>
      </c>
    </row>
    <row r="89" spans="1:3">
      <c r="A89" s="4" t="s">
        <v>574</v>
      </c>
    </row>
    <row r="90" spans="1:3">
      <c r="A90" s="3" t="s">
        <v>559</v>
      </c>
    </row>
    <row r="91" spans="1:3">
      <c r="A91" s="4" t="s">
        <v>620</v>
      </c>
      <c r="B91" s="5" t="n">
        <v>4204</v>
      </c>
      <c r="C91" s="5" t="n">
        <v>41996</v>
      </c>
    </row>
    <row r="92" spans="1:3">
      <c r="A92" s="4" t="s">
        <v>621</v>
      </c>
      <c r="B92" s="5" t="n">
        <v>-13</v>
      </c>
      <c r="C92" s="5" t="n">
        <v>-543</v>
      </c>
    </row>
    <row r="93" spans="1:3">
      <c r="A93" s="4" t="s">
        <v>622</v>
      </c>
      <c r="B93" s="5" t="n">
        <v>20076</v>
      </c>
      <c r="C93" s="5" t="n">
        <v>868</v>
      </c>
    </row>
    <row r="94" spans="1:3">
      <c r="A94" s="4" t="s">
        <v>623</v>
      </c>
      <c r="B94" s="5" t="n">
        <v>-408</v>
      </c>
      <c r="C94" s="5" t="n">
        <v>-17</v>
      </c>
    </row>
    <row r="95" spans="1:3">
      <c r="A95" s="4" t="s">
        <v>341</v>
      </c>
      <c r="B95" s="5" t="n">
        <v>24280</v>
      </c>
      <c r="C95" s="5" t="n">
        <v>42864</v>
      </c>
    </row>
    <row r="96" spans="1:3">
      <c r="A96" s="4" t="s">
        <v>562</v>
      </c>
      <c r="B96" s="6" t="n">
        <v>-421</v>
      </c>
      <c r="C96" s="6" t="n">
        <v>-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627</v>
      </c>
      <c r="B3" s="6" t="n">
        <v>19353257</v>
      </c>
      <c r="C3" s="6" t="n">
        <v>16596707</v>
      </c>
    </row>
    <row r="4" spans="1:3">
      <c r="A4" s="4" t="s">
        <v>628</v>
      </c>
      <c r="B4" s="5" t="n">
        <v>42137</v>
      </c>
      <c r="C4" s="5" t="n">
        <v>39896</v>
      </c>
    </row>
    <row r="5" spans="1:3">
      <c r="A5" s="4" t="s">
        <v>629</v>
      </c>
      <c r="B5" s="5" t="n">
        <v>614042</v>
      </c>
      <c r="C5" s="5" t="n">
        <v>809540</v>
      </c>
    </row>
    <row r="6" spans="1:3">
      <c r="A6" s="4" t="s">
        <v>630</v>
      </c>
      <c r="B6" s="5" t="n">
        <v>19395394</v>
      </c>
      <c r="C6" s="5" t="n">
        <v>16636603</v>
      </c>
    </row>
    <row r="7" spans="1:3">
      <c r="A7" s="4" t="s">
        <v>41</v>
      </c>
      <c r="B7" s="5" t="n">
        <v>-152953</v>
      </c>
      <c r="C7" s="5" t="n">
        <v>-125828</v>
      </c>
    </row>
    <row r="8" spans="1:3">
      <c r="A8" s="4" t="s">
        <v>42</v>
      </c>
      <c r="B8" s="6" t="n">
        <v>19242441</v>
      </c>
      <c r="C8" s="6" t="n">
        <v>16510775</v>
      </c>
    </row>
    <row r="9" spans="1:3">
      <c r="A9" s="4" t="s">
        <v>631</v>
      </c>
      <c r="B9" s="4" t="s">
        <v>490</v>
      </c>
      <c r="C9" s="4" t="s">
        <v>490</v>
      </c>
    </row>
    <row r="10" spans="1:3">
      <c r="A10" s="4" t="s">
        <v>632</v>
      </c>
      <c r="B10" s="6" t="n">
        <v>689631</v>
      </c>
      <c r="C10" s="6" t="n">
        <v>503692</v>
      </c>
    </row>
    <row r="11" spans="1:3">
      <c r="A11" s="4" t="s">
        <v>633</v>
      </c>
      <c r="B11" s="5" t="n">
        <v>3704</v>
      </c>
      <c r="C11" s="5" t="n">
        <v>1561</v>
      </c>
    </row>
    <row r="12" spans="1:3">
      <c r="A12" s="4" t="s">
        <v>634</v>
      </c>
      <c r="B12" s="5" t="n">
        <v>693335</v>
      </c>
      <c r="C12" s="5" t="n">
        <v>505253</v>
      </c>
    </row>
    <row r="13" spans="1:3">
      <c r="A13" s="4" t="s">
        <v>635</v>
      </c>
      <c r="B13" s="5" t="n">
        <v>-55891</v>
      </c>
      <c r="C13" s="5" t="n">
        <v>-37677</v>
      </c>
    </row>
    <row r="14" spans="1:3">
      <c r="A14" s="4" t="s">
        <v>636</v>
      </c>
      <c r="B14" s="5" t="n">
        <v>5287</v>
      </c>
      <c r="C14" s="5" t="n">
        <v>4817</v>
      </c>
    </row>
    <row r="15" spans="1:3">
      <c r="A15" s="4" t="s">
        <v>637</v>
      </c>
      <c r="B15" s="5" t="n">
        <v>642731</v>
      </c>
      <c r="C15" s="5" t="n">
        <v>472393</v>
      </c>
    </row>
    <row r="16" spans="1:3">
      <c r="A16" s="4" t="s">
        <v>638</v>
      </c>
      <c r="B16" s="5" t="n">
        <v>180795</v>
      </c>
    </row>
    <row r="17" spans="1:3">
      <c r="A17" s="4" t="s">
        <v>639</v>
      </c>
      <c r="B17" s="5" t="n">
        <v>146097</v>
      </c>
    </row>
    <row r="18" spans="1:3">
      <c r="A18" s="4" t="s">
        <v>640</v>
      </c>
      <c r="B18" s="5" t="n">
        <v>100485</v>
      </c>
    </row>
    <row r="19" spans="1:3">
      <c r="A19" s="4" t="s">
        <v>641</v>
      </c>
      <c r="B19" s="5" t="n">
        <v>72606</v>
      </c>
    </row>
    <row r="20" spans="1:3">
      <c r="A20" s="4" t="s">
        <v>642</v>
      </c>
      <c r="B20" s="5" t="n">
        <v>46256</v>
      </c>
    </row>
    <row r="21" spans="1:3">
      <c r="A21" s="4" t="s">
        <v>643</v>
      </c>
      <c r="B21" s="5" t="n">
        <v>143392</v>
      </c>
    </row>
    <row r="22" spans="1:3">
      <c r="A22" s="4" t="s">
        <v>644</v>
      </c>
    </row>
    <row r="23" spans="1:3">
      <c r="A23" s="3" t="s">
        <v>626</v>
      </c>
    </row>
    <row r="24" spans="1:3">
      <c r="A24" s="4" t="s">
        <v>627</v>
      </c>
      <c r="B24" s="5" t="n">
        <v>3991448</v>
      </c>
      <c r="C24" s="5" t="n">
        <v>3628619</v>
      </c>
    </row>
    <row r="25" spans="1:3">
      <c r="A25" s="4" t="s">
        <v>629</v>
      </c>
      <c r="B25" s="5" t="n">
        <v>563153</v>
      </c>
      <c r="C25" s="5" t="n">
        <v>738297</v>
      </c>
    </row>
    <row r="26" spans="1:3">
      <c r="A26" s="4" t="s">
        <v>630</v>
      </c>
      <c r="B26" s="6" t="n">
        <v>4033502</v>
      </c>
      <c r="C26" s="6" t="n">
        <v>3662918</v>
      </c>
    </row>
    <row r="27" spans="1:3">
      <c r="A27" s="4" t="s">
        <v>631</v>
      </c>
      <c r="B27" s="4" t="s">
        <v>645</v>
      </c>
      <c r="C27" s="4" t="s">
        <v>646</v>
      </c>
    </row>
    <row r="28" spans="1:3">
      <c r="A28" s="4" t="s">
        <v>647</v>
      </c>
    </row>
    <row r="29" spans="1:3">
      <c r="A29" s="3" t="s">
        <v>626</v>
      </c>
    </row>
    <row r="30" spans="1:3">
      <c r="A30" s="4" t="s">
        <v>627</v>
      </c>
      <c r="B30" s="6" t="n">
        <v>52643</v>
      </c>
      <c r="C30" s="6" t="n">
        <v>73130</v>
      </c>
    </row>
    <row r="31" spans="1:3">
      <c r="A31" s="4" t="s">
        <v>631</v>
      </c>
      <c r="B31" s="4" t="s">
        <v>648</v>
      </c>
      <c r="C31" s="4" t="s">
        <v>649</v>
      </c>
    </row>
    <row r="32" spans="1:3">
      <c r="A32" s="4" t="s">
        <v>650</v>
      </c>
    </row>
    <row r="33" spans="1:3">
      <c r="A33" s="3" t="s">
        <v>626</v>
      </c>
    </row>
    <row r="34" spans="1:3">
      <c r="A34" s="4" t="s">
        <v>627</v>
      </c>
      <c r="B34" s="6" t="n">
        <v>4044091</v>
      </c>
      <c r="C34" s="6" t="n">
        <v>3701749</v>
      </c>
    </row>
    <row r="35" spans="1:3">
      <c r="A35" s="4" t="s">
        <v>630</v>
      </c>
      <c r="B35" s="6" t="n">
        <v>4085511</v>
      </c>
      <c r="C35" s="6" t="n">
        <v>3734967</v>
      </c>
    </row>
    <row r="36" spans="1:3">
      <c r="A36" s="4" t="s">
        <v>631</v>
      </c>
      <c r="B36" s="4" t="s">
        <v>651</v>
      </c>
      <c r="C36" s="4" t="s">
        <v>652</v>
      </c>
    </row>
    <row r="37" spans="1:3">
      <c r="A37" s="4" t="s">
        <v>653</v>
      </c>
    </row>
    <row r="38" spans="1:3">
      <c r="A38" s="3" t="s">
        <v>626</v>
      </c>
    </row>
    <row r="39" spans="1:3">
      <c r="A39" s="4" t="s">
        <v>627</v>
      </c>
      <c r="B39" s="6" t="n">
        <v>3824973</v>
      </c>
      <c r="C39" s="6" t="n">
        <v>3472162</v>
      </c>
    </row>
    <row r="40" spans="1:3">
      <c r="A40" s="4" t="s">
        <v>631</v>
      </c>
      <c r="B40" s="4" t="s">
        <v>654</v>
      </c>
      <c r="C40" s="4" t="s">
        <v>651</v>
      </c>
    </row>
    <row r="41" spans="1:3">
      <c r="A41" s="4" t="s">
        <v>655</v>
      </c>
    </row>
    <row r="42" spans="1:3">
      <c r="A42" s="3" t="s">
        <v>626</v>
      </c>
    </row>
    <row r="43" spans="1:3">
      <c r="A43" s="4" t="s">
        <v>627</v>
      </c>
      <c r="B43" s="6" t="n">
        <v>1736858</v>
      </c>
      <c r="C43" s="6" t="n">
        <v>1354751</v>
      </c>
    </row>
    <row r="44" spans="1:3">
      <c r="A44" s="4" t="s">
        <v>631</v>
      </c>
      <c r="B44" s="4" t="s">
        <v>656</v>
      </c>
      <c r="C44" s="4" t="s">
        <v>657</v>
      </c>
    </row>
    <row r="45" spans="1:3">
      <c r="A45" s="4" t="s">
        <v>658</v>
      </c>
    </row>
    <row r="46" spans="1:3">
      <c r="A46" s="3" t="s">
        <v>626</v>
      </c>
    </row>
    <row r="47" spans="1:3">
      <c r="A47" s="4" t="s">
        <v>627</v>
      </c>
      <c r="B47" s="6" t="n">
        <v>3739235</v>
      </c>
      <c r="C47" s="6" t="n">
        <v>2910327</v>
      </c>
    </row>
    <row r="48" spans="1:3">
      <c r="A48" s="4" t="s">
        <v>631</v>
      </c>
      <c r="B48" s="4" t="s">
        <v>659</v>
      </c>
      <c r="C48" s="4" t="s">
        <v>660</v>
      </c>
    </row>
    <row r="49" spans="1:3">
      <c r="A49" s="4" t="s">
        <v>661</v>
      </c>
    </row>
    <row r="50" spans="1:3">
      <c r="A50" s="3" t="s">
        <v>626</v>
      </c>
    </row>
    <row r="51" spans="1:3">
      <c r="A51" s="4" t="s">
        <v>627</v>
      </c>
      <c r="B51" s="6" t="n">
        <v>311436</v>
      </c>
      <c r="C51" s="6" t="n">
        <v>347676</v>
      </c>
    </row>
    <row r="52" spans="1:3">
      <c r="A52" s="4" t="s">
        <v>631</v>
      </c>
      <c r="B52" s="4" t="s">
        <v>662</v>
      </c>
      <c r="C52" s="4" t="s">
        <v>663</v>
      </c>
    </row>
    <row r="53" spans="1:3">
      <c r="A53" s="4" t="s">
        <v>664</v>
      </c>
    </row>
    <row r="54" spans="1:3">
      <c r="A54" s="3" t="s">
        <v>626</v>
      </c>
    </row>
    <row r="55" spans="1:3">
      <c r="A55" s="4" t="s">
        <v>627</v>
      </c>
      <c r="B55" s="6" t="n">
        <v>3391614</v>
      </c>
      <c r="C55" s="6" t="n">
        <v>2770875</v>
      </c>
    </row>
    <row r="56" spans="1:3">
      <c r="A56" s="4" t="s">
        <v>631</v>
      </c>
      <c r="B56" s="4" t="s">
        <v>660</v>
      </c>
      <c r="C56" s="4" t="s">
        <v>665</v>
      </c>
    </row>
    <row r="57" spans="1:3">
      <c r="A57" s="4" t="s">
        <v>666</v>
      </c>
    </row>
    <row r="58" spans="1:3">
      <c r="A58" s="3" t="s">
        <v>626</v>
      </c>
    </row>
    <row r="59" spans="1:3">
      <c r="A59" s="4" t="s">
        <v>627</v>
      </c>
      <c r="B59" s="6" t="n">
        <v>2280685</v>
      </c>
      <c r="C59" s="6" t="n">
        <v>2003984</v>
      </c>
    </row>
    <row r="60" spans="1:3">
      <c r="A60" s="4" t="s">
        <v>631</v>
      </c>
      <c r="B60" s="4" t="s">
        <v>667</v>
      </c>
      <c r="C60" s="4" t="s">
        <v>668</v>
      </c>
    </row>
    <row r="61" spans="1:3">
      <c r="A61" s="4" t="s">
        <v>669</v>
      </c>
    </row>
    <row r="62" spans="1:3">
      <c r="A62" s="3" t="s">
        <v>626</v>
      </c>
    </row>
    <row r="63" spans="1:3">
      <c r="A63" s="4" t="s">
        <v>627</v>
      </c>
      <c r="B63" s="6" t="n">
        <v>15284801</v>
      </c>
      <c r="C63" s="6" t="n">
        <v>12859775</v>
      </c>
    </row>
    <row r="64" spans="1:3">
      <c r="A64" s="4" t="s">
        <v>630</v>
      </c>
      <c r="B64" s="6" t="n">
        <v>15285577</v>
      </c>
      <c r="C64" s="6" t="n">
        <v>12866548</v>
      </c>
    </row>
    <row r="65" spans="1:3">
      <c r="A65" s="4" t="s">
        <v>631</v>
      </c>
      <c r="B65" s="4" t="s">
        <v>670</v>
      </c>
      <c r="C65" s="4" t="s">
        <v>671</v>
      </c>
    </row>
    <row r="66" spans="1:3">
      <c r="A66" s="4" t="s">
        <v>672</v>
      </c>
    </row>
    <row r="67" spans="1:3">
      <c r="A67" s="3" t="s">
        <v>626</v>
      </c>
    </row>
    <row r="68" spans="1:3">
      <c r="A68" s="4" t="s">
        <v>627</v>
      </c>
      <c r="B68" s="6" t="n">
        <v>24365</v>
      </c>
      <c r="C68" s="6" t="n">
        <v>35183</v>
      </c>
    </row>
    <row r="69" spans="1:3">
      <c r="A69" s="4" t="s">
        <v>630</v>
      </c>
      <c r="B69" s="6" t="n">
        <v>24306</v>
      </c>
      <c r="C69" s="6" t="n">
        <v>35088</v>
      </c>
    </row>
    <row r="70" spans="1:3">
      <c r="A70" s="4" t="s">
        <v>631</v>
      </c>
      <c r="B70" s="4" t="s">
        <v>673</v>
      </c>
      <c r="C70" s="4" t="s">
        <v>674</v>
      </c>
    </row>
    <row r="71" spans="1:3">
      <c r="A71" s="4" t="s">
        <v>675</v>
      </c>
    </row>
    <row r="72" spans="1:3">
      <c r="A72" s="3" t="s">
        <v>626</v>
      </c>
    </row>
    <row r="73" spans="1:3">
      <c r="A73" s="4" t="s">
        <v>676</v>
      </c>
      <c r="B73" s="6" t="n">
        <v>18685766</v>
      </c>
      <c r="C73" s="6" t="n">
        <v>15711858</v>
      </c>
    </row>
    <row r="74" spans="1:3">
      <c r="A74" s="4" t="s">
        <v>677</v>
      </c>
      <c r="B74" s="5" t="n">
        <v>48641</v>
      </c>
      <c r="C74" s="5" t="n">
        <v>47829</v>
      </c>
    </row>
    <row r="75" spans="1:3">
      <c r="A75" s="4" t="s">
        <v>678</v>
      </c>
      <c r="B75" s="5" t="n">
        <v>18734407</v>
      </c>
      <c r="C75" s="5" t="n">
        <v>15759687</v>
      </c>
    </row>
    <row r="76" spans="1:3">
      <c r="A76" s="4" t="s">
        <v>679</v>
      </c>
      <c r="B76" s="5" t="n">
        <v>-150853</v>
      </c>
      <c r="C76" s="5" t="n">
        <v>-120960</v>
      </c>
    </row>
    <row r="77" spans="1:3">
      <c r="A77" s="4" t="s">
        <v>680</v>
      </c>
      <c r="B77" s="5" t="n">
        <v>18583554</v>
      </c>
      <c r="C77" s="5" t="n">
        <v>15638727</v>
      </c>
    </row>
    <row r="78" spans="1:3">
      <c r="A78" s="4" t="s">
        <v>681</v>
      </c>
    </row>
    <row r="79" spans="1:3">
      <c r="A79" s="3" t="s">
        <v>626</v>
      </c>
    </row>
    <row r="80" spans="1:3">
      <c r="A80" s="4" t="s">
        <v>676</v>
      </c>
      <c r="B80" s="5" t="n">
        <v>3422425</v>
      </c>
      <c r="C80" s="5" t="n">
        <v>2883470</v>
      </c>
    </row>
    <row r="81" spans="1:3">
      <c r="A81" s="4" t="s">
        <v>678</v>
      </c>
      <c r="B81" s="5" t="n">
        <v>3470349</v>
      </c>
      <c r="C81" s="5" t="n">
        <v>2924621</v>
      </c>
    </row>
    <row r="82" spans="1:3">
      <c r="A82" s="4" t="s">
        <v>682</v>
      </c>
    </row>
    <row r="83" spans="1:3">
      <c r="A83" s="3" t="s">
        <v>626</v>
      </c>
    </row>
    <row r="84" spans="1:3">
      <c r="A84" s="4" t="s">
        <v>676</v>
      </c>
      <c r="B84" s="5" t="n">
        <v>1120</v>
      </c>
      <c r="C84" s="5" t="n">
        <v>806</v>
      </c>
    </row>
    <row r="85" spans="1:3">
      <c r="A85" s="4" t="s">
        <v>678</v>
      </c>
      <c r="B85" s="5" t="n">
        <v>1120</v>
      </c>
      <c r="C85" s="5" t="n">
        <v>806</v>
      </c>
    </row>
    <row r="86" spans="1:3">
      <c r="A86" s="4" t="s">
        <v>683</v>
      </c>
    </row>
    <row r="87" spans="1:3">
      <c r="A87" s="3" t="s">
        <v>626</v>
      </c>
    </row>
    <row r="88" spans="1:3">
      <c r="A88" s="4" t="s">
        <v>676</v>
      </c>
      <c r="B88" s="5" t="n">
        <v>3423545</v>
      </c>
      <c r="C88" s="5" t="n">
        <v>2884276</v>
      </c>
    </row>
    <row r="89" spans="1:3">
      <c r="A89" s="4" t="s">
        <v>684</v>
      </c>
    </row>
    <row r="90" spans="1:3">
      <c r="A90" s="3" t="s">
        <v>626</v>
      </c>
    </row>
    <row r="91" spans="1:3">
      <c r="A91" s="4" t="s">
        <v>676</v>
      </c>
      <c r="B91" s="5" t="n">
        <v>3801864</v>
      </c>
      <c r="C91" s="5" t="n">
        <v>3447526</v>
      </c>
    </row>
    <row r="92" spans="1:3">
      <c r="A92" s="4" t="s">
        <v>678</v>
      </c>
      <c r="B92" s="5" t="n">
        <v>3806565</v>
      </c>
      <c r="C92" s="5" t="n">
        <v>3451973</v>
      </c>
    </row>
    <row r="93" spans="1:3">
      <c r="A93" s="4" t="s">
        <v>685</v>
      </c>
    </row>
    <row r="94" spans="1:3">
      <c r="A94" s="3" t="s">
        <v>626</v>
      </c>
    </row>
    <row r="95" spans="1:3">
      <c r="A95" s="4" t="s">
        <v>676</v>
      </c>
      <c r="B95" s="5" t="n">
        <v>1726846</v>
      </c>
      <c r="C95" s="5" t="n">
        <v>1338184</v>
      </c>
    </row>
    <row r="96" spans="1:3">
      <c r="A96" s="4" t="s">
        <v>678</v>
      </c>
      <c r="B96" s="5" t="n">
        <v>1725838</v>
      </c>
      <c r="C96" s="5" t="n">
        <v>1338947</v>
      </c>
    </row>
    <row r="97" spans="1:3">
      <c r="A97" s="4" t="s">
        <v>686</v>
      </c>
    </row>
    <row r="98" spans="1:3">
      <c r="A98" s="3" t="s">
        <v>626</v>
      </c>
    </row>
    <row r="99" spans="1:3">
      <c r="A99" s="4" t="s">
        <v>676</v>
      </c>
      <c r="B99" s="5" t="n">
        <v>3726260</v>
      </c>
      <c r="C99" s="5" t="n">
        <v>2885226</v>
      </c>
    </row>
    <row r="100" spans="1:3">
      <c r="A100" s="4" t="s">
        <v>678</v>
      </c>
      <c r="B100" s="5" t="n">
        <v>3718833</v>
      </c>
      <c r="C100" s="5" t="n">
        <v>2880117</v>
      </c>
    </row>
    <row r="101" spans="1:3">
      <c r="A101" s="4" t="s">
        <v>687</v>
      </c>
    </row>
    <row r="102" spans="1:3">
      <c r="A102" s="3" t="s">
        <v>626</v>
      </c>
    </row>
    <row r="103" spans="1:3">
      <c r="A103" s="4" t="s">
        <v>676</v>
      </c>
      <c r="B103" s="5" t="n">
        <v>311436</v>
      </c>
      <c r="C103" s="5" t="n">
        <v>347676</v>
      </c>
    </row>
    <row r="104" spans="1:3">
      <c r="A104" s="4" t="s">
        <v>678</v>
      </c>
      <c r="B104" s="5" t="n">
        <v>310913</v>
      </c>
      <c r="C104" s="5" t="n">
        <v>346971</v>
      </c>
    </row>
    <row r="105" spans="1:3">
      <c r="A105" s="4" t="s">
        <v>688</v>
      </c>
    </row>
    <row r="106" spans="1:3">
      <c r="A106" s="3" t="s">
        <v>626</v>
      </c>
    </row>
    <row r="107" spans="1:3">
      <c r="A107" s="4" t="s">
        <v>676</v>
      </c>
      <c r="B107" s="5" t="n">
        <v>3390772</v>
      </c>
      <c r="C107" s="5" t="n">
        <v>2769813</v>
      </c>
    </row>
    <row r="108" spans="1:3">
      <c r="A108" s="4" t="s">
        <v>678</v>
      </c>
      <c r="B108" s="5" t="n">
        <v>3386296</v>
      </c>
      <c r="C108" s="5" t="n">
        <v>2768528</v>
      </c>
    </row>
    <row r="109" spans="1:3">
      <c r="A109" s="4" t="s">
        <v>689</v>
      </c>
    </row>
    <row r="110" spans="1:3">
      <c r="A110" s="3" t="s">
        <v>626</v>
      </c>
    </row>
    <row r="111" spans="1:3">
      <c r="A111" s="4" t="s">
        <v>676</v>
      </c>
      <c r="B111" s="5" t="n">
        <v>2280685</v>
      </c>
      <c r="C111" s="5" t="n">
        <v>2003984</v>
      </c>
    </row>
    <row r="112" spans="1:3">
      <c r="A112" s="4" t="s">
        <v>678</v>
      </c>
      <c r="B112" s="5" t="n">
        <v>2290194</v>
      </c>
      <c r="C112" s="5" t="n">
        <v>2012646</v>
      </c>
    </row>
    <row r="113" spans="1:3">
      <c r="A113" s="4" t="s">
        <v>637</v>
      </c>
      <c r="B113" s="5" t="n">
        <v>643000</v>
      </c>
      <c r="C113" s="5" t="n">
        <v>472000</v>
      </c>
    </row>
    <row r="114" spans="1:3">
      <c r="A114" s="4" t="s">
        <v>690</v>
      </c>
    </row>
    <row r="115" spans="1:3">
      <c r="A115" s="3" t="s">
        <v>626</v>
      </c>
    </row>
    <row r="116" spans="1:3">
      <c r="A116" s="4" t="s">
        <v>676</v>
      </c>
      <c r="B116" s="5" t="n">
        <v>15237863</v>
      </c>
      <c r="C116" s="5" t="n">
        <v>12792409</v>
      </c>
    </row>
    <row r="117" spans="1:3">
      <c r="A117" s="4" t="s">
        <v>678</v>
      </c>
      <c r="B117" s="5" t="n">
        <v>15238639</v>
      </c>
      <c r="C117" s="5" t="n">
        <v>12799182</v>
      </c>
    </row>
    <row r="118" spans="1:3">
      <c r="A118" s="4" t="s">
        <v>691</v>
      </c>
    </row>
    <row r="119" spans="1:3">
      <c r="A119" s="3" t="s">
        <v>626</v>
      </c>
    </row>
    <row r="120" spans="1:3">
      <c r="A120" s="4" t="s">
        <v>676</v>
      </c>
      <c r="B120" s="5" t="n">
        <v>24358</v>
      </c>
      <c r="C120" s="5" t="n">
        <v>35173</v>
      </c>
    </row>
    <row r="121" spans="1:3">
      <c r="A121" s="4" t="s">
        <v>678</v>
      </c>
      <c r="B121" s="5" t="n">
        <v>24299</v>
      </c>
      <c r="C121" s="5" t="n">
        <v>35078</v>
      </c>
    </row>
    <row r="122" spans="1:3">
      <c r="A122" s="4" t="s">
        <v>692</v>
      </c>
    </row>
    <row r="123" spans="1:3">
      <c r="A123" s="3" t="s">
        <v>626</v>
      </c>
    </row>
    <row r="124" spans="1:3">
      <c r="A124" s="4" t="s">
        <v>676</v>
      </c>
      <c r="B124" s="5" t="n">
        <v>46945</v>
      </c>
      <c r="C124" s="5" t="n">
        <v>67376</v>
      </c>
    </row>
    <row r="125" spans="1:3">
      <c r="A125" s="4" t="s">
        <v>677</v>
      </c>
      <c r="B125" s="5" t="n">
        <v>0</v>
      </c>
      <c r="C125" s="5" t="n">
        <v>0</v>
      </c>
    </row>
    <row r="126" spans="1:3">
      <c r="A126" s="4" t="s">
        <v>678</v>
      </c>
      <c r="B126" s="5" t="n">
        <v>46945</v>
      </c>
      <c r="C126" s="5" t="n">
        <v>67376</v>
      </c>
    </row>
    <row r="127" spans="1:3">
      <c r="A127" s="4" t="s">
        <v>679</v>
      </c>
      <c r="B127" s="5" t="n">
        <v>0</v>
      </c>
      <c r="C127" s="5" t="n">
        <v>0</v>
      </c>
    </row>
    <row r="128" spans="1:3">
      <c r="A128" s="4" t="s">
        <v>680</v>
      </c>
      <c r="B128" s="5" t="n">
        <v>46945</v>
      </c>
      <c r="C128" s="5" t="n">
        <v>67376</v>
      </c>
    </row>
    <row r="129" spans="1:3">
      <c r="A129" s="4" t="s">
        <v>693</v>
      </c>
    </row>
    <row r="130" spans="1:3">
      <c r="A130" s="3" t="s">
        <v>626</v>
      </c>
    </row>
    <row r="131" spans="1:3">
      <c r="A131" s="4" t="s">
        <v>676</v>
      </c>
      <c r="B131" s="5" t="n">
        <v>0</v>
      </c>
      <c r="C131" s="5" t="n">
        <v>0</v>
      </c>
    </row>
    <row r="132" spans="1:3">
      <c r="A132" s="4" t="s">
        <v>694</v>
      </c>
    </row>
    <row r="133" spans="1:3">
      <c r="A133" s="3" t="s">
        <v>626</v>
      </c>
    </row>
    <row r="134" spans="1:3">
      <c r="A134" s="4" t="s">
        <v>676</v>
      </c>
      <c r="B134" s="5" t="n">
        <v>0</v>
      </c>
      <c r="C134" s="5" t="n">
        <v>0</v>
      </c>
    </row>
    <row r="135" spans="1:3">
      <c r="A135" s="4" t="s">
        <v>695</v>
      </c>
    </row>
    <row r="136" spans="1:3">
      <c r="A136" s="3" t="s">
        <v>626</v>
      </c>
    </row>
    <row r="137" spans="1:3">
      <c r="A137" s="4" t="s">
        <v>676</v>
      </c>
      <c r="B137" s="5" t="n">
        <v>0</v>
      </c>
      <c r="C137" s="5" t="n">
        <v>0</v>
      </c>
    </row>
    <row r="138" spans="1:3">
      <c r="A138" s="4" t="s">
        <v>696</v>
      </c>
    </row>
    <row r="139" spans="1:3">
      <c r="A139" s="3" t="s">
        <v>626</v>
      </c>
    </row>
    <row r="140" spans="1:3">
      <c r="A140" s="4" t="s">
        <v>676</v>
      </c>
      <c r="B140" s="5" t="n">
        <v>23109</v>
      </c>
      <c r="C140" s="5" t="n">
        <v>24636</v>
      </c>
    </row>
    <row r="141" spans="1:3">
      <c r="A141" s="4" t="s">
        <v>697</v>
      </c>
    </row>
    <row r="142" spans="1:3">
      <c r="A142" s="3" t="s">
        <v>626</v>
      </c>
    </row>
    <row r="143" spans="1:3">
      <c r="A143" s="4" t="s">
        <v>676</v>
      </c>
      <c r="B143" s="5" t="n">
        <v>10012</v>
      </c>
      <c r="C143" s="5" t="n">
        <v>16567</v>
      </c>
    </row>
    <row r="144" spans="1:3">
      <c r="A144" s="4" t="s">
        <v>698</v>
      </c>
    </row>
    <row r="145" spans="1:3">
      <c r="A145" s="3" t="s">
        <v>626</v>
      </c>
    </row>
    <row r="146" spans="1:3">
      <c r="A146" s="4" t="s">
        <v>676</v>
      </c>
      <c r="B146" s="5" t="n">
        <v>12975</v>
      </c>
      <c r="C146" s="5" t="n">
        <v>25101</v>
      </c>
    </row>
    <row r="147" spans="1:3">
      <c r="A147" s="4" t="s">
        <v>699</v>
      </c>
    </row>
    <row r="148" spans="1:3">
      <c r="A148" s="3" t="s">
        <v>626</v>
      </c>
    </row>
    <row r="149" spans="1:3">
      <c r="A149" s="4" t="s">
        <v>676</v>
      </c>
      <c r="B149" s="5" t="n">
        <v>0</v>
      </c>
      <c r="C149" s="5" t="n">
        <v>0</v>
      </c>
    </row>
    <row r="150" spans="1:3">
      <c r="A150" s="4" t="s">
        <v>700</v>
      </c>
    </row>
    <row r="151" spans="1:3">
      <c r="A151" s="3" t="s">
        <v>626</v>
      </c>
    </row>
    <row r="152" spans="1:3">
      <c r="A152" s="4" t="s">
        <v>676</v>
      </c>
      <c r="B152" s="5" t="n">
        <v>842</v>
      </c>
      <c r="C152" s="5" t="n">
        <v>1062</v>
      </c>
    </row>
    <row r="153" spans="1:3">
      <c r="A153" s="4" t="s">
        <v>701</v>
      </c>
    </row>
    <row r="154" spans="1:3">
      <c r="A154" s="3" t="s">
        <v>626</v>
      </c>
    </row>
    <row r="155" spans="1:3">
      <c r="A155" s="4" t="s">
        <v>676</v>
      </c>
      <c r="B155" s="5" t="n">
        <v>0</v>
      </c>
      <c r="C155" s="5" t="n">
        <v>0</v>
      </c>
    </row>
    <row r="156" spans="1:3">
      <c r="A156" s="4" t="s">
        <v>702</v>
      </c>
    </row>
    <row r="157" spans="1:3">
      <c r="A157" s="3" t="s">
        <v>626</v>
      </c>
    </row>
    <row r="158" spans="1:3">
      <c r="A158" s="4" t="s">
        <v>676</v>
      </c>
      <c r="B158" s="5" t="n">
        <v>46938</v>
      </c>
      <c r="C158" s="5" t="n">
        <v>67366</v>
      </c>
    </row>
    <row r="159" spans="1:3">
      <c r="A159" s="4" t="s">
        <v>703</v>
      </c>
    </row>
    <row r="160" spans="1:3">
      <c r="A160" s="3" t="s">
        <v>626</v>
      </c>
    </row>
    <row r="161" spans="1:3">
      <c r="A161" s="4" t="s">
        <v>676</v>
      </c>
      <c r="B161" s="5" t="n">
        <v>7</v>
      </c>
      <c r="C161" s="5" t="n">
        <v>10</v>
      </c>
    </row>
    <row r="162" spans="1:3">
      <c r="A162" s="4" t="s">
        <v>704</v>
      </c>
    </row>
    <row r="163" spans="1:3">
      <c r="A163" s="3" t="s">
        <v>626</v>
      </c>
    </row>
    <row r="164" spans="1:3">
      <c r="A164" s="4" t="s">
        <v>705</v>
      </c>
      <c r="B164" s="5" t="n">
        <v>536242</v>
      </c>
      <c r="C164" s="5" t="n">
        <v>703870</v>
      </c>
    </row>
    <row r="165" spans="1:3">
      <c r="A165" s="4" t="s">
        <v>706</v>
      </c>
      <c r="B165" s="5" t="n">
        <v>0</v>
      </c>
      <c r="C165" s="5" t="n">
        <v>0</v>
      </c>
    </row>
    <row r="166" spans="1:3">
      <c r="A166" s="4" t="s">
        <v>629</v>
      </c>
      <c r="B166" s="5" t="n">
        <v>536242</v>
      </c>
      <c r="C166" s="5" t="n">
        <v>703870</v>
      </c>
    </row>
    <row r="167" spans="1:3">
      <c r="A167" s="4" t="s">
        <v>707</v>
      </c>
      <c r="B167" s="5" t="n">
        <v>0</v>
      </c>
      <c r="C167" s="5" t="n">
        <v>0</v>
      </c>
    </row>
    <row r="168" spans="1:3">
      <c r="A168" s="4" t="s">
        <v>708</v>
      </c>
      <c r="B168" s="5" t="n">
        <v>536242</v>
      </c>
      <c r="C168" s="5" t="n">
        <v>703870</v>
      </c>
    </row>
    <row r="169" spans="1:3">
      <c r="A169" s="4" t="s">
        <v>709</v>
      </c>
    </row>
    <row r="170" spans="1:3">
      <c r="A170" s="3" t="s">
        <v>626</v>
      </c>
    </row>
    <row r="171" spans="1:3">
      <c r="A171" s="4" t="s">
        <v>705</v>
      </c>
      <c r="B171" s="5" t="n">
        <v>532348</v>
      </c>
      <c r="C171" s="5" t="n">
        <v>699039</v>
      </c>
    </row>
    <row r="172" spans="1:3">
      <c r="A172" s="4" t="s">
        <v>710</v>
      </c>
    </row>
    <row r="173" spans="1:3">
      <c r="A173" s="3" t="s">
        <v>626</v>
      </c>
    </row>
    <row r="174" spans="1:3">
      <c r="A174" s="4" t="s">
        <v>705</v>
      </c>
      <c r="B174" s="5" t="n">
        <v>3894</v>
      </c>
      <c r="C174" s="5" t="n">
        <v>4831</v>
      </c>
    </row>
    <row r="175" spans="1:3">
      <c r="A175" s="4" t="s">
        <v>711</v>
      </c>
    </row>
    <row r="176" spans="1:3">
      <c r="A176" s="3" t="s">
        <v>626</v>
      </c>
    </row>
    <row r="177" spans="1:3">
      <c r="A177" s="4" t="s">
        <v>705</v>
      </c>
      <c r="B177" s="5" t="n">
        <v>536242</v>
      </c>
      <c r="C177" s="5" t="n">
        <v>703870</v>
      </c>
    </row>
    <row r="178" spans="1:3">
      <c r="A178" s="4" t="s">
        <v>712</v>
      </c>
    </row>
    <row r="179" spans="1:3">
      <c r="A179" s="3" t="s">
        <v>626</v>
      </c>
    </row>
    <row r="180" spans="1:3">
      <c r="A180" s="4" t="s">
        <v>705</v>
      </c>
      <c r="B180" s="5" t="n">
        <v>0</v>
      </c>
      <c r="C180" s="5" t="n">
        <v>0</v>
      </c>
    </row>
    <row r="181" spans="1:3">
      <c r="A181" s="4" t="s">
        <v>713</v>
      </c>
    </row>
    <row r="182" spans="1:3">
      <c r="A182" s="3" t="s">
        <v>626</v>
      </c>
    </row>
    <row r="183" spans="1:3">
      <c r="A183" s="4" t="s">
        <v>705</v>
      </c>
      <c r="B183" s="5" t="n">
        <v>0</v>
      </c>
      <c r="C183" s="5" t="n">
        <v>0</v>
      </c>
    </row>
    <row r="184" spans="1:3">
      <c r="A184" s="4" t="s">
        <v>714</v>
      </c>
    </row>
    <row r="185" spans="1:3">
      <c r="A185" s="3" t="s">
        <v>626</v>
      </c>
    </row>
    <row r="186" spans="1:3">
      <c r="A186" s="4" t="s">
        <v>705</v>
      </c>
      <c r="B186" s="5" t="n">
        <v>0</v>
      </c>
      <c r="C186" s="5" t="n">
        <v>0</v>
      </c>
    </row>
    <row r="187" spans="1:3">
      <c r="A187" s="4" t="s">
        <v>715</v>
      </c>
    </row>
    <row r="188" spans="1:3">
      <c r="A188" s="3" t="s">
        <v>626</v>
      </c>
    </row>
    <row r="189" spans="1:3">
      <c r="A189" s="4" t="s">
        <v>705</v>
      </c>
      <c r="B189" s="5" t="n">
        <v>0</v>
      </c>
      <c r="C189" s="5" t="n">
        <v>0</v>
      </c>
    </row>
    <row r="190" spans="1:3">
      <c r="A190" s="4" t="s">
        <v>716</v>
      </c>
    </row>
    <row r="191" spans="1:3">
      <c r="A191" s="3" t="s">
        <v>626</v>
      </c>
    </row>
    <row r="192" spans="1:3">
      <c r="A192" s="4" t="s">
        <v>705</v>
      </c>
      <c r="B192" s="5" t="n">
        <v>0</v>
      </c>
      <c r="C192" s="5" t="n">
        <v>0</v>
      </c>
    </row>
    <row r="193" spans="1:3">
      <c r="A193" s="4" t="s">
        <v>717</v>
      </c>
    </row>
    <row r="194" spans="1:3">
      <c r="A194" s="3" t="s">
        <v>626</v>
      </c>
    </row>
    <row r="195" spans="1:3">
      <c r="A195" s="4" t="s">
        <v>705</v>
      </c>
      <c r="B195" s="5" t="n">
        <v>0</v>
      </c>
      <c r="C195" s="5" t="n">
        <v>0</v>
      </c>
    </row>
    <row r="196" spans="1:3">
      <c r="A196" s="4" t="s">
        <v>718</v>
      </c>
    </row>
    <row r="197" spans="1:3">
      <c r="A197" s="3" t="s">
        <v>626</v>
      </c>
    </row>
    <row r="198" spans="1:3">
      <c r="A198" s="4" t="s">
        <v>705</v>
      </c>
      <c r="B198" s="5" t="n">
        <v>0</v>
      </c>
      <c r="C198" s="5" t="n">
        <v>0</v>
      </c>
    </row>
    <row r="199" spans="1:3">
      <c r="A199" s="4" t="s">
        <v>719</v>
      </c>
    </row>
    <row r="200" spans="1:3">
      <c r="A200" s="3" t="s">
        <v>626</v>
      </c>
    </row>
    <row r="201" spans="1:3">
      <c r="A201" s="4" t="s">
        <v>705</v>
      </c>
      <c r="B201" s="5" t="n">
        <v>0</v>
      </c>
      <c r="C201" s="5" t="n">
        <v>0</v>
      </c>
    </row>
    <row r="202" spans="1:3">
      <c r="A202" s="4" t="s">
        <v>720</v>
      </c>
    </row>
    <row r="203" spans="1:3">
      <c r="A203" s="3" t="s">
        <v>626</v>
      </c>
    </row>
    <row r="204" spans="1:3">
      <c r="A204" s="4" t="s">
        <v>705</v>
      </c>
      <c r="B204" s="5" t="n">
        <v>84304</v>
      </c>
      <c r="C204" s="5" t="n">
        <v>113603</v>
      </c>
    </row>
    <row r="205" spans="1:3">
      <c r="A205" s="4" t="s">
        <v>706</v>
      </c>
      <c r="B205" s="5" t="n">
        <v>-6504</v>
      </c>
      <c r="C205" s="5" t="n">
        <v>-7933</v>
      </c>
    </row>
    <row r="206" spans="1:3">
      <c r="A206" s="4" t="s">
        <v>629</v>
      </c>
      <c r="B206" s="5" t="n">
        <v>77800</v>
      </c>
      <c r="C206" s="5" t="n">
        <v>105670</v>
      </c>
    </row>
    <row r="207" spans="1:3">
      <c r="A207" s="4" t="s">
        <v>707</v>
      </c>
      <c r="B207" s="5" t="n">
        <v>-2100</v>
      </c>
      <c r="C207" s="5" t="n">
        <v>-4868</v>
      </c>
    </row>
    <row r="208" spans="1:3">
      <c r="A208" s="4" t="s">
        <v>708</v>
      </c>
      <c r="B208" s="5" t="n">
        <v>75700</v>
      </c>
      <c r="C208" s="5" t="n">
        <v>100802</v>
      </c>
    </row>
    <row r="209" spans="1:3">
      <c r="A209" s="4" t="s">
        <v>721</v>
      </c>
    </row>
    <row r="210" spans="1:3">
      <c r="A210" s="3" t="s">
        <v>626</v>
      </c>
    </row>
    <row r="211" spans="1:3">
      <c r="A211" s="4" t="s">
        <v>705</v>
      </c>
      <c r="B211" s="5" t="n">
        <v>36675</v>
      </c>
      <c r="C211" s="5" t="n">
        <v>46110</v>
      </c>
    </row>
    <row r="212" spans="1:3">
      <c r="A212" s="4" t="s">
        <v>722</v>
      </c>
    </row>
    <row r="213" spans="1:3">
      <c r="A213" s="3" t="s">
        <v>626</v>
      </c>
    </row>
    <row r="214" spans="1:3">
      <c r="A214" s="4" t="s">
        <v>705</v>
      </c>
      <c r="B214" s="5" t="n">
        <v>47629</v>
      </c>
      <c r="C214" s="5" t="n">
        <v>67493</v>
      </c>
    </row>
    <row r="215" spans="1:3">
      <c r="A215" s="4" t="s">
        <v>723</v>
      </c>
    </row>
    <row r="216" spans="1:3">
      <c r="A216" s="3" t="s">
        <v>626</v>
      </c>
    </row>
    <row r="217" spans="1:3">
      <c r="A217" s="4" t="s">
        <v>705</v>
      </c>
      <c r="B217" s="5" t="n">
        <v>84304</v>
      </c>
      <c r="C217" s="5" t="n">
        <v>113603</v>
      </c>
    </row>
    <row r="218" spans="1:3">
      <c r="A218" s="4" t="s">
        <v>724</v>
      </c>
    </row>
    <row r="219" spans="1:3">
      <c r="A219" s="3" t="s">
        <v>626</v>
      </c>
    </row>
    <row r="220" spans="1:3">
      <c r="A220" s="4" t="s">
        <v>705</v>
      </c>
      <c r="B220" s="5" t="n">
        <v>0</v>
      </c>
      <c r="C220" s="5" t="n">
        <v>0</v>
      </c>
    </row>
    <row r="221" spans="1:3">
      <c r="A221" s="4" t="s">
        <v>725</v>
      </c>
    </row>
    <row r="222" spans="1:3">
      <c r="A222" s="3" t="s">
        <v>626</v>
      </c>
    </row>
    <row r="223" spans="1:3">
      <c r="A223" s="4" t="s">
        <v>705</v>
      </c>
      <c r="B223" s="5" t="n">
        <v>0</v>
      </c>
      <c r="C223" s="5" t="n">
        <v>0</v>
      </c>
    </row>
    <row r="224" spans="1:3">
      <c r="A224" s="4" t="s">
        <v>726</v>
      </c>
    </row>
    <row r="225" spans="1:3">
      <c r="A225" s="3" t="s">
        <v>626</v>
      </c>
    </row>
    <row r="226" spans="1:3">
      <c r="A226" s="4" t="s">
        <v>705</v>
      </c>
      <c r="B226" s="5" t="n">
        <v>0</v>
      </c>
      <c r="C226" s="5" t="n">
        <v>0</v>
      </c>
    </row>
    <row r="227" spans="1:3">
      <c r="A227" s="4" t="s">
        <v>727</v>
      </c>
    </row>
    <row r="228" spans="1:3">
      <c r="A228" s="3" t="s">
        <v>626</v>
      </c>
    </row>
    <row r="229" spans="1:3">
      <c r="A229" s="4" t="s">
        <v>705</v>
      </c>
      <c r="B229" s="5" t="n">
        <v>0</v>
      </c>
      <c r="C229" s="5" t="n">
        <v>0</v>
      </c>
    </row>
    <row r="230" spans="1:3">
      <c r="A230" s="4" t="s">
        <v>728</v>
      </c>
    </row>
    <row r="231" spans="1:3">
      <c r="A231" s="3" t="s">
        <v>626</v>
      </c>
    </row>
    <row r="232" spans="1:3">
      <c r="A232" s="4" t="s">
        <v>705</v>
      </c>
      <c r="B232" s="5" t="n">
        <v>0</v>
      </c>
      <c r="C232" s="5" t="n">
        <v>0</v>
      </c>
    </row>
    <row r="233" spans="1:3">
      <c r="A233" s="4" t="s">
        <v>729</v>
      </c>
    </row>
    <row r="234" spans="1:3">
      <c r="A234" s="3" t="s">
        <v>626</v>
      </c>
    </row>
    <row r="235" spans="1:3">
      <c r="A235" s="4" t="s">
        <v>705</v>
      </c>
      <c r="B235" s="5" t="n">
        <v>0</v>
      </c>
      <c r="C235" s="5" t="n">
        <v>0</v>
      </c>
    </row>
    <row r="236" spans="1:3">
      <c r="A236" s="4" t="s">
        <v>730</v>
      </c>
    </row>
    <row r="237" spans="1:3">
      <c r="A237" s="3" t="s">
        <v>626</v>
      </c>
    </row>
    <row r="238" spans="1:3">
      <c r="A238" s="4" t="s">
        <v>705</v>
      </c>
      <c r="B238" s="5" t="n">
        <v>0</v>
      </c>
      <c r="C238" s="5" t="n">
        <v>0</v>
      </c>
    </row>
    <row r="239" spans="1:3">
      <c r="A239" s="4" t="s">
        <v>731</v>
      </c>
    </row>
    <row r="240" spans="1:3">
      <c r="A240" s="3" t="s">
        <v>626</v>
      </c>
    </row>
    <row r="241" spans="1:3">
      <c r="A241" s="4" t="s">
        <v>705</v>
      </c>
      <c r="B241" s="6" t="n">
        <v>0</v>
      </c>
      <c r="C24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75</v>
      </c>
    </row>
    <row r="3" spans="1:4">
      <c r="A3" s="3" t="s">
        <v>733</v>
      </c>
    </row>
    <row r="4" spans="1:4">
      <c r="A4" s="4" t="s">
        <v>637</v>
      </c>
      <c r="B4" s="6" t="n">
        <v>642731000</v>
      </c>
      <c r="C4" s="6" t="n">
        <v>472393000</v>
      </c>
    </row>
    <row r="5" spans="1:4">
      <c r="A5" s="4" t="s">
        <v>152</v>
      </c>
      <c r="B5" s="5" t="n">
        <v>1266097000</v>
      </c>
      <c r="C5" s="5" t="n">
        <v>787834000</v>
      </c>
      <c r="D5" s="6" t="n">
        <v>955995000</v>
      </c>
    </row>
    <row r="6" spans="1:4">
      <c r="A6" s="4" t="s">
        <v>734</v>
      </c>
      <c r="B6" s="5" t="n">
        <v>10200000000</v>
      </c>
    </row>
    <row r="7" spans="1:4">
      <c r="A7" s="4" t="s">
        <v>735</v>
      </c>
      <c r="B7" s="5" t="n">
        <v>9400000000</v>
      </c>
    </row>
    <row r="8" spans="1:4">
      <c r="A8" s="4" t="s">
        <v>736</v>
      </c>
      <c r="B8" s="5" t="n">
        <v>1500000000</v>
      </c>
      <c r="C8" s="5" t="n">
        <v>2000000000</v>
      </c>
    </row>
    <row r="9" spans="1:4">
      <c r="A9" s="4" t="s">
        <v>737</v>
      </c>
      <c r="B9" s="5" t="n">
        <v>3500000</v>
      </c>
      <c r="C9" s="6" t="n">
        <v>2400000</v>
      </c>
    </row>
    <row r="10" spans="1:4">
      <c r="A10" s="4" t="s">
        <v>476</v>
      </c>
      <c r="B10" s="6" t="n">
        <v>1000000</v>
      </c>
    </row>
    <row r="11" spans="1:4">
      <c r="A11" s="4" t="s">
        <v>644</v>
      </c>
    </row>
    <row r="12" spans="1:4">
      <c r="A12" s="3" t="s">
        <v>733</v>
      </c>
    </row>
    <row r="13" spans="1:4">
      <c r="A13" s="4" t="s">
        <v>738</v>
      </c>
      <c r="B13" s="4" t="s">
        <v>490</v>
      </c>
      <c r="C13" s="4" t="s">
        <v>490</v>
      </c>
    </row>
    <row r="14" spans="1:4">
      <c r="A14" s="4" t="s">
        <v>739</v>
      </c>
    </row>
    <row r="15" spans="1:4">
      <c r="A15" s="3" t="s">
        <v>733</v>
      </c>
    </row>
    <row r="16" spans="1:4">
      <c r="A16" s="4" t="s">
        <v>740</v>
      </c>
      <c r="D16" s="5" t="n">
        <v>303000000</v>
      </c>
    </row>
    <row r="17" spans="1:4">
      <c r="A17" s="4" t="s">
        <v>650</v>
      </c>
    </row>
    <row r="18" spans="1:4">
      <c r="A18" s="3" t="s">
        <v>733</v>
      </c>
    </row>
    <row r="19" spans="1:4">
      <c r="A19" s="4" t="s">
        <v>741</v>
      </c>
      <c r="B19" s="6" t="n">
        <v>8000000</v>
      </c>
      <c r="C19" s="6" t="n">
        <v>13000000</v>
      </c>
    </row>
    <row r="20" spans="1:4">
      <c r="A20" s="4" t="s">
        <v>681</v>
      </c>
    </row>
    <row r="21" spans="1:4">
      <c r="A21" s="3" t="s">
        <v>733</v>
      </c>
    </row>
    <row r="22" spans="1:4">
      <c r="A22" s="4" t="s">
        <v>152</v>
      </c>
      <c r="B22" s="6" t="n">
        <v>1266097000</v>
      </c>
      <c r="C22" s="6" t="n">
        <v>788000000</v>
      </c>
    </row>
    <row r="23" spans="1:4">
      <c r="A23" s="4" t="s">
        <v>738</v>
      </c>
      <c r="B23" s="4" t="s">
        <v>490</v>
      </c>
      <c r="C23" s="4" t="s">
        <v>490</v>
      </c>
    </row>
    <row r="24" spans="1:4">
      <c r="A24" s="4" t="s">
        <v>689</v>
      </c>
    </row>
    <row r="25" spans="1:4">
      <c r="A25" s="3" t="s">
        <v>733</v>
      </c>
    </row>
    <row r="26" spans="1:4">
      <c r="A26" s="4" t="s">
        <v>637</v>
      </c>
      <c r="B26" s="6" t="n">
        <v>643000000</v>
      </c>
      <c r="C26" s="6" t="n">
        <v>472000000</v>
      </c>
    </row>
    <row r="27" spans="1:4">
      <c r="A27" s="4" t="s">
        <v>742</v>
      </c>
      <c r="B27" s="5" t="n">
        <v>10620000</v>
      </c>
      <c r="C27" s="5" t="n">
        <v>3839000</v>
      </c>
    </row>
    <row r="28" spans="1:4">
      <c r="A28" s="4" t="s">
        <v>743</v>
      </c>
    </row>
    <row r="29" spans="1:4">
      <c r="A29" s="3" t="s">
        <v>733</v>
      </c>
    </row>
    <row r="30" spans="1:4">
      <c r="A30" s="4" t="s">
        <v>742</v>
      </c>
      <c r="B30" s="5" t="n">
        <v>1300000</v>
      </c>
      <c r="C30" s="5" t="n">
        <v>500000</v>
      </c>
    </row>
    <row r="31" spans="1:4">
      <c r="A31" s="4" t="s">
        <v>744</v>
      </c>
    </row>
    <row r="32" spans="1:4">
      <c r="A32" s="3" t="s">
        <v>733</v>
      </c>
    </row>
    <row r="33" spans="1:4">
      <c r="A33" s="4" t="s">
        <v>745</v>
      </c>
      <c r="B33" s="5" t="n">
        <v>16000000</v>
      </c>
      <c r="C33" s="5" t="n">
        <v>22000000</v>
      </c>
    </row>
    <row r="34" spans="1:4">
      <c r="A34" s="4" t="s">
        <v>746</v>
      </c>
    </row>
    <row r="35" spans="1:4">
      <c r="A35" s="3" t="s">
        <v>733</v>
      </c>
    </row>
    <row r="36" spans="1:4">
      <c r="A36" s="4" t="s">
        <v>745</v>
      </c>
      <c r="B36" s="5" t="n">
        <v>1600000</v>
      </c>
      <c r="C36" s="5" t="n">
        <v>1400000</v>
      </c>
    </row>
    <row r="37" spans="1:4">
      <c r="A37" s="4" t="s">
        <v>747</v>
      </c>
    </row>
    <row r="38" spans="1:4">
      <c r="A38" s="3" t="s">
        <v>733</v>
      </c>
    </row>
    <row r="39" spans="1:4">
      <c r="A39" s="4" t="s">
        <v>740</v>
      </c>
      <c r="D39" s="5" t="n">
        <v>83052000</v>
      </c>
    </row>
    <row r="40" spans="1:4">
      <c r="A40" s="4" t="s">
        <v>748</v>
      </c>
    </row>
    <row r="41" spans="1:4">
      <c r="A41" s="3" t="s">
        <v>733</v>
      </c>
    </row>
    <row r="42" spans="1:4">
      <c r="A42" s="4" t="s">
        <v>749</v>
      </c>
      <c r="B42" s="5" t="n">
        <v>0</v>
      </c>
      <c r="C42" s="5" t="n">
        <v>0</v>
      </c>
      <c r="D42" s="5" t="n">
        <v>50000000</v>
      </c>
    </row>
    <row r="43" spans="1:4">
      <c r="A43" s="4" t="s">
        <v>740</v>
      </c>
      <c r="B43" s="5" t="n">
        <v>185837000</v>
      </c>
      <c r="C43" s="5" t="n">
        <v>172496000</v>
      </c>
      <c r="D43" s="6" t="n">
        <v>144231000</v>
      </c>
    </row>
    <row r="44" spans="1:4">
      <c r="A44" s="4" t="s">
        <v>750</v>
      </c>
      <c r="B44" s="5" t="n">
        <v>5000000</v>
      </c>
      <c r="C44" s="6" t="n">
        <v>9000000</v>
      </c>
    </row>
    <row r="45" spans="1:4">
      <c r="A45" s="4" t="s">
        <v>751</v>
      </c>
    </row>
    <row r="46" spans="1:4">
      <c r="A46" s="3" t="s">
        <v>733</v>
      </c>
    </row>
    <row r="47" spans="1:4">
      <c r="A47" s="4" t="s">
        <v>752</v>
      </c>
      <c r="B47" s="5" t="n">
        <v>1000000</v>
      </c>
    </row>
    <row r="48" spans="1:4">
      <c r="A48" s="4" t="s">
        <v>753</v>
      </c>
    </row>
    <row r="49" spans="1:4">
      <c r="A49" s="3" t="s">
        <v>733</v>
      </c>
    </row>
    <row r="50" spans="1:4">
      <c r="A50" s="4" t="s">
        <v>752</v>
      </c>
      <c r="B50" s="6" t="n">
        <v>3000000</v>
      </c>
    </row>
    <row r="51" spans="1:4">
      <c r="A51" s="4" t="s">
        <v>754</v>
      </c>
    </row>
    <row r="52" spans="1:4">
      <c r="A52" s="3" t="s">
        <v>733</v>
      </c>
    </row>
    <row r="53" spans="1:4">
      <c r="A53" s="4" t="s">
        <v>738</v>
      </c>
      <c r="B53" s="4" t="s">
        <v>755</v>
      </c>
      <c r="C53" s="4" t="s">
        <v>756</v>
      </c>
    </row>
    <row r="54" spans="1:4">
      <c r="A54" s="4" t="s">
        <v>757</v>
      </c>
    </row>
    <row r="55" spans="1:4">
      <c r="A55" s="3" t="s">
        <v>733</v>
      </c>
    </row>
    <row r="56" spans="1:4">
      <c r="A56" s="4" t="s">
        <v>738</v>
      </c>
      <c r="B56" s="4" t="s">
        <v>758</v>
      </c>
      <c r="C56" s="4" t="s">
        <v>759</v>
      </c>
    </row>
    <row r="57" spans="1:4">
      <c r="A57" s="4" t="s">
        <v>760</v>
      </c>
    </row>
    <row r="58" spans="1:4">
      <c r="A58" s="3" t="s">
        <v>733</v>
      </c>
    </row>
    <row r="59" spans="1:4">
      <c r="A59" s="4" t="s">
        <v>738</v>
      </c>
      <c r="B59" s="4" t="s">
        <v>7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v>
      </c>
      <c r="B1" s="2" t="s">
        <v>1</v>
      </c>
    </row>
    <row r="2" spans="1:4">
      <c r="B2" s="2" t="s">
        <v>2</v>
      </c>
      <c r="C2" s="2" t="s">
        <v>30</v>
      </c>
      <c r="D2" s="2" t="s">
        <v>75</v>
      </c>
    </row>
    <row r="3" spans="1:4">
      <c r="A3" s="3" t="s">
        <v>118</v>
      </c>
    </row>
    <row r="4" spans="1:4">
      <c r="A4" s="4" t="s">
        <v>109</v>
      </c>
      <c r="B4" s="6" t="n">
        <v>225741</v>
      </c>
      <c r="C4" s="6" t="n">
        <v>251660</v>
      </c>
      <c r="D4" s="6" t="n">
        <v>204215</v>
      </c>
    </row>
    <row r="5" spans="1:4">
      <c r="A5" s="3" t="s">
        <v>119</v>
      </c>
    </row>
    <row r="6" spans="1:4">
      <c r="A6" s="4" t="s">
        <v>120</v>
      </c>
      <c r="B6" s="5" t="n">
        <v>14271</v>
      </c>
      <c r="C6" s="5" t="n">
        <v>-21657</v>
      </c>
      <c r="D6" s="5" t="n">
        <v>1939</v>
      </c>
    </row>
    <row r="7" spans="1:4">
      <c r="A7" s="4" t="s">
        <v>121</v>
      </c>
      <c r="B7" s="5" t="n">
        <v>-8749</v>
      </c>
      <c r="C7" s="5" t="n">
        <v>-5130</v>
      </c>
      <c r="D7" s="5" t="n">
        <v>-2370</v>
      </c>
    </row>
    <row r="8" spans="1:4">
      <c r="A8" s="4" t="s">
        <v>122</v>
      </c>
      <c r="B8" s="5" t="n">
        <v>5522</v>
      </c>
      <c r="C8" s="5" t="n">
        <v>-26787</v>
      </c>
      <c r="D8" s="5" t="n">
        <v>-431</v>
      </c>
    </row>
    <row r="9" spans="1:4">
      <c r="A9" s="3" t="s">
        <v>123</v>
      </c>
    </row>
    <row r="10" spans="1:4">
      <c r="A10" s="4" t="s">
        <v>120</v>
      </c>
      <c r="B10" s="5" t="n">
        <v>3766</v>
      </c>
      <c r="C10" s="5" t="n">
        <v>-13403</v>
      </c>
      <c r="D10" s="5" t="n">
        <v>-27080</v>
      </c>
    </row>
    <row r="11" spans="1:4">
      <c r="A11" s="4" t="s">
        <v>124</v>
      </c>
      <c r="B11" s="5" t="n">
        <v>9777</v>
      </c>
      <c r="C11" s="5" t="n">
        <v>16020</v>
      </c>
      <c r="D11" s="5" t="n">
        <v>16383</v>
      </c>
    </row>
    <row r="12" spans="1:4">
      <c r="A12" s="4" t="s">
        <v>125</v>
      </c>
      <c r="B12" s="5" t="n">
        <v>13543</v>
      </c>
      <c r="C12" s="5" t="n">
        <v>2617</v>
      </c>
      <c r="D12" s="5" t="n">
        <v>-10697</v>
      </c>
    </row>
    <row r="13" spans="1:4">
      <c r="A13" s="4" t="s">
        <v>126</v>
      </c>
      <c r="B13" s="5" t="n">
        <v>19065</v>
      </c>
      <c r="C13" s="5" t="n">
        <v>-24170</v>
      </c>
      <c r="D13" s="5" t="n">
        <v>-11128</v>
      </c>
    </row>
    <row r="14" spans="1:4">
      <c r="A14" s="4" t="s">
        <v>127</v>
      </c>
      <c r="B14" s="6" t="n">
        <v>244806</v>
      </c>
      <c r="C14" s="6" t="n">
        <v>227490</v>
      </c>
      <c r="D14" s="6" t="n">
        <v>1930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75</v>
      </c>
    </row>
    <row r="3" spans="1:4">
      <c r="A3" s="3" t="s">
        <v>763</v>
      </c>
    </row>
    <row r="4" spans="1:4">
      <c r="A4" s="4" t="s">
        <v>764</v>
      </c>
      <c r="B4" s="6" t="n">
        <v>902565</v>
      </c>
      <c r="C4" s="6" t="n">
        <v>1005312</v>
      </c>
      <c r="D4" s="6" t="n">
        <v>1158572</v>
      </c>
    </row>
    <row r="5" spans="1:4">
      <c r="A5" s="4" t="s">
        <v>765</v>
      </c>
      <c r="B5" s="5" t="n">
        <v>76751</v>
      </c>
      <c r="C5" s="5" t="n">
        <v>192291</v>
      </c>
      <c r="D5" s="5" t="n">
        <v>185604</v>
      </c>
    </row>
    <row r="6" spans="1:4">
      <c r="A6" s="4" t="s">
        <v>766</v>
      </c>
      <c r="B6" s="5" t="n">
        <v>-303931</v>
      </c>
      <c r="C6" s="5" t="n">
        <v>-295038</v>
      </c>
      <c r="D6" s="5" t="n">
        <v>-338864</v>
      </c>
    </row>
    <row r="7" spans="1:4">
      <c r="A7" s="4" t="s">
        <v>767</v>
      </c>
      <c r="B7" s="6" t="n">
        <v>675385</v>
      </c>
      <c r="C7" s="6" t="n">
        <v>902565</v>
      </c>
      <c r="D7" s="6" t="n">
        <v>10053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75</v>
      </c>
    </row>
    <row r="3" spans="1:4">
      <c r="A3" s="3" t="s">
        <v>626</v>
      </c>
    </row>
    <row r="4" spans="1:4">
      <c r="A4" s="4" t="s">
        <v>769</v>
      </c>
      <c r="B4" s="6" t="n">
        <v>-14470</v>
      </c>
      <c r="C4" s="6" t="n">
        <v>34929</v>
      </c>
      <c r="D4" s="6" t="n">
        <v>20369</v>
      </c>
    </row>
    <row r="5" spans="1:4">
      <c r="A5" s="4" t="s">
        <v>748</v>
      </c>
    </row>
    <row r="6" spans="1:4">
      <c r="A6" s="3" t="s">
        <v>626</v>
      </c>
    </row>
    <row r="7" spans="1:4">
      <c r="A7" s="4" t="s">
        <v>770</v>
      </c>
      <c r="B7" s="5" t="n">
        <v>241348</v>
      </c>
      <c r="C7" s="5" t="n">
        <v>249038</v>
      </c>
      <c r="D7" s="5" t="n">
        <v>269143</v>
      </c>
    </row>
    <row r="8" spans="1:4">
      <c r="A8" s="4" t="s">
        <v>771</v>
      </c>
      <c r="B8" s="5" t="n">
        <v>171367</v>
      </c>
      <c r="C8" s="5" t="n">
        <v>207425</v>
      </c>
      <c r="D8" s="5" t="n">
        <v>177560</v>
      </c>
    </row>
    <row r="9" spans="1:4">
      <c r="A9" s="4" t="s">
        <v>740</v>
      </c>
      <c r="B9" s="5" t="n">
        <v>185837</v>
      </c>
      <c r="C9" s="5" t="n">
        <v>172496</v>
      </c>
      <c r="D9" s="5" t="n">
        <v>144231</v>
      </c>
    </row>
    <row r="10" spans="1:4">
      <c r="A10" s="4" t="s">
        <v>772</v>
      </c>
      <c r="B10" s="5" t="n">
        <v>-14470</v>
      </c>
      <c r="C10" s="5" t="n">
        <v>34929</v>
      </c>
      <c r="D10" s="5" t="n">
        <v>33329</v>
      </c>
    </row>
    <row r="11" spans="1:4">
      <c r="A11" s="4" t="s">
        <v>769</v>
      </c>
      <c r="B11" s="5" t="n">
        <v>-14470</v>
      </c>
      <c r="C11" s="5" t="n">
        <v>34929</v>
      </c>
      <c r="D11" s="5" t="n">
        <v>2398</v>
      </c>
    </row>
    <row r="12" spans="1:4">
      <c r="A12" s="4" t="s">
        <v>773</v>
      </c>
      <c r="B12" s="5" t="n">
        <v>0</v>
      </c>
      <c r="C12" s="5" t="n">
        <v>0</v>
      </c>
      <c r="D12" s="5" t="n">
        <v>30931</v>
      </c>
    </row>
    <row r="13" spans="1:4">
      <c r="A13" s="4" t="s">
        <v>774</v>
      </c>
      <c r="B13" s="6" t="n">
        <v>11615</v>
      </c>
      <c r="C13" s="6" t="n">
        <v>-28051</v>
      </c>
      <c r="D13" s="6" t="n">
        <v>-8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5</v>
      </c>
    </row>
    <row r="3" spans="1:4">
      <c r="A3" s="3" t="s">
        <v>626</v>
      </c>
    </row>
    <row r="4" spans="1:4">
      <c r="A4" s="4" t="s">
        <v>116</v>
      </c>
      <c r="B4" s="6" t="n">
        <v>-14470</v>
      </c>
      <c r="C4" s="6" t="n">
        <v>34929</v>
      </c>
      <c r="D4" s="6" t="n">
        <v>20369</v>
      </c>
    </row>
    <row r="5" spans="1:4">
      <c r="A5" s="4" t="s">
        <v>747</v>
      </c>
    </row>
    <row r="6" spans="1:4">
      <c r="A6" s="3" t="s">
        <v>626</v>
      </c>
    </row>
    <row r="7" spans="1:4">
      <c r="A7" s="4" t="s">
        <v>771</v>
      </c>
      <c r="D7" s="5" t="n">
        <v>101023</v>
      </c>
    </row>
    <row r="8" spans="1:4">
      <c r="A8" s="4" t="s">
        <v>776</v>
      </c>
      <c r="D8" s="5" t="n">
        <v>86521</v>
      </c>
    </row>
    <row r="9" spans="1:4">
      <c r="A9" s="4" t="s">
        <v>777</v>
      </c>
      <c r="D9" s="5" t="n">
        <v>3469</v>
      </c>
    </row>
    <row r="10" spans="1:4">
      <c r="A10" s="4" t="s">
        <v>740</v>
      </c>
      <c r="D10" s="5" t="n">
        <v>83052</v>
      </c>
    </row>
    <row r="11" spans="1:4">
      <c r="A11" s="4" t="s">
        <v>116</v>
      </c>
      <c r="D11" s="5" t="n">
        <v>17971</v>
      </c>
    </row>
    <row r="12" spans="1:4">
      <c r="A12" s="4" t="s">
        <v>778</v>
      </c>
      <c r="D12" s="6" t="n">
        <v>-20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521</v>
      </c>
      <c r="J1" s="2" t="s">
        <v>1</v>
      </c>
    </row>
    <row r="2" spans="1:12">
      <c r="B2" s="2" t="s">
        <v>2</v>
      </c>
      <c r="C2" s="2" t="s">
        <v>522</v>
      </c>
      <c r="D2" s="2" t="s">
        <v>4</v>
      </c>
      <c r="E2" s="2" t="s">
        <v>523</v>
      </c>
      <c r="F2" s="2" t="s">
        <v>30</v>
      </c>
      <c r="G2" s="2" t="s">
        <v>524</v>
      </c>
      <c r="H2" s="2" t="s">
        <v>525</v>
      </c>
      <c r="I2" s="2" t="s">
        <v>526</v>
      </c>
      <c r="J2" s="2" t="s">
        <v>2</v>
      </c>
      <c r="K2" s="2" t="s">
        <v>30</v>
      </c>
      <c r="L2" s="2" t="s">
        <v>75</v>
      </c>
    </row>
    <row r="3" spans="1:12">
      <c r="A3" s="3" t="s">
        <v>780</v>
      </c>
    </row>
    <row r="4" spans="1:12">
      <c r="A4" s="4" t="s">
        <v>17</v>
      </c>
      <c r="J4" s="5" t="n">
        <v>2016</v>
      </c>
    </row>
    <row r="5" spans="1:12">
      <c r="A5" s="3" t="s">
        <v>781</v>
      </c>
    </row>
    <row r="6" spans="1:12">
      <c r="A6" s="4" t="s">
        <v>764</v>
      </c>
      <c r="E6" s="6" t="n">
        <v>125828</v>
      </c>
      <c r="I6" s="6" t="n">
        <v>95542</v>
      </c>
      <c r="J6" s="6" t="n">
        <v>125828</v>
      </c>
      <c r="K6" s="6" t="n">
        <v>95542</v>
      </c>
      <c r="L6" s="6" t="n">
        <v>69725</v>
      </c>
    </row>
    <row r="7" spans="1:12">
      <c r="A7" s="4" t="s">
        <v>782</v>
      </c>
      <c r="B7" s="6" t="n">
        <v>8462</v>
      </c>
      <c r="C7" s="6" t="n">
        <v>24408</v>
      </c>
      <c r="D7" s="6" t="n">
        <v>14333</v>
      </c>
      <c r="E7" s="5" t="n">
        <v>3708</v>
      </c>
      <c r="F7" s="6" t="n">
        <v>9924</v>
      </c>
      <c r="G7" s="6" t="n">
        <v>17819</v>
      </c>
      <c r="H7" s="6" t="n">
        <v>8421</v>
      </c>
      <c r="I7" s="5" t="n">
        <v>8147</v>
      </c>
      <c r="J7" s="5" t="n">
        <v>50911</v>
      </c>
      <c r="K7" s="5" t="n">
        <v>44311</v>
      </c>
      <c r="L7" s="5" t="n">
        <v>41505</v>
      </c>
    </row>
    <row r="8" spans="1:12">
      <c r="A8" s="4" t="s">
        <v>783</v>
      </c>
      <c r="J8" s="5" t="n">
        <v>-27110</v>
      </c>
      <c r="K8" s="5" t="n">
        <v>-15399</v>
      </c>
      <c r="L8" s="5" t="n">
        <v>-17454</v>
      </c>
    </row>
    <row r="9" spans="1:12">
      <c r="A9" s="4" t="s">
        <v>784</v>
      </c>
      <c r="J9" s="5" t="n">
        <v>3324</v>
      </c>
      <c r="K9" s="5" t="n">
        <v>1374</v>
      </c>
      <c r="L9" s="5" t="n">
        <v>1766</v>
      </c>
    </row>
    <row r="10" spans="1:12">
      <c r="A10" s="4" t="s">
        <v>767</v>
      </c>
      <c r="B10" s="5" t="n">
        <v>152953</v>
      </c>
      <c r="F10" s="5" t="n">
        <v>125828</v>
      </c>
      <c r="J10" s="5" t="n">
        <v>152953</v>
      </c>
      <c r="K10" s="5" t="n">
        <v>125828</v>
      </c>
      <c r="L10" s="5" t="n">
        <v>95542</v>
      </c>
    </row>
    <row r="11" spans="1:12">
      <c r="A11" s="4" t="s">
        <v>630</v>
      </c>
      <c r="B11" s="5" t="n">
        <v>19395394</v>
      </c>
      <c r="F11" s="5" t="n">
        <v>16636603</v>
      </c>
      <c r="J11" s="5" t="n">
        <v>19395394</v>
      </c>
      <c r="K11" s="5" t="n">
        <v>16636603</v>
      </c>
    </row>
    <row r="12" spans="1:12">
      <c r="A12" s="4" t="s">
        <v>650</v>
      </c>
    </row>
    <row r="13" spans="1:12">
      <c r="A13" s="3" t="s">
        <v>781</v>
      </c>
    </row>
    <row r="14" spans="1:12">
      <c r="A14" s="4" t="s">
        <v>764</v>
      </c>
      <c r="E14" s="5" t="n">
        <v>15958</v>
      </c>
      <c r="I14" s="5" t="n">
        <v>11325</v>
      </c>
      <c r="J14" s="5" t="n">
        <v>15958</v>
      </c>
      <c r="K14" s="5" t="n">
        <v>11325</v>
      </c>
      <c r="L14" s="5" t="n">
        <v>15353</v>
      </c>
    </row>
    <row r="15" spans="1:12">
      <c r="A15" s="4" t="s">
        <v>782</v>
      </c>
      <c r="J15" s="5" t="n">
        <v>-3436</v>
      </c>
      <c r="K15" s="5" t="n">
        <v>6274</v>
      </c>
      <c r="L15" s="5" t="n">
        <v>-1041</v>
      </c>
    </row>
    <row r="16" spans="1:12">
      <c r="A16" s="4" t="s">
        <v>783</v>
      </c>
      <c r="J16" s="5" t="n">
        <v>-1216</v>
      </c>
      <c r="K16" s="5" t="n">
        <v>-1680</v>
      </c>
      <c r="L16" s="5" t="n">
        <v>-3006</v>
      </c>
    </row>
    <row r="17" spans="1:12">
      <c r="A17" s="4" t="s">
        <v>784</v>
      </c>
      <c r="J17" s="5" t="n">
        <v>80</v>
      </c>
      <c r="K17" s="5" t="n">
        <v>39</v>
      </c>
      <c r="L17" s="5" t="n">
        <v>19</v>
      </c>
    </row>
    <row r="18" spans="1:12">
      <c r="A18" s="4" t="s">
        <v>767</v>
      </c>
      <c r="B18" s="5" t="n">
        <v>11386</v>
      </c>
      <c r="F18" s="5" t="n">
        <v>15958</v>
      </c>
      <c r="J18" s="5" t="n">
        <v>11386</v>
      </c>
      <c r="K18" s="5" t="n">
        <v>15958</v>
      </c>
      <c r="L18" s="5" t="n">
        <v>11325</v>
      </c>
    </row>
    <row r="19" spans="1:12">
      <c r="A19" s="4" t="s">
        <v>630</v>
      </c>
      <c r="B19" s="5" t="n">
        <v>4085511</v>
      </c>
      <c r="F19" s="5" t="n">
        <v>3734967</v>
      </c>
      <c r="J19" s="5" t="n">
        <v>4085511</v>
      </c>
      <c r="K19" s="5" t="n">
        <v>3734967</v>
      </c>
    </row>
    <row r="20" spans="1:12">
      <c r="A20" s="4" t="s">
        <v>669</v>
      </c>
    </row>
    <row r="21" spans="1:12">
      <c r="A21" s="3" t="s">
        <v>781</v>
      </c>
    </row>
    <row r="22" spans="1:12">
      <c r="A22" s="4" t="s">
        <v>764</v>
      </c>
      <c r="E22" s="5" t="n">
        <v>109617</v>
      </c>
      <c r="I22" s="5" t="n">
        <v>84027</v>
      </c>
      <c r="J22" s="5" t="n">
        <v>109617</v>
      </c>
      <c r="K22" s="5" t="n">
        <v>84027</v>
      </c>
      <c r="L22" s="5" t="n">
        <v>52185</v>
      </c>
    </row>
    <row r="23" spans="1:12">
      <c r="A23" s="4" t="s">
        <v>782</v>
      </c>
      <c r="J23" s="5" t="n">
        <v>54357</v>
      </c>
      <c r="K23" s="5" t="n">
        <v>38006</v>
      </c>
      <c r="L23" s="5" t="n">
        <v>43634</v>
      </c>
    </row>
    <row r="24" spans="1:12">
      <c r="A24" s="4" t="s">
        <v>783</v>
      </c>
      <c r="J24" s="5" t="n">
        <v>-25742</v>
      </c>
      <c r="K24" s="5" t="n">
        <v>-13719</v>
      </c>
      <c r="L24" s="5" t="n">
        <v>-13041</v>
      </c>
    </row>
    <row r="25" spans="1:12">
      <c r="A25" s="4" t="s">
        <v>784</v>
      </c>
      <c r="J25" s="5" t="n">
        <v>3218</v>
      </c>
      <c r="K25" s="5" t="n">
        <v>1303</v>
      </c>
      <c r="L25" s="5" t="n">
        <v>1249</v>
      </c>
    </row>
    <row r="26" spans="1:12">
      <c r="A26" s="4" t="s">
        <v>767</v>
      </c>
      <c r="B26" s="5" t="n">
        <v>141450</v>
      </c>
      <c r="F26" s="5" t="n">
        <v>109617</v>
      </c>
      <c r="J26" s="5" t="n">
        <v>141450</v>
      </c>
      <c r="K26" s="5" t="n">
        <v>109617</v>
      </c>
      <c r="L26" s="5" t="n">
        <v>84027</v>
      </c>
    </row>
    <row r="27" spans="1:12">
      <c r="A27" s="4" t="s">
        <v>630</v>
      </c>
      <c r="B27" s="5" t="n">
        <v>15285577</v>
      </c>
      <c r="F27" s="5" t="n">
        <v>12866548</v>
      </c>
      <c r="J27" s="5" t="n">
        <v>15285577</v>
      </c>
      <c r="K27" s="5" t="n">
        <v>12866548</v>
      </c>
    </row>
    <row r="28" spans="1:12">
      <c r="A28" s="4" t="s">
        <v>672</v>
      </c>
    </row>
    <row r="29" spans="1:12">
      <c r="A29" s="3" t="s">
        <v>781</v>
      </c>
    </row>
    <row r="30" spans="1:12">
      <c r="A30" s="4" t="s">
        <v>764</v>
      </c>
      <c r="E30" s="5" t="n">
        <v>253</v>
      </c>
      <c r="I30" s="6" t="n">
        <v>190</v>
      </c>
      <c r="J30" s="5" t="n">
        <v>253</v>
      </c>
      <c r="K30" s="5" t="n">
        <v>190</v>
      </c>
      <c r="L30" s="5" t="n">
        <v>2187</v>
      </c>
    </row>
    <row r="31" spans="1:12">
      <c r="A31" s="4" t="s">
        <v>782</v>
      </c>
      <c r="J31" s="5" t="n">
        <v>-10</v>
      </c>
      <c r="K31" s="5" t="n">
        <v>31</v>
      </c>
      <c r="L31" s="5" t="n">
        <v>-1088</v>
      </c>
    </row>
    <row r="32" spans="1:12">
      <c r="A32" s="4" t="s">
        <v>783</v>
      </c>
      <c r="J32" s="5" t="n">
        <v>-152</v>
      </c>
      <c r="K32" s="5" t="n">
        <v>0</v>
      </c>
      <c r="L32" s="5" t="n">
        <v>-1407</v>
      </c>
    </row>
    <row r="33" spans="1:12">
      <c r="A33" s="4" t="s">
        <v>784</v>
      </c>
      <c r="J33" s="5" t="n">
        <v>26</v>
      </c>
      <c r="K33" s="5" t="n">
        <v>32</v>
      </c>
      <c r="L33" s="5" t="n">
        <v>498</v>
      </c>
    </row>
    <row r="34" spans="1:12">
      <c r="A34" s="4" t="s">
        <v>767</v>
      </c>
      <c r="B34" s="5" t="n">
        <v>117</v>
      </c>
      <c r="F34" s="5" t="n">
        <v>253</v>
      </c>
      <c r="J34" s="5" t="n">
        <v>117</v>
      </c>
      <c r="K34" s="5" t="n">
        <v>253</v>
      </c>
      <c r="L34" s="5" t="n">
        <v>190</v>
      </c>
    </row>
    <row r="35" spans="1:12">
      <c r="A35" s="4" t="s">
        <v>630</v>
      </c>
      <c r="B35" s="5" t="n">
        <v>24306</v>
      </c>
      <c r="F35" s="5" t="n">
        <v>35088</v>
      </c>
      <c r="J35" s="5" t="n">
        <v>24306</v>
      </c>
      <c r="K35" s="5" t="n">
        <v>35088</v>
      </c>
    </row>
    <row r="36" spans="1:12">
      <c r="A36" s="4" t="s">
        <v>785</v>
      </c>
    </row>
    <row r="37" spans="1:12">
      <c r="A37" s="3" t="s">
        <v>781</v>
      </c>
    </row>
    <row r="38" spans="1:12">
      <c r="A38" s="4" t="s">
        <v>764</v>
      </c>
      <c r="E38" s="5" t="n">
        <v>0</v>
      </c>
      <c r="J38" s="5" t="n">
        <v>0</v>
      </c>
    </row>
    <row r="39" spans="1:12">
      <c r="A39" s="4" t="s">
        <v>782</v>
      </c>
      <c r="L39" s="5" t="n">
        <v>2311</v>
      </c>
    </row>
    <row r="40" spans="1:12">
      <c r="A40" s="4" t="s">
        <v>783</v>
      </c>
      <c r="L40" s="5" t="n">
        <v>-5204</v>
      </c>
    </row>
    <row r="41" spans="1:12">
      <c r="A41" s="4" t="s">
        <v>767</v>
      </c>
      <c r="B41" s="5" t="n">
        <v>0</v>
      </c>
      <c r="F41" s="5" t="n">
        <v>0</v>
      </c>
      <c r="J41" s="5" t="n">
        <v>0</v>
      </c>
      <c r="K41" s="5" t="n">
        <v>0</v>
      </c>
    </row>
    <row r="42" spans="1:12">
      <c r="A42" s="4" t="s">
        <v>630</v>
      </c>
      <c r="B42" s="5" t="n">
        <v>583187</v>
      </c>
      <c r="F42" s="5" t="n">
        <v>771246</v>
      </c>
      <c r="J42" s="5" t="n">
        <v>583187</v>
      </c>
      <c r="K42" s="5" t="n">
        <v>771246</v>
      </c>
    </row>
    <row r="43" spans="1:12">
      <c r="A43" s="4" t="s">
        <v>744</v>
      </c>
    </row>
    <row r="44" spans="1:12">
      <c r="A44" s="3" t="s">
        <v>781</v>
      </c>
    </row>
    <row r="45" spans="1:12">
      <c r="A45" s="4" t="s">
        <v>630</v>
      </c>
      <c r="B45" s="5" t="n">
        <v>536242</v>
      </c>
      <c r="F45" s="5" t="n">
        <v>703870</v>
      </c>
      <c r="J45" s="5" t="n">
        <v>536242</v>
      </c>
      <c r="K45" s="5" t="n">
        <v>703870</v>
      </c>
    </row>
    <row r="46" spans="1:12">
      <c r="A46" s="4" t="s">
        <v>786</v>
      </c>
    </row>
    <row r="47" spans="1:12">
      <c r="A47" s="3" t="s">
        <v>781</v>
      </c>
    </row>
    <row r="48" spans="1:12">
      <c r="A48" s="4" t="s">
        <v>764</v>
      </c>
      <c r="E48" s="5" t="n">
        <v>0</v>
      </c>
      <c r="J48" s="5" t="n">
        <v>0</v>
      </c>
    </row>
    <row r="49" spans="1:12">
      <c r="A49" s="4" t="s">
        <v>782</v>
      </c>
      <c r="L49" s="5" t="n">
        <v>1987</v>
      </c>
    </row>
    <row r="50" spans="1:12">
      <c r="A50" s="4" t="s">
        <v>783</v>
      </c>
      <c r="L50" s="5" t="n">
        <v>-4880</v>
      </c>
    </row>
    <row r="51" spans="1:12">
      <c r="A51" s="4" t="s">
        <v>767</v>
      </c>
      <c r="B51" s="5" t="n">
        <v>0</v>
      </c>
      <c r="F51" s="5" t="n">
        <v>0</v>
      </c>
      <c r="J51" s="5" t="n">
        <v>0</v>
      </c>
      <c r="K51" s="5" t="n">
        <v>0</v>
      </c>
    </row>
    <row r="52" spans="1:12">
      <c r="A52" s="4" t="s">
        <v>630</v>
      </c>
      <c r="B52" s="5" t="n">
        <v>46938</v>
      </c>
      <c r="F52" s="5" t="n">
        <v>67366</v>
      </c>
      <c r="J52" s="5" t="n">
        <v>46938</v>
      </c>
      <c r="K52" s="5" t="n">
        <v>67366</v>
      </c>
    </row>
    <row r="53" spans="1:12">
      <c r="A53" s="4" t="s">
        <v>787</v>
      </c>
    </row>
    <row r="54" spans="1:12">
      <c r="A54" s="3" t="s">
        <v>781</v>
      </c>
    </row>
    <row r="55" spans="1:12">
      <c r="A55" s="4" t="s">
        <v>782</v>
      </c>
      <c r="L55" s="5" t="n">
        <v>324</v>
      </c>
    </row>
    <row r="56" spans="1:12">
      <c r="A56" s="4" t="s">
        <v>783</v>
      </c>
      <c r="L56" s="5" t="n">
        <v>-324</v>
      </c>
    </row>
    <row r="57" spans="1:12">
      <c r="A57" s="4" t="s">
        <v>630</v>
      </c>
      <c r="B57" s="5" t="n">
        <v>7</v>
      </c>
      <c r="F57" s="5" t="n">
        <v>10</v>
      </c>
      <c r="J57" s="5" t="n">
        <v>7</v>
      </c>
      <c r="K57" s="5" t="n">
        <v>10</v>
      </c>
    </row>
    <row r="58" spans="1:12">
      <c r="A58" s="4" t="s">
        <v>788</v>
      </c>
    </row>
    <row r="59" spans="1:12">
      <c r="A59" s="3" t="s">
        <v>781</v>
      </c>
    </row>
    <row r="60" spans="1:12">
      <c r="A60" s="4" t="s">
        <v>764</v>
      </c>
      <c r="E60" s="5" t="n">
        <v>4868</v>
      </c>
      <c r="J60" s="5" t="n">
        <v>4868</v>
      </c>
    </row>
    <row r="61" spans="1:12">
      <c r="A61" s="4" t="s">
        <v>782</v>
      </c>
      <c r="J61" s="5" t="n">
        <v>-1681</v>
      </c>
      <c r="K61" s="5" t="n">
        <v>2251</v>
      </c>
      <c r="L61" s="5" t="n">
        <v>-2554</v>
      </c>
    </row>
    <row r="62" spans="1:12">
      <c r="A62" s="4" t="s">
        <v>783</v>
      </c>
      <c r="J62" s="5" t="n">
        <v>-1216</v>
      </c>
      <c r="K62" s="5" t="n">
        <v>-1680</v>
      </c>
      <c r="L62" s="5" t="n">
        <v>-3496</v>
      </c>
    </row>
    <row r="63" spans="1:12">
      <c r="A63" s="4" t="s">
        <v>784</v>
      </c>
      <c r="J63" s="5" t="n">
        <v>129</v>
      </c>
      <c r="K63" s="5" t="n">
        <v>105</v>
      </c>
      <c r="L63" s="5" t="n">
        <v>740</v>
      </c>
    </row>
    <row r="64" spans="1:12">
      <c r="A64" s="4" t="s">
        <v>767</v>
      </c>
      <c r="B64" s="5" t="n">
        <v>2100</v>
      </c>
      <c r="F64" s="5" t="n">
        <v>4868</v>
      </c>
      <c r="J64" s="5" t="n">
        <v>2100</v>
      </c>
      <c r="K64" s="5" t="n">
        <v>4868</v>
      </c>
    </row>
    <row r="65" spans="1:12">
      <c r="A65" s="4" t="s">
        <v>789</v>
      </c>
    </row>
    <row r="66" spans="1:12">
      <c r="A66" s="3" t="s">
        <v>781</v>
      </c>
    </row>
    <row r="67" spans="1:12">
      <c r="A67" s="4" t="s">
        <v>764</v>
      </c>
      <c r="E67" s="5" t="n">
        <v>4868</v>
      </c>
      <c r="J67" s="5" t="n">
        <v>4868</v>
      </c>
    </row>
    <row r="68" spans="1:12">
      <c r="A68" s="4" t="s">
        <v>782</v>
      </c>
      <c r="J68" s="5" t="n">
        <v>-1632</v>
      </c>
      <c r="K68" s="5" t="n">
        <v>2317</v>
      </c>
      <c r="L68" s="5" t="n">
        <v>-1891</v>
      </c>
    </row>
    <row r="69" spans="1:12">
      <c r="A69" s="4" t="s">
        <v>783</v>
      </c>
      <c r="J69" s="5" t="n">
        <v>-1216</v>
      </c>
      <c r="K69" s="5" t="n">
        <v>-1680</v>
      </c>
      <c r="L69" s="5" t="n">
        <v>-3006</v>
      </c>
    </row>
    <row r="70" spans="1:12">
      <c r="A70" s="4" t="s">
        <v>784</v>
      </c>
      <c r="J70" s="5" t="n">
        <v>80</v>
      </c>
      <c r="K70" s="5" t="n">
        <v>39</v>
      </c>
      <c r="L70" s="5" t="n">
        <v>19</v>
      </c>
    </row>
    <row r="71" spans="1:12">
      <c r="A71" s="4" t="s">
        <v>767</v>
      </c>
      <c r="B71" s="5" t="n">
        <v>2100</v>
      </c>
      <c r="F71" s="5" t="n">
        <v>4868</v>
      </c>
      <c r="J71" s="5" t="n">
        <v>2100</v>
      </c>
      <c r="K71" s="5" t="n">
        <v>4868</v>
      </c>
    </row>
    <row r="72" spans="1:12">
      <c r="A72" s="4" t="s">
        <v>790</v>
      </c>
    </row>
    <row r="73" spans="1:12">
      <c r="A73" s="3" t="s">
        <v>781</v>
      </c>
    </row>
    <row r="74" spans="1:12">
      <c r="A74" s="4" t="s">
        <v>782</v>
      </c>
      <c r="J74" s="5" t="n">
        <v>-49</v>
      </c>
      <c r="K74" s="5" t="n">
        <v>-66</v>
      </c>
      <c r="L74" s="5" t="n">
        <v>-663</v>
      </c>
    </row>
    <row r="75" spans="1:12">
      <c r="A75" s="4" t="s">
        <v>783</v>
      </c>
      <c r="J75" s="5" t="n">
        <v>0</v>
      </c>
      <c r="K75" s="5" t="n">
        <v>0</v>
      </c>
      <c r="L75" s="5" t="n">
        <v>-490</v>
      </c>
    </row>
    <row r="76" spans="1:12">
      <c r="A76" s="4" t="s">
        <v>784</v>
      </c>
      <c r="J76" s="5" t="n">
        <v>49</v>
      </c>
      <c r="K76" s="5" t="n">
        <v>66</v>
      </c>
      <c r="L76" s="5" t="n">
        <v>721</v>
      </c>
    </row>
    <row r="77" spans="1:12">
      <c r="A77" s="4" t="s">
        <v>675</v>
      </c>
    </row>
    <row r="78" spans="1:12">
      <c r="A78" s="3" t="s">
        <v>781</v>
      </c>
    </row>
    <row r="79" spans="1:12">
      <c r="A79" s="4" t="s">
        <v>764</v>
      </c>
      <c r="E79" s="5" t="n">
        <v>120960</v>
      </c>
      <c r="J79" s="5" t="n">
        <v>120960</v>
      </c>
    </row>
    <row r="80" spans="1:12">
      <c r="A80" s="4" t="s">
        <v>782</v>
      </c>
      <c r="J80" s="5" t="n">
        <v>52592</v>
      </c>
      <c r="K80" s="5" t="n">
        <v>42060</v>
      </c>
      <c r="L80" s="5" t="n">
        <v>41748</v>
      </c>
    </row>
    <row r="81" spans="1:12">
      <c r="A81" s="4" t="s">
        <v>783</v>
      </c>
      <c r="J81" s="5" t="n">
        <v>-25894</v>
      </c>
      <c r="K81" s="5" t="n">
        <v>-13719</v>
      </c>
      <c r="L81" s="5" t="n">
        <v>-8754</v>
      </c>
    </row>
    <row r="82" spans="1:12">
      <c r="A82" s="4" t="s">
        <v>784</v>
      </c>
      <c r="J82" s="5" t="n">
        <v>3195</v>
      </c>
      <c r="K82" s="5" t="n">
        <v>1269</v>
      </c>
      <c r="L82" s="5" t="n">
        <v>1026</v>
      </c>
    </row>
    <row r="83" spans="1:12">
      <c r="A83" s="4" t="s">
        <v>767</v>
      </c>
      <c r="B83" s="5" t="n">
        <v>150853</v>
      </c>
      <c r="F83" s="5" t="n">
        <v>120960</v>
      </c>
      <c r="J83" s="5" t="n">
        <v>150853</v>
      </c>
      <c r="K83" s="5" t="n">
        <v>120960</v>
      </c>
    </row>
    <row r="84" spans="1:12">
      <c r="A84" s="4" t="s">
        <v>683</v>
      </c>
    </row>
    <row r="85" spans="1:12">
      <c r="A85" s="3" t="s">
        <v>781</v>
      </c>
    </row>
    <row r="86" spans="1:12">
      <c r="A86" s="4" t="s">
        <v>764</v>
      </c>
      <c r="E86" s="5" t="n">
        <v>11090</v>
      </c>
      <c r="J86" s="5" t="n">
        <v>11090</v>
      </c>
    </row>
    <row r="87" spans="1:12">
      <c r="A87" s="4" t="s">
        <v>782</v>
      </c>
      <c r="J87" s="5" t="n">
        <v>-1804</v>
      </c>
      <c r="K87" s="5" t="n">
        <v>3957</v>
      </c>
      <c r="L87" s="5" t="n">
        <v>850</v>
      </c>
    </row>
    <row r="88" spans="1:12">
      <c r="A88" s="4" t="s">
        <v>767</v>
      </c>
      <c r="B88" s="5" t="n">
        <v>9286</v>
      </c>
      <c r="F88" s="5" t="n">
        <v>11090</v>
      </c>
      <c r="J88" s="5" t="n">
        <v>9286</v>
      </c>
      <c r="K88" s="5" t="n">
        <v>11090</v>
      </c>
    </row>
    <row r="89" spans="1:12">
      <c r="A89" s="4" t="s">
        <v>690</v>
      </c>
    </row>
    <row r="90" spans="1:12">
      <c r="A90" s="3" t="s">
        <v>781</v>
      </c>
    </row>
    <row r="91" spans="1:12">
      <c r="A91" s="4" t="s">
        <v>764</v>
      </c>
      <c r="E91" s="5" t="n">
        <v>109617</v>
      </c>
      <c r="J91" s="5" t="n">
        <v>109617</v>
      </c>
    </row>
    <row r="92" spans="1:12">
      <c r="A92" s="4" t="s">
        <v>782</v>
      </c>
      <c r="J92" s="5" t="n">
        <v>54406</v>
      </c>
      <c r="K92" s="5" t="n">
        <v>38072</v>
      </c>
      <c r="L92" s="5" t="n">
        <v>42310</v>
      </c>
    </row>
    <row r="93" spans="1:12">
      <c r="A93" s="4" t="s">
        <v>783</v>
      </c>
      <c r="J93" s="5" t="n">
        <v>-25742</v>
      </c>
      <c r="K93" s="5" t="n">
        <v>-13719</v>
      </c>
      <c r="L93" s="5" t="n">
        <v>-7671</v>
      </c>
    </row>
    <row r="94" spans="1:12">
      <c r="A94" s="4" t="s">
        <v>784</v>
      </c>
      <c r="J94" s="5" t="n">
        <v>3169</v>
      </c>
      <c r="K94" s="5" t="n">
        <v>1237</v>
      </c>
      <c r="L94" s="5" t="n">
        <v>528</v>
      </c>
    </row>
    <row r="95" spans="1:12">
      <c r="A95" s="4" t="s">
        <v>767</v>
      </c>
      <c r="B95" s="5" t="n">
        <v>141450</v>
      </c>
      <c r="F95" s="5" t="n">
        <v>109617</v>
      </c>
      <c r="J95" s="5" t="n">
        <v>141450</v>
      </c>
      <c r="K95" s="5" t="n">
        <v>109617</v>
      </c>
    </row>
    <row r="96" spans="1:12">
      <c r="A96" s="4" t="s">
        <v>691</v>
      </c>
    </row>
    <row r="97" spans="1:12">
      <c r="A97" s="3" t="s">
        <v>781</v>
      </c>
    </row>
    <row r="98" spans="1:12">
      <c r="A98" s="4" t="s">
        <v>764</v>
      </c>
      <c r="E98" s="6" t="n">
        <v>253</v>
      </c>
      <c r="J98" s="5" t="n">
        <v>253</v>
      </c>
    </row>
    <row r="99" spans="1:12">
      <c r="A99" s="4" t="s">
        <v>782</v>
      </c>
      <c r="J99" s="5" t="n">
        <v>-10</v>
      </c>
      <c r="K99" s="5" t="n">
        <v>31</v>
      </c>
      <c r="L99" s="5" t="n">
        <v>-1412</v>
      </c>
    </row>
    <row r="100" spans="1:12">
      <c r="A100" s="4" t="s">
        <v>783</v>
      </c>
      <c r="J100" s="5" t="n">
        <v>-152</v>
      </c>
      <c r="K100" s="5" t="n">
        <v>0</v>
      </c>
      <c r="L100" s="5" t="n">
        <v>-1083</v>
      </c>
    </row>
    <row r="101" spans="1:12">
      <c r="A101" s="4" t="s">
        <v>784</v>
      </c>
      <c r="J101" s="5" t="n">
        <v>26</v>
      </c>
      <c r="K101" s="5" t="n">
        <v>32</v>
      </c>
      <c r="L101" s="6" t="n">
        <v>498</v>
      </c>
    </row>
    <row r="102" spans="1:12">
      <c r="A102" s="4" t="s">
        <v>767</v>
      </c>
      <c r="B102" s="5" t="n">
        <v>117</v>
      </c>
      <c r="F102" s="5" t="n">
        <v>253</v>
      </c>
      <c r="J102" s="5" t="n">
        <v>117</v>
      </c>
      <c r="K102" s="5" t="n">
        <v>253</v>
      </c>
    </row>
    <row r="103" spans="1:12">
      <c r="A103" s="4" t="s">
        <v>746</v>
      </c>
    </row>
    <row r="104" spans="1:12">
      <c r="A104" s="3" t="s">
        <v>781</v>
      </c>
    </row>
    <row r="105" spans="1:12">
      <c r="A105" s="4" t="s">
        <v>791</v>
      </c>
      <c r="B105" s="5" t="n">
        <v>19770</v>
      </c>
      <c r="F105" s="5" t="n">
        <v>6417</v>
      </c>
      <c r="J105" s="5" t="n">
        <v>19770</v>
      </c>
      <c r="K105" s="5" t="n">
        <v>6417</v>
      </c>
    </row>
    <row r="106" spans="1:12">
      <c r="A106" s="4" t="s">
        <v>792</v>
      </c>
      <c r="B106" s="5" t="n">
        <v>133183</v>
      </c>
      <c r="F106" s="5" t="n">
        <v>119411</v>
      </c>
      <c r="J106" s="5" t="n">
        <v>133183</v>
      </c>
      <c r="K106" s="5" t="n">
        <v>119411</v>
      </c>
    </row>
    <row r="107" spans="1:12">
      <c r="A107" s="4" t="s">
        <v>793</v>
      </c>
      <c r="B107" s="5" t="n">
        <v>189889</v>
      </c>
      <c r="F107" s="5" t="n">
        <v>66368</v>
      </c>
      <c r="J107" s="5" t="n">
        <v>189889</v>
      </c>
      <c r="K107" s="5" t="n">
        <v>66368</v>
      </c>
    </row>
    <row r="108" spans="1:12">
      <c r="A108" s="4" t="s">
        <v>794</v>
      </c>
      <c r="B108" s="5" t="n">
        <v>18622318</v>
      </c>
      <c r="F108" s="5" t="n">
        <v>15798989</v>
      </c>
      <c r="J108" s="5" t="n">
        <v>18622318</v>
      </c>
      <c r="K108" s="5" t="n">
        <v>15798989</v>
      </c>
    </row>
    <row r="109" spans="1:12">
      <c r="A109" s="4" t="s">
        <v>795</v>
      </c>
    </row>
    <row r="110" spans="1:12">
      <c r="A110" s="3" t="s">
        <v>781</v>
      </c>
    </row>
    <row r="111" spans="1:12">
      <c r="A111" s="4" t="s">
        <v>791</v>
      </c>
      <c r="B111" s="5" t="n">
        <v>541</v>
      </c>
      <c r="F111" s="5" t="n">
        <v>978</v>
      </c>
      <c r="J111" s="5" t="n">
        <v>541</v>
      </c>
      <c r="K111" s="5" t="n">
        <v>978</v>
      </c>
    </row>
    <row r="112" spans="1:12">
      <c r="A112" s="4" t="s">
        <v>792</v>
      </c>
      <c r="B112" s="5" t="n">
        <v>10845</v>
      </c>
      <c r="F112" s="5" t="n">
        <v>14980</v>
      </c>
      <c r="J112" s="5" t="n">
        <v>10845</v>
      </c>
      <c r="K112" s="5" t="n">
        <v>14980</v>
      </c>
    </row>
    <row r="113" spans="1:12">
      <c r="A113" s="4" t="s">
        <v>793</v>
      </c>
      <c r="B113" s="5" t="n">
        <v>12957</v>
      </c>
      <c r="F113" s="5" t="n">
        <v>12240</v>
      </c>
      <c r="J113" s="5" t="n">
        <v>12957</v>
      </c>
      <c r="K113" s="5" t="n">
        <v>12240</v>
      </c>
    </row>
    <row r="114" spans="1:12">
      <c r="A114" s="4" t="s">
        <v>794</v>
      </c>
      <c r="B114" s="5" t="n">
        <v>3536312</v>
      </c>
      <c r="F114" s="5" t="n">
        <v>3018857</v>
      </c>
      <c r="J114" s="5" t="n">
        <v>3536312</v>
      </c>
      <c r="K114" s="5" t="n">
        <v>3018857</v>
      </c>
    </row>
    <row r="115" spans="1:12">
      <c r="A115" s="4" t="s">
        <v>796</v>
      </c>
    </row>
    <row r="116" spans="1:12">
      <c r="A116" s="3" t="s">
        <v>781</v>
      </c>
    </row>
    <row r="117" spans="1:12">
      <c r="A117" s="4" t="s">
        <v>791</v>
      </c>
      <c r="B117" s="5" t="n">
        <v>19229</v>
      </c>
      <c r="F117" s="5" t="n">
        <v>5439</v>
      </c>
      <c r="J117" s="5" t="n">
        <v>19229</v>
      </c>
      <c r="K117" s="5" t="n">
        <v>5439</v>
      </c>
    </row>
    <row r="118" spans="1:12">
      <c r="A118" s="4" t="s">
        <v>792</v>
      </c>
      <c r="B118" s="5" t="n">
        <v>122221</v>
      </c>
      <c r="F118" s="5" t="n">
        <v>104178</v>
      </c>
      <c r="J118" s="5" t="n">
        <v>122221</v>
      </c>
      <c r="K118" s="5" t="n">
        <v>104178</v>
      </c>
    </row>
    <row r="119" spans="1:12">
      <c r="A119" s="4" t="s">
        <v>793</v>
      </c>
      <c r="B119" s="5" t="n">
        <v>176932</v>
      </c>
      <c r="F119" s="5" t="n">
        <v>54128</v>
      </c>
      <c r="J119" s="5" t="n">
        <v>176932</v>
      </c>
      <c r="K119" s="5" t="n">
        <v>54128</v>
      </c>
    </row>
    <row r="120" spans="1:12">
      <c r="A120" s="4" t="s">
        <v>794</v>
      </c>
      <c r="B120" s="5" t="n">
        <v>15061707</v>
      </c>
      <c r="F120" s="5" t="n">
        <v>12745054</v>
      </c>
      <c r="J120" s="5" t="n">
        <v>15061707</v>
      </c>
      <c r="K120" s="5" t="n">
        <v>12745054</v>
      </c>
    </row>
    <row r="121" spans="1:12">
      <c r="A121" s="4" t="s">
        <v>797</v>
      </c>
    </row>
    <row r="122" spans="1:12">
      <c r="A122" s="3" t="s">
        <v>781</v>
      </c>
    </row>
    <row r="123" spans="1:12">
      <c r="A123" s="4" t="s">
        <v>792</v>
      </c>
      <c r="B123" s="5" t="n">
        <v>117</v>
      </c>
      <c r="F123" s="5" t="n">
        <v>253</v>
      </c>
      <c r="J123" s="5" t="n">
        <v>117</v>
      </c>
      <c r="K123" s="5" t="n">
        <v>253</v>
      </c>
    </row>
    <row r="124" spans="1:12">
      <c r="A124" s="4" t="s">
        <v>794</v>
      </c>
      <c r="B124" s="6" t="n">
        <v>24299</v>
      </c>
      <c r="F124" s="6" t="n">
        <v>35078</v>
      </c>
      <c r="J124" s="6" t="n">
        <v>24299</v>
      </c>
      <c r="K124" s="6" t="n">
        <v>3507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4" t="s">
        <v>675</v>
      </c>
    </row>
    <row r="3" spans="1:3">
      <c r="A3" s="3" t="s">
        <v>799</v>
      </c>
    </row>
    <row r="4" spans="1:3">
      <c r="A4" s="4" t="s">
        <v>800</v>
      </c>
      <c r="B4" s="6" t="n">
        <v>177493</v>
      </c>
      <c r="C4" s="6" t="n">
        <v>54128</v>
      </c>
    </row>
    <row r="5" spans="1:3">
      <c r="A5" s="4" t="s">
        <v>801</v>
      </c>
      <c r="B5" s="5" t="n">
        <v>177324</v>
      </c>
      <c r="C5" s="5" t="n">
        <v>53926</v>
      </c>
    </row>
    <row r="6" spans="1:3">
      <c r="A6" s="4" t="s">
        <v>802</v>
      </c>
      <c r="B6" s="5" t="n">
        <v>19241</v>
      </c>
      <c r="C6" s="5" t="n">
        <v>5439</v>
      </c>
    </row>
    <row r="7" spans="1:3">
      <c r="A7" s="4" t="s">
        <v>685</v>
      </c>
    </row>
    <row r="8" spans="1:3">
      <c r="A8" s="3" t="s">
        <v>799</v>
      </c>
    </row>
    <row r="9" spans="1:3">
      <c r="A9" s="4" t="s">
        <v>742</v>
      </c>
      <c r="B9" s="5" t="n">
        <v>16009</v>
      </c>
      <c r="C9" s="5" t="n">
        <v>6194</v>
      </c>
    </row>
    <row r="10" spans="1:3">
      <c r="A10" s="4" t="s">
        <v>803</v>
      </c>
      <c r="B10" s="5" t="n">
        <v>491</v>
      </c>
    </row>
    <row r="11" spans="1:3">
      <c r="A11" s="4" t="s">
        <v>804</v>
      </c>
      <c r="B11" s="5" t="n">
        <v>16023</v>
      </c>
      <c r="C11" s="5" t="n">
        <v>6015</v>
      </c>
    </row>
    <row r="12" spans="1:3">
      <c r="A12" s="4" t="s">
        <v>805</v>
      </c>
      <c r="B12" s="5" t="n">
        <v>513</v>
      </c>
    </row>
    <row r="13" spans="1:3">
      <c r="A13" s="4" t="s">
        <v>802</v>
      </c>
      <c r="B13" s="5" t="n">
        <v>263</v>
      </c>
    </row>
    <row r="14" spans="1:3">
      <c r="A14" s="4" t="s">
        <v>686</v>
      </c>
    </row>
    <row r="15" spans="1:3">
      <c r="A15" s="3" t="s">
        <v>799</v>
      </c>
    </row>
    <row r="16" spans="1:3">
      <c r="A16" s="4" t="s">
        <v>742</v>
      </c>
      <c r="B16" s="5" t="n">
        <v>0</v>
      </c>
      <c r="C16" s="5" t="n">
        <v>548</v>
      </c>
    </row>
    <row r="17" spans="1:3">
      <c r="A17" s="4" t="s">
        <v>804</v>
      </c>
      <c r="B17" s="5" t="n">
        <v>0</v>
      </c>
      <c r="C17" s="5" t="n">
        <v>533</v>
      </c>
    </row>
    <row r="18" spans="1:3">
      <c r="A18" s="4" t="s">
        <v>687</v>
      </c>
    </row>
    <row r="19" spans="1:3">
      <c r="A19" s="3" t="s">
        <v>799</v>
      </c>
    </row>
    <row r="20" spans="1:3">
      <c r="A20" s="4" t="s">
        <v>742</v>
      </c>
      <c r="B20" s="5" t="n">
        <v>1238</v>
      </c>
      <c r="C20" s="5" t="n">
        <v>0</v>
      </c>
    </row>
    <row r="21" spans="1:3">
      <c r="A21" s="4" t="s">
        <v>804</v>
      </c>
      <c r="B21" s="5" t="n">
        <v>1238</v>
      </c>
      <c r="C21" s="5" t="n">
        <v>0</v>
      </c>
    </row>
    <row r="22" spans="1:3">
      <c r="A22" s="4" t="s">
        <v>688</v>
      </c>
    </row>
    <row r="23" spans="1:3">
      <c r="A23" s="3" t="s">
        <v>799</v>
      </c>
    </row>
    <row r="24" spans="1:3">
      <c r="A24" s="4" t="s">
        <v>742</v>
      </c>
      <c r="B24" s="5" t="n">
        <v>24279</v>
      </c>
      <c r="C24" s="5" t="n">
        <v>3561</v>
      </c>
    </row>
    <row r="25" spans="1:3">
      <c r="A25" s="4" t="s">
        <v>803</v>
      </c>
      <c r="B25" s="5" t="n">
        <v>102583</v>
      </c>
      <c r="C25" s="5" t="n">
        <v>34340</v>
      </c>
    </row>
    <row r="26" spans="1:3">
      <c r="A26" s="4" t="s">
        <v>804</v>
      </c>
      <c r="B26" s="5" t="n">
        <v>24279</v>
      </c>
      <c r="C26" s="5" t="n">
        <v>3559</v>
      </c>
    </row>
    <row r="27" spans="1:3">
      <c r="A27" s="4" t="s">
        <v>805</v>
      </c>
      <c r="B27" s="5" t="n">
        <v>102610</v>
      </c>
      <c r="C27" s="5" t="n">
        <v>34370</v>
      </c>
    </row>
    <row r="28" spans="1:3">
      <c r="A28" s="4" t="s">
        <v>802</v>
      </c>
      <c r="B28" s="5" t="n">
        <v>15116</v>
      </c>
      <c r="C28" s="5" t="n">
        <v>3799</v>
      </c>
    </row>
    <row r="29" spans="1:3">
      <c r="A29" s="4" t="s">
        <v>689</v>
      </c>
    </row>
    <row r="30" spans="1:3">
      <c r="A30" s="3" t="s">
        <v>799</v>
      </c>
    </row>
    <row r="31" spans="1:3">
      <c r="A31" s="4" t="s">
        <v>742</v>
      </c>
      <c r="B31" s="5" t="n">
        <v>10620</v>
      </c>
      <c r="C31" s="5" t="n">
        <v>3839</v>
      </c>
    </row>
    <row r="32" spans="1:3">
      <c r="A32" s="4" t="s">
        <v>803</v>
      </c>
      <c r="B32" s="5" t="n">
        <v>21712</v>
      </c>
      <c r="C32" s="5" t="n">
        <v>5646</v>
      </c>
    </row>
    <row r="33" spans="1:3">
      <c r="A33" s="4" t="s">
        <v>804</v>
      </c>
      <c r="B33" s="5" t="n">
        <v>10510</v>
      </c>
      <c r="C33" s="5" t="n">
        <v>3821</v>
      </c>
    </row>
    <row r="34" spans="1:3">
      <c r="A34" s="4" t="s">
        <v>805</v>
      </c>
      <c r="B34" s="5" t="n">
        <v>21605</v>
      </c>
      <c r="C34" s="5" t="n">
        <v>5628</v>
      </c>
    </row>
    <row r="35" spans="1:3">
      <c r="A35" s="4" t="s">
        <v>802</v>
      </c>
      <c r="B35" s="5" t="n">
        <v>3850</v>
      </c>
      <c r="C35" s="5" t="n">
        <v>1640</v>
      </c>
    </row>
    <row r="36" spans="1:3">
      <c r="A36" s="4" t="s">
        <v>690</v>
      </c>
    </row>
    <row r="37" spans="1:3">
      <c r="A37" s="3" t="s">
        <v>799</v>
      </c>
    </row>
    <row r="38" spans="1:3">
      <c r="A38" s="4" t="s">
        <v>800</v>
      </c>
      <c r="B38" s="5" t="n">
        <v>176932</v>
      </c>
      <c r="C38" s="5" t="n">
        <v>54128</v>
      </c>
    </row>
    <row r="39" spans="1:3">
      <c r="A39" s="4" t="s">
        <v>801</v>
      </c>
      <c r="B39" s="5" t="n">
        <v>176778</v>
      </c>
      <c r="C39" s="5" t="n">
        <v>53926</v>
      </c>
    </row>
    <row r="40" spans="1:3">
      <c r="A40" s="4" t="s">
        <v>802</v>
      </c>
      <c r="B40" s="5" t="n">
        <v>19229</v>
      </c>
      <c r="C40" s="5" t="n">
        <v>5439</v>
      </c>
    </row>
    <row r="41" spans="1:3">
      <c r="A41" s="4" t="s">
        <v>681</v>
      </c>
    </row>
    <row r="42" spans="1:3">
      <c r="A42" s="3" t="s">
        <v>799</v>
      </c>
    </row>
    <row r="43" spans="1:3">
      <c r="A43" s="4" t="s">
        <v>803</v>
      </c>
      <c r="B43" s="5" t="n">
        <v>561</v>
      </c>
    </row>
    <row r="44" spans="1:3">
      <c r="A44" s="4" t="s">
        <v>805</v>
      </c>
      <c r="B44" s="5" t="n">
        <v>546</v>
      </c>
    </row>
    <row r="45" spans="1:3">
      <c r="A45" s="4" t="s">
        <v>802</v>
      </c>
      <c r="B45" s="5" t="n">
        <v>12</v>
      </c>
    </row>
    <row r="46" spans="1:3">
      <c r="A46" s="4" t="s">
        <v>683</v>
      </c>
    </row>
    <row r="47" spans="1:3">
      <c r="A47" s="3" t="s">
        <v>799</v>
      </c>
    </row>
    <row r="48" spans="1:3">
      <c r="A48" s="4" t="s">
        <v>800</v>
      </c>
      <c r="B48" s="5" t="n">
        <v>561</v>
      </c>
      <c r="C48" s="5" t="n">
        <v>0</v>
      </c>
    </row>
    <row r="49" spans="1:3">
      <c r="A49" s="4" t="s">
        <v>801</v>
      </c>
      <c r="B49" s="5" t="n">
        <v>546</v>
      </c>
      <c r="C49" s="5" t="n">
        <v>0</v>
      </c>
    </row>
    <row r="50" spans="1:3">
      <c r="A50" s="4" t="s">
        <v>802</v>
      </c>
      <c r="B50" s="5" t="n">
        <v>12</v>
      </c>
      <c r="C50" s="5" t="n">
        <v>0</v>
      </c>
    </row>
    <row r="51" spans="1:3">
      <c r="A51" s="4" t="s">
        <v>806</v>
      </c>
    </row>
    <row r="52" spans="1:3">
      <c r="A52" s="3" t="s">
        <v>799</v>
      </c>
    </row>
    <row r="53" spans="1:3">
      <c r="A53" s="4" t="s">
        <v>742</v>
      </c>
      <c r="B53" s="5" t="n">
        <v>1169</v>
      </c>
      <c r="C53" s="5" t="n">
        <v>417</v>
      </c>
    </row>
    <row r="54" spans="1:3">
      <c r="A54" s="4" t="s">
        <v>803</v>
      </c>
      <c r="B54" s="5" t="n">
        <v>1272</v>
      </c>
      <c r="C54" s="5" t="n">
        <v>3301</v>
      </c>
    </row>
    <row r="55" spans="1:3">
      <c r="A55" s="4" t="s">
        <v>804</v>
      </c>
      <c r="B55" s="5" t="n">
        <v>1391</v>
      </c>
      <c r="C55" s="5" t="n">
        <v>490</v>
      </c>
    </row>
    <row r="56" spans="1:3">
      <c r="A56" s="4" t="s">
        <v>805</v>
      </c>
      <c r="B56" s="5" t="n">
        <v>1514</v>
      </c>
      <c r="C56" s="5" t="n">
        <v>3828</v>
      </c>
    </row>
    <row r="57" spans="1:3">
      <c r="A57" s="4" t="s">
        <v>802</v>
      </c>
      <c r="B57" s="5" t="n">
        <v>181</v>
      </c>
      <c r="C57" s="5" t="n">
        <v>570</v>
      </c>
    </row>
    <row r="58" spans="1:3">
      <c r="A58" s="4" t="s">
        <v>807</v>
      </c>
    </row>
    <row r="59" spans="1:3">
      <c r="A59" s="3" t="s">
        <v>799</v>
      </c>
    </row>
    <row r="60" spans="1:3">
      <c r="A60" s="4" t="s">
        <v>742</v>
      </c>
      <c r="B60" s="5" t="n">
        <v>2255</v>
      </c>
      <c r="C60" s="5" t="n">
        <v>1607</v>
      </c>
    </row>
    <row r="61" spans="1:3">
      <c r="A61" s="4" t="s">
        <v>803</v>
      </c>
      <c r="B61" s="5" t="n">
        <v>7700</v>
      </c>
      <c r="C61" s="5" t="n">
        <v>6915</v>
      </c>
    </row>
    <row r="62" spans="1:3">
      <c r="A62" s="4" t="s">
        <v>804</v>
      </c>
      <c r="B62" s="5" t="n">
        <v>2286</v>
      </c>
      <c r="C62" s="5" t="n">
        <v>1633</v>
      </c>
    </row>
    <row r="63" spans="1:3">
      <c r="A63" s="4" t="s">
        <v>805</v>
      </c>
      <c r="B63" s="5" t="n">
        <v>7804</v>
      </c>
      <c r="C63" s="5" t="n">
        <v>7028</v>
      </c>
    </row>
    <row r="64" spans="1:3">
      <c r="A64" s="4" t="s">
        <v>802</v>
      </c>
      <c r="B64" s="5" t="n">
        <v>348</v>
      </c>
      <c r="C64" s="5" t="n">
        <v>408</v>
      </c>
    </row>
    <row r="65" spans="1:3">
      <c r="A65" s="4" t="s">
        <v>789</v>
      </c>
    </row>
    <row r="66" spans="1:3">
      <c r="A66" s="3" t="s">
        <v>799</v>
      </c>
    </row>
    <row r="67" spans="1:3">
      <c r="A67" s="4" t="s">
        <v>800</v>
      </c>
      <c r="B67" s="5" t="n">
        <v>12396</v>
      </c>
      <c r="C67" s="5" t="n">
        <v>12240</v>
      </c>
    </row>
    <row r="68" spans="1:3">
      <c r="A68" s="4" t="s">
        <v>801</v>
      </c>
      <c r="B68" s="5" t="n">
        <v>12995</v>
      </c>
      <c r="C68" s="5" t="n">
        <v>12979</v>
      </c>
    </row>
    <row r="69" spans="1:3">
      <c r="A69" s="4" t="s">
        <v>802</v>
      </c>
      <c r="B69" s="5" t="n">
        <v>529</v>
      </c>
      <c r="C69" s="5" t="n">
        <v>978</v>
      </c>
    </row>
    <row r="70" spans="1:3">
      <c r="A70" s="4" t="s">
        <v>743</v>
      </c>
    </row>
    <row r="71" spans="1:3">
      <c r="A71" s="3" t="s">
        <v>799</v>
      </c>
    </row>
    <row r="72" spans="1:3">
      <c r="A72" s="4" t="s">
        <v>742</v>
      </c>
      <c r="B72" s="5" t="n">
        <v>1300</v>
      </c>
      <c r="C72" s="5" t="n">
        <v>500</v>
      </c>
    </row>
    <row r="73" spans="1:3">
      <c r="A73" s="4" t="s">
        <v>808</v>
      </c>
    </row>
    <row r="74" spans="1:3">
      <c r="A74" s="3" t="s">
        <v>799</v>
      </c>
    </row>
    <row r="75" spans="1:3">
      <c r="A75" s="4" t="s">
        <v>803</v>
      </c>
      <c r="B75" s="5" t="n">
        <v>91200</v>
      </c>
      <c r="C75" s="5" t="n">
        <v>1300</v>
      </c>
    </row>
    <row r="76" spans="1:3">
      <c r="A76" s="4" t="s">
        <v>802</v>
      </c>
      <c r="B76" s="6" t="n">
        <v>5900</v>
      </c>
      <c r="C76" s="6"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75</v>
      </c>
    </row>
    <row r="3" spans="1:4">
      <c r="A3" s="4" t="s">
        <v>675</v>
      </c>
    </row>
    <row r="4" spans="1:4">
      <c r="A4" s="3" t="s">
        <v>626</v>
      </c>
    </row>
    <row r="5" spans="1:4">
      <c r="A5" s="4" t="s">
        <v>810</v>
      </c>
      <c r="B5" s="6" t="n">
        <v>116142</v>
      </c>
      <c r="C5" s="6" t="n">
        <v>56860</v>
      </c>
      <c r="D5" s="6" t="n">
        <v>22072</v>
      </c>
    </row>
    <row r="6" spans="1:4">
      <c r="A6" s="4" t="s">
        <v>788</v>
      </c>
    </row>
    <row r="7" spans="1:4">
      <c r="A7" s="3" t="s">
        <v>626</v>
      </c>
    </row>
    <row r="8" spans="1:4">
      <c r="A8" s="4" t="s">
        <v>810</v>
      </c>
      <c r="B8" s="5" t="n">
        <v>12292</v>
      </c>
      <c r="C8" s="5" t="n">
        <v>8485</v>
      </c>
      <c r="D8" s="5" t="n">
        <v>6564</v>
      </c>
    </row>
    <row r="9" spans="1:4">
      <c r="A9" s="4" t="s">
        <v>785</v>
      </c>
    </row>
    <row r="10" spans="1:4">
      <c r="A10" s="3" t="s">
        <v>626</v>
      </c>
    </row>
    <row r="11" spans="1:4">
      <c r="A11" s="4" t="s">
        <v>810</v>
      </c>
      <c r="B11" s="5" t="n">
        <v>818</v>
      </c>
      <c r="C11" s="5" t="n">
        <v>442</v>
      </c>
      <c r="D11" s="5" t="n">
        <v>9026</v>
      </c>
    </row>
    <row r="12" spans="1:4">
      <c r="A12" s="4" t="s">
        <v>811</v>
      </c>
    </row>
    <row r="13" spans="1:4">
      <c r="A13" s="3" t="s">
        <v>626</v>
      </c>
    </row>
    <row r="14" spans="1:4">
      <c r="A14" s="4" t="s">
        <v>810</v>
      </c>
      <c r="B14" s="5" t="n">
        <v>301</v>
      </c>
      <c r="C14" s="5" t="n">
        <v>82</v>
      </c>
      <c r="D14" s="5" t="n">
        <v>0</v>
      </c>
    </row>
    <row r="15" spans="1:4">
      <c r="A15" s="4" t="s">
        <v>812</v>
      </c>
    </row>
    <row r="16" spans="1:4">
      <c r="A16" s="3" t="s">
        <v>626</v>
      </c>
    </row>
    <row r="17" spans="1:4">
      <c r="A17" s="4" t="s">
        <v>810</v>
      </c>
      <c r="B17" s="5" t="n">
        <v>3067</v>
      </c>
      <c r="C17" s="5" t="n">
        <v>3655</v>
      </c>
      <c r="D17" s="5" t="n">
        <v>3748</v>
      </c>
    </row>
    <row r="18" spans="1:4">
      <c r="A18" s="4" t="s">
        <v>813</v>
      </c>
    </row>
    <row r="19" spans="1:4">
      <c r="A19" s="3" t="s">
        <v>626</v>
      </c>
    </row>
    <row r="20" spans="1:4">
      <c r="A20" s="4" t="s">
        <v>810</v>
      </c>
      <c r="B20" s="5" t="n">
        <v>0</v>
      </c>
      <c r="C20" s="5" t="n">
        <v>0</v>
      </c>
      <c r="D20" s="5" t="n">
        <v>0</v>
      </c>
    </row>
    <row r="21" spans="1:4">
      <c r="A21" s="4" t="s">
        <v>814</v>
      </c>
    </row>
    <row r="22" spans="1:4">
      <c r="A22" s="3" t="s">
        <v>626</v>
      </c>
    </row>
    <row r="23" spans="1:4">
      <c r="A23" s="4" t="s">
        <v>810</v>
      </c>
      <c r="B23" s="5" t="n">
        <v>0</v>
      </c>
      <c r="C23" s="5" t="n">
        <v>0</v>
      </c>
      <c r="D23" s="5" t="n">
        <v>0</v>
      </c>
    </row>
    <row r="24" spans="1:4">
      <c r="A24" s="4" t="s">
        <v>815</v>
      </c>
    </row>
    <row r="25" spans="1:4">
      <c r="A25" s="3" t="s">
        <v>626</v>
      </c>
    </row>
    <row r="26" spans="1:4">
      <c r="A26" s="4" t="s">
        <v>810</v>
      </c>
      <c r="B26" s="5" t="n">
        <v>9225</v>
      </c>
      <c r="C26" s="5" t="n">
        <v>4830</v>
      </c>
      <c r="D26" s="5" t="n">
        <v>2417</v>
      </c>
    </row>
    <row r="27" spans="1:4">
      <c r="A27" s="4" t="s">
        <v>816</v>
      </c>
    </row>
    <row r="28" spans="1:4">
      <c r="A28" s="3" t="s">
        <v>626</v>
      </c>
    </row>
    <row r="29" spans="1:4">
      <c r="A29" s="4" t="s">
        <v>810</v>
      </c>
      <c r="B29" s="5" t="n">
        <v>0</v>
      </c>
      <c r="C29" s="5" t="n">
        <v>0</v>
      </c>
      <c r="D29" s="5" t="n">
        <v>0</v>
      </c>
    </row>
    <row r="30" spans="1:4">
      <c r="A30" s="4" t="s">
        <v>817</v>
      </c>
    </row>
    <row r="31" spans="1:4">
      <c r="A31" s="3" t="s">
        <v>626</v>
      </c>
    </row>
    <row r="32" spans="1:4">
      <c r="A32" s="4" t="s">
        <v>810</v>
      </c>
      <c r="B32" s="5" t="n">
        <v>301</v>
      </c>
      <c r="C32" s="5" t="n">
        <v>82</v>
      </c>
      <c r="D32" s="5" t="n">
        <v>0</v>
      </c>
    </row>
    <row r="33" spans="1:4">
      <c r="A33" s="4" t="s">
        <v>818</v>
      </c>
    </row>
    <row r="34" spans="1:4">
      <c r="A34" s="3" t="s">
        <v>626</v>
      </c>
    </row>
    <row r="35" spans="1:4">
      <c r="A35" s="4" t="s">
        <v>810</v>
      </c>
      <c r="B35" s="5" t="n">
        <v>12292</v>
      </c>
      <c r="C35" s="5" t="n">
        <v>8485</v>
      </c>
      <c r="D35" s="5" t="n">
        <v>6165</v>
      </c>
    </row>
    <row r="36" spans="1:4">
      <c r="A36" s="4" t="s">
        <v>819</v>
      </c>
    </row>
    <row r="37" spans="1:4">
      <c r="A37" s="3" t="s">
        <v>626</v>
      </c>
    </row>
    <row r="38" spans="1:4">
      <c r="A38" s="4" t="s">
        <v>810</v>
      </c>
      <c r="B38" s="5" t="n">
        <v>0</v>
      </c>
      <c r="C38" s="5" t="n">
        <v>0</v>
      </c>
      <c r="D38" s="5" t="n">
        <v>0</v>
      </c>
    </row>
    <row r="39" spans="1:4">
      <c r="A39" s="4" t="s">
        <v>820</v>
      </c>
    </row>
    <row r="40" spans="1:4">
      <c r="A40" s="3" t="s">
        <v>626</v>
      </c>
    </row>
    <row r="41" spans="1:4">
      <c r="A41" s="4" t="s">
        <v>810</v>
      </c>
      <c r="B41" s="5" t="n">
        <v>0</v>
      </c>
      <c r="C41" s="5" t="n">
        <v>291</v>
      </c>
      <c r="D41" s="5" t="n">
        <v>0</v>
      </c>
    </row>
    <row r="42" spans="1:4">
      <c r="A42" s="4" t="s">
        <v>821</v>
      </c>
    </row>
    <row r="43" spans="1:4">
      <c r="A43" s="3" t="s">
        <v>626</v>
      </c>
    </row>
    <row r="44" spans="1:4">
      <c r="A44" s="4" t="s">
        <v>810</v>
      </c>
      <c r="B44" s="5" t="n">
        <v>0</v>
      </c>
      <c r="C44" s="5" t="n">
        <v>0</v>
      </c>
      <c r="D44" s="5" t="n">
        <v>0</v>
      </c>
    </row>
    <row r="45" spans="1:4">
      <c r="A45" s="4" t="s">
        <v>822</v>
      </c>
    </row>
    <row r="46" spans="1:4">
      <c r="A46" s="3" t="s">
        <v>626</v>
      </c>
    </row>
    <row r="47" spans="1:4">
      <c r="A47" s="4" t="s">
        <v>810</v>
      </c>
      <c r="B47" s="5" t="n">
        <v>0</v>
      </c>
      <c r="C47" s="5" t="n">
        <v>0</v>
      </c>
      <c r="D47" s="5" t="n">
        <v>696</v>
      </c>
    </row>
    <row r="48" spans="1:4">
      <c r="A48" s="4" t="s">
        <v>823</v>
      </c>
    </row>
    <row r="49" spans="1:4">
      <c r="A49" s="3" t="s">
        <v>626</v>
      </c>
    </row>
    <row r="50" spans="1:4">
      <c r="A50" s="4" t="s">
        <v>810</v>
      </c>
      <c r="B50" s="5" t="n">
        <v>14332</v>
      </c>
      <c r="C50" s="5" t="n">
        <v>5117</v>
      </c>
      <c r="D50" s="5" t="n">
        <v>2949</v>
      </c>
    </row>
    <row r="51" spans="1:4">
      <c r="A51" s="4" t="s">
        <v>824</v>
      </c>
    </row>
    <row r="52" spans="1:4">
      <c r="A52" s="3" t="s">
        <v>626</v>
      </c>
    </row>
    <row r="53" spans="1:4">
      <c r="A53" s="4" t="s">
        <v>810</v>
      </c>
      <c r="B53" s="5" t="n">
        <v>0</v>
      </c>
      <c r="C53" s="5" t="n">
        <v>0</v>
      </c>
      <c r="D53" s="5" t="n">
        <v>0</v>
      </c>
    </row>
    <row r="54" spans="1:4">
      <c r="A54" s="4" t="s">
        <v>825</v>
      </c>
    </row>
    <row r="55" spans="1:4">
      <c r="A55" s="3" t="s">
        <v>626</v>
      </c>
    </row>
    <row r="56" spans="1:4">
      <c r="A56" s="4" t="s">
        <v>810</v>
      </c>
      <c r="B56" s="5" t="n">
        <v>313</v>
      </c>
      <c r="C56" s="5" t="n">
        <v>0</v>
      </c>
      <c r="D56" s="5" t="n">
        <v>529</v>
      </c>
    </row>
    <row r="57" spans="1:4">
      <c r="A57" s="4" t="s">
        <v>826</v>
      </c>
    </row>
    <row r="58" spans="1:4">
      <c r="A58" s="3" t="s">
        <v>626</v>
      </c>
    </row>
    <row r="59" spans="1:4">
      <c r="A59" s="4" t="s">
        <v>810</v>
      </c>
      <c r="B59" s="5" t="n">
        <v>205</v>
      </c>
      <c r="C59" s="5" t="n">
        <v>559</v>
      </c>
      <c r="D59" s="5" t="n">
        <v>1385</v>
      </c>
    </row>
    <row r="60" spans="1:4">
      <c r="A60" s="4" t="s">
        <v>827</v>
      </c>
    </row>
    <row r="61" spans="1:4">
      <c r="A61" s="3" t="s">
        <v>626</v>
      </c>
    </row>
    <row r="62" spans="1:4">
      <c r="A62" s="4" t="s">
        <v>810</v>
      </c>
      <c r="B62" s="5" t="n">
        <v>0</v>
      </c>
      <c r="C62" s="5" t="n">
        <v>0</v>
      </c>
      <c r="D62" s="5" t="n">
        <v>0</v>
      </c>
    </row>
    <row r="63" spans="1:4">
      <c r="A63" s="4" t="s">
        <v>828</v>
      </c>
    </row>
    <row r="64" spans="1:4">
      <c r="A64" s="3" t="s">
        <v>626</v>
      </c>
    </row>
    <row r="65" spans="1:4">
      <c r="A65" s="4" t="s">
        <v>810</v>
      </c>
      <c r="B65" s="5" t="n">
        <v>505</v>
      </c>
      <c r="C65" s="5" t="n">
        <v>442</v>
      </c>
      <c r="D65" s="5" t="n">
        <v>6564</v>
      </c>
    </row>
    <row r="66" spans="1:4">
      <c r="A66" s="4" t="s">
        <v>829</v>
      </c>
    </row>
    <row r="67" spans="1:4">
      <c r="A67" s="3" t="s">
        <v>626</v>
      </c>
    </row>
    <row r="68" spans="1:4">
      <c r="A68" s="4" t="s">
        <v>810</v>
      </c>
      <c r="B68" s="5" t="n">
        <v>797</v>
      </c>
      <c r="C68" s="5" t="n">
        <v>0</v>
      </c>
      <c r="D68" s="5" t="n">
        <v>0</v>
      </c>
    </row>
    <row r="69" spans="1:4">
      <c r="A69" s="4" t="s">
        <v>830</v>
      </c>
    </row>
    <row r="70" spans="1:4">
      <c r="A70" s="3" t="s">
        <v>626</v>
      </c>
    </row>
    <row r="71" spans="1:4">
      <c r="A71" s="4" t="s">
        <v>810</v>
      </c>
      <c r="B71" s="5" t="n">
        <v>0</v>
      </c>
      <c r="C71" s="5" t="n">
        <v>0</v>
      </c>
      <c r="D71" s="5" t="n">
        <v>0</v>
      </c>
    </row>
    <row r="72" spans="1:4">
      <c r="A72" s="4" t="s">
        <v>831</v>
      </c>
    </row>
    <row r="73" spans="1:4">
      <c r="A73" s="3" t="s">
        <v>626</v>
      </c>
    </row>
    <row r="74" spans="1:4">
      <c r="A74" s="4" t="s">
        <v>810</v>
      </c>
      <c r="B74" s="5" t="n">
        <v>0</v>
      </c>
      <c r="C74" s="5" t="n">
        <v>0</v>
      </c>
      <c r="D74" s="5" t="n">
        <v>451</v>
      </c>
    </row>
    <row r="75" spans="1:4">
      <c r="A75" s="4" t="s">
        <v>832</v>
      </c>
    </row>
    <row r="76" spans="1:4">
      <c r="A76" s="3" t="s">
        <v>626</v>
      </c>
    </row>
    <row r="77" spans="1:4">
      <c r="A77" s="4" t="s">
        <v>810</v>
      </c>
      <c r="B77" s="5" t="n">
        <v>85455</v>
      </c>
      <c r="C77" s="5" t="n">
        <v>35976</v>
      </c>
      <c r="D77" s="5" t="n">
        <v>15058</v>
      </c>
    </row>
    <row r="78" spans="1:4">
      <c r="A78" s="4" t="s">
        <v>833</v>
      </c>
    </row>
    <row r="79" spans="1:4">
      <c r="A79" s="3" t="s">
        <v>626</v>
      </c>
    </row>
    <row r="80" spans="1:4">
      <c r="A80" s="4" t="s">
        <v>810</v>
      </c>
      <c r="B80" s="5" t="n">
        <v>0</v>
      </c>
      <c r="C80" s="5" t="n">
        <v>0</v>
      </c>
      <c r="D80" s="5" t="n">
        <v>399</v>
      </c>
    </row>
    <row r="81" spans="1:4">
      <c r="A81" s="4" t="s">
        <v>834</v>
      </c>
    </row>
    <row r="82" spans="1:4">
      <c r="A82" s="3" t="s">
        <v>626</v>
      </c>
    </row>
    <row r="83" spans="1:4">
      <c r="A83" s="4" t="s">
        <v>810</v>
      </c>
      <c r="B83" s="5" t="n">
        <v>0</v>
      </c>
      <c r="C83" s="5" t="n">
        <v>0</v>
      </c>
      <c r="D83" s="5" t="n">
        <v>786</v>
      </c>
    </row>
    <row r="84" spans="1:4">
      <c r="A84" s="4" t="s">
        <v>835</v>
      </c>
    </row>
    <row r="85" spans="1:4">
      <c r="A85" s="3" t="s">
        <v>626</v>
      </c>
    </row>
    <row r="86" spans="1:4">
      <c r="A86" s="4" t="s">
        <v>810</v>
      </c>
      <c r="B86" s="5" t="n">
        <v>15052</v>
      </c>
      <c r="C86" s="5" t="n">
        <v>14835</v>
      </c>
      <c r="D86" s="5" t="n">
        <v>2680</v>
      </c>
    </row>
    <row r="87" spans="1:4">
      <c r="A87" s="4" t="s">
        <v>836</v>
      </c>
    </row>
    <row r="88" spans="1:4">
      <c r="A88" s="3" t="s">
        <v>626</v>
      </c>
    </row>
    <row r="89" spans="1:4">
      <c r="A89" s="4" t="s">
        <v>810</v>
      </c>
      <c r="B89" s="5" t="n">
        <v>0</v>
      </c>
      <c r="C89" s="5" t="n">
        <v>0</v>
      </c>
      <c r="D89" s="5" t="n">
        <v>0</v>
      </c>
    </row>
    <row r="90" spans="1:4">
      <c r="A90" s="4" t="s">
        <v>837</v>
      </c>
    </row>
    <row r="91" spans="1:4">
      <c r="A91" s="3" t="s">
        <v>626</v>
      </c>
    </row>
    <row r="92" spans="1:4">
      <c r="A92" s="4" t="s">
        <v>810</v>
      </c>
      <c r="B92" s="5" t="n">
        <v>0</v>
      </c>
      <c r="C92" s="5" t="n">
        <v>0</v>
      </c>
      <c r="D92" s="5" t="n">
        <v>0</v>
      </c>
    </row>
    <row r="93" spans="1:4">
      <c r="A93" s="4" t="s">
        <v>838</v>
      </c>
    </row>
    <row r="94" spans="1:4">
      <c r="A94" s="3" t="s">
        <v>626</v>
      </c>
    </row>
    <row r="95" spans="1:4">
      <c r="A95" s="4" t="s">
        <v>810</v>
      </c>
      <c r="B95" s="5" t="n">
        <v>115841</v>
      </c>
      <c r="C95" s="5" t="n">
        <v>56778</v>
      </c>
      <c r="D95" s="5" t="n">
        <v>22072</v>
      </c>
    </row>
    <row r="96" spans="1:4">
      <c r="A96" s="4" t="s">
        <v>839</v>
      </c>
    </row>
    <row r="97" spans="1:4">
      <c r="A97" s="3" t="s">
        <v>626</v>
      </c>
    </row>
    <row r="98" spans="1:4">
      <c r="A98" s="4" t="s">
        <v>810</v>
      </c>
      <c r="B98" s="5" t="n">
        <v>0</v>
      </c>
      <c r="C98" s="5" t="n">
        <v>0</v>
      </c>
      <c r="D98" s="5" t="n">
        <v>399</v>
      </c>
    </row>
    <row r="99" spans="1:4">
      <c r="A99" s="4" t="s">
        <v>840</v>
      </c>
    </row>
    <row r="100" spans="1:4">
      <c r="A100" s="3" t="s">
        <v>626</v>
      </c>
    </row>
    <row r="101" spans="1:4">
      <c r="A101" s="4" t="s">
        <v>810</v>
      </c>
      <c r="B101" s="6" t="n">
        <v>818</v>
      </c>
      <c r="C101" s="6" t="n">
        <v>442</v>
      </c>
      <c r="D101" s="6" t="n">
        <v>90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4" t="s">
        <v>675</v>
      </c>
    </row>
    <row r="3" spans="1:3">
      <c r="A3" s="3" t="s">
        <v>626</v>
      </c>
    </row>
    <row r="4" spans="1:3">
      <c r="A4" s="4" t="s">
        <v>842</v>
      </c>
      <c r="B4" s="6" t="n">
        <v>131145</v>
      </c>
      <c r="C4" s="6" t="n">
        <v>57990</v>
      </c>
    </row>
    <row r="5" spans="1:3">
      <c r="A5" s="4" t="s">
        <v>788</v>
      </c>
    </row>
    <row r="6" spans="1:3">
      <c r="A6" s="3" t="s">
        <v>626</v>
      </c>
    </row>
    <row r="7" spans="1:3">
      <c r="A7" s="4" t="s">
        <v>842</v>
      </c>
      <c r="B7" s="5" t="n">
        <v>3201</v>
      </c>
      <c r="C7" s="5" t="n">
        <v>5318</v>
      </c>
    </row>
    <row r="8" spans="1:3">
      <c r="A8" s="4" t="s">
        <v>811</v>
      </c>
    </row>
    <row r="9" spans="1:3">
      <c r="A9" s="3" t="s">
        <v>626</v>
      </c>
    </row>
    <row r="10" spans="1:3">
      <c r="A10" s="4" t="s">
        <v>842</v>
      </c>
      <c r="B10" s="5" t="n">
        <v>566</v>
      </c>
      <c r="C10" s="5" t="n">
        <v>2007</v>
      </c>
    </row>
    <row r="11" spans="1:3">
      <c r="A11" s="4" t="s">
        <v>812</v>
      </c>
    </row>
    <row r="12" spans="1:3">
      <c r="A12" s="3" t="s">
        <v>626</v>
      </c>
    </row>
    <row r="13" spans="1:3">
      <c r="A13" s="4" t="s">
        <v>842</v>
      </c>
      <c r="B13" s="5" t="n">
        <v>918</v>
      </c>
      <c r="C13" s="5" t="n">
        <v>594</v>
      </c>
    </row>
    <row r="14" spans="1:3">
      <c r="A14" s="4" t="s">
        <v>814</v>
      </c>
    </row>
    <row r="15" spans="1:3">
      <c r="A15" s="3" t="s">
        <v>626</v>
      </c>
    </row>
    <row r="16" spans="1:3">
      <c r="A16" s="4" t="s">
        <v>842</v>
      </c>
      <c r="B16" s="5" t="n">
        <v>0</v>
      </c>
      <c r="C16" s="5" t="n">
        <v>0</v>
      </c>
    </row>
    <row r="17" spans="1:3">
      <c r="A17" s="4" t="s">
        <v>815</v>
      </c>
    </row>
    <row r="18" spans="1:3">
      <c r="A18" s="3" t="s">
        <v>626</v>
      </c>
    </row>
    <row r="19" spans="1:3">
      <c r="A19" s="4" t="s">
        <v>842</v>
      </c>
      <c r="B19" s="5" t="n">
        <v>2283</v>
      </c>
      <c r="C19" s="5" t="n">
        <v>4724</v>
      </c>
    </row>
    <row r="20" spans="1:3">
      <c r="A20" s="4" t="s">
        <v>817</v>
      </c>
    </row>
    <row r="21" spans="1:3">
      <c r="A21" s="3" t="s">
        <v>626</v>
      </c>
    </row>
    <row r="22" spans="1:3">
      <c r="A22" s="4" t="s">
        <v>842</v>
      </c>
      <c r="B22" s="5" t="n">
        <v>566</v>
      </c>
      <c r="C22" s="5" t="n">
        <v>2007</v>
      </c>
    </row>
    <row r="23" spans="1:3">
      <c r="A23" s="4" t="s">
        <v>818</v>
      </c>
    </row>
    <row r="24" spans="1:3">
      <c r="A24" s="3" t="s">
        <v>626</v>
      </c>
    </row>
    <row r="25" spans="1:3">
      <c r="A25" s="4" t="s">
        <v>842</v>
      </c>
      <c r="B25" s="5" t="n">
        <v>3201</v>
      </c>
      <c r="C25" s="5" t="n">
        <v>5318</v>
      </c>
    </row>
    <row r="26" spans="1:3">
      <c r="A26" s="4" t="s">
        <v>823</v>
      </c>
    </row>
    <row r="27" spans="1:3">
      <c r="A27" s="3" t="s">
        <v>626</v>
      </c>
    </row>
    <row r="28" spans="1:3">
      <c r="A28" s="4" t="s">
        <v>842</v>
      </c>
      <c r="B28" s="5" t="n">
        <v>19439</v>
      </c>
      <c r="C28" s="5" t="n">
        <v>8274</v>
      </c>
    </row>
    <row r="29" spans="1:3">
      <c r="A29" s="4" t="s">
        <v>824</v>
      </c>
    </row>
    <row r="30" spans="1:3">
      <c r="A30" s="3" t="s">
        <v>626</v>
      </c>
    </row>
    <row r="31" spans="1:3">
      <c r="A31" s="4" t="s">
        <v>842</v>
      </c>
      <c r="B31" s="5" t="n">
        <v>0</v>
      </c>
      <c r="C31" s="5" t="n">
        <v>0</v>
      </c>
    </row>
    <row r="32" spans="1:3">
      <c r="A32" s="4" t="s">
        <v>826</v>
      </c>
    </row>
    <row r="33" spans="1:3">
      <c r="A33" s="3" t="s">
        <v>626</v>
      </c>
    </row>
    <row r="34" spans="1:3">
      <c r="A34" s="4" t="s">
        <v>842</v>
      </c>
      <c r="B34" s="5" t="n">
        <v>559</v>
      </c>
      <c r="C34" s="5" t="n">
        <v>0</v>
      </c>
    </row>
    <row r="35" spans="1:3">
      <c r="A35" s="4" t="s">
        <v>827</v>
      </c>
    </row>
    <row r="36" spans="1:3">
      <c r="A36" s="3" t="s">
        <v>626</v>
      </c>
    </row>
    <row r="37" spans="1:3">
      <c r="A37" s="4" t="s">
        <v>842</v>
      </c>
      <c r="B37" s="5" t="n">
        <v>0</v>
      </c>
      <c r="C37" s="5" t="n">
        <v>0</v>
      </c>
    </row>
    <row r="38" spans="1:3">
      <c r="A38" s="4" t="s">
        <v>829</v>
      </c>
    </row>
    <row r="39" spans="1:3">
      <c r="A39" s="3" t="s">
        <v>626</v>
      </c>
    </row>
    <row r="40" spans="1:3">
      <c r="A40" s="4" t="s">
        <v>842</v>
      </c>
      <c r="B40" s="5" t="n">
        <v>1238</v>
      </c>
      <c r="C40" s="5" t="n">
        <v>0</v>
      </c>
    </row>
    <row r="41" spans="1:3">
      <c r="A41" s="4" t="s">
        <v>830</v>
      </c>
    </row>
    <row r="42" spans="1:3">
      <c r="A42" s="3" t="s">
        <v>626</v>
      </c>
    </row>
    <row r="43" spans="1:3">
      <c r="A43" s="4" t="s">
        <v>842</v>
      </c>
      <c r="B43" s="5" t="n">
        <v>0</v>
      </c>
      <c r="C43" s="5" t="n">
        <v>0</v>
      </c>
    </row>
    <row r="44" spans="1:3">
      <c r="A44" s="4" t="s">
        <v>832</v>
      </c>
    </row>
    <row r="45" spans="1:3">
      <c r="A45" s="3" t="s">
        <v>626</v>
      </c>
    </row>
    <row r="46" spans="1:3">
      <c r="A46" s="4" t="s">
        <v>842</v>
      </c>
      <c r="B46" s="5" t="n">
        <v>76696</v>
      </c>
      <c r="C46" s="5" t="n">
        <v>37782</v>
      </c>
    </row>
    <row r="47" spans="1:3">
      <c r="A47" s="4" t="s">
        <v>833</v>
      </c>
    </row>
    <row r="48" spans="1:3">
      <c r="A48" s="3" t="s">
        <v>626</v>
      </c>
    </row>
    <row r="49" spans="1:3">
      <c r="A49" s="4" t="s">
        <v>842</v>
      </c>
      <c r="B49" s="5" t="n">
        <v>0</v>
      </c>
      <c r="C49" s="5" t="n">
        <v>0</v>
      </c>
    </row>
    <row r="50" spans="1:3">
      <c r="A50" s="4" t="s">
        <v>835</v>
      </c>
    </row>
    <row r="51" spans="1:3">
      <c r="A51" s="3" t="s">
        <v>626</v>
      </c>
    </row>
    <row r="52" spans="1:3">
      <c r="A52" s="4" t="s">
        <v>842</v>
      </c>
      <c r="B52" s="5" t="n">
        <v>32645</v>
      </c>
      <c r="C52" s="5" t="n">
        <v>9920</v>
      </c>
    </row>
    <row r="53" spans="1:3">
      <c r="A53" s="4" t="s">
        <v>836</v>
      </c>
    </row>
    <row r="54" spans="1:3">
      <c r="A54" s="3" t="s">
        <v>626</v>
      </c>
    </row>
    <row r="55" spans="1:3">
      <c r="A55" s="4" t="s">
        <v>842</v>
      </c>
      <c r="B55" s="5" t="n">
        <v>0</v>
      </c>
      <c r="C55" s="5" t="n">
        <v>0</v>
      </c>
    </row>
    <row r="56" spans="1:3">
      <c r="A56" s="4" t="s">
        <v>838</v>
      </c>
    </row>
    <row r="57" spans="1:3">
      <c r="A57" s="3" t="s">
        <v>626</v>
      </c>
    </row>
    <row r="58" spans="1:3">
      <c r="A58" s="4" t="s">
        <v>842</v>
      </c>
      <c r="B58" s="5" t="n">
        <v>130577</v>
      </c>
      <c r="C58" s="5" t="n">
        <v>55976</v>
      </c>
    </row>
    <row r="59" spans="1:3">
      <c r="A59" s="4" t="s">
        <v>839</v>
      </c>
    </row>
    <row r="60" spans="1:3">
      <c r="A60" s="3" t="s">
        <v>626</v>
      </c>
    </row>
    <row r="61" spans="1:3">
      <c r="A61" s="4" t="s">
        <v>842</v>
      </c>
      <c r="B61" s="5" t="n">
        <v>0</v>
      </c>
      <c r="C61" s="5" t="n">
        <v>0</v>
      </c>
    </row>
    <row r="62" spans="1:3">
      <c r="A62" s="4" t="s">
        <v>843</v>
      </c>
    </row>
    <row r="63" spans="1:3">
      <c r="A63" s="3" t="s">
        <v>626</v>
      </c>
    </row>
    <row r="64" spans="1:3">
      <c r="A64" s="4" t="s">
        <v>842</v>
      </c>
      <c r="B64" s="5" t="n">
        <v>2</v>
      </c>
      <c r="C64" s="5" t="n">
        <v>7</v>
      </c>
    </row>
    <row r="65" spans="1:3">
      <c r="A65" s="4" t="s">
        <v>844</v>
      </c>
    </row>
    <row r="66" spans="1:3">
      <c r="A66" s="3" t="s">
        <v>626</v>
      </c>
    </row>
    <row r="67" spans="1:3">
      <c r="A67" s="4" t="s">
        <v>842</v>
      </c>
      <c r="B67" s="5" t="n">
        <v>0</v>
      </c>
      <c r="C67" s="5" t="n">
        <v>0</v>
      </c>
    </row>
    <row r="68" spans="1:3">
      <c r="A68" s="4" t="s">
        <v>845</v>
      </c>
    </row>
    <row r="69" spans="1:3">
      <c r="A69" s="3" t="s">
        <v>626</v>
      </c>
    </row>
    <row r="70" spans="1:3">
      <c r="A70" s="4" t="s">
        <v>842</v>
      </c>
      <c r="B70" s="6" t="n">
        <v>60700</v>
      </c>
      <c r="C70" s="6" t="n">
        <v>2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0</v>
      </c>
    </row>
    <row r="2" spans="1:3">
      <c r="A2" s="3" t="s">
        <v>847</v>
      </c>
    </row>
    <row r="3" spans="1:3">
      <c r="A3" s="4" t="s">
        <v>678</v>
      </c>
      <c r="B3" s="6" t="n">
        <v>18734407</v>
      </c>
      <c r="C3" s="6" t="n">
        <v>15759687</v>
      </c>
    </row>
    <row r="4" spans="1:3">
      <c r="A4" s="4" t="s">
        <v>644</v>
      </c>
    </row>
    <row r="5" spans="1:3">
      <c r="A5" s="3" t="s">
        <v>847</v>
      </c>
    </row>
    <row r="6" spans="1:3">
      <c r="A6" s="4" t="s">
        <v>678</v>
      </c>
      <c r="B6" s="5" t="n">
        <v>3470349</v>
      </c>
      <c r="C6" s="5" t="n">
        <v>2924621</v>
      </c>
    </row>
    <row r="7" spans="1:3">
      <c r="A7" s="4" t="s">
        <v>848</v>
      </c>
    </row>
    <row r="8" spans="1:3">
      <c r="A8" s="3" t="s">
        <v>847</v>
      </c>
    </row>
    <row r="9" spans="1:3">
      <c r="A9" s="4" t="s">
        <v>678</v>
      </c>
      <c r="B9" s="5" t="n">
        <v>300353</v>
      </c>
      <c r="C9" s="5" t="n">
        <v>241600</v>
      </c>
    </row>
    <row r="10" spans="1:3">
      <c r="A10" s="4" t="s">
        <v>849</v>
      </c>
    </row>
    <row r="11" spans="1:3">
      <c r="A11" s="3" t="s">
        <v>847</v>
      </c>
    </row>
    <row r="12" spans="1:3">
      <c r="A12" s="4" t="s">
        <v>678</v>
      </c>
      <c r="B12" s="5" t="n">
        <v>365262</v>
      </c>
      <c r="C12" s="5" t="n">
        <v>280181</v>
      </c>
    </row>
    <row r="13" spans="1:3">
      <c r="A13" s="4" t="s">
        <v>850</v>
      </c>
    </row>
    <row r="14" spans="1:3">
      <c r="A14" s="3" t="s">
        <v>847</v>
      </c>
    </row>
    <row r="15" spans="1:3">
      <c r="A15" s="4" t="s">
        <v>678</v>
      </c>
      <c r="B15" s="5" t="n">
        <v>579743</v>
      </c>
      <c r="C15" s="5" t="n">
        <v>469987</v>
      </c>
    </row>
    <row r="16" spans="1:3">
      <c r="A16" s="4" t="s">
        <v>851</v>
      </c>
    </row>
    <row r="17" spans="1:3">
      <c r="A17" s="3" t="s">
        <v>847</v>
      </c>
    </row>
    <row r="18" spans="1:3">
      <c r="A18" s="4" t="s">
        <v>678</v>
      </c>
      <c r="B18" s="5" t="n">
        <v>2224991</v>
      </c>
      <c r="C18" s="5" t="n">
        <v>1932853</v>
      </c>
    </row>
    <row r="19" spans="1:3">
      <c r="A19" s="4" t="s">
        <v>852</v>
      </c>
    </row>
    <row r="20" spans="1:3">
      <c r="A20" s="3" t="s">
        <v>847</v>
      </c>
    </row>
    <row r="21" spans="1:3">
      <c r="A21" s="4" t="s">
        <v>678</v>
      </c>
      <c r="B21" s="5" t="n">
        <v>1115395</v>
      </c>
      <c r="C21" s="5" t="n">
        <v>989214</v>
      </c>
    </row>
    <row r="22" spans="1:3">
      <c r="A22" s="4" t="s">
        <v>853</v>
      </c>
    </row>
    <row r="23" spans="1:3">
      <c r="A23" s="3" t="s">
        <v>847</v>
      </c>
    </row>
    <row r="24" spans="1:3">
      <c r="A24" s="4" t="s">
        <v>678</v>
      </c>
      <c r="B24" s="5" t="n">
        <v>87035</v>
      </c>
      <c r="C24" s="5" t="n">
        <v>78836</v>
      </c>
    </row>
    <row r="25" spans="1:3">
      <c r="A25" s="4" t="s">
        <v>854</v>
      </c>
    </row>
    <row r="26" spans="1:3">
      <c r="A26" s="3" t="s">
        <v>847</v>
      </c>
    </row>
    <row r="27" spans="1:3">
      <c r="A27" s="4" t="s">
        <v>678</v>
      </c>
      <c r="B27" s="5" t="n">
        <v>113401</v>
      </c>
      <c r="C27" s="5" t="n">
        <v>99094</v>
      </c>
    </row>
    <row r="28" spans="1:3">
      <c r="A28" s="4" t="s">
        <v>855</v>
      </c>
    </row>
    <row r="29" spans="1:3">
      <c r="A29" s="3" t="s">
        <v>847</v>
      </c>
    </row>
    <row r="30" spans="1:3">
      <c r="A30" s="4" t="s">
        <v>678</v>
      </c>
      <c r="B30" s="5" t="n">
        <v>163668</v>
      </c>
      <c r="C30" s="5" t="n">
        <v>143864</v>
      </c>
    </row>
    <row r="31" spans="1:3">
      <c r="A31" s="4" t="s">
        <v>856</v>
      </c>
    </row>
    <row r="32" spans="1:3">
      <c r="A32" s="3" t="s">
        <v>847</v>
      </c>
    </row>
    <row r="33" spans="1:3">
      <c r="A33" s="4" t="s">
        <v>678</v>
      </c>
      <c r="B33" s="5" t="n">
        <v>751291</v>
      </c>
      <c r="C33" s="5" t="n">
        <v>667420</v>
      </c>
    </row>
    <row r="34" spans="1:3">
      <c r="A34" s="4" t="s">
        <v>857</v>
      </c>
    </row>
    <row r="35" spans="1:3">
      <c r="A35" s="3" t="s">
        <v>847</v>
      </c>
    </row>
    <row r="36" spans="1:3">
      <c r="A36" s="4" t="s">
        <v>678</v>
      </c>
      <c r="B36" s="5" t="n">
        <v>823436</v>
      </c>
      <c r="C36" s="5" t="n">
        <v>738611</v>
      </c>
    </row>
    <row r="37" spans="1:3">
      <c r="A37" s="4" t="s">
        <v>858</v>
      </c>
    </row>
    <row r="38" spans="1:3">
      <c r="A38" s="3" t="s">
        <v>847</v>
      </c>
    </row>
    <row r="39" spans="1:3">
      <c r="A39" s="4" t="s">
        <v>678</v>
      </c>
      <c r="B39" s="5" t="n">
        <v>80694</v>
      </c>
      <c r="C39" s="5" t="n">
        <v>71046</v>
      </c>
    </row>
    <row r="40" spans="1:3">
      <c r="A40" s="4" t="s">
        <v>859</v>
      </c>
    </row>
    <row r="41" spans="1:3">
      <c r="A41" s="3" t="s">
        <v>847</v>
      </c>
    </row>
    <row r="42" spans="1:3">
      <c r="A42" s="4" t="s">
        <v>678</v>
      </c>
      <c r="B42" s="5" t="n">
        <v>94592</v>
      </c>
      <c r="C42" s="5" t="n">
        <v>76878</v>
      </c>
    </row>
    <row r="43" spans="1:3">
      <c r="A43" s="4" t="s">
        <v>860</v>
      </c>
    </row>
    <row r="44" spans="1:3">
      <c r="A44" s="3" t="s">
        <v>847</v>
      </c>
    </row>
    <row r="45" spans="1:3">
      <c r="A45" s="4" t="s">
        <v>678</v>
      </c>
      <c r="B45" s="5" t="n">
        <v>124180</v>
      </c>
      <c r="C45" s="5" t="n">
        <v>111343</v>
      </c>
    </row>
    <row r="46" spans="1:3">
      <c r="A46" s="4" t="s">
        <v>861</v>
      </c>
    </row>
    <row r="47" spans="1:3">
      <c r="A47" s="3" t="s">
        <v>847</v>
      </c>
    </row>
    <row r="48" spans="1:3">
      <c r="A48" s="4" t="s">
        <v>678</v>
      </c>
      <c r="B48" s="5" t="n">
        <v>523970</v>
      </c>
      <c r="C48" s="5" t="n">
        <v>479344</v>
      </c>
    </row>
    <row r="49" spans="1:3">
      <c r="A49" s="4" t="s">
        <v>862</v>
      </c>
    </row>
    <row r="50" spans="1:3">
      <c r="A50" s="3" t="s">
        <v>847</v>
      </c>
    </row>
    <row r="51" spans="1:3">
      <c r="A51" s="4" t="s">
        <v>678</v>
      </c>
      <c r="B51" s="5" t="n">
        <v>1442595</v>
      </c>
      <c r="C51" s="5" t="n">
        <v>1147596</v>
      </c>
    </row>
    <row r="52" spans="1:3">
      <c r="A52" s="4" t="s">
        <v>863</v>
      </c>
    </row>
    <row r="53" spans="1:3">
      <c r="A53" s="3" t="s">
        <v>847</v>
      </c>
    </row>
    <row r="54" spans="1:3">
      <c r="A54" s="4" t="s">
        <v>678</v>
      </c>
      <c r="B54" s="5" t="n">
        <v>110509</v>
      </c>
      <c r="C54" s="5" t="n">
        <v>63380</v>
      </c>
    </row>
    <row r="55" spans="1:3">
      <c r="A55" s="4" t="s">
        <v>864</v>
      </c>
    </row>
    <row r="56" spans="1:3">
      <c r="A56" s="3" t="s">
        <v>847</v>
      </c>
    </row>
    <row r="57" spans="1:3">
      <c r="A57" s="4" t="s">
        <v>678</v>
      </c>
      <c r="B57" s="5" t="n">
        <v>148211</v>
      </c>
      <c r="C57" s="5" t="n">
        <v>100271</v>
      </c>
    </row>
    <row r="58" spans="1:3">
      <c r="A58" s="4" t="s">
        <v>865</v>
      </c>
    </row>
    <row r="59" spans="1:3">
      <c r="A59" s="3" t="s">
        <v>847</v>
      </c>
    </row>
    <row r="60" spans="1:3">
      <c r="A60" s="4" t="s">
        <v>678</v>
      </c>
      <c r="B60" s="5" t="n">
        <v>276425</v>
      </c>
      <c r="C60" s="5" t="n">
        <v>211299</v>
      </c>
    </row>
    <row r="61" spans="1:3">
      <c r="A61" s="4" t="s">
        <v>866</v>
      </c>
    </row>
    <row r="62" spans="1:3">
      <c r="A62" s="3" t="s">
        <v>847</v>
      </c>
    </row>
    <row r="63" spans="1:3">
      <c r="A63" s="4" t="s">
        <v>678</v>
      </c>
      <c r="B63" s="5" t="n">
        <v>907450</v>
      </c>
      <c r="C63" s="5" t="n">
        <v>772646</v>
      </c>
    </row>
    <row r="64" spans="1:3">
      <c r="A64" s="4" t="s">
        <v>867</v>
      </c>
    </row>
    <row r="65" spans="1:3">
      <c r="A65" s="3" t="s">
        <v>847</v>
      </c>
    </row>
    <row r="66" spans="1:3">
      <c r="A66" s="4" t="s">
        <v>678</v>
      </c>
      <c r="B66" s="5" t="n">
        <v>88923</v>
      </c>
      <c r="C66" s="5" t="n">
        <v>49200</v>
      </c>
    </row>
    <row r="67" spans="1:3">
      <c r="A67" s="4" t="s">
        <v>868</v>
      </c>
    </row>
    <row r="68" spans="1:3">
      <c r="A68" s="3" t="s">
        <v>847</v>
      </c>
    </row>
    <row r="69" spans="1:3">
      <c r="A69" s="4" t="s">
        <v>678</v>
      </c>
      <c r="B69" s="5" t="n">
        <v>22115</v>
      </c>
      <c r="C69" s="5" t="n">
        <v>28338</v>
      </c>
    </row>
    <row r="70" spans="1:3">
      <c r="A70" s="4" t="s">
        <v>869</v>
      </c>
    </row>
    <row r="71" spans="1:3">
      <c r="A71" s="3" t="s">
        <v>847</v>
      </c>
    </row>
    <row r="72" spans="1:3">
      <c r="A72" s="4" t="s">
        <v>678</v>
      </c>
      <c r="B72" s="5" t="n">
        <v>9058</v>
      </c>
      <c r="C72" s="5" t="n">
        <v>3938</v>
      </c>
    </row>
    <row r="73" spans="1:3">
      <c r="A73" s="4" t="s">
        <v>870</v>
      </c>
    </row>
    <row r="74" spans="1:3">
      <c r="A74" s="3" t="s">
        <v>847</v>
      </c>
    </row>
    <row r="75" spans="1:3">
      <c r="A75" s="4" t="s">
        <v>678</v>
      </c>
      <c r="B75" s="5" t="n">
        <v>15470</v>
      </c>
      <c r="C75" s="5" t="n">
        <v>3481</v>
      </c>
    </row>
    <row r="76" spans="1:3">
      <c r="A76" s="4" t="s">
        <v>871</v>
      </c>
    </row>
    <row r="77" spans="1:3">
      <c r="A77" s="3" t="s">
        <v>847</v>
      </c>
    </row>
    <row r="78" spans="1:3">
      <c r="A78" s="4" t="s">
        <v>678</v>
      </c>
      <c r="B78" s="6" t="n">
        <v>42280</v>
      </c>
      <c r="C78" s="6" t="n">
        <v>134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4" t="s">
        <v>675</v>
      </c>
    </row>
    <row r="3" spans="1:3">
      <c r="A3" s="3" t="s">
        <v>847</v>
      </c>
    </row>
    <row r="4" spans="1:3">
      <c r="A4" s="4" t="s">
        <v>678</v>
      </c>
      <c r="B4" s="6" t="n">
        <v>18734407</v>
      </c>
      <c r="C4" s="6" t="n">
        <v>15759687</v>
      </c>
    </row>
    <row r="5" spans="1:3">
      <c r="A5" s="4" t="s">
        <v>684</v>
      </c>
    </row>
    <row r="6" spans="1:3">
      <c r="A6" s="3" t="s">
        <v>847</v>
      </c>
    </row>
    <row r="7" spans="1:3">
      <c r="A7" s="4" t="s">
        <v>678</v>
      </c>
      <c r="B7" s="5" t="n">
        <v>3806565</v>
      </c>
      <c r="C7" s="5" t="n">
        <v>3451973</v>
      </c>
    </row>
    <row r="8" spans="1:3">
      <c r="A8" s="4" t="s">
        <v>873</v>
      </c>
    </row>
    <row r="9" spans="1:3">
      <c r="A9" s="3" t="s">
        <v>847</v>
      </c>
    </row>
    <row r="10" spans="1:3">
      <c r="A10" s="4" t="s">
        <v>678</v>
      </c>
      <c r="B10" s="5" t="n">
        <v>3789003</v>
      </c>
      <c r="C10" s="5" t="n">
        <v>3451571</v>
      </c>
    </row>
    <row r="11" spans="1:3">
      <c r="A11" s="4" t="s">
        <v>874</v>
      </c>
    </row>
    <row r="12" spans="1:3">
      <c r="A12" s="3" t="s">
        <v>847</v>
      </c>
    </row>
    <row r="13" spans="1:3">
      <c r="A13" s="4" t="s">
        <v>678</v>
      </c>
      <c r="B13" s="5" t="n">
        <v>12000</v>
      </c>
      <c r="C13" s="5" t="n">
        <v>0</v>
      </c>
    </row>
    <row r="14" spans="1:3">
      <c r="A14" s="4" t="s">
        <v>875</v>
      </c>
    </row>
    <row r="15" spans="1:3">
      <c r="A15" s="3" t="s">
        <v>847</v>
      </c>
    </row>
    <row r="16" spans="1:3">
      <c r="A16" s="4" t="s">
        <v>678</v>
      </c>
      <c r="B16" s="5" t="n">
        <v>5562</v>
      </c>
      <c r="C16" s="5" t="n">
        <v>402</v>
      </c>
    </row>
    <row r="17" spans="1:3">
      <c r="A17" s="4" t="s">
        <v>876</v>
      </c>
    </row>
    <row r="18" spans="1:3">
      <c r="A18" s="3" t="s">
        <v>847</v>
      </c>
    </row>
    <row r="19" spans="1:3">
      <c r="A19" s="4" t="s">
        <v>678</v>
      </c>
      <c r="B19" s="5" t="n">
        <v>0</v>
      </c>
      <c r="C19" s="5" t="n">
        <v>0</v>
      </c>
    </row>
    <row r="20" spans="1:3">
      <c r="A20" s="4" t="s">
        <v>685</v>
      </c>
    </row>
    <row r="21" spans="1:3">
      <c r="A21" s="3" t="s">
        <v>847</v>
      </c>
    </row>
    <row r="22" spans="1:3">
      <c r="A22" s="4" t="s">
        <v>678</v>
      </c>
      <c r="B22" s="5" t="n">
        <v>1725838</v>
      </c>
      <c r="C22" s="5" t="n">
        <v>1338947</v>
      </c>
    </row>
    <row r="23" spans="1:3">
      <c r="A23" s="4" t="s">
        <v>877</v>
      </c>
    </row>
    <row r="24" spans="1:3">
      <c r="A24" s="3" t="s">
        <v>847</v>
      </c>
    </row>
    <row r="25" spans="1:3">
      <c r="A25" s="4" t="s">
        <v>678</v>
      </c>
      <c r="B25" s="5" t="n">
        <v>1663012</v>
      </c>
      <c r="C25" s="5" t="n">
        <v>1317081</v>
      </c>
    </row>
    <row r="26" spans="1:3">
      <c r="A26" s="4" t="s">
        <v>878</v>
      </c>
    </row>
    <row r="27" spans="1:3">
      <c r="A27" s="3" t="s">
        <v>847</v>
      </c>
    </row>
    <row r="28" spans="1:3">
      <c r="A28" s="4" t="s">
        <v>678</v>
      </c>
      <c r="B28" s="5" t="n">
        <v>33274</v>
      </c>
      <c r="C28" s="5" t="n">
        <v>4824</v>
      </c>
    </row>
    <row r="29" spans="1:3">
      <c r="A29" s="4" t="s">
        <v>879</v>
      </c>
    </row>
    <row r="30" spans="1:3">
      <c r="A30" s="3" t="s">
        <v>847</v>
      </c>
    </row>
    <row r="31" spans="1:3">
      <c r="A31" s="4" t="s">
        <v>678</v>
      </c>
      <c r="B31" s="5" t="n">
        <v>29552</v>
      </c>
      <c r="C31" s="5" t="n">
        <v>17042</v>
      </c>
    </row>
    <row r="32" spans="1:3">
      <c r="A32" s="4" t="s">
        <v>880</v>
      </c>
    </row>
    <row r="33" spans="1:3">
      <c r="A33" s="3" t="s">
        <v>847</v>
      </c>
    </row>
    <row r="34" spans="1:3">
      <c r="A34" s="4" t="s">
        <v>678</v>
      </c>
      <c r="B34" s="5" t="n">
        <v>0</v>
      </c>
      <c r="C34" s="5" t="n">
        <v>0</v>
      </c>
    </row>
    <row r="35" spans="1:3">
      <c r="A35" s="4" t="s">
        <v>686</v>
      </c>
    </row>
    <row r="36" spans="1:3">
      <c r="A36" s="3" t="s">
        <v>847</v>
      </c>
    </row>
    <row r="37" spans="1:3">
      <c r="A37" s="4" t="s">
        <v>678</v>
      </c>
      <c r="B37" s="5" t="n">
        <v>3718833</v>
      </c>
      <c r="C37" s="5" t="n">
        <v>2880117</v>
      </c>
    </row>
    <row r="38" spans="1:3">
      <c r="A38" s="4" t="s">
        <v>881</v>
      </c>
    </row>
    <row r="39" spans="1:3">
      <c r="A39" s="3" t="s">
        <v>847</v>
      </c>
    </row>
    <row r="40" spans="1:3">
      <c r="A40" s="4" t="s">
        <v>678</v>
      </c>
      <c r="B40" s="5" t="n">
        <v>3682308</v>
      </c>
      <c r="C40" s="5" t="n">
        <v>2879135</v>
      </c>
    </row>
    <row r="41" spans="1:3">
      <c r="A41" s="4" t="s">
        <v>882</v>
      </c>
    </row>
    <row r="42" spans="1:3">
      <c r="A42" s="3" t="s">
        <v>847</v>
      </c>
    </row>
    <row r="43" spans="1:3">
      <c r="A43" s="4" t="s">
        <v>678</v>
      </c>
      <c r="B43" s="5" t="n">
        <v>7942</v>
      </c>
      <c r="C43" s="5" t="n">
        <v>548</v>
      </c>
    </row>
    <row r="44" spans="1:3">
      <c r="A44" s="4" t="s">
        <v>883</v>
      </c>
    </row>
    <row r="45" spans="1:3">
      <c r="A45" s="3" t="s">
        <v>847</v>
      </c>
    </row>
    <row r="46" spans="1:3">
      <c r="A46" s="4" t="s">
        <v>678</v>
      </c>
      <c r="B46" s="5" t="n">
        <v>28583</v>
      </c>
      <c r="C46" s="5" t="n">
        <v>434</v>
      </c>
    </row>
    <row r="47" spans="1:3">
      <c r="A47" s="4" t="s">
        <v>884</v>
      </c>
    </row>
    <row r="48" spans="1:3">
      <c r="A48" s="3" t="s">
        <v>847</v>
      </c>
    </row>
    <row r="49" spans="1:3">
      <c r="A49" s="4" t="s">
        <v>678</v>
      </c>
      <c r="B49" s="5" t="n">
        <v>0</v>
      </c>
      <c r="C49" s="5" t="n">
        <v>0</v>
      </c>
    </row>
    <row r="50" spans="1:3">
      <c r="A50" s="4" t="s">
        <v>687</v>
      </c>
    </row>
    <row r="51" spans="1:3">
      <c r="A51" s="3" t="s">
        <v>847</v>
      </c>
    </row>
    <row r="52" spans="1:3">
      <c r="A52" s="4" t="s">
        <v>678</v>
      </c>
      <c r="B52" s="5" t="n">
        <v>310913</v>
      </c>
      <c r="C52" s="5" t="n">
        <v>346971</v>
      </c>
    </row>
    <row r="53" spans="1:3">
      <c r="A53" s="4" t="s">
        <v>885</v>
      </c>
    </row>
    <row r="54" spans="1:3">
      <c r="A54" s="3" t="s">
        <v>847</v>
      </c>
    </row>
    <row r="55" spans="1:3">
      <c r="A55" s="4" t="s">
        <v>678</v>
      </c>
      <c r="B55" s="5" t="n">
        <v>309675</v>
      </c>
      <c r="C55" s="5" t="n">
        <v>346795</v>
      </c>
    </row>
    <row r="56" spans="1:3">
      <c r="A56" s="4" t="s">
        <v>886</v>
      </c>
    </row>
    <row r="57" spans="1:3">
      <c r="A57" s="3" t="s">
        <v>847</v>
      </c>
    </row>
    <row r="58" spans="1:3">
      <c r="A58" s="4" t="s">
        <v>678</v>
      </c>
      <c r="B58" s="5" t="n">
        <v>0</v>
      </c>
      <c r="C58" s="5" t="n">
        <v>0</v>
      </c>
    </row>
    <row r="59" spans="1:3">
      <c r="A59" s="4" t="s">
        <v>887</v>
      </c>
    </row>
    <row r="60" spans="1:3">
      <c r="A60" s="3" t="s">
        <v>847</v>
      </c>
    </row>
    <row r="61" spans="1:3">
      <c r="A61" s="4" t="s">
        <v>678</v>
      </c>
      <c r="B61" s="5" t="n">
        <v>1238</v>
      </c>
      <c r="C61" s="5" t="n">
        <v>176</v>
      </c>
    </row>
    <row r="62" spans="1:3">
      <c r="A62" s="4" t="s">
        <v>888</v>
      </c>
    </row>
    <row r="63" spans="1:3">
      <c r="A63" s="3" t="s">
        <v>847</v>
      </c>
    </row>
    <row r="64" spans="1:3">
      <c r="A64" s="4" t="s">
        <v>678</v>
      </c>
      <c r="B64" s="5" t="n">
        <v>0</v>
      </c>
      <c r="C64" s="5" t="n">
        <v>0</v>
      </c>
    </row>
    <row r="65" spans="1:3">
      <c r="A65" s="4" t="s">
        <v>688</v>
      </c>
    </row>
    <row r="66" spans="1:3">
      <c r="A66" s="3" t="s">
        <v>847</v>
      </c>
    </row>
    <row r="67" spans="1:3">
      <c r="A67" s="4" t="s">
        <v>678</v>
      </c>
      <c r="B67" s="5" t="n">
        <v>3386296</v>
      </c>
      <c r="C67" s="5" t="n">
        <v>2768528</v>
      </c>
    </row>
    <row r="68" spans="1:3">
      <c r="A68" s="4" t="s">
        <v>889</v>
      </c>
    </row>
    <row r="69" spans="1:3">
      <c r="A69" s="3" t="s">
        <v>847</v>
      </c>
    </row>
    <row r="70" spans="1:3">
      <c r="A70" s="4" t="s">
        <v>678</v>
      </c>
      <c r="B70" s="5" t="n">
        <v>3152208</v>
      </c>
      <c r="C70" s="5" t="n">
        <v>2587801</v>
      </c>
    </row>
    <row r="71" spans="1:3">
      <c r="A71" s="4" t="s">
        <v>890</v>
      </c>
    </row>
    <row r="72" spans="1:3">
      <c r="A72" s="3" t="s">
        <v>847</v>
      </c>
    </row>
    <row r="73" spans="1:3">
      <c r="A73" s="4" t="s">
        <v>678</v>
      </c>
      <c r="B73" s="5" t="n">
        <v>19009</v>
      </c>
      <c r="C73" s="5" t="n">
        <v>7556</v>
      </c>
    </row>
    <row r="74" spans="1:3">
      <c r="A74" s="4" t="s">
        <v>891</v>
      </c>
    </row>
    <row r="75" spans="1:3">
      <c r="A75" s="3" t="s">
        <v>847</v>
      </c>
    </row>
    <row r="76" spans="1:3">
      <c r="A76" s="4" t="s">
        <v>678</v>
      </c>
      <c r="B76" s="5" t="n">
        <v>206739</v>
      </c>
      <c r="C76" s="5" t="n">
        <v>168875</v>
      </c>
    </row>
    <row r="77" spans="1:3">
      <c r="A77" s="4" t="s">
        <v>892</v>
      </c>
    </row>
    <row r="78" spans="1:3">
      <c r="A78" s="3" t="s">
        <v>847</v>
      </c>
    </row>
    <row r="79" spans="1:3">
      <c r="A79" s="4" t="s">
        <v>678</v>
      </c>
      <c r="B79" s="5" t="n">
        <v>8340</v>
      </c>
      <c r="C79" s="5" t="n">
        <v>4296</v>
      </c>
    </row>
    <row r="80" spans="1:3">
      <c r="A80" s="4" t="s">
        <v>689</v>
      </c>
    </row>
    <row r="81" spans="1:3">
      <c r="A81" s="3" t="s">
        <v>847</v>
      </c>
    </row>
    <row r="82" spans="1:3">
      <c r="A82" s="4" t="s">
        <v>678</v>
      </c>
      <c r="B82" s="5" t="n">
        <v>2290194</v>
      </c>
      <c r="C82" s="5" t="n">
        <v>2012646</v>
      </c>
    </row>
    <row r="83" spans="1:3">
      <c r="A83" s="4" t="s">
        <v>893</v>
      </c>
    </row>
    <row r="84" spans="1:3">
      <c r="A84" s="3" t="s">
        <v>847</v>
      </c>
    </row>
    <row r="85" spans="1:3">
      <c r="A85" s="4" t="s">
        <v>678</v>
      </c>
      <c r="B85" s="5" t="n">
        <v>2255444</v>
      </c>
      <c r="C85" s="5" t="n">
        <v>1981068</v>
      </c>
    </row>
    <row r="86" spans="1:3">
      <c r="A86" s="4" t="s">
        <v>894</v>
      </c>
    </row>
    <row r="87" spans="1:3">
      <c r="A87" s="3" t="s">
        <v>847</v>
      </c>
    </row>
    <row r="88" spans="1:3">
      <c r="A88" s="4" t="s">
        <v>678</v>
      </c>
      <c r="B88" s="5" t="n">
        <v>0</v>
      </c>
      <c r="C88" s="5" t="n">
        <v>18584</v>
      </c>
    </row>
    <row r="89" spans="1:3">
      <c r="A89" s="4" t="s">
        <v>895</v>
      </c>
    </row>
    <row r="90" spans="1:3">
      <c r="A90" s="3" t="s">
        <v>847</v>
      </c>
    </row>
    <row r="91" spans="1:3">
      <c r="A91" s="4" t="s">
        <v>678</v>
      </c>
      <c r="B91" s="5" t="n">
        <v>31572</v>
      </c>
      <c r="C91" s="5" t="n">
        <v>11018</v>
      </c>
    </row>
    <row r="92" spans="1:3">
      <c r="A92" s="4" t="s">
        <v>896</v>
      </c>
    </row>
    <row r="93" spans="1:3">
      <c r="A93" s="3" t="s">
        <v>847</v>
      </c>
    </row>
    <row r="94" spans="1:3">
      <c r="A94" s="4" t="s">
        <v>678</v>
      </c>
      <c r="B94" s="5" t="n">
        <v>3178</v>
      </c>
      <c r="C94" s="5" t="n">
        <v>1976</v>
      </c>
    </row>
    <row r="95" spans="1:3">
      <c r="A95" s="4" t="s">
        <v>690</v>
      </c>
    </row>
    <row r="96" spans="1:3">
      <c r="A96" s="3" t="s">
        <v>847</v>
      </c>
    </row>
    <row r="97" spans="1:3">
      <c r="A97" s="4" t="s">
        <v>678</v>
      </c>
      <c r="B97" s="5" t="n">
        <v>15238639</v>
      </c>
      <c r="C97" s="5" t="n">
        <v>12799182</v>
      </c>
    </row>
    <row r="98" spans="1:3">
      <c r="A98" s="4" t="s">
        <v>897</v>
      </c>
    </row>
    <row r="99" spans="1:3">
      <c r="A99" s="3" t="s">
        <v>847</v>
      </c>
    </row>
    <row r="100" spans="1:3">
      <c r="A100" s="4" t="s">
        <v>678</v>
      </c>
      <c r="B100" s="5" t="n">
        <v>14851650</v>
      </c>
      <c r="C100" s="5" t="n">
        <v>12563451</v>
      </c>
    </row>
    <row r="101" spans="1:3">
      <c r="A101" s="4" t="s">
        <v>898</v>
      </c>
    </row>
    <row r="102" spans="1:3">
      <c r="A102" s="3" t="s">
        <v>847</v>
      </c>
    </row>
    <row r="103" spans="1:3">
      <c r="A103" s="4" t="s">
        <v>678</v>
      </c>
      <c r="B103" s="5" t="n">
        <v>72225</v>
      </c>
      <c r="C103" s="5" t="n">
        <v>31512</v>
      </c>
    </row>
    <row r="104" spans="1:3">
      <c r="A104" s="4" t="s">
        <v>899</v>
      </c>
    </row>
    <row r="105" spans="1:3">
      <c r="A105" s="3" t="s">
        <v>847</v>
      </c>
    </row>
    <row r="106" spans="1:3">
      <c r="A106" s="4" t="s">
        <v>678</v>
      </c>
      <c r="B106" s="5" t="n">
        <v>303246</v>
      </c>
      <c r="C106" s="5" t="n">
        <v>197947</v>
      </c>
    </row>
    <row r="107" spans="1:3">
      <c r="A107" s="4" t="s">
        <v>900</v>
      </c>
    </row>
    <row r="108" spans="1:3">
      <c r="A108" s="3" t="s">
        <v>847</v>
      </c>
    </row>
    <row r="109" spans="1:3">
      <c r="A109" s="4" t="s">
        <v>678</v>
      </c>
      <c r="B109" s="5" t="n">
        <v>11518</v>
      </c>
      <c r="C109" s="5" t="n">
        <v>6272</v>
      </c>
    </row>
    <row r="110" spans="1:3">
      <c r="A110" s="4" t="s">
        <v>901</v>
      </c>
    </row>
    <row r="111" spans="1:3">
      <c r="A111" s="3" t="s">
        <v>847</v>
      </c>
    </row>
    <row r="112" spans="1:3">
      <c r="A112" s="4" t="s">
        <v>678</v>
      </c>
      <c r="B112" s="5" t="n">
        <v>23109</v>
      </c>
      <c r="C112" s="5" t="n">
        <v>24636</v>
      </c>
    </row>
    <row r="113" spans="1:3">
      <c r="A113" s="4" t="s">
        <v>902</v>
      </c>
    </row>
    <row r="114" spans="1:3">
      <c r="A114" s="3" t="s">
        <v>847</v>
      </c>
    </row>
    <row r="115" spans="1:3">
      <c r="A115" s="4" t="s">
        <v>678</v>
      </c>
      <c r="B115" s="5" t="n">
        <v>22819</v>
      </c>
      <c r="C115" s="5" t="n">
        <v>24338</v>
      </c>
    </row>
    <row r="116" spans="1:3">
      <c r="A116" s="4" t="s">
        <v>903</v>
      </c>
    </row>
    <row r="117" spans="1:3">
      <c r="A117" s="3" t="s">
        <v>847</v>
      </c>
    </row>
    <row r="118" spans="1:3">
      <c r="A118" s="4" t="s">
        <v>678</v>
      </c>
      <c r="B118" s="5" t="n">
        <v>0</v>
      </c>
      <c r="C118" s="5" t="n">
        <v>0</v>
      </c>
    </row>
    <row r="119" spans="1:3">
      <c r="A119" s="4" t="s">
        <v>904</v>
      </c>
    </row>
    <row r="120" spans="1:3">
      <c r="A120" s="3" t="s">
        <v>847</v>
      </c>
    </row>
    <row r="121" spans="1:3">
      <c r="A121" s="4" t="s">
        <v>678</v>
      </c>
      <c r="B121" s="5" t="n">
        <v>290</v>
      </c>
      <c r="C121" s="5" t="n">
        <v>298</v>
      </c>
    </row>
    <row r="122" spans="1:3">
      <c r="A122" s="4" t="s">
        <v>905</v>
      </c>
    </row>
    <row r="123" spans="1:3">
      <c r="A123" s="3" t="s">
        <v>847</v>
      </c>
    </row>
    <row r="124" spans="1:3">
      <c r="A124" s="4" t="s">
        <v>678</v>
      </c>
      <c r="B124" s="5" t="n">
        <v>0</v>
      </c>
      <c r="C124" s="5" t="n">
        <v>0</v>
      </c>
    </row>
    <row r="125" spans="1:3">
      <c r="A125" s="4" t="s">
        <v>906</v>
      </c>
    </row>
    <row r="126" spans="1:3">
      <c r="A126" s="3" t="s">
        <v>847</v>
      </c>
    </row>
    <row r="127" spans="1:3">
      <c r="A127" s="4" t="s">
        <v>678</v>
      </c>
      <c r="B127" s="5" t="n">
        <v>10012</v>
      </c>
      <c r="C127" s="5" t="n">
        <v>16567</v>
      </c>
    </row>
    <row r="128" spans="1:3">
      <c r="A128" s="4" t="s">
        <v>907</v>
      </c>
    </row>
    <row r="129" spans="1:3">
      <c r="A129" s="3" t="s">
        <v>847</v>
      </c>
    </row>
    <row r="130" spans="1:3">
      <c r="A130" s="4" t="s">
        <v>678</v>
      </c>
      <c r="B130" s="5" t="n">
        <v>9187</v>
      </c>
      <c r="C130" s="5" t="n">
        <v>15708</v>
      </c>
    </row>
    <row r="131" spans="1:3">
      <c r="A131" s="4" t="s">
        <v>908</v>
      </c>
    </row>
    <row r="132" spans="1:3">
      <c r="A132" s="3" t="s">
        <v>847</v>
      </c>
    </row>
    <row r="133" spans="1:3">
      <c r="A133" s="4" t="s">
        <v>678</v>
      </c>
      <c r="B133" s="5" t="n">
        <v>0</v>
      </c>
      <c r="C133" s="5" t="n">
        <v>859</v>
      </c>
    </row>
    <row r="134" spans="1:3">
      <c r="A134" s="4" t="s">
        <v>909</v>
      </c>
    </row>
    <row r="135" spans="1:3">
      <c r="A135" s="3" t="s">
        <v>847</v>
      </c>
    </row>
    <row r="136" spans="1:3">
      <c r="A136" s="4" t="s">
        <v>678</v>
      </c>
      <c r="B136" s="5" t="n">
        <v>825</v>
      </c>
      <c r="C136" s="5" t="n">
        <v>0</v>
      </c>
    </row>
    <row r="137" spans="1:3">
      <c r="A137" s="4" t="s">
        <v>910</v>
      </c>
    </row>
    <row r="138" spans="1:3">
      <c r="A138" s="3" t="s">
        <v>847</v>
      </c>
    </row>
    <row r="139" spans="1:3">
      <c r="A139" s="4" t="s">
        <v>678</v>
      </c>
      <c r="B139" s="5" t="n">
        <v>0</v>
      </c>
      <c r="C139" s="5" t="n">
        <v>0</v>
      </c>
    </row>
    <row r="140" spans="1:3">
      <c r="A140" s="4" t="s">
        <v>911</v>
      </c>
    </row>
    <row r="141" spans="1:3">
      <c r="A141" s="3" t="s">
        <v>847</v>
      </c>
    </row>
    <row r="142" spans="1:3">
      <c r="A142" s="4" t="s">
        <v>678</v>
      </c>
      <c r="B142" s="5" t="n">
        <v>12975</v>
      </c>
      <c r="C142" s="5" t="n">
        <v>25101</v>
      </c>
    </row>
    <row r="143" spans="1:3">
      <c r="A143" s="4" t="s">
        <v>912</v>
      </c>
    </row>
    <row r="144" spans="1:3">
      <c r="A144" s="3" t="s">
        <v>847</v>
      </c>
    </row>
    <row r="145" spans="1:3">
      <c r="A145" s="4" t="s">
        <v>678</v>
      </c>
      <c r="B145" s="5" t="n">
        <v>12623</v>
      </c>
      <c r="C145" s="5" t="n">
        <v>24857</v>
      </c>
    </row>
    <row r="146" spans="1:3">
      <c r="A146" s="4" t="s">
        <v>913</v>
      </c>
    </row>
    <row r="147" spans="1:3">
      <c r="A147" s="3" t="s">
        <v>847</v>
      </c>
    </row>
    <row r="148" spans="1:3">
      <c r="A148" s="4" t="s">
        <v>678</v>
      </c>
      <c r="B148" s="5" t="n">
        <v>0</v>
      </c>
      <c r="C148" s="5" t="n">
        <v>0</v>
      </c>
    </row>
    <row r="149" spans="1:3">
      <c r="A149" s="4" t="s">
        <v>914</v>
      </c>
    </row>
    <row r="150" spans="1:3">
      <c r="A150" s="3" t="s">
        <v>847</v>
      </c>
    </row>
    <row r="151" spans="1:3">
      <c r="A151" s="4" t="s">
        <v>678</v>
      </c>
      <c r="B151" s="5" t="n">
        <v>352</v>
      </c>
      <c r="C151" s="5" t="n">
        <v>84</v>
      </c>
    </row>
    <row r="152" spans="1:3">
      <c r="A152" s="4" t="s">
        <v>915</v>
      </c>
    </row>
    <row r="153" spans="1:3">
      <c r="A153" s="3" t="s">
        <v>847</v>
      </c>
    </row>
    <row r="154" spans="1:3">
      <c r="A154" s="4" t="s">
        <v>678</v>
      </c>
      <c r="B154" s="5" t="n">
        <v>0</v>
      </c>
      <c r="C154" s="5" t="n">
        <v>160</v>
      </c>
    </row>
    <row r="155" spans="1:3">
      <c r="A155" s="4" t="s">
        <v>916</v>
      </c>
    </row>
    <row r="156" spans="1:3">
      <c r="A156" s="3" t="s">
        <v>847</v>
      </c>
    </row>
    <row r="157" spans="1:3">
      <c r="A157" s="4" t="s">
        <v>678</v>
      </c>
      <c r="B157" s="5" t="n">
        <v>0</v>
      </c>
      <c r="C157" s="5" t="n">
        <v>0</v>
      </c>
    </row>
    <row r="158" spans="1:3">
      <c r="A158" s="4" t="s">
        <v>917</v>
      </c>
    </row>
    <row r="159" spans="1:3">
      <c r="A159" s="3" t="s">
        <v>847</v>
      </c>
    </row>
    <row r="160" spans="1:3">
      <c r="A160" s="4" t="s">
        <v>678</v>
      </c>
      <c r="B160" s="5" t="n">
        <v>0</v>
      </c>
      <c r="C160" s="5" t="n">
        <v>0</v>
      </c>
    </row>
    <row r="161" spans="1:3">
      <c r="A161" s="4" t="s">
        <v>918</v>
      </c>
    </row>
    <row r="162" spans="1:3">
      <c r="A162" s="3" t="s">
        <v>847</v>
      </c>
    </row>
    <row r="163" spans="1:3">
      <c r="A163" s="4" t="s">
        <v>678</v>
      </c>
      <c r="B163" s="5" t="n">
        <v>0</v>
      </c>
      <c r="C163" s="5" t="n">
        <v>0</v>
      </c>
    </row>
    <row r="164" spans="1:3">
      <c r="A164" s="4" t="s">
        <v>919</v>
      </c>
    </row>
    <row r="165" spans="1:3">
      <c r="A165" s="3" t="s">
        <v>847</v>
      </c>
    </row>
    <row r="166" spans="1:3">
      <c r="A166" s="4" t="s">
        <v>678</v>
      </c>
      <c r="B166" s="5" t="n">
        <v>0</v>
      </c>
      <c r="C166" s="5" t="n">
        <v>0</v>
      </c>
    </row>
    <row r="167" spans="1:3">
      <c r="A167" s="4" t="s">
        <v>920</v>
      </c>
    </row>
    <row r="168" spans="1:3">
      <c r="A168" s="3" t="s">
        <v>847</v>
      </c>
    </row>
    <row r="169" spans="1:3">
      <c r="A169" s="4" t="s">
        <v>678</v>
      </c>
      <c r="B169" s="5" t="n">
        <v>0</v>
      </c>
      <c r="C169" s="5" t="n">
        <v>0</v>
      </c>
    </row>
    <row r="170" spans="1:3">
      <c r="A170" s="4" t="s">
        <v>921</v>
      </c>
    </row>
    <row r="171" spans="1:3">
      <c r="A171" s="3" t="s">
        <v>847</v>
      </c>
    </row>
    <row r="172" spans="1:3">
      <c r="A172" s="4" t="s">
        <v>678</v>
      </c>
      <c r="B172" s="5" t="n">
        <v>842</v>
      </c>
      <c r="C172" s="5" t="n">
        <v>1062</v>
      </c>
    </row>
    <row r="173" spans="1:3">
      <c r="A173" s="4" t="s">
        <v>922</v>
      </c>
    </row>
    <row r="174" spans="1:3">
      <c r="A174" s="3" t="s">
        <v>847</v>
      </c>
    </row>
    <row r="175" spans="1:3">
      <c r="A175" s="4" t="s">
        <v>678</v>
      </c>
      <c r="B175" s="5" t="n">
        <v>842</v>
      </c>
      <c r="C175" s="5" t="n">
        <v>1035</v>
      </c>
    </row>
    <row r="176" spans="1:3">
      <c r="A176" s="4" t="s">
        <v>923</v>
      </c>
    </row>
    <row r="177" spans="1:3">
      <c r="A177" s="3" t="s">
        <v>847</v>
      </c>
    </row>
    <row r="178" spans="1:3">
      <c r="A178" s="4" t="s">
        <v>678</v>
      </c>
      <c r="B178" s="5" t="n">
        <v>0</v>
      </c>
      <c r="C178" s="5" t="n">
        <v>0</v>
      </c>
    </row>
    <row r="179" spans="1:3">
      <c r="A179" s="4" t="s">
        <v>924</v>
      </c>
    </row>
    <row r="180" spans="1:3">
      <c r="A180" s="3" t="s">
        <v>847</v>
      </c>
    </row>
    <row r="181" spans="1:3">
      <c r="A181" s="4" t="s">
        <v>678</v>
      </c>
      <c r="B181" s="5" t="n">
        <v>0</v>
      </c>
      <c r="C181" s="5" t="n">
        <v>27</v>
      </c>
    </row>
    <row r="182" spans="1:3">
      <c r="A182" s="4" t="s">
        <v>925</v>
      </c>
    </row>
    <row r="183" spans="1:3">
      <c r="A183" s="3" t="s">
        <v>847</v>
      </c>
    </row>
    <row r="184" spans="1:3">
      <c r="A184" s="4" t="s">
        <v>678</v>
      </c>
      <c r="B184" s="5" t="n">
        <v>0</v>
      </c>
      <c r="C184" s="5" t="n">
        <v>0</v>
      </c>
    </row>
    <row r="185" spans="1:3">
      <c r="A185" s="4" t="s">
        <v>926</v>
      </c>
    </row>
    <row r="186" spans="1:3">
      <c r="A186" s="3" t="s">
        <v>847</v>
      </c>
    </row>
    <row r="187" spans="1:3">
      <c r="A187" s="4" t="s">
        <v>678</v>
      </c>
      <c r="B187" s="5" t="n">
        <v>0</v>
      </c>
      <c r="C187" s="5" t="n">
        <v>0</v>
      </c>
    </row>
    <row r="188" spans="1:3">
      <c r="A188" s="4" t="s">
        <v>927</v>
      </c>
    </row>
    <row r="189" spans="1:3">
      <c r="A189" s="3" t="s">
        <v>847</v>
      </c>
    </row>
    <row r="190" spans="1:3">
      <c r="A190" s="4" t="s">
        <v>678</v>
      </c>
      <c r="B190" s="5" t="n">
        <v>0</v>
      </c>
      <c r="C190" s="5" t="n">
        <v>0</v>
      </c>
    </row>
    <row r="191" spans="1:3">
      <c r="A191" s="4" t="s">
        <v>928</v>
      </c>
    </row>
    <row r="192" spans="1:3">
      <c r="A192" s="3" t="s">
        <v>847</v>
      </c>
    </row>
    <row r="193" spans="1:3">
      <c r="A193" s="4" t="s">
        <v>678</v>
      </c>
      <c r="B193" s="5" t="n">
        <v>0</v>
      </c>
      <c r="C193" s="5" t="n">
        <v>0</v>
      </c>
    </row>
    <row r="194" spans="1:3">
      <c r="A194" s="4" t="s">
        <v>929</v>
      </c>
    </row>
    <row r="195" spans="1:3">
      <c r="A195" s="3" t="s">
        <v>847</v>
      </c>
    </row>
    <row r="196" spans="1:3">
      <c r="A196" s="4" t="s">
        <v>678</v>
      </c>
      <c r="B196" s="5" t="n">
        <v>0</v>
      </c>
      <c r="C196" s="5" t="n">
        <v>0</v>
      </c>
    </row>
    <row r="197" spans="1:3">
      <c r="A197" s="4" t="s">
        <v>930</v>
      </c>
    </row>
    <row r="198" spans="1:3">
      <c r="A198" s="3" t="s">
        <v>847</v>
      </c>
    </row>
    <row r="199" spans="1:3">
      <c r="A199" s="4" t="s">
        <v>678</v>
      </c>
      <c r="B199" s="5" t="n">
        <v>0</v>
      </c>
      <c r="C199" s="5" t="n">
        <v>0</v>
      </c>
    </row>
    <row r="200" spans="1:3">
      <c r="A200" s="4" t="s">
        <v>786</v>
      </c>
    </row>
    <row r="201" spans="1:3">
      <c r="A201" s="3" t="s">
        <v>847</v>
      </c>
    </row>
    <row r="202" spans="1:3">
      <c r="A202" s="4" t="s">
        <v>678</v>
      </c>
      <c r="B202" s="5" t="n">
        <v>46938</v>
      </c>
      <c r="C202" s="5" t="n">
        <v>67366</v>
      </c>
    </row>
    <row r="203" spans="1:3">
      <c r="A203" s="4" t="s">
        <v>931</v>
      </c>
    </row>
    <row r="204" spans="1:3">
      <c r="A204" s="3" t="s">
        <v>847</v>
      </c>
    </row>
    <row r="205" spans="1:3">
      <c r="A205" s="4" t="s">
        <v>678</v>
      </c>
      <c r="B205" s="5" t="n">
        <v>45471</v>
      </c>
      <c r="C205" s="5" t="n">
        <v>65938</v>
      </c>
    </row>
    <row r="206" spans="1:3">
      <c r="A206" s="4" t="s">
        <v>932</v>
      </c>
    </row>
    <row r="207" spans="1:3">
      <c r="A207" s="3" t="s">
        <v>847</v>
      </c>
    </row>
    <row r="208" spans="1:3">
      <c r="A208" s="4" t="s">
        <v>678</v>
      </c>
      <c r="B208" s="5" t="n">
        <v>0</v>
      </c>
      <c r="C208" s="5" t="n">
        <v>859</v>
      </c>
    </row>
    <row r="209" spans="1:3">
      <c r="A209" s="4" t="s">
        <v>933</v>
      </c>
    </row>
    <row r="210" spans="1:3">
      <c r="A210" s="3" t="s">
        <v>847</v>
      </c>
    </row>
    <row r="211" spans="1:3">
      <c r="A211" s="4" t="s">
        <v>678</v>
      </c>
      <c r="B211" s="5" t="n">
        <v>1467</v>
      </c>
      <c r="C211" s="5" t="n">
        <v>409</v>
      </c>
    </row>
    <row r="212" spans="1:3">
      <c r="A212" s="4" t="s">
        <v>934</v>
      </c>
    </row>
    <row r="213" spans="1:3">
      <c r="A213" s="3" t="s">
        <v>847</v>
      </c>
    </row>
    <row r="214" spans="1:3">
      <c r="A214" s="4" t="s">
        <v>678</v>
      </c>
      <c r="B214" s="5" t="n">
        <v>0</v>
      </c>
      <c r="C214" s="5" t="n">
        <v>160</v>
      </c>
    </row>
    <row r="215" spans="1:3">
      <c r="A215" s="4" t="s">
        <v>935</v>
      </c>
    </row>
    <row r="216" spans="1:3">
      <c r="A216" s="3" t="s">
        <v>847</v>
      </c>
    </row>
    <row r="217" spans="1:3">
      <c r="A217" s="4" t="s">
        <v>678</v>
      </c>
      <c r="B217" s="5" t="n">
        <v>138000</v>
      </c>
      <c r="C217" s="5" t="n">
        <v>80500</v>
      </c>
    </row>
    <row r="218" spans="1:3">
      <c r="A218" s="4" t="s">
        <v>936</v>
      </c>
    </row>
    <row r="219" spans="1:3">
      <c r="A219" s="3" t="s">
        <v>847</v>
      </c>
    </row>
    <row r="220" spans="1:3">
      <c r="A220" s="4" t="s">
        <v>678</v>
      </c>
      <c r="B220" s="6" t="n">
        <v>200</v>
      </c>
      <c r="C22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0</v>
      </c>
    </row>
    <row r="2" spans="1:3">
      <c r="A2" s="3" t="s">
        <v>733</v>
      </c>
    </row>
    <row r="3" spans="1:3">
      <c r="A3" s="4" t="s">
        <v>630</v>
      </c>
      <c r="B3" s="6" t="n">
        <v>19395394</v>
      </c>
      <c r="C3" s="6" t="n">
        <v>16636603</v>
      </c>
    </row>
    <row r="4" spans="1:3">
      <c r="A4" s="4" t="s">
        <v>629</v>
      </c>
      <c r="B4" s="5" t="n">
        <v>614042</v>
      </c>
      <c r="C4" s="5" t="n">
        <v>809540</v>
      </c>
    </row>
    <row r="5" spans="1:3">
      <c r="A5" s="4" t="s">
        <v>644</v>
      </c>
    </row>
    <row r="6" spans="1:3">
      <c r="A6" s="3" t="s">
        <v>733</v>
      </c>
    </row>
    <row r="7" spans="1:3">
      <c r="A7" s="4" t="s">
        <v>630</v>
      </c>
      <c r="B7" s="5" t="n">
        <v>4033502</v>
      </c>
      <c r="C7" s="5" t="n">
        <v>3662918</v>
      </c>
    </row>
    <row r="8" spans="1:3">
      <c r="A8" s="4" t="s">
        <v>629</v>
      </c>
      <c r="B8" s="5" t="n">
        <v>563153</v>
      </c>
      <c r="C8" s="5" t="n">
        <v>738297</v>
      </c>
    </row>
    <row r="9" spans="1:3">
      <c r="A9" s="4" t="s">
        <v>672</v>
      </c>
    </row>
    <row r="10" spans="1:3">
      <c r="A10" s="3" t="s">
        <v>733</v>
      </c>
    </row>
    <row r="11" spans="1:3">
      <c r="A11" s="4" t="s">
        <v>630</v>
      </c>
      <c r="B11" s="5" t="n">
        <v>24306</v>
      </c>
      <c r="C11" s="5" t="n">
        <v>35088</v>
      </c>
    </row>
    <row r="12" spans="1:3">
      <c r="A12" s="4" t="s">
        <v>675</v>
      </c>
    </row>
    <row r="13" spans="1:3">
      <c r="A13" s="3" t="s">
        <v>733</v>
      </c>
    </row>
    <row r="14" spans="1:3">
      <c r="A14" s="4" t="s">
        <v>938</v>
      </c>
      <c r="B14" s="5" t="n">
        <v>18653202</v>
      </c>
      <c r="C14" s="5" t="n">
        <v>15698461</v>
      </c>
    </row>
    <row r="15" spans="1:3">
      <c r="A15" s="4" t="s">
        <v>678</v>
      </c>
      <c r="B15" s="5" t="n">
        <v>18734407</v>
      </c>
      <c r="C15" s="5" t="n">
        <v>15759687</v>
      </c>
    </row>
    <row r="16" spans="1:3">
      <c r="A16" s="4" t="s">
        <v>681</v>
      </c>
    </row>
    <row r="17" spans="1:3">
      <c r="A17" s="3" t="s">
        <v>733</v>
      </c>
    </row>
    <row r="18" spans="1:3">
      <c r="A18" s="4" t="s">
        <v>938</v>
      </c>
      <c r="B18" s="5" t="n">
        <v>3457606</v>
      </c>
      <c r="C18" s="5" t="n">
        <v>2917579</v>
      </c>
    </row>
    <row r="19" spans="1:3">
      <c r="A19" s="4" t="s">
        <v>678</v>
      </c>
      <c r="B19" s="5" t="n">
        <v>3470349</v>
      </c>
      <c r="C19" s="5" t="n">
        <v>2924621</v>
      </c>
    </row>
    <row r="20" spans="1:3">
      <c r="A20" s="4" t="s">
        <v>682</v>
      </c>
    </row>
    <row r="21" spans="1:3">
      <c r="A21" s="3" t="s">
        <v>733</v>
      </c>
    </row>
    <row r="22" spans="1:3">
      <c r="A22" s="4" t="s">
        <v>938</v>
      </c>
      <c r="B22" s="5" t="n">
        <v>1120</v>
      </c>
      <c r="C22" s="5" t="n">
        <v>806</v>
      </c>
    </row>
    <row r="23" spans="1:3">
      <c r="A23" s="4" t="s">
        <v>678</v>
      </c>
      <c r="B23" s="5" t="n">
        <v>1120</v>
      </c>
      <c r="C23" s="5" t="n">
        <v>806</v>
      </c>
    </row>
    <row r="24" spans="1:3">
      <c r="A24" s="4" t="s">
        <v>684</v>
      </c>
    </row>
    <row r="25" spans="1:3">
      <c r="A25" s="3" t="s">
        <v>733</v>
      </c>
    </row>
    <row r="26" spans="1:3">
      <c r="A26" s="4" t="s">
        <v>938</v>
      </c>
      <c r="B26" s="5" t="n">
        <v>3806565</v>
      </c>
      <c r="C26" s="5" t="n">
        <v>3451973</v>
      </c>
    </row>
    <row r="27" spans="1:3">
      <c r="A27" s="4" t="s">
        <v>678</v>
      </c>
      <c r="B27" s="5" t="n">
        <v>3806565</v>
      </c>
      <c r="C27" s="5" t="n">
        <v>3451973</v>
      </c>
    </row>
    <row r="28" spans="1:3">
      <c r="A28" s="4" t="s">
        <v>685</v>
      </c>
    </row>
    <row r="29" spans="1:3">
      <c r="A29" s="3" t="s">
        <v>733</v>
      </c>
    </row>
    <row r="30" spans="1:3">
      <c r="A30" s="4" t="s">
        <v>938</v>
      </c>
      <c r="B30" s="5" t="n">
        <v>1716814</v>
      </c>
      <c r="C30" s="5" t="n">
        <v>1329131</v>
      </c>
    </row>
    <row r="31" spans="1:3">
      <c r="A31" s="4" t="s">
        <v>678</v>
      </c>
      <c r="B31" s="5" t="n">
        <v>1725838</v>
      </c>
      <c r="C31" s="5" t="n">
        <v>1338947</v>
      </c>
    </row>
    <row r="32" spans="1:3">
      <c r="A32" s="4" t="s">
        <v>686</v>
      </c>
    </row>
    <row r="33" spans="1:3">
      <c r="A33" s="3" t="s">
        <v>733</v>
      </c>
    </row>
    <row r="34" spans="1:3">
      <c r="A34" s="4" t="s">
        <v>938</v>
      </c>
      <c r="B34" s="5" t="n">
        <v>3717666</v>
      </c>
      <c r="C34" s="5" t="n">
        <v>2878218</v>
      </c>
    </row>
    <row r="35" spans="1:3">
      <c r="A35" s="4" t="s">
        <v>678</v>
      </c>
      <c r="B35" s="5" t="n">
        <v>3718833</v>
      </c>
      <c r="C35" s="5" t="n">
        <v>2880117</v>
      </c>
    </row>
    <row r="36" spans="1:3">
      <c r="A36" s="4" t="s">
        <v>687</v>
      </c>
    </row>
    <row r="37" spans="1:3">
      <c r="A37" s="3" t="s">
        <v>733</v>
      </c>
    </row>
    <row r="38" spans="1:3">
      <c r="A38" s="4" t="s">
        <v>938</v>
      </c>
      <c r="B38" s="5" t="n">
        <v>309675</v>
      </c>
      <c r="C38" s="5" t="n">
        <v>342477</v>
      </c>
    </row>
    <row r="39" spans="1:3">
      <c r="A39" s="4" t="s">
        <v>678</v>
      </c>
      <c r="B39" s="5" t="n">
        <v>310913</v>
      </c>
      <c r="C39" s="5" t="n">
        <v>346971</v>
      </c>
    </row>
    <row r="40" spans="1:3">
      <c r="A40" s="4" t="s">
        <v>688</v>
      </c>
    </row>
    <row r="41" spans="1:3">
      <c r="A41" s="3" t="s">
        <v>733</v>
      </c>
    </row>
    <row r="42" spans="1:3">
      <c r="A42" s="4" t="s">
        <v>938</v>
      </c>
      <c r="B42" s="5" t="n">
        <v>3335022</v>
      </c>
      <c r="C42" s="5" t="n">
        <v>2739357</v>
      </c>
    </row>
    <row r="43" spans="1:3">
      <c r="A43" s="4" t="s">
        <v>678</v>
      </c>
      <c r="B43" s="5" t="n">
        <v>3386296</v>
      </c>
      <c r="C43" s="5" t="n">
        <v>2768528</v>
      </c>
    </row>
    <row r="44" spans="1:3">
      <c r="A44" s="4" t="s">
        <v>689</v>
      </c>
    </row>
    <row r="45" spans="1:3">
      <c r="A45" s="3" t="s">
        <v>733</v>
      </c>
    </row>
    <row r="46" spans="1:3">
      <c r="A46" s="4" t="s">
        <v>938</v>
      </c>
      <c r="B46" s="5" t="n">
        <v>2284435</v>
      </c>
      <c r="C46" s="5" t="n">
        <v>2003842</v>
      </c>
    </row>
    <row r="47" spans="1:3">
      <c r="A47" s="4" t="s">
        <v>678</v>
      </c>
      <c r="B47" s="5" t="n">
        <v>2290194</v>
      </c>
      <c r="C47" s="5" t="n">
        <v>2012646</v>
      </c>
    </row>
    <row r="48" spans="1:3">
      <c r="A48" s="4" t="s">
        <v>691</v>
      </c>
    </row>
    <row r="49" spans="1:3">
      <c r="A49" s="3" t="s">
        <v>733</v>
      </c>
    </row>
    <row r="50" spans="1:3">
      <c r="A50" s="4" t="s">
        <v>938</v>
      </c>
      <c r="B50" s="5" t="n">
        <v>24299</v>
      </c>
      <c r="C50" s="5" t="n">
        <v>35078</v>
      </c>
    </row>
    <row r="51" spans="1:3">
      <c r="A51" s="4" t="s">
        <v>678</v>
      </c>
      <c r="B51" s="5" t="n">
        <v>24299</v>
      </c>
      <c r="C51" s="5" t="n">
        <v>35078</v>
      </c>
    </row>
    <row r="52" spans="1:3">
      <c r="A52" s="4" t="s">
        <v>788</v>
      </c>
    </row>
    <row r="53" spans="1:3">
      <c r="A53" s="3" t="s">
        <v>733</v>
      </c>
    </row>
    <row r="54" spans="1:3">
      <c r="A54" s="4" t="s">
        <v>938</v>
      </c>
      <c r="B54" s="5" t="n">
        <v>72535</v>
      </c>
      <c r="C54" s="5" t="n">
        <v>97664</v>
      </c>
    </row>
    <row r="55" spans="1:3">
      <c r="A55" s="4" t="s">
        <v>629</v>
      </c>
      <c r="B55" s="5" t="n">
        <v>77800</v>
      </c>
      <c r="C55" s="5" t="n">
        <v>105670</v>
      </c>
    </row>
    <row r="56" spans="1:3">
      <c r="A56" s="4" t="s">
        <v>806</v>
      </c>
    </row>
    <row r="57" spans="1:3">
      <c r="A57" s="3" t="s">
        <v>733</v>
      </c>
    </row>
    <row r="58" spans="1:3">
      <c r="A58" s="4" t="s">
        <v>938</v>
      </c>
      <c r="B58" s="5" t="n">
        <v>29406</v>
      </c>
      <c r="C58" s="5" t="n">
        <v>36904</v>
      </c>
    </row>
    <row r="59" spans="1:3">
      <c r="A59" s="4" t="s">
        <v>629</v>
      </c>
      <c r="B59" s="5" t="n">
        <v>30805</v>
      </c>
      <c r="C59" s="5" t="n">
        <v>39258</v>
      </c>
    </row>
    <row r="60" spans="1:3">
      <c r="A60" s="4" t="s">
        <v>807</v>
      </c>
    </row>
    <row r="61" spans="1:3">
      <c r="A61" s="3" t="s">
        <v>733</v>
      </c>
    </row>
    <row r="62" spans="1:3">
      <c r="A62" s="4" t="s">
        <v>938</v>
      </c>
      <c r="B62" s="5" t="n">
        <v>43129</v>
      </c>
      <c r="C62" s="5" t="n">
        <v>60760</v>
      </c>
    </row>
    <row r="63" spans="1:3">
      <c r="A63" s="4" t="s">
        <v>629</v>
      </c>
      <c r="B63" s="5" t="n">
        <v>46995</v>
      </c>
      <c r="C63" s="5" t="n">
        <v>66412</v>
      </c>
    </row>
    <row r="64" spans="1:3">
      <c r="A64" s="4" t="s">
        <v>785</v>
      </c>
    </row>
    <row r="65" spans="1:3">
      <c r="A65" s="3" t="s">
        <v>733</v>
      </c>
    </row>
    <row r="66" spans="1:3">
      <c r="A66" s="4" t="s">
        <v>938</v>
      </c>
      <c r="B66" s="5" t="n">
        <v>550506</v>
      </c>
      <c r="C66" s="5" t="n">
        <v>731164</v>
      </c>
    </row>
    <row r="67" spans="1:3">
      <c r="A67" s="4" t="s">
        <v>630</v>
      </c>
      <c r="B67" s="5" t="n">
        <v>583187</v>
      </c>
      <c r="C67" s="5" t="n">
        <v>771246</v>
      </c>
    </row>
    <row r="68" spans="1:3">
      <c r="A68" s="4" t="s">
        <v>939</v>
      </c>
    </row>
    <row r="69" spans="1:3">
      <c r="A69" s="3" t="s">
        <v>733</v>
      </c>
    </row>
    <row r="70" spans="1:3">
      <c r="A70" s="4" t="s">
        <v>938</v>
      </c>
      <c r="B70" s="5" t="n">
        <v>500272</v>
      </c>
      <c r="C70" s="5" t="n">
        <v>659726</v>
      </c>
    </row>
    <row r="71" spans="1:3">
      <c r="A71" s="4" t="s">
        <v>629</v>
      </c>
      <c r="B71" s="5" t="n">
        <v>532348</v>
      </c>
      <c r="C71" s="5" t="n">
        <v>699039</v>
      </c>
    </row>
    <row r="72" spans="1:3">
      <c r="A72" s="4" t="s">
        <v>940</v>
      </c>
    </row>
    <row r="73" spans="1:3">
      <c r="A73" s="3" t="s">
        <v>733</v>
      </c>
    </row>
    <row r="74" spans="1:3">
      <c r="A74" s="4" t="s">
        <v>938</v>
      </c>
      <c r="B74" s="5" t="n">
        <v>3460</v>
      </c>
      <c r="C74" s="5" t="n">
        <v>4243</v>
      </c>
    </row>
    <row r="75" spans="1:3">
      <c r="A75" s="4" t="s">
        <v>629</v>
      </c>
      <c r="B75" s="5" t="n">
        <v>3894</v>
      </c>
      <c r="C75" s="5" t="n">
        <v>4831</v>
      </c>
    </row>
    <row r="76" spans="1:3">
      <c r="A76" s="4" t="s">
        <v>901</v>
      </c>
    </row>
    <row r="77" spans="1:3">
      <c r="A77" s="3" t="s">
        <v>733</v>
      </c>
    </row>
    <row r="78" spans="1:3">
      <c r="A78" s="4" t="s">
        <v>938</v>
      </c>
      <c r="B78" s="5" t="n">
        <v>23109</v>
      </c>
      <c r="C78" s="5" t="n">
        <v>24636</v>
      </c>
    </row>
    <row r="79" spans="1:3">
      <c r="A79" s="4" t="s">
        <v>678</v>
      </c>
      <c r="B79" s="5" t="n">
        <v>23109</v>
      </c>
      <c r="C79" s="5" t="n">
        <v>24636</v>
      </c>
    </row>
    <row r="80" spans="1:3">
      <c r="A80" s="4" t="s">
        <v>906</v>
      </c>
    </row>
    <row r="81" spans="1:3">
      <c r="A81" s="3" t="s">
        <v>733</v>
      </c>
    </row>
    <row r="82" spans="1:3">
      <c r="A82" s="4" t="s">
        <v>938</v>
      </c>
      <c r="B82" s="5" t="n">
        <v>10012</v>
      </c>
      <c r="C82" s="5" t="n">
        <v>16567</v>
      </c>
    </row>
    <row r="83" spans="1:3">
      <c r="A83" s="4" t="s">
        <v>678</v>
      </c>
      <c r="B83" s="5" t="n">
        <v>10012</v>
      </c>
      <c r="C83" s="5" t="n">
        <v>16567</v>
      </c>
    </row>
    <row r="84" spans="1:3">
      <c r="A84" s="4" t="s">
        <v>911</v>
      </c>
    </row>
    <row r="85" spans="1:3">
      <c r="A85" s="3" t="s">
        <v>733</v>
      </c>
    </row>
    <row r="86" spans="1:3">
      <c r="A86" s="4" t="s">
        <v>938</v>
      </c>
      <c r="B86" s="5" t="n">
        <v>12804</v>
      </c>
      <c r="C86" s="5" t="n">
        <v>24941</v>
      </c>
    </row>
    <row r="87" spans="1:3">
      <c r="A87" s="4" t="s">
        <v>678</v>
      </c>
      <c r="B87" s="5" t="n">
        <v>12975</v>
      </c>
      <c r="C87" s="5" t="n">
        <v>25101</v>
      </c>
    </row>
    <row r="88" spans="1:3">
      <c r="A88" s="4" t="s">
        <v>916</v>
      </c>
    </row>
    <row r="89" spans="1:3">
      <c r="A89" s="3" t="s">
        <v>733</v>
      </c>
    </row>
    <row r="90" spans="1:3">
      <c r="A90" s="4" t="s">
        <v>678</v>
      </c>
      <c r="B90" s="5" t="n">
        <v>0</v>
      </c>
      <c r="C90" s="5" t="n">
        <v>0</v>
      </c>
    </row>
    <row r="91" spans="1:3">
      <c r="A91" s="4" t="s">
        <v>921</v>
      </c>
    </row>
    <row r="92" spans="1:3">
      <c r="A92" s="3" t="s">
        <v>733</v>
      </c>
    </row>
    <row r="93" spans="1:3">
      <c r="A93" s="4" t="s">
        <v>938</v>
      </c>
      <c r="B93" s="5" t="n">
        <v>842</v>
      </c>
      <c r="C93" s="5" t="n">
        <v>1041</v>
      </c>
    </row>
    <row r="94" spans="1:3">
      <c r="A94" s="4" t="s">
        <v>678</v>
      </c>
      <c r="B94" s="5" t="n">
        <v>842</v>
      </c>
      <c r="C94" s="5" t="n">
        <v>1062</v>
      </c>
    </row>
    <row r="95" spans="1:3">
      <c r="A95" s="4" t="s">
        <v>926</v>
      </c>
    </row>
    <row r="96" spans="1:3">
      <c r="A96" s="3" t="s">
        <v>733</v>
      </c>
    </row>
    <row r="97" spans="1:3">
      <c r="A97" s="4" t="s">
        <v>678</v>
      </c>
      <c r="B97" s="5" t="n">
        <v>0</v>
      </c>
      <c r="C97" s="5" t="n">
        <v>0</v>
      </c>
    </row>
    <row r="98" spans="1:3">
      <c r="A98" s="4" t="s">
        <v>787</v>
      </c>
    </row>
    <row r="99" spans="1:3">
      <c r="A99" s="3" t="s">
        <v>733</v>
      </c>
    </row>
    <row r="100" spans="1:3">
      <c r="A100" s="4" t="s">
        <v>938</v>
      </c>
      <c r="B100" s="5" t="n">
        <v>7</v>
      </c>
      <c r="C100" s="5" t="n">
        <v>10</v>
      </c>
    </row>
    <row r="101" spans="1:3">
      <c r="A101" s="4" t="s">
        <v>630</v>
      </c>
      <c r="B101" s="5" t="n">
        <v>7</v>
      </c>
      <c r="C101" s="5" t="n">
        <v>10</v>
      </c>
    </row>
    <row r="102" spans="1:3">
      <c r="A102" s="4" t="s">
        <v>678</v>
      </c>
      <c r="B102" s="5" t="n">
        <v>7</v>
      </c>
      <c r="C102" s="5" t="n">
        <v>10</v>
      </c>
    </row>
    <row r="103" spans="1:3">
      <c r="A103" s="4" t="s">
        <v>941</v>
      </c>
    </row>
    <row r="104" spans="1:3">
      <c r="A104" s="3" t="s">
        <v>733</v>
      </c>
    </row>
    <row r="105" spans="1:3">
      <c r="A105" s="4" t="s">
        <v>942</v>
      </c>
      <c r="B105" s="5" t="n">
        <v>22230</v>
      </c>
      <c r="C105" s="5" t="n">
        <v>17564</v>
      </c>
    </row>
    <row r="106" spans="1:3">
      <c r="A106" s="4" t="s">
        <v>943</v>
      </c>
    </row>
    <row r="107" spans="1:3">
      <c r="A107" s="3" t="s">
        <v>733</v>
      </c>
    </row>
    <row r="108" spans="1:3">
      <c r="A108" s="4" t="s">
        <v>942</v>
      </c>
      <c r="B108" s="5" t="n">
        <v>10355</v>
      </c>
      <c r="C108" s="5" t="n">
        <v>3664</v>
      </c>
    </row>
    <row r="109" spans="1:3">
      <c r="A109" s="4" t="s">
        <v>944</v>
      </c>
    </row>
    <row r="110" spans="1:3">
      <c r="A110" s="3" t="s">
        <v>733</v>
      </c>
    </row>
    <row r="111" spans="1:3">
      <c r="A111" s="4" t="s">
        <v>942</v>
      </c>
      <c r="B111" s="5" t="n">
        <v>0</v>
      </c>
      <c r="C111" s="5" t="n">
        <v>0</v>
      </c>
    </row>
    <row r="112" spans="1:3">
      <c r="A112" s="4" t="s">
        <v>945</v>
      </c>
    </row>
    <row r="113" spans="1:3">
      <c r="A113" s="3" t="s">
        <v>733</v>
      </c>
    </row>
    <row r="114" spans="1:3">
      <c r="A114" s="4" t="s">
        <v>942</v>
      </c>
      <c r="B114" s="5" t="n">
        <v>0</v>
      </c>
      <c r="C114" s="5" t="n">
        <v>0</v>
      </c>
    </row>
    <row r="115" spans="1:3">
      <c r="A115" s="4" t="s">
        <v>946</v>
      </c>
    </row>
    <row r="116" spans="1:3">
      <c r="A116" s="3" t="s">
        <v>733</v>
      </c>
    </row>
    <row r="117" spans="1:3">
      <c r="A117" s="4" t="s">
        <v>942</v>
      </c>
      <c r="B117" s="5" t="n">
        <v>1557</v>
      </c>
      <c r="C117" s="5" t="n">
        <v>1433</v>
      </c>
    </row>
    <row r="118" spans="1:3">
      <c r="A118" s="4" t="s">
        <v>947</v>
      </c>
    </row>
    <row r="119" spans="1:3">
      <c r="A119" s="3" t="s">
        <v>733</v>
      </c>
    </row>
    <row r="120" spans="1:3">
      <c r="A120" s="4" t="s">
        <v>942</v>
      </c>
      <c r="B120" s="5" t="n">
        <v>754</v>
      </c>
      <c r="C120" s="5" t="n">
        <v>1899</v>
      </c>
    </row>
    <row r="121" spans="1:3">
      <c r="A121" s="4" t="s">
        <v>948</v>
      </c>
    </row>
    <row r="122" spans="1:3">
      <c r="A122" s="3" t="s">
        <v>733</v>
      </c>
    </row>
    <row r="123" spans="1:3">
      <c r="A123" s="4" t="s">
        <v>942</v>
      </c>
      <c r="B123" s="5" t="n">
        <v>0</v>
      </c>
      <c r="C123" s="5" t="n">
        <v>4494</v>
      </c>
    </row>
    <row r="124" spans="1:3">
      <c r="A124" s="4" t="s">
        <v>949</v>
      </c>
    </row>
    <row r="125" spans="1:3">
      <c r="A125" s="3" t="s">
        <v>733</v>
      </c>
    </row>
    <row r="126" spans="1:3">
      <c r="A126" s="4" t="s">
        <v>942</v>
      </c>
      <c r="B126" s="5" t="n">
        <v>9552</v>
      </c>
      <c r="C126" s="5" t="n">
        <v>2235</v>
      </c>
    </row>
    <row r="127" spans="1:3">
      <c r="A127" s="4" t="s">
        <v>950</v>
      </c>
    </row>
    <row r="128" spans="1:3">
      <c r="A128" s="3" t="s">
        <v>733</v>
      </c>
    </row>
    <row r="129" spans="1:3">
      <c r="A129" s="4" t="s">
        <v>942</v>
      </c>
      <c r="B129" s="5" t="n">
        <v>12</v>
      </c>
      <c r="C129" s="5" t="n">
        <v>3839</v>
      </c>
    </row>
    <row r="130" spans="1:3">
      <c r="A130" s="4" t="s">
        <v>951</v>
      </c>
    </row>
    <row r="131" spans="1:3">
      <c r="A131" s="3" t="s">
        <v>733</v>
      </c>
    </row>
    <row r="132" spans="1:3">
      <c r="A132" s="4" t="s">
        <v>942</v>
      </c>
      <c r="B132" s="5" t="n">
        <v>0</v>
      </c>
      <c r="C132" s="5" t="n">
        <v>0</v>
      </c>
    </row>
    <row r="133" spans="1:3">
      <c r="A133" s="4" t="s">
        <v>952</v>
      </c>
    </row>
    <row r="134" spans="1:3">
      <c r="A134" s="3" t="s">
        <v>733</v>
      </c>
    </row>
    <row r="135" spans="1:3">
      <c r="A135" s="4" t="s">
        <v>942</v>
      </c>
      <c r="B135" s="5" t="n">
        <v>1736</v>
      </c>
      <c r="C135" s="5" t="n">
        <v>2673</v>
      </c>
    </row>
    <row r="136" spans="1:3">
      <c r="A136" s="4" t="s">
        <v>953</v>
      </c>
    </row>
    <row r="137" spans="1:3">
      <c r="A137" s="3" t="s">
        <v>733</v>
      </c>
    </row>
    <row r="138" spans="1:3">
      <c r="A138" s="4" t="s">
        <v>942</v>
      </c>
      <c r="B138" s="5" t="n">
        <v>481</v>
      </c>
      <c r="C138" s="5" t="n">
        <v>1583</v>
      </c>
    </row>
    <row r="139" spans="1:3">
      <c r="A139" s="4" t="s">
        <v>954</v>
      </c>
    </row>
    <row r="140" spans="1:3">
      <c r="A140" s="3" t="s">
        <v>733</v>
      </c>
    </row>
    <row r="141" spans="1:3">
      <c r="A141" s="4" t="s">
        <v>942</v>
      </c>
      <c r="B141" s="5" t="n">
        <v>1255</v>
      </c>
      <c r="C141" s="5" t="n">
        <v>1090</v>
      </c>
    </row>
    <row r="142" spans="1:3">
      <c r="A142" s="4" t="s">
        <v>955</v>
      </c>
    </row>
    <row r="143" spans="1:3">
      <c r="A143" s="3" t="s">
        <v>733</v>
      </c>
    </row>
    <row r="144" spans="1:3">
      <c r="A144" s="4" t="s">
        <v>942</v>
      </c>
      <c r="B144" s="5" t="n">
        <v>13672</v>
      </c>
      <c r="C144" s="5" t="n">
        <v>12841</v>
      </c>
    </row>
    <row r="145" spans="1:3">
      <c r="A145" s="4" t="s">
        <v>956</v>
      </c>
    </row>
    <row r="146" spans="1:3">
      <c r="A146" s="3" t="s">
        <v>733</v>
      </c>
    </row>
    <row r="147" spans="1:3">
      <c r="A147" s="4" t="s">
        <v>942</v>
      </c>
      <c r="B147" s="5" t="n">
        <v>13524</v>
      </c>
      <c r="C147" s="5" t="n">
        <v>12714</v>
      </c>
    </row>
    <row r="148" spans="1:3">
      <c r="A148" s="4" t="s">
        <v>957</v>
      </c>
    </row>
    <row r="149" spans="1:3">
      <c r="A149" s="3" t="s">
        <v>733</v>
      </c>
    </row>
    <row r="150" spans="1:3">
      <c r="A150" s="4" t="s">
        <v>942</v>
      </c>
      <c r="B150" s="5" t="n">
        <v>148</v>
      </c>
      <c r="C150" s="5" t="n">
        <v>127</v>
      </c>
    </row>
    <row r="151" spans="1:3">
      <c r="A151" s="4" t="s">
        <v>958</v>
      </c>
    </row>
    <row r="152" spans="1:3">
      <c r="A152" s="3" t="s">
        <v>733</v>
      </c>
    </row>
    <row r="153" spans="1:3">
      <c r="A153" s="4" t="s">
        <v>942</v>
      </c>
      <c r="B153" s="5" t="n">
        <v>0</v>
      </c>
      <c r="C153" s="5" t="n">
        <v>0</v>
      </c>
    </row>
    <row r="154" spans="1:3">
      <c r="A154" s="4" t="s">
        <v>959</v>
      </c>
    </row>
    <row r="155" spans="1:3">
      <c r="A155" s="3" t="s">
        <v>733</v>
      </c>
    </row>
    <row r="156" spans="1:3">
      <c r="A156" s="4" t="s">
        <v>942</v>
      </c>
      <c r="B156" s="5" t="n">
        <v>0</v>
      </c>
      <c r="C156" s="5" t="n">
        <v>0</v>
      </c>
    </row>
    <row r="157" spans="1:3">
      <c r="A157" s="4" t="s">
        <v>960</v>
      </c>
    </row>
    <row r="158" spans="1:3">
      <c r="A158" s="3" t="s">
        <v>733</v>
      </c>
    </row>
    <row r="159" spans="1:3">
      <c r="A159" s="4" t="s">
        <v>942</v>
      </c>
      <c r="B159" s="5" t="n">
        <v>0</v>
      </c>
      <c r="C159" s="5" t="n">
        <v>0</v>
      </c>
    </row>
    <row r="160" spans="1:3">
      <c r="A160" s="4" t="s">
        <v>961</v>
      </c>
    </row>
    <row r="161" spans="1:3">
      <c r="A161" s="3" t="s">
        <v>733</v>
      </c>
    </row>
    <row r="162" spans="1:3">
      <c r="A162" s="4" t="s">
        <v>942</v>
      </c>
      <c r="B162" s="5" t="n">
        <v>0</v>
      </c>
      <c r="C162" s="5" t="n">
        <v>0</v>
      </c>
    </row>
    <row r="163" spans="1:3">
      <c r="A163" s="4" t="s">
        <v>962</v>
      </c>
    </row>
    <row r="164" spans="1:3">
      <c r="A164" s="3" t="s">
        <v>733</v>
      </c>
    </row>
    <row r="165" spans="1:3">
      <c r="A165" s="4" t="s">
        <v>942</v>
      </c>
      <c r="B165" s="5" t="n">
        <v>0</v>
      </c>
      <c r="C165" s="5" t="n">
        <v>0</v>
      </c>
    </row>
    <row r="166" spans="1:3">
      <c r="A166" s="4" t="s">
        <v>963</v>
      </c>
    </row>
    <row r="167" spans="1:3">
      <c r="A167" s="3" t="s">
        <v>733</v>
      </c>
    </row>
    <row r="168" spans="1:3">
      <c r="A168" s="4" t="s">
        <v>942</v>
      </c>
      <c r="B168" s="5" t="n">
        <v>9886</v>
      </c>
      <c r="C168" s="5" t="n">
        <v>10163</v>
      </c>
    </row>
    <row r="169" spans="1:3">
      <c r="A169" s="4" t="s">
        <v>964</v>
      </c>
    </row>
    <row r="170" spans="1:3">
      <c r="A170" s="3" t="s">
        <v>733</v>
      </c>
    </row>
    <row r="171" spans="1:3">
      <c r="A171" s="4" t="s">
        <v>942</v>
      </c>
      <c r="B171" s="5" t="n">
        <v>325</v>
      </c>
      <c r="C171" s="5" t="n">
        <v>552</v>
      </c>
    </row>
    <row r="172" spans="1:3">
      <c r="A172" s="4" t="s">
        <v>965</v>
      </c>
    </row>
    <row r="173" spans="1:3">
      <c r="A173" s="3" t="s">
        <v>733</v>
      </c>
    </row>
    <row r="174" spans="1:3">
      <c r="A174" s="4" t="s">
        <v>942</v>
      </c>
      <c r="B174" s="5" t="n">
        <v>0</v>
      </c>
      <c r="C174" s="5" t="n">
        <v>0</v>
      </c>
    </row>
    <row r="175" spans="1:3">
      <c r="A175" s="4" t="s">
        <v>966</v>
      </c>
    </row>
    <row r="176" spans="1:3">
      <c r="A176" s="3" t="s">
        <v>733</v>
      </c>
    </row>
    <row r="177" spans="1:3">
      <c r="A177" s="4" t="s">
        <v>942</v>
      </c>
      <c r="B177" s="5" t="n">
        <v>0</v>
      </c>
      <c r="C177" s="5" t="n">
        <v>0</v>
      </c>
    </row>
    <row r="178" spans="1:3">
      <c r="A178" s="4" t="s">
        <v>967</v>
      </c>
    </row>
    <row r="179" spans="1:3">
      <c r="A179" s="3" t="s">
        <v>733</v>
      </c>
    </row>
    <row r="180" spans="1:3">
      <c r="A180" s="4" t="s">
        <v>942</v>
      </c>
      <c r="B180" s="5" t="n">
        <v>797</v>
      </c>
      <c r="C180" s="5" t="n">
        <v>4784</v>
      </c>
    </row>
    <row r="181" spans="1:3">
      <c r="A181" s="4" t="s">
        <v>968</v>
      </c>
    </row>
    <row r="182" spans="1:3">
      <c r="A182" s="3" t="s">
        <v>733</v>
      </c>
    </row>
    <row r="183" spans="1:3">
      <c r="A183" s="4" t="s">
        <v>942</v>
      </c>
      <c r="B183" s="5" t="n">
        <v>0</v>
      </c>
      <c r="C183" s="5" t="n">
        <v>0</v>
      </c>
    </row>
    <row r="184" spans="1:3">
      <c r="A184" s="4" t="s">
        <v>969</v>
      </c>
    </row>
    <row r="185" spans="1:3">
      <c r="A185" s="3" t="s">
        <v>733</v>
      </c>
    </row>
    <row r="186" spans="1:3">
      <c r="A186" s="4" t="s">
        <v>942</v>
      </c>
      <c r="B186" s="5" t="n">
        <v>0</v>
      </c>
      <c r="C186" s="5" t="n">
        <v>0</v>
      </c>
    </row>
    <row r="187" spans="1:3">
      <c r="A187" s="4" t="s">
        <v>970</v>
      </c>
    </row>
    <row r="188" spans="1:3">
      <c r="A188" s="3" t="s">
        <v>733</v>
      </c>
    </row>
    <row r="189" spans="1:3">
      <c r="A189" s="4" t="s">
        <v>942</v>
      </c>
      <c r="B189" s="5" t="n">
        <v>5517</v>
      </c>
      <c r="C189" s="5" t="n">
        <v>4827</v>
      </c>
    </row>
    <row r="190" spans="1:3">
      <c r="A190" s="4" t="s">
        <v>971</v>
      </c>
    </row>
    <row r="191" spans="1:3">
      <c r="A191" s="3" t="s">
        <v>733</v>
      </c>
    </row>
    <row r="192" spans="1:3">
      <c r="A192" s="4" t="s">
        <v>942</v>
      </c>
      <c r="B192" s="5" t="n">
        <v>3247</v>
      </c>
      <c r="C192" s="5" t="n">
        <v>0</v>
      </c>
    </row>
    <row r="193" spans="1:3">
      <c r="A193" s="4" t="s">
        <v>972</v>
      </c>
    </row>
    <row r="194" spans="1:3">
      <c r="A194" s="3" t="s">
        <v>733</v>
      </c>
    </row>
    <row r="195" spans="1:3">
      <c r="A195" s="4" t="s">
        <v>942</v>
      </c>
      <c r="B195" s="5" t="n">
        <v>0</v>
      </c>
      <c r="C195" s="5" t="n">
        <v>0</v>
      </c>
    </row>
    <row r="196" spans="1:3">
      <c r="A196" s="4" t="s">
        <v>973</v>
      </c>
    </row>
    <row r="197" spans="1:3">
      <c r="A197" s="3" t="s">
        <v>733</v>
      </c>
    </row>
    <row r="198" spans="1:3">
      <c r="A198" s="4" t="s">
        <v>942</v>
      </c>
      <c r="B198" s="5" t="n">
        <v>534</v>
      </c>
      <c r="C198" s="5" t="n">
        <v>464</v>
      </c>
    </row>
    <row r="199" spans="1:3">
      <c r="A199" s="4" t="s">
        <v>974</v>
      </c>
    </row>
    <row r="200" spans="1:3">
      <c r="A200" s="3" t="s">
        <v>733</v>
      </c>
    </row>
    <row r="201" spans="1:3">
      <c r="A201" s="4" t="s">
        <v>942</v>
      </c>
      <c r="B201" s="5" t="n">
        <v>0</v>
      </c>
      <c r="C201" s="5" t="n">
        <v>21</v>
      </c>
    </row>
    <row r="202" spans="1:3">
      <c r="A202" s="4" t="s">
        <v>975</v>
      </c>
    </row>
    <row r="203" spans="1:3">
      <c r="A203" s="3" t="s">
        <v>733</v>
      </c>
    </row>
    <row r="204" spans="1:3">
      <c r="A204" s="4" t="s">
        <v>942</v>
      </c>
      <c r="B204" s="5" t="n">
        <v>534</v>
      </c>
      <c r="C204" s="5" t="n">
        <v>443</v>
      </c>
    </row>
    <row r="205" spans="1:3">
      <c r="A205" s="4" t="s">
        <v>976</v>
      </c>
    </row>
    <row r="206" spans="1:3">
      <c r="A206" s="3" t="s">
        <v>733</v>
      </c>
    </row>
    <row r="207" spans="1:3">
      <c r="A207" s="4" t="s">
        <v>942</v>
      </c>
      <c r="B207" s="5" t="n">
        <v>3013</v>
      </c>
      <c r="C207" s="5" t="n">
        <v>5178</v>
      </c>
    </row>
    <row r="208" spans="1:3">
      <c r="A208" s="4" t="s">
        <v>977</v>
      </c>
    </row>
    <row r="209" spans="1:3">
      <c r="A209" s="3" t="s">
        <v>733</v>
      </c>
    </row>
    <row r="210" spans="1:3">
      <c r="A210" s="4" t="s">
        <v>942</v>
      </c>
      <c r="B210" s="5" t="n">
        <v>2990</v>
      </c>
      <c r="C210" s="5" t="n">
        <v>4988</v>
      </c>
    </row>
    <row r="211" spans="1:3">
      <c r="A211" s="4" t="s">
        <v>978</v>
      </c>
    </row>
    <row r="212" spans="1:3">
      <c r="A212" s="3" t="s">
        <v>733</v>
      </c>
    </row>
    <row r="213" spans="1:3">
      <c r="A213" s="4" t="s">
        <v>942</v>
      </c>
      <c r="B213" s="5" t="n">
        <v>23</v>
      </c>
      <c r="C213" s="5" t="n">
        <v>9</v>
      </c>
    </row>
    <row r="214" spans="1:3">
      <c r="A214" s="4" t="s">
        <v>979</v>
      </c>
    </row>
    <row r="215" spans="1:3">
      <c r="A215" s="3" t="s">
        <v>733</v>
      </c>
    </row>
    <row r="216" spans="1:3">
      <c r="A216" s="4" t="s">
        <v>942</v>
      </c>
      <c r="B216" s="5" t="n">
        <v>0</v>
      </c>
      <c r="C216" s="5" t="n">
        <v>0</v>
      </c>
    </row>
    <row r="217" spans="1:3">
      <c r="A217" s="4" t="s">
        <v>980</v>
      </c>
    </row>
    <row r="218" spans="1:3">
      <c r="A218" s="3" t="s">
        <v>733</v>
      </c>
    </row>
    <row r="219" spans="1:3">
      <c r="A219" s="4" t="s">
        <v>942</v>
      </c>
      <c r="B219" s="5" t="n">
        <v>0</v>
      </c>
      <c r="C219" s="5" t="n">
        <v>0</v>
      </c>
    </row>
    <row r="220" spans="1:3">
      <c r="A220" s="4" t="s">
        <v>981</v>
      </c>
    </row>
    <row r="221" spans="1:3">
      <c r="A221" s="3" t="s">
        <v>733</v>
      </c>
    </row>
    <row r="222" spans="1:3">
      <c r="A222" s="4" t="s">
        <v>942</v>
      </c>
      <c r="B222" s="5" t="n">
        <v>0</v>
      </c>
      <c r="C222" s="5" t="n">
        <v>160</v>
      </c>
    </row>
    <row r="223" spans="1:3">
      <c r="A223" s="4" t="s">
        <v>982</v>
      </c>
    </row>
    <row r="224" spans="1:3">
      <c r="A224" s="3" t="s">
        <v>733</v>
      </c>
    </row>
    <row r="225" spans="1:3">
      <c r="A225" s="4" t="s">
        <v>942</v>
      </c>
      <c r="B225" s="5" t="n">
        <v>0</v>
      </c>
      <c r="C225" s="5" t="n">
        <v>21</v>
      </c>
    </row>
    <row r="226" spans="1:3">
      <c r="A226" s="4" t="s">
        <v>983</v>
      </c>
    </row>
    <row r="227" spans="1:3">
      <c r="A227" s="3" t="s">
        <v>733</v>
      </c>
    </row>
    <row r="228" spans="1:3">
      <c r="A228" s="4" t="s">
        <v>942</v>
      </c>
      <c r="B228" s="5" t="n">
        <v>0</v>
      </c>
      <c r="C228" s="5" t="n">
        <v>0</v>
      </c>
    </row>
    <row r="229" spans="1:3">
      <c r="A229" s="4" t="s">
        <v>984</v>
      </c>
    </row>
    <row r="230" spans="1:3">
      <c r="A230" s="3" t="s">
        <v>733</v>
      </c>
    </row>
    <row r="231" spans="1:3">
      <c r="A231" s="4" t="s">
        <v>942</v>
      </c>
      <c r="B231" s="5" t="n">
        <v>49089</v>
      </c>
      <c r="C231" s="5" t="n">
        <v>33499</v>
      </c>
    </row>
    <row r="232" spans="1:3">
      <c r="A232" s="4" t="s">
        <v>985</v>
      </c>
    </row>
    <row r="233" spans="1:3">
      <c r="A233" s="3" t="s">
        <v>733</v>
      </c>
    </row>
    <row r="234" spans="1:3">
      <c r="A234" s="4" t="s">
        <v>942</v>
      </c>
      <c r="B234" s="5" t="n">
        <v>2063</v>
      </c>
      <c r="C234" s="5" t="n">
        <v>2826</v>
      </c>
    </row>
    <row r="235" spans="1:3">
      <c r="A235" s="4" t="s">
        <v>986</v>
      </c>
    </row>
    <row r="236" spans="1:3">
      <c r="A236" s="3" t="s">
        <v>733</v>
      </c>
    </row>
    <row r="237" spans="1:3">
      <c r="A237" s="4" t="s">
        <v>942</v>
      </c>
      <c r="B237" s="5" t="n">
        <v>0</v>
      </c>
      <c r="C237" s="5" t="n">
        <v>0</v>
      </c>
    </row>
    <row r="238" spans="1:3">
      <c r="A238" s="4" t="s">
        <v>987</v>
      </c>
    </row>
    <row r="239" spans="1:3">
      <c r="A239" s="3" t="s">
        <v>733</v>
      </c>
    </row>
    <row r="240" spans="1:3">
      <c r="A240" s="4" t="s">
        <v>942</v>
      </c>
      <c r="B240" s="5" t="n">
        <v>0</v>
      </c>
      <c r="C240" s="5" t="n">
        <v>0</v>
      </c>
    </row>
    <row r="241" spans="1:3">
      <c r="A241" s="4" t="s">
        <v>988</v>
      </c>
    </row>
    <row r="242" spans="1:3">
      <c r="A242" s="3" t="s">
        <v>733</v>
      </c>
    </row>
    <row r="243" spans="1:3">
      <c r="A243" s="4" t="s">
        <v>942</v>
      </c>
      <c r="B243" s="5" t="n">
        <v>6670</v>
      </c>
      <c r="C243" s="5" t="n">
        <v>3599</v>
      </c>
    </row>
    <row r="244" spans="1:3">
      <c r="A244" s="4" t="s">
        <v>989</v>
      </c>
    </row>
    <row r="245" spans="1:3">
      <c r="A245" s="3" t="s">
        <v>733</v>
      </c>
    </row>
    <row r="246" spans="1:3">
      <c r="A246" s="4" t="s">
        <v>942</v>
      </c>
      <c r="B246" s="5" t="n">
        <v>413</v>
      </c>
      <c r="C246" s="5" t="n">
        <v>0</v>
      </c>
    </row>
    <row r="247" spans="1:3">
      <c r="A247" s="4" t="s">
        <v>990</v>
      </c>
    </row>
    <row r="248" spans="1:3">
      <c r="A248" s="3" t="s">
        <v>733</v>
      </c>
    </row>
    <row r="249" spans="1:3">
      <c r="A249" s="4" t="s">
        <v>942</v>
      </c>
      <c r="B249" s="5" t="n">
        <v>1238</v>
      </c>
      <c r="C249" s="5" t="n">
        <v>0</v>
      </c>
    </row>
    <row r="250" spans="1:3">
      <c r="A250" s="4" t="s">
        <v>991</v>
      </c>
    </row>
    <row r="251" spans="1:3">
      <c r="A251" s="3" t="s">
        <v>733</v>
      </c>
    </row>
    <row r="252" spans="1:3">
      <c r="A252" s="4" t="s">
        <v>942</v>
      </c>
      <c r="B252" s="5" t="n">
        <v>36205</v>
      </c>
      <c r="C252" s="5" t="n">
        <v>22109</v>
      </c>
    </row>
    <row r="253" spans="1:3">
      <c r="A253" s="4" t="s">
        <v>992</v>
      </c>
    </row>
    <row r="254" spans="1:3">
      <c r="A254" s="3" t="s">
        <v>733</v>
      </c>
    </row>
    <row r="255" spans="1:3">
      <c r="A255" s="4" t="s">
        <v>942</v>
      </c>
      <c r="B255" s="5" t="n">
        <v>2500</v>
      </c>
      <c r="C255" s="5" t="n">
        <v>4965</v>
      </c>
    </row>
    <row r="256" spans="1:3">
      <c r="A256" s="4" t="s">
        <v>993</v>
      </c>
    </row>
    <row r="257" spans="1:3">
      <c r="A257" s="3" t="s">
        <v>733</v>
      </c>
    </row>
    <row r="258" spans="1:3">
      <c r="A258" s="4" t="s">
        <v>942</v>
      </c>
      <c r="B258" s="5" t="n">
        <v>0</v>
      </c>
      <c r="C258" s="5" t="n">
        <v>0</v>
      </c>
    </row>
    <row r="259" spans="1:3">
      <c r="A259" s="4" t="s">
        <v>994</v>
      </c>
    </row>
    <row r="260" spans="1:3">
      <c r="A260" s="3" t="s">
        <v>733</v>
      </c>
    </row>
    <row r="261" spans="1:3">
      <c r="A261" s="4" t="s">
        <v>942</v>
      </c>
      <c r="B261" s="5" t="n">
        <v>2995</v>
      </c>
      <c r="C261" s="5" t="n">
        <v>4869</v>
      </c>
    </row>
    <row r="262" spans="1:3">
      <c r="A262" s="4" t="s">
        <v>995</v>
      </c>
    </row>
    <row r="263" spans="1:3">
      <c r="A263" s="3" t="s">
        <v>733</v>
      </c>
    </row>
    <row r="264" spans="1:3">
      <c r="A264" s="4" t="s">
        <v>942</v>
      </c>
      <c r="B264" s="5" t="n">
        <v>918</v>
      </c>
      <c r="C264" s="5" t="n">
        <v>750</v>
      </c>
    </row>
    <row r="265" spans="1:3">
      <c r="A265" s="4" t="s">
        <v>996</v>
      </c>
    </row>
    <row r="266" spans="1:3">
      <c r="A266" s="3" t="s">
        <v>733</v>
      </c>
    </row>
    <row r="267" spans="1:3">
      <c r="A267" s="4" t="s">
        <v>942</v>
      </c>
      <c r="B267" s="5" t="n">
        <v>2077</v>
      </c>
      <c r="C267" s="5" t="n">
        <v>4119</v>
      </c>
    </row>
    <row r="268" spans="1:3">
      <c r="A268" s="4" t="s">
        <v>997</v>
      </c>
    </row>
    <row r="269" spans="1:3">
      <c r="A269" s="3" t="s">
        <v>733</v>
      </c>
    </row>
    <row r="270" spans="1:3">
      <c r="A270" s="4" t="s">
        <v>942</v>
      </c>
      <c r="B270" s="5" t="n">
        <v>15996</v>
      </c>
      <c r="C270" s="5" t="n">
        <v>22063</v>
      </c>
    </row>
    <row r="271" spans="1:3">
      <c r="A271" s="4" t="s">
        <v>998</v>
      </c>
    </row>
    <row r="272" spans="1:3">
      <c r="A272" s="3" t="s">
        <v>733</v>
      </c>
    </row>
    <row r="273" spans="1:3">
      <c r="A273" s="4" t="s">
        <v>942</v>
      </c>
      <c r="B273" s="5" t="n">
        <v>15562</v>
      </c>
      <c r="C273" s="5" t="n">
        <v>21611</v>
      </c>
    </row>
    <row r="274" spans="1:3">
      <c r="A274" s="4" t="s">
        <v>999</v>
      </c>
    </row>
    <row r="275" spans="1:3">
      <c r="A275" s="3" t="s">
        <v>733</v>
      </c>
    </row>
    <row r="276" spans="1:3">
      <c r="A276" s="4" t="s">
        <v>942</v>
      </c>
      <c r="B276" s="5" t="n">
        <v>263</v>
      </c>
      <c r="C276" s="5" t="n">
        <v>452</v>
      </c>
    </row>
    <row r="277" spans="1:3">
      <c r="A277" s="4" t="s">
        <v>1000</v>
      </c>
    </row>
    <row r="278" spans="1:3">
      <c r="A278" s="3" t="s">
        <v>733</v>
      </c>
    </row>
    <row r="279" spans="1:3">
      <c r="A279" s="4" t="s">
        <v>942</v>
      </c>
      <c r="B279" s="5" t="n">
        <v>0</v>
      </c>
      <c r="C279" s="5" t="n">
        <v>0</v>
      </c>
    </row>
    <row r="280" spans="1:3">
      <c r="A280" s="4" t="s">
        <v>1001</v>
      </c>
    </row>
    <row r="281" spans="1:3">
      <c r="A281" s="3" t="s">
        <v>733</v>
      </c>
    </row>
    <row r="282" spans="1:3">
      <c r="A282" s="4" t="s">
        <v>942</v>
      </c>
      <c r="B282" s="5" t="n">
        <v>0</v>
      </c>
      <c r="C282" s="5" t="n">
        <v>0</v>
      </c>
    </row>
    <row r="283" spans="1:3">
      <c r="A283" s="4" t="s">
        <v>1002</v>
      </c>
    </row>
    <row r="284" spans="1:3">
      <c r="A284" s="3" t="s">
        <v>733</v>
      </c>
    </row>
    <row r="285" spans="1:3">
      <c r="A285" s="4" t="s">
        <v>942</v>
      </c>
      <c r="B285" s="5" t="n">
        <v>171</v>
      </c>
      <c r="C285" s="5" t="n">
        <v>0</v>
      </c>
    </row>
    <row r="286" spans="1:3">
      <c r="A286" s="4" t="s">
        <v>1003</v>
      </c>
    </row>
    <row r="287" spans="1:3">
      <c r="A287" s="3" t="s">
        <v>733</v>
      </c>
    </row>
    <row r="288" spans="1:3">
      <c r="A288" s="4" t="s">
        <v>942</v>
      </c>
      <c r="B288" s="5" t="n">
        <v>0</v>
      </c>
      <c r="C288" s="5" t="n">
        <v>0</v>
      </c>
    </row>
    <row r="289" spans="1:3">
      <c r="A289" s="4" t="s">
        <v>1004</v>
      </c>
    </row>
    <row r="290" spans="1:3">
      <c r="A290" s="3" t="s">
        <v>733</v>
      </c>
    </row>
    <row r="291" spans="1:3">
      <c r="A291" s="4" t="s">
        <v>942</v>
      </c>
      <c r="B291" s="6" t="n">
        <v>0</v>
      </c>
      <c r="C29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5</v>
      </c>
    </row>
    <row r="3" spans="1:4">
      <c r="A3" s="3" t="s">
        <v>129</v>
      </c>
    </row>
    <row r="4" spans="1:4">
      <c r="A4" s="4" t="s">
        <v>109</v>
      </c>
      <c r="B4" s="6" t="n">
        <v>225741</v>
      </c>
      <c r="C4" s="6" t="n">
        <v>251660</v>
      </c>
      <c r="D4" s="6" t="n">
        <v>204215</v>
      </c>
    </row>
    <row r="5" spans="1:4">
      <c r="A5" s="3" t="s">
        <v>130</v>
      </c>
    </row>
    <row r="6" spans="1:4">
      <c r="A6" s="4" t="s">
        <v>131</v>
      </c>
      <c r="B6" s="5" t="n">
        <v>-113979</v>
      </c>
      <c r="C6" s="5" t="n">
        <v>-164376</v>
      </c>
      <c r="D6" s="5" t="n">
        <v>-258433</v>
      </c>
    </row>
    <row r="7" spans="1:4">
      <c r="A7" s="4" t="s">
        <v>132</v>
      </c>
      <c r="B7" s="5" t="n">
        <v>50911</v>
      </c>
      <c r="C7" s="5" t="n">
        <v>44311</v>
      </c>
      <c r="D7" s="5" t="n">
        <v>41505</v>
      </c>
    </row>
    <row r="8" spans="1:4">
      <c r="A8" s="4" t="s">
        <v>89</v>
      </c>
      <c r="B8" s="5" t="n">
        <v>-36155</v>
      </c>
      <c r="C8" s="5" t="n">
        <v>-50658</v>
      </c>
      <c r="D8" s="5" t="n">
        <v>-49082</v>
      </c>
    </row>
    <row r="9" spans="1:4">
      <c r="A9" s="4" t="s">
        <v>90</v>
      </c>
      <c r="B9" s="5" t="n">
        <v>17759</v>
      </c>
      <c r="C9" s="5" t="n">
        <v>65942</v>
      </c>
      <c r="D9" s="5" t="n">
        <v>46396</v>
      </c>
    </row>
    <row r="10" spans="1:4">
      <c r="A10" s="4" t="s">
        <v>133</v>
      </c>
      <c r="B10" s="5" t="n">
        <v>4406</v>
      </c>
      <c r="C10" s="5" t="n">
        <v>-40633</v>
      </c>
      <c r="D10" s="5" t="n">
        <v>-21047</v>
      </c>
    </row>
    <row r="11" spans="1:4">
      <c r="A11" s="4" t="s">
        <v>134</v>
      </c>
      <c r="B11" s="5" t="n">
        <v>-3469</v>
      </c>
      <c r="C11" s="5" t="n">
        <v>-3102</v>
      </c>
      <c r="D11" s="5" t="n">
        <v>-3009</v>
      </c>
    </row>
    <row r="12" spans="1:4">
      <c r="A12" s="4" t="s">
        <v>93</v>
      </c>
      <c r="B12" s="5" t="n">
        <v>-14461</v>
      </c>
      <c r="C12" s="5" t="n">
        <v>-8480</v>
      </c>
      <c r="D12" s="5" t="n">
        <v>-3859</v>
      </c>
    </row>
    <row r="13" spans="1:4">
      <c r="A13" s="4" t="s">
        <v>135</v>
      </c>
      <c r="B13" s="5" t="n">
        <v>18032</v>
      </c>
      <c r="C13" s="5" t="n">
        <v>16027</v>
      </c>
      <c r="D13" s="5" t="n">
        <v>15551</v>
      </c>
    </row>
    <row r="14" spans="1:4">
      <c r="A14" s="4" t="s">
        <v>136</v>
      </c>
      <c r="B14" s="5" t="n">
        <v>56444</v>
      </c>
      <c r="C14" s="5" t="n">
        <v>43390</v>
      </c>
      <c r="D14" s="5" t="n">
        <v>31552</v>
      </c>
    </row>
    <row r="15" spans="1:4">
      <c r="A15" s="4" t="s">
        <v>137</v>
      </c>
      <c r="B15" s="5" t="n">
        <v>30189</v>
      </c>
      <c r="C15" s="5" t="n">
        <v>29471</v>
      </c>
      <c r="D15" s="5" t="n">
        <v>-39577</v>
      </c>
    </row>
    <row r="16" spans="1:4">
      <c r="A16" s="4" t="s">
        <v>138</v>
      </c>
      <c r="B16" s="5" t="n">
        <v>163088</v>
      </c>
      <c r="C16" s="5" t="n">
        <v>169139</v>
      </c>
      <c r="D16" s="5" t="n">
        <v>22387</v>
      </c>
    </row>
    <row r="17" spans="1:4">
      <c r="A17" s="4" t="s">
        <v>139</v>
      </c>
      <c r="B17" s="5" t="n">
        <v>-148195</v>
      </c>
      <c r="C17" s="5" t="n">
        <v>-130819</v>
      </c>
      <c r="D17" s="5" t="n">
        <v>-23088</v>
      </c>
    </row>
    <row r="18" spans="1:4">
      <c r="A18" s="4" t="s">
        <v>140</v>
      </c>
      <c r="B18" s="5" t="n">
        <v>-1340</v>
      </c>
      <c r="C18" s="5" t="n">
        <v>-1593</v>
      </c>
      <c r="D18" s="5" t="n">
        <v>-2123</v>
      </c>
    </row>
    <row r="19" spans="1:4">
      <c r="A19" s="3" t="s">
        <v>141</v>
      </c>
    </row>
    <row r="20" spans="1:4">
      <c r="A20" s="4" t="s">
        <v>142</v>
      </c>
      <c r="B20" s="5" t="n">
        <v>24840</v>
      </c>
      <c r="C20" s="5" t="n">
        <v>-34315</v>
      </c>
      <c r="D20" s="5" t="n">
        <v>-35326</v>
      </c>
    </row>
    <row r="21" spans="1:4">
      <c r="A21" s="4" t="s">
        <v>143</v>
      </c>
      <c r="B21" s="5" t="n">
        <v>33359</v>
      </c>
      <c r="C21" s="5" t="n">
        <v>31922</v>
      </c>
      <c r="D21" s="5" t="n">
        <v>24192</v>
      </c>
    </row>
    <row r="22" spans="1:4">
      <c r="A22" s="4" t="s">
        <v>144</v>
      </c>
      <c r="B22" s="5" t="n">
        <v>307170</v>
      </c>
      <c r="C22" s="5" t="n">
        <v>217886</v>
      </c>
      <c r="D22" s="5" t="n">
        <v>-49746</v>
      </c>
    </row>
    <row r="23" spans="1:4">
      <c r="A23" s="3" t="s">
        <v>145</v>
      </c>
    </row>
    <row r="24" spans="1:4">
      <c r="A24" s="4" t="s">
        <v>146</v>
      </c>
      <c r="B24" s="5" t="n">
        <v>0</v>
      </c>
      <c r="C24" s="5" t="n">
        <v>-277553</v>
      </c>
      <c r="D24" s="5" t="n">
        <v>0</v>
      </c>
    </row>
    <row r="25" spans="1:4">
      <c r="A25" s="4" t="s">
        <v>147</v>
      </c>
      <c r="B25" s="5" t="n">
        <v>-3058106</v>
      </c>
      <c r="C25" s="5" t="n">
        <v>-2093508</v>
      </c>
      <c r="D25" s="5" t="n">
        <v>-1549649</v>
      </c>
    </row>
    <row r="26" spans="1:4">
      <c r="A26" s="4" t="s">
        <v>148</v>
      </c>
      <c r="B26" s="5" t="n">
        <v>724666</v>
      </c>
      <c r="C26" s="5" t="n">
        <v>537992</v>
      </c>
      <c r="D26" s="5" t="n">
        <v>362552</v>
      </c>
    </row>
    <row r="27" spans="1:4">
      <c r="A27" s="4" t="s">
        <v>149</v>
      </c>
      <c r="B27" s="5" t="n">
        <v>1127983</v>
      </c>
      <c r="C27" s="5" t="n">
        <v>1114020</v>
      </c>
      <c r="D27" s="5" t="n">
        <v>355798</v>
      </c>
    </row>
    <row r="28" spans="1:4">
      <c r="A28" s="4" t="s">
        <v>150</v>
      </c>
      <c r="B28" s="5" t="n">
        <v>-255100</v>
      </c>
      <c r="C28" s="5" t="n">
        <v>-141599</v>
      </c>
      <c r="D28" s="5" t="n">
        <v>-82800</v>
      </c>
    </row>
    <row r="29" spans="1:4">
      <c r="A29" s="4" t="s">
        <v>151</v>
      </c>
      <c r="B29" s="5" t="n">
        <v>190825</v>
      </c>
      <c r="C29" s="5" t="n">
        <v>113276</v>
      </c>
      <c r="D29" s="5" t="n">
        <v>43192</v>
      </c>
    </row>
    <row r="30" spans="1:4">
      <c r="A30" s="4" t="s">
        <v>152</v>
      </c>
      <c r="B30" s="5" t="n">
        <v>-1266097</v>
      </c>
      <c r="C30" s="5" t="n">
        <v>-787834</v>
      </c>
      <c r="D30" s="5" t="n">
        <v>-955995</v>
      </c>
    </row>
    <row r="31" spans="1:4">
      <c r="A31" s="4" t="s">
        <v>153</v>
      </c>
      <c r="B31" s="5" t="n">
        <v>-1394916</v>
      </c>
      <c r="C31" s="5" t="n">
        <v>-3128701</v>
      </c>
      <c r="D31" s="5" t="n">
        <v>-2617273</v>
      </c>
    </row>
    <row r="32" spans="1:4">
      <c r="A32" s="4" t="s">
        <v>154</v>
      </c>
      <c r="B32" s="5" t="n">
        <v>171367</v>
      </c>
      <c r="C32" s="5" t="n">
        <v>207425</v>
      </c>
      <c r="D32" s="5" t="n">
        <v>624362</v>
      </c>
    </row>
    <row r="33" spans="1:4">
      <c r="A33" s="4" t="s">
        <v>155</v>
      </c>
      <c r="B33" s="5" t="n">
        <v>46083</v>
      </c>
      <c r="C33" s="5" t="n">
        <v>59139</v>
      </c>
      <c r="D33" s="5" t="n">
        <v>114916</v>
      </c>
    </row>
    <row r="34" spans="1:4">
      <c r="A34" s="4" t="s">
        <v>156</v>
      </c>
      <c r="B34" s="5" t="n">
        <v>-87976</v>
      </c>
      <c r="C34" s="5" t="n">
        <v>-187329</v>
      </c>
      <c r="D34" s="5" t="n">
        <v>-126834</v>
      </c>
    </row>
    <row r="35" spans="1:4">
      <c r="A35" s="4" t="s">
        <v>157</v>
      </c>
      <c r="B35" s="5" t="n">
        <v>-24960</v>
      </c>
      <c r="C35" s="5" t="n">
        <v>-24020</v>
      </c>
      <c r="D35" s="5" t="n">
        <v>23924</v>
      </c>
    </row>
    <row r="36" spans="1:4">
      <c r="A36" s="4" t="s">
        <v>158</v>
      </c>
      <c r="B36" s="5" t="n">
        <v>-3826231</v>
      </c>
      <c r="C36" s="5" t="n">
        <v>-4608692</v>
      </c>
      <c r="D36" s="5" t="n">
        <v>-3807807</v>
      </c>
    </row>
    <row r="37" spans="1:4">
      <c r="A37" s="3" t="s">
        <v>159</v>
      </c>
    </row>
    <row r="38" spans="1:4">
      <c r="A38" s="4" t="s">
        <v>160</v>
      </c>
      <c r="B38" s="5" t="n">
        <v>2552389</v>
      </c>
      <c r="C38" s="5" t="n">
        <v>3426755</v>
      </c>
      <c r="D38" s="5" t="n">
        <v>2979340</v>
      </c>
    </row>
    <row r="39" spans="1:4">
      <c r="A39" s="4" t="s">
        <v>161</v>
      </c>
      <c r="B39" s="5" t="n">
        <v>4025000</v>
      </c>
      <c r="C39" s="5" t="n">
        <v>3180000</v>
      </c>
      <c r="D39" s="5" t="n">
        <v>2760000</v>
      </c>
    </row>
    <row r="40" spans="1:4">
      <c r="A40" s="4" t="s">
        <v>162</v>
      </c>
      <c r="B40" s="5" t="n">
        <v>-2795000</v>
      </c>
      <c r="C40" s="5" t="n">
        <v>-2480350</v>
      </c>
      <c r="D40" s="5" t="n">
        <v>-1865000</v>
      </c>
    </row>
    <row r="41" spans="1:4">
      <c r="A41" s="4" t="s">
        <v>163</v>
      </c>
      <c r="B41" s="5" t="n">
        <v>0</v>
      </c>
      <c r="C41" s="5" t="n">
        <v>392252</v>
      </c>
      <c r="D41" s="5" t="n">
        <v>0</v>
      </c>
    </row>
    <row r="42" spans="1:4">
      <c r="A42" s="4" t="s">
        <v>164</v>
      </c>
      <c r="B42" s="5" t="n">
        <v>-89824</v>
      </c>
      <c r="C42" s="5" t="n">
        <v>-88981</v>
      </c>
      <c r="D42" s="5" t="n">
        <v>-87716</v>
      </c>
    </row>
    <row r="43" spans="1:4">
      <c r="A43" s="4" t="s">
        <v>165</v>
      </c>
      <c r="B43" s="5" t="n">
        <v>791</v>
      </c>
      <c r="C43" s="5" t="n">
        <v>35647</v>
      </c>
      <c r="D43" s="5" t="n">
        <v>926</v>
      </c>
    </row>
    <row r="44" spans="1:4">
      <c r="A44" s="4" t="s">
        <v>166</v>
      </c>
      <c r="B44" s="5" t="n">
        <v>6518</v>
      </c>
      <c r="C44" s="5" t="n">
        <v>5466</v>
      </c>
      <c r="D44" s="5" t="n">
        <v>4771</v>
      </c>
    </row>
    <row r="45" spans="1:4">
      <c r="A45" s="4" t="s">
        <v>167</v>
      </c>
      <c r="B45" s="5" t="n">
        <v>3699874</v>
      </c>
      <c r="C45" s="5" t="n">
        <v>4470789</v>
      </c>
      <c r="D45" s="5" t="n">
        <v>3792321</v>
      </c>
    </row>
    <row r="46" spans="1:4">
      <c r="A46" s="4" t="s">
        <v>168</v>
      </c>
      <c r="B46" s="5" t="n">
        <v>180813</v>
      </c>
      <c r="C46" s="5" t="n">
        <v>79983</v>
      </c>
      <c r="D46" s="5" t="n">
        <v>-65232</v>
      </c>
    </row>
    <row r="47" spans="1:4">
      <c r="A47" s="4" t="s">
        <v>169</v>
      </c>
      <c r="B47" s="5" t="n">
        <v>267500</v>
      </c>
      <c r="C47" s="5" t="n">
        <v>187517</v>
      </c>
      <c r="D47" s="5" t="n">
        <v>252749</v>
      </c>
    </row>
    <row r="48" spans="1:4">
      <c r="A48" s="4" t="s">
        <v>170</v>
      </c>
      <c r="B48" s="5" t="n">
        <v>448313</v>
      </c>
      <c r="C48" s="5" t="n">
        <v>267500</v>
      </c>
      <c r="D48" s="5" t="n">
        <v>187517</v>
      </c>
    </row>
    <row r="49" spans="1:4">
      <c r="A49" s="3" t="s">
        <v>171</v>
      </c>
    </row>
    <row r="50" spans="1:4">
      <c r="A50" s="4" t="s">
        <v>172</v>
      </c>
      <c r="B50" s="5" t="n">
        <v>186525</v>
      </c>
      <c r="C50" s="5" t="n">
        <v>130963</v>
      </c>
      <c r="D50" s="5" t="n">
        <v>105386</v>
      </c>
    </row>
    <row r="51" spans="1:4">
      <c r="A51" s="4" t="s">
        <v>173</v>
      </c>
      <c r="B51" s="5" t="n">
        <v>16464</v>
      </c>
      <c r="C51" s="5" t="n">
        <v>29346</v>
      </c>
      <c r="D51" s="5" t="n">
        <v>129987</v>
      </c>
    </row>
    <row r="52" spans="1:4">
      <c r="A52" s="3" t="s">
        <v>174</v>
      </c>
    </row>
    <row r="53" spans="1:4">
      <c r="A53" s="4" t="s">
        <v>175</v>
      </c>
      <c r="B53" s="5" t="n">
        <v>17045</v>
      </c>
      <c r="C53" s="5" t="n">
        <v>17541</v>
      </c>
      <c r="D53" s="5" t="n">
        <v>26564</v>
      </c>
    </row>
    <row r="54" spans="1:4">
      <c r="A54" s="4" t="s">
        <v>176</v>
      </c>
      <c r="B54" s="5" t="n">
        <v>0</v>
      </c>
      <c r="C54" s="5" t="n">
        <v>0</v>
      </c>
      <c r="D54" s="5" t="n">
        <v>52500</v>
      </c>
    </row>
    <row r="55" spans="1:4">
      <c r="A55" s="4" t="s">
        <v>177</v>
      </c>
      <c r="B55" s="5" t="n">
        <v>22510</v>
      </c>
      <c r="C55" s="5" t="n">
        <v>22380</v>
      </c>
      <c r="D55" s="5" t="n">
        <v>21968</v>
      </c>
    </row>
    <row r="56" spans="1:4">
      <c r="A56" s="4" t="s">
        <v>178</v>
      </c>
      <c r="B56" s="5" t="n">
        <v>0</v>
      </c>
      <c r="C56" s="5" t="n">
        <v>0</v>
      </c>
      <c r="D56" s="5" t="n">
        <v>124767</v>
      </c>
    </row>
    <row r="57" spans="1:4">
      <c r="A57" s="4" t="s">
        <v>179</v>
      </c>
      <c r="B57" s="5" t="n">
        <v>0</v>
      </c>
      <c r="C57" s="5" t="n">
        <v>0</v>
      </c>
      <c r="D57" s="5" t="n">
        <v>9035</v>
      </c>
    </row>
    <row r="58" spans="1:4">
      <c r="A58" s="4" t="s">
        <v>180</v>
      </c>
      <c r="B58" s="6" t="n">
        <v>12750</v>
      </c>
      <c r="C58" s="6" t="n">
        <v>57139</v>
      </c>
      <c r="D5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0</v>
      </c>
    </row>
    <row r="2" spans="1:3">
      <c r="A2" s="3" t="s">
        <v>626</v>
      </c>
    </row>
    <row r="3" spans="1:3">
      <c r="A3" s="4" t="s">
        <v>629</v>
      </c>
      <c r="B3" s="6" t="n">
        <v>614042</v>
      </c>
      <c r="C3" s="6" t="n">
        <v>809540</v>
      </c>
    </row>
    <row r="4" spans="1:3">
      <c r="A4" s="4" t="s">
        <v>630</v>
      </c>
      <c r="B4" s="5" t="n">
        <v>19395394</v>
      </c>
      <c r="C4" s="5" t="n">
        <v>16636603</v>
      </c>
    </row>
    <row r="5" spans="1:3">
      <c r="A5" s="4" t="s">
        <v>675</v>
      </c>
    </row>
    <row r="6" spans="1:3">
      <c r="A6" s="3" t="s">
        <v>626</v>
      </c>
    </row>
    <row r="7" spans="1:3">
      <c r="A7" s="4" t="s">
        <v>678</v>
      </c>
      <c r="B7" s="5" t="n">
        <v>18734407</v>
      </c>
      <c r="C7" s="5" t="n">
        <v>15759687</v>
      </c>
    </row>
    <row r="8" spans="1:3">
      <c r="A8" s="4" t="s">
        <v>669</v>
      </c>
    </row>
    <row r="9" spans="1:3">
      <c r="A9" s="3" t="s">
        <v>626</v>
      </c>
    </row>
    <row r="10" spans="1:3">
      <c r="A10" s="4" t="s">
        <v>630</v>
      </c>
      <c r="B10" s="5" t="n">
        <v>15285577</v>
      </c>
      <c r="C10" s="5" t="n">
        <v>12866548</v>
      </c>
    </row>
    <row r="11" spans="1:3">
      <c r="A11" s="4" t="s">
        <v>838</v>
      </c>
    </row>
    <row r="12" spans="1:3">
      <c r="A12" s="3" t="s">
        <v>626</v>
      </c>
    </row>
    <row r="13" spans="1:3">
      <c r="A13" s="4" t="s">
        <v>678</v>
      </c>
      <c r="B13" s="5" t="n">
        <v>15238639</v>
      </c>
      <c r="C13" s="5" t="n">
        <v>12799182</v>
      </c>
    </row>
    <row r="14" spans="1:3">
      <c r="A14" s="4" t="s">
        <v>644</v>
      </c>
    </row>
    <row r="15" spans="1:3">
      <c r="A15" s="3" t="s">
        <v>626</v>
      </c>
    </row>
    <row r="16" spans="1:3">
      <c r="A16" s="4" t="s">
        <v>629</v>
      </c>
      <c r="B16" s="5" t="n">
        <v>563153</v>
      </c>
      <c r="C16" s="5" t="n">
        <v>738297</v>
      </c>
    </row>
    <row r="17" spans="1:3">
      <c r="A17" s="4" t="s">
        <v>630</v>
      </c>
      <c r="B17" s="6" t="n">
        <v>4033502</v>
      </c>
      <c r="C17" s="6" t="n">
        <v>3662918</v>
      </c>
    </row>
    <row r="18" spans="1:3">
      <c r="A18" s="4" t="s">
        <v>738</v>
      </c>
      <c r="B18" s="4" t="s">
        <v>490</v>
      </c>
      <c r="C18" s="4" t="s">
        <v>490</v>
      </c>
    </row>
    <row r="19" spans="1:3">
      <c r="A19" s="4" t="s">
        <v>811</v>
      </c>
    </row>
    <row r="20" spans="1:3">
      <c r="A20" s="3" t="s">
        <v>626</v>
      </c>
    </row>
    <row r="21" spans="1:3">
      <c r="A21" s="4" t="s">
        <v>678</v>
      </c>
      <c r="B21" s="6" t="n">
        <v>3470349</v>
      </c>
      <c r="C21" s="6" t="n">
        <v>2924621</v>
      </c>
    </row>
    <row r="22" spans="1:3">
      <c r="A22" s="4" t="s">
        <v>738</v>
      </c>
      <c r="B22" s="4" t="s">
        <v>490</v>
      </c>
      <c r="C22" s="4" t="s">
        <v>490</v>
      </c>
    </row>
    <row r="23" spans="1:3">
      <c r="A23" s="4" t="s">
        <v>1006</v>
      </c>
    </row>
    <row r="24" spans="1:3">
      <c r="A24" s="3" t="s">
        <v>626</v>
      </c>
    </row>
    <row r="25" spans="1:3">
      <c r="A25" s="4" t="s">
        <v>629</v>
      </c>
      <c r="B25" s="6" t="n">
        <v>37330</v>
      </c>
      <c r="C25" s="6" t="n">
        <v>53048</v>
      </c>
    </row>
    <row r="26" spans="1:3">
      <c r="A26" s="4" t="s">
        <v>630</v>
      </c>
      <c r="B26" s="6" t="n">
        <v>941437</v>
      </c>
      <c r="C26" s="6" t="n">
        <v>1001349</v>
      </c>
    </row>
    <row r="27" spans="1:3">
      <c r="A27" s="4" t="s">
        <v>738</v>
      </c>
      <c r="B27" s="4" t="s">
        <v>1007</v>
      </c>
      <c r="C27" s="4" t="s">
        <v>1008</v>
      </c>
    </row>
    <row r="28" spans="1:3">
      <c r="A28" s="4" t="s">
        <v>1009</v>
      </c>
    </row>
    <row r="29" spans="1:3">
      <c r="A29" s="3" t="s">
        <v>626</v>
      </c>
    </row>
    <row r="30" spans="1:3">
      <c r="A30" s="4" t="s">
        <v>678</v>
      </c>
      <c r="B30" s="6" t="n">
        <v>904107</v>
      </c>
      <c r="C30" s="6" t="n">
        <v>948301</v>
      </c>
    </row>
    <row r="31" spans="1:3">
      <c r="A31" s="4" t="s">
        <v>738</v>
      </c>
      <c r="B31" s="4" t="s">
        <v>1010</v>
      </c>
      <c r="C31" s="4" t="s">
        <v>1011</v>
      </c>
    </row>
    <row r="32" spans="1:3">
      <c r="A32" s="4" t="s">
        <v>1012</v>
      </c>
    </row>
    <row r="33" spans="1:3">
      <c r="A33" s="3" t="s">
        <v>626</v>
      </c>
    </row>
    <row r="34" spans="1:3">
      <c r="A34" s="4" t="s">
        <v>738</v>
      </c>
      <c r="B34" s="4" t="s">
        <v>761</v>
      </c>
    </row>
    <row r="35" spans="1:3">
      <c r="A35" s="4" t="s">
        <v>754</v>
      </c>
    </row>
    <row r="36" spans="1:3">
      <c r="A36" s="3" t="s">
        <v>626</v>
      </c>
    </row>
    <row r="37" spans="1:3">
      <c r="A37" s="4" t="s">
        <v>629</v>
      </c>
      <c r="B37" s="6" t="n">
        <v>300198</v>
      </c>
      <c r="C37" s="6" t="n">
        <v>381897</v>
      </c>
    </row>
    <row r="38" spans="1:3">
      <c r="A38" s="4" t="s">
        <v>630</v>
      </c>
      <c r="B38" s="6" t="n">
        <v>787492</v>
      </c>
      <c r="C38" s="6" t="n">
        <v>804535</v>
      </c>
    </row>
    <row r="39" spans="1:3">
      <c r="A39" s="4" t="s">
        <v>738</v>
      </c>
      <c r="B39" s="4" t="s">
        <v>755</v>
      </c>
      <c r="C39" s="4" t="s">
        <v>756</v>
      </c>
    </row>
    <row r="40" spans="1:3">
      <c r="A40" s="4" t="s">
        <v>1013</v>
      </c>
    </row>
    <row r="41" spans="1:3">
      <c r="A41" s="3" t="s">
        <v>626</v>
      </c>
    </row>
    <row r="42" spans="1:3">
      <c r="A42" s="4" t="s">
        <v>678</v>
      </c>
      <c r="B42" s="6" t="n">
        <v>487294</v>
      </c>
      <c r="C42" s="6" t="n">
        <v>422638</v>
      </c>
    </row>
    <row r="43" spans="1:3">
      <c r="A43" s="4" t="s">
        <v>738</v>
      </c>
      <c r="B43" s="4" t="s">
        <v>758</v>
      </c>
      <c r="C43" s="4" t="s">
        <v>759</v>
      </c>
    </row>
    <row r="44" spans="1:3">
      <c r="A44" s="4" t="s">
        <v>1014</v>
      </c>
    </row>
    <row r="45" spans="1:3">
      <c r="A45" s="3" t="s">
        <v>626</v>
      </c>
    </row>
    <row r="46" spans="1:3">
      <c r="A46" s="4" t="s">
        <v>738</v>
      </c>
      <c r="B46" s="4" t="s">
        <v>1015</v>
      </c>
    </row>
    <row r="47" spans="1:3">
      <c r="A47" s="4" t="s">
        <v>1016</v>
      </c>
    </row>
    <row r="48" spans="1:3">
      <c r="A48" s="3" t="s">
        <v>626</v>
      </c>
    </row>
    <row r="49" spans="1:3">
      <c r="A49" s="4" t="s">
        <v>629</v>
      </c>
      <c r="B49" s="6" t="n">
        <v>16403</v>
      </c>
      <c r="C49" s="6" t="n">
        <v>23326</v>
      </c>
    </row>
    <row r="50" spans="1:3">
      <c r="A50" s="4" t="s">
        <v>630</v>
      </c>
      <c r="B50" s="6" t="n">
        <v>780227</v>
      </c>
      <c r="C50" s="6" t="n">
        <v>571507</v>
      </c>
    </row>
    <row r="51" spans="1:3">
      <c r="A51" s="4" t="s">
        <v>738</v>
      </c>
      <c r="B51" s="4" t="s">
        <v>659</v>
      </c>
      <c r="C51" s="4" t="s">
        <v>1017</v>
      </c>
    </row>
    <row r="52" spans="1:3">
      <c r="A52" s="4" t="s">
        <v>1018</v>
      </c>
    </row>
    <row r="53" spans="1:3">
      <c r="A53" s="3" t="s">
        <v>626</v>
      </c>
    </row>
    <row r="54" spans="1:3">
      <c r="A54" s="4" t="s">
        <v>678</v>
      </c>
      <c r="B54" s="6" t="n">
        <v>763824</v>
      </c>
      <c r="C54" s="6" t="n">
        <v>548181</v>
      </c>
    </row>
    <row r="55" spans="1:3">
      <c r="A55" s="4" t="s">
        <v>738</v>
      </c>
      <c r="B55" s="4" t="s">
        <v>756</v>
      </c>
      <c r="C55" s="4" t="s">
        <v>1019</v>
      </c>
    </row>
    <row r="56" spans="1:3">
      <c r="A56" s="4" t="s">
        <v>1020</v>
      </c>
    </row>
    <row r="57" spans="1:3">
      <c r="A57" s="3" t="s">
        <v>626</v>
      </c>
    </row>
    <row r="58" spans="1:3">
      <c r="A58" s="4" t="s">
        <v>629</v>
      </c>
      <c r="B58" s="6" t="n">
        <v>30818</v>
      </c>
      <c r="C58" s="6" t="n">
        <v>40329</v>
      </c>
    </row>
    <row r="59" spans="1:3">
      <c r="A59" s="4" t="s">
        <v>630</v>
      </c>
      <c r="B59" s="6" t="n">
        <v>182931</v>
      </c>
      <c r="C59" s="6" t="n">
        <v>128180</v>
      </c>
    </row>
    <row r="60" spans="1:3">
      <c r="A60" s="4" t="s">
        <v>738</v>
      </c>
      <c r="B60" s="4" t="s">
        <v>1021</v>
      </c>
      <c r="C60" s="4" t="s">
        <v>1022</v>
      </c>
    </row>
    <row r="61" spans="1:3">
      <c r="A61" s="4" t="s">
        <v>1023</v>
      </c>
    </row>
    <row r="62" spans="1:3">
      <c r="A62" s="3" t="s">
        <v>626</v>
      </c>
    </row>
    <row r="63" spans="1:3">
      <c r="A63" s="4" t="s">
        <v>678</v>
      </c>
      <c r="B63" s="6" t="n">
        <v>152113</v>
      </c>
      <c r="C63" s="6" t="n">
        <v>87851</v>
      </c>
    </row>
    <row r="64" spans="1:3">
      <c r="A64" s="4" t="s">
        <v>738</v>
      </c>
      <c r="B64" s="4" t="s">
        <v>1024</v>
      </c>
      <c r="C64" s="4" t="s">
        <v>596</v>
      </c>
    </row>
    <row r="65" spans="1:3">
      <c r="A65" s="4" t="s">
        <v>1025</v>
      </c>
    </row>
    <row r="66" spans="1:3">
      <c r="A66" s="3" t="s">
        <v>626</v>
      </c>
    </row>
    <row r="67" spans="1:3">
      <c r="A67" s="4" t="s">
        <v>629</v>
      </c>
      <c r="B67" s="6" t="n">
        <v>178404</v>
      </c>
      <c r="C67" s="6" t="n">
        <v>239697</v>
      </c>
    </row>
    <row r="68" spans="1:3">
      <c r="A68" s="4" t="s">
        <v>630</v>
      </c>
      <c r="B68" s="6" t="n">
        <v>1341415</v>
      </c>
      <c r="C68" s="6" t="n">
        <v>1157347</v>
      </c>
    </row>
    <row r="69" spans="1:3">
      <c r="A69" s="4" t="s">
        <v>738</v>
      </c>
      <c r="B69" s="4" t="s">
        <v>1026</v>
      </c>
      <c r="C69" s="4" t="s">
        <v>1027</v>
      </c>
    </row>
    <row r="70" spans="1:3">
      <c r="A70" s="4" t="s">
        <v>1028</v>
      </c>
    </row>
    <row r="71" spans="1:3">
      <c r="A71" s="3" t="s">
        <v>626</v>
      </c>
    </row>
    <row r="72" spans="1:3">
      <c r="A72" s="4" t="s">
        <v>678</v>
      </c>
      <c r="B72" s="6" t="n">
        <v>1163011</v>
      </c>
      <c r="C72" s="6" t="n">
        <v>917650</v>
      </c>
    </row>
    <row r="73" spans="1:3">
      <c r="A73" s="4" t="s">
        <v>738</v>
      </c>
      <c r="B73" s="4" t="s">
        <v>1029</v>
      </c>
      <c r="C73" s="4" t="s">
        <v>10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1</v>
      </c>
      <c r="B1" s="2" t="s">
        <v>1</v>
      </c>
    </row>
    <row r="2" spans="1:3">
      <c r="B2" s="2" t="s">
        <v>1032</v>
      </c>
      <c r="C2" s="2" t="s">
        <v>458</v>
      </c>
    </row>
    <row r="3" spans="1:3">
      <c r="A3" s="4" t="s">
        <v>675</v>
      </c>
    </row>
    <row r="4" spans="1:3">
      <c r="A4" s="3" t="s">
        <v>1033</v>
      </c>
    </row>
    <row r="5" spans="1:3">
      <c r="A5" s="4" t="s">
        <v>1034</v>
      </c>
      <c r="B5" s="5" t="n">
        <v>93</v>
      </c>
      <c r="C5" s="5" t="n">
        <v>3</v>
      </c>
    </row>
    <row r="6" spans="1:3">
      <c r="A6" s="4" t="s">
        <v>1035</v>
      </c>
      <c r="B6" s="6" t="n">
        <v>100279</v>
      </c>
      <c r="C6" s="6" t="n">
        <v>1808</v>
      </c>
    </row>
    <row r="7" spans="1:3">
      <c r="A7" s="4" t="s">
        <v>1036</v>
      </c>
      <c r="B7" s="5" t="n">
        <v>19</v>
      </c>
      <c r="C7" s="5" t="n">
        <v>1</v>
      </c>
    </row>
    <row r="8" spans="1:3">
      <c r="A8" s="4" t="s">
        <v>1037</v>
      </c>
      <c r="B8" s="6" t="n">
        <v>13130</v>
      </c>
      <c r="C8" s="6" t="n">
        <v>627</v>
      </c>
    </row>
    <row r="9" spans="1:3">
      <c r="A9" s="4" t="s">
        <v>681</v>
      </c>
    </row>
    <row r="10" spans="1:3">
      <c r="A10" s="3" t="s">
        <v>1033</v>
      </c>
    </row>
    <row r="11" spans="1:3">
      <c r="A11" s="4" t="s">
        <v>1034</v>
      </c>
      <c r="B11" s="5" t="n">
        <v>2</v>
      </c>
      <c r="C11" s="5" t="n">
        <v>0</v>
      </c>
    </row>
    <row r="12" spans="1:3">
      <c r="A12" s="4" t="s">
        <v>1035</v>
      </c>
      <c r="B12" s="6" t="n">
        <v>326</v>
      </c>
      <c r="C12" s="6" t="n">
        <v>0</v>
      </c>
    </row>
    <row r="13" spans="1:3">
      <c r="A13" s="4" t="s">
        <v>1036</v>
      </c>
      <c r="B13" s="5" t="n">
        <v>0</v>
      </c>
      <c r="C13" s="5" t="n">
        <v>0</v>
      </c>
    </row>
    <row r="14" spans="1:3">
      <c r="A14" s="4" t="s">
        <v>1037</v>
      </c>
      <c r="B14" s="6" t="n">
        <v>0</v>
      </c>
      <c r="C14" s="6" t="n">
        <v>0</v>
      </c>
    </row>
    <row r="15" spans="1:3">
      <c r="A15" s="4" t="s">
        <v>685</v>
      </c>
    </row>
    <row r="16" spans="1:3">
      <c r="A16" s="3" t="s">
        <v>1033</v>
      </c>
    </row>
    <row r="17" spans="1:3">
      <c r="A17" s="4" t="s">
        <v>1034</v>
      </c>
      <c r="B17" s="5" t="n">
        <v>3</v>
      </c>
      <c r="C17" s="5" t="n">
        <v>0</v>
      </c>
    </row>
    <row r="18" spans="1:3">
      <c r="A18" s="4" t="s">
        <v>1035</v>
      </c>
      <c r="B18" s="6" t="n">
        <v>5117</v>
      </c>
      <c r="C18" s="6" t="n">
        <v>0</v>
      </c>
    </row>
    <row r="19" spans="1:3">
      <c r="A19" s="4" t="s">
        <v>1036</v>
      </c>
      <c r="B19" s="5" t="n">
        <v>1</v>
      </c>
      <c r="C19" s="5" t="n">
        <v>0</v>
      </c>
    </row>
    <row r="20" spans="1:3">
      <c r="A20" s="4" t="s">
        <v>1037</v>
      </c>
      <c r="B20" s="6" t="n">
        <v>491</v>
      </c>
      <c r="C20" s="6" t="n">
        <v>0</v>
      </c>
    </row>
    <row r="21" spans="1:3">
      <c r="A21" s="4" t="s">
        <v>686</v>
      </c>
    </row>
    <row r="22" spans="1:3">
      <c r="A22" s="3" t="s">
        <v>1033</v>
      </c>
    </row>
    <row r="23" spans="1:3">
      <c r="A23" s="4" t="s">
        <v>1034</v>
      </c>
      <c r="B23" s="5" t="n">
        <v>0</v>
      </c>
      <c r="C23" s="5" t="n">
        <v>1</v>
      </c>
    </row>
    <row r="24" spans="1:3">
      <c r="A24" s="4" t="s">
        <v>1035</v>
      </c>
      <c r="B24" s="6" t="n">
        <v>0</v>
      </c>
      <c r="C24" s="6" t="n">
        <v>548</v>
      </c>
    </row>
    <row r="25" spans="1:3">
      <c r="A25" s="4" t="s">
        <v>1036</v>
      </c>
      <c r="B25" s="5" t="n">
        <v>0</v>
      </c>
      <c r="C25" s="5" t="n">
        <v>0</v>
      </c>
    </row>
    <row r="26" spans="1:3">
      <c r="A26" s="4" t="s">
        <v>1037</v>
      </c>
      <c r="B26" s="6" t="n">
        <v>0</v>
      </c>
      <c r="C26" s="6" t="n">
        <v>0</v>
      </c>
    </row>
    <row r="27" spans="1:3">
      <c r="A27" s="4" t="s">
        <v>688</v>
      </c>
    </row>
    <row r="28" spans="1:3">
      <c r="A28" s="3" t="s">
        <v>1033</v>
      </c>
    </row>
    <row r="29" spans="1:3">
      <c r="A29" s="4" t="s">
        <v>1034</v>
      </c>
      <c r="B29" s="5" t="n">
        <v>82</v>
      </c>
      <c r="C29" s="5" t="n">
        <v>2</v>
      </c>
    </row>
    <row r="30" spans="1:3">
      <c r="A30" s="4" t="s">
        <v>1035</v>
      </c>
      <c r="B30" s="6" t="n">
        <v>88101</v>
      </c>
      <c r="C30" s="6" t="n">
        <v>1260</v>
      </c>
    </row>
    <row r="31" spans="1:3">
      <c r="A31" s="4" t="s">
        <v>1036</v>
      </c>
      <c r="B31" s="5" t="n">
        <v>17</v>
      </c>
      <c r="C31" s="5" t="n">
        <v>1</v>
      </c>
    </row>
    <row r="32" spans="1:3">
      <c r="A32" s="4" t="s">
        <v>1037</v>
      </c>
      <c r="B32" s="6" t="n">
        <v>10139</v>
      </c>
      <c r="C32" s="6" t="n">
        <v>627</v>
      </c>
    </row>
    <row r="33" spans="1:3">
      <c r="A33" s="4" t="s">
        <v>689</v>
      </c>
    </row>
    <row r="34" spans="1:3">
      <c r="A34" s="3" t="s">
        <v>1033</v>
      </c>
    </row>
    <row r="35" spans="1:3">
      <c r="A35" s="4" t="s">
        <v>1034</v>
      </c>
      <c r="B35" s="5" t="n">
        <v>6</v>
      </c>
      <c r="C35" s="5" t="n">
        <v>0</v>
      </c>
    </row>
    <row r="36" spans="1:3">
      <c r="A36" s="4" t="s">
        <v>1035</v>
      </c>
      <c r="B36" s="6" t="n">
        <v>6735</v>
      </c>
      <c r="C36" s="6" t="n">
        <v>0</v>
      </c>
    </row>
    <row r="37" spans="1:3">
      <c r="A37" s="4" t="s">
        <v>1036</v>
      </c>
      <c r="B37" s="5" t="n">
        <v>1</v>
      </c>
      <c r="C37" s="5" t="n">
        <v>0</v>
      </c>
    </row>
    <row r="38" spans="1:3">
      <c r="A38" s="4" t="s">
        <v>1037</v>
      </c>
      <c r="B38" s="6" t="n">
        <v>2500</v>
      </c>
      <c r="C38" s="6" t="n">
        <v>0</v>
      </c>
    </row>
    <row r="39" spans="1:3">
      <c r="A39" s="4" t="s">
        <v>788</v>
      </c>
    </row>
    <row r="40" spans="1:3">
      <c r="A40" s="3" t="s">
        <v>1033</v>
      </c>
    </row>
    <row r="41" spans="1:3">
      <c r="A41" s="4" t="s">
        <v>1034</v>
      </c>
      <c r="B41" s="5" t="n">
        <v>17</v>
      </c>
      <c r="C41" s="5" t="n">
        <v>30</v>
      </c>
    </row>
    <row r="42" spans="1:3">
      <c r="A42" s="4" t="s">
        <v>1035</v>
      </c>
      <c r="B42" s="6" t="n">
        <v>2016</v>
      </c>
      <c r="C42" s="6" t="n">
        <v>6447</v>
      </c>
    </row>
    <row r="43" spans="1:3">
      <c r="A43" s="4" t="s">
        <v>1036</v>
      </c>
      <c r="B43" s="5" t="n">
        <v>1</v>
      </c>
      <c r="C43" s="5" t="n">
        <v>7</v>
      </c>
    </row>
    <row r="44" spans="1:3">
      <c r="A44" s="4" t="s">
        <v>1037</v>
      </c>
      <c r="B44" s="6" t="n">
        <v>370</v>
      </c>
      <c r="C44" s="6" t="n">
        <v>1231</v>
      </c>
    </row>
    <row r="45" spans="1:3">
      <c r="A45" s="4" t="s">
        <v>806</v>
      </c>
    </row>
    <row r="46" spans="1:3">
      <c r="A46" s="3" t="s">
        <v>1033</v>
      </c>
    </row>
    <row r="47" spans="1:3">
      <c r="A47" s="4" t="s">
        <v>1034</v>
      </c>
      <c r="B47" s="5" t="n">
        <v>0</v>
      </c>
      <c r="C47" s="5" t="n">
        <v>2</v>
      </c>
    </row>
    <row r="48" spans="1:3">
      <c r="A48" s="4" t="s">
        <v>1035</v>
      </c>
      <c r="B48" s="6" t="n">
        <v>0</v>
      </c>
      <c r="C48" s="6" t="n">
        <v>239</v>
      </c>
    </row>
    <row r="49" spans="1:3">
      <c r="A49" s="4" t="s">
        <v>1036</v>
      </c>
      <c r="B49" s="5" t="n">
        <v>0</v>
      </c>
      <c r="C49" s="5" t="n">
        <v>0</v>
      </c>
    </row>
    <row r="50" spans="1:3">
      <c r="A50" s="4" t="s">
        <v>1037</v>
      </c>
      <c r="B50" s="6" t="n">
        <v>0</v>
      </c>
      <c r="C50" s="6" t="n">
        <v>0</v>
      </c>
    </row>
    <row r="51" spans="1:3">
      <c r="A51" s="4" t="s">
        <v>807</v>
      </c>
    </row>
    <row r="52" spans="1:3">
      <c r="A52" s="3" t="s">
        <v>1033</v>
      </c>
    </row>
    <row r="53" spans="1:3">
      <c r="A53" s="4" t="s">
        <v>1034</v>
      </c>
      <c r="B53" s="5" t="n">
        <v>17</v>
      </c>
      <c r="C53" s="5" t="n">
        <v>28</v>
      </c>
    </row>
    <row r="54" spans="1:3">
      <c r="A54" s="4" t="s">
        <v>1035</v>
      </c>
      <c r="B54" s="6" t="n">
        <v>2016</v>
      </c>
      <c r="C54" s="6" t="n">
        <v>6208</v>
      </c>
    </row>
    <row r="55" spans="1:3">
      <c r="A55" s="4" t="s">
        <v>1036</v>
      </c>
      <c r="B55" s="5" t="n">
        <v>1</v>
      </c>
      <c r="C55" s="5" t="n">
        <v>7</v>
      </c>
    </row>
    <row r="56" spans="1:3">
      <c r="A56" s="4" t="s">
        <v>1037</v>
      </c>
      <c r="B56" s="6" t="n">
        <v>370</v>
      </c>
      <c r="C56" s="6" t="n">
        <v>1231</v>
      </c>
    </row>
    <row r="57" spans="1:3">
      <c r="A57" s="4" t="s">
        <v>785</v>
      </c>
    </row>
    <row r="58" spans="1:3">
      <c r="A58" s="3" t="s">
        <v>1033</v>
      </c>
    </row>
    <row r="59" spans="1:3">
      <c r="A59" s="4" t="s">
        <v>1034</v>
      </c>
      <c r="B59" s="5" t="n">
        <v>1</v>
      </c>
      <c r="C59" s="5" t="n">
        <v>1</v>
      </c>
    </row>
    <row r="60" spans="1:3">
      <c r="A60" s="4" t="s">
        <v>1035</v>
      </c>
      <c r="B60" s="6" t="n">
        <v>825</v>
      </c>
      <c r="C60" s="6" t="n">
        <v>500</v>
      </c>
    </row>
    <row r="61" spans="1:3">
      <c r="A61" s="4" t="s">
        <v>1036</v>
      </c>
      <c r="B61" s="5" t="n">
        <v>0</v>
      </c>
      <c r="C61" s="5" t="n">
        <v>0</v>
      </c>
    </row>
    <row r="62" spans="1:3">
      <c r="A62" s="4" t="s">
        <v>1037</v>
      </c>
      <c r="B62" s="6" t="n">
        <v>0</v>
      </c>
      <c r="C62" s="6" t="n">
        <v>0</v>
      </c>
    </row>
    <row r="63" spans="1:3">
      <c r="A63" s="4" t="s">
        <v>906</v>
      </c>
    </row>
    <row r="64" spans="1:3">
      <c r="A64" s="3" t="s">
        <v>1033</v>
      </c>
    </row>
    <row r="65" spans="1:3">
      <c r="A65" s="4" t="s">
        <v>1034</v>
      </c>
      <c r="B65" s="5" t="n">
        <v>1</v>
      </c>
      <c r="C65" s="5" t="n">
        <v>1</v>
      </c>
    </row>
    <row r="66" spans="1:3">
      <c r="A66" s="4" t="s">
        <v>1035</v>
      </c>
      <c r="B66" s="6" t="n">
        <v>825</v>
      </c>
      <c r="C66" s="6" t="n">
        <v>500</v>
      </c>
    </row>
    <row r="67" spans="1:3">
      <c r="A67" s="4" t="s">
        <v>1036</v>
      </c>
      <c r="B67" s="5" t="n">
        <v>0</v>
      </c>
      <c r="C67" s="5" t="n">
        <v>0</v>
      </c>
    </row>
    <row r="68" spans="1:3">
      <c r="A68" s="4" t="s">
        <v>1037</v>
      </c>
      <c r="B68" s="6" t="n">
        <v>0</v>
      </c>
      <c r="C68" s="6" t="n">
        <v>0</v>
      </c>
    </row>
    <row r="69" spans="1:3">
      <c r="A69" s="4" t="s">
        <v>808</v>
      </c>
    </row>
    <row r="70" spans="1:3">
      <c r="A70" s="3" t="s">
        <v>1033</v>
      </c>
    </row>
    <row r="71" spans="1:3">
      <c r="A71" s="4" t="s">
        <v>1035</v>
      </c>
      <c r="B71" s="6" t="n">
        <v>64900</v>
      </c>
      <c r="C71" s="6" t="n">
        <v>1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0</v>
      </c>
      <c r="D2" s="2" t="s">
        <v>75</v>
      </c>
    </row>
    <row r="3" spans="1:4">
      <c r="A3" s="3" t="s">
        <v>1039</v>
      </c>
    </row>
    <row r="4" spans="1:4">
      <c r="A4" s="4" t="s">
        <v>1040</v>
      </c>
      <c r="B4" s="6" t="n">
        <v>1842</v>
      </c>
      <c r="C4" s="6" t="n">
        <v>-2284</v>
      </c>
      <c r="D4" s="6" t="n">
        <v>33</v>
      </c>
    </row>
    <row r="5" spans="1:4">
      <c r="A5" s="4" t="s">
        <v>89</v>
      </c>
      <c r="B5" s="5" t="n">
        <v>36155</v>
      </c>
      <c r="C5" s="5" t="n">
        <v>50658</v>
      </c>
      <c r="D5" s="5" t="n">
        <v>49082</v>
      </c>
    </row>
    <row r="6" spans="1:4">
      <c r="A6" s="4" t="s">
        <v>1041</v>
      </c>
      <c r="B6" s="5" t="n">
        <v>-14470</v>
      </c>
      <c r="C6" s="5" t="n">
        <v>34929</v>
      </c>
      <c r="D6" s="5" t="n">
        <v>20369</v>
      </c>
    </row>
    <row r="7" spans="1:4">
      <c r="A7" s="4" t="s">
        <v>1042</v>
      </c>
      <c r="D7" s="5" t="n">
        <v>209</v>
      </c>
    </row>
    <row r="8" spans="1:4">
      <c r="A8" s="4" t="s">
        <v>1043</v>
      </c>
      <c r="B8" s="5" t="n">
        <v>-1301</v>
      </c>
      <c r="C8" s="5" t="n">
        <v>-1014</v>
      </c>
      <c r="D8" s="5" t="n">
        <v>2744</v>
      </c>
    </row>
    <row r="9" spans="1:4">
      <c r="A9" s="4" t="s">
        <v>1044</v>
      </c>
      <c r="B9" s="5" t="n">
        <v>22226</v>
      </c>
      <c r="C9" s="5" t="n">
        <v>82289</v>
      </c>
      <c r="D9" s="5" t="n">
        <v>72437</v>
      </c>
    </row>
    <row r="10" spans="1:4">
      <c r="A10" s="4" t="s">
        <v>1045</v>
      </c>
      <c r="B10" s="5" t="n">
        <v>-161</v>
      </c>
      <c r="C10" s="5" t="n">
        <v>33</v>
      </c>
      <c r="D10" s="5" t="n">
        <v>210</v>
      </c>
    </row>
    <row r="11" spans="1:4">
      <c r="A11" s="4" t="s">
        <v>1046</v>
      </c>
    </row>
    <row r="12" spans="1:4">
      <c r="A12" s="3" t="s">
        <v>1039</v>
      </c>
    </row>
    <row r="13" spans="1:4">
      <c r="A13" s="4" t="s">
        <v>1040</v>
      </c>
      <c r="B13" s="5" t="n">
        <v>-1472</v>
      </c>
      <c r="C13" s="5" t="n">
        <v>1826</v>
      </c>
      <c r="D13" s="5" t="n">
        <v>-54</v>
      </c>
    </row>
    <row r="14" spans="1:4">
      <c r="A14" s="4" t="s">
        <v>89</v>
      </c>
      <c r="B14" s="5" t="n">
        <v>-28946</v>
      </c>
      <c r="C14" s="5" t="n">
        <v>-40395</v>
      </c>
      <c r="D14" s="5" t="n">
        <v>-39127</v>
      </c>
    </row>
    <row r="15" spans="1:4">
      <c r="A15" s="4" t="s">
        <v>1041</v>
      </c>
      <c r="B15" s="5" t="n">
        <v>11615</v>
      </c>
      <c r="C15" s="5" t="n">
        <v>-28051</v>
      </c>
      <c r="D15" s="5" t="n">
        <v>-5338</v>
      </c>
    </row>
    <row r="16" spans="1:4">
      <c r="A16" s="4" t="s">
        <v>1042</v>
      </c>
      <c r="D16" s="5" t="n">
        <v>-167</v>
      </c>
    </row>
    <row r="17" spans="1:4">
      <c r="A17" s="4" t="s">
        <v>1043</v>
      </c>
      <c r="B17" s="5" t="n">
        <v>1044</v>
      </c>
      <c r="C17" s="5" t="n">
        <v>678</v>
      </c>
      <c r="D17" s="5" t="n">
        <v>-1710</v>
      </c>
    </row>
    <row r="18" spans="1:4">
      <c r="A18" s="4" t="s">
        <v>1044</v>
      </c>
      <c r="B18" s="5" t="n">
        <v>-17759</v>
      </c>
      <c r="C18" s="5" t="n">
        <v>-65942</v>
      </c>
      <c r="D18" s="5" t="n">
        <v>-46396</v>
      </c>
    </row>
    <row r="19" spans="1:4">
      <c r="A19" s="4" t="s">
        <v>1047</v>
      </c>
    </row>
    <row r="20" spans="1:4">
      <c r="A20" s="3" t="s">
        <v>1039</v>
      </c>
    </row>
    <row r="21" spans="1:4">
      <c r="A21" s="4" t="s">
        <v>1040</v>
      </c>
      <c r="B21" s="5" t="n">
        <v>370</v>
      </c>
      <c r="C21" s="5" t="n">
        <v>-458</v>
      </c>
      <c r="D21" s="5" t="n">
        <v>-21</v>
      </c>
    </row>
    <row r="22" spans="1:4">
      <c r="A22" s="4" t="s">
        <v>89</v>
      </c>
      <c r="B22" s="5" t="n">
        <v>7209</v>
      </c>
      <c r="C22" s="5" t="n">
        <v>10263</v>
      </c>
      <c r="D22" s="5" t="n">
        <v>9955</v>
      </c>
    </row>
    <row r="23" spans="1:4">
      <c r="A23" s="4" t="s">
        <v>1041</v>
      </c>
      <c r="B23" s="5" t="n">
        <v>-2855</v>
      </c>
      <c r="C23" s="5" t="n">
        <v>6878</v>
      </c>
      <c r="D23" s="5" t="n">
        <v>15031</v>
      </c>
    </row>
    <row r="24" spans="1:4">
      <c r="A24" s="4" t="s">
        <v>1042</v>
      </c>
      <c r="D24" s="5" t="n">
        <v>42</v>
      </c>
    </row>
    <row r="25" spans="1:4">
      <c r="A25" s="4" t="s">
        <v>1043</v>
      </c>
      <c r="B25" s="5" t="n">
        <v>-257</v>
      </c>
      <c r="C25" s="5" t="n">
        <v>-336</v>
      </c>
      <c r="D25" s="5" t="n">
        <v>1034</v>
      </c>
    </row>
    <row r="26" spans="1:4">
      <c r="A26" s="4" t="s">
        <v>1044</v>
      </c>
      <c r="B26" s="6" t="n">
        <v>4467</v>
      </c>
      <c r="C26" s="6" t="n">
        <v>16347</v>
      </c>
      <c r="D26" s="6" t="n">
        <v>260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75</v>
      </c>
    </row>
    <row r="3" spans="1:4">
      <c r="A3" s="3" t="s">
        <v>1049</v>
      </c>
    </row>
    <row r="4" spans="1:4">
      <c r="A4" s="4" t="s">
        <v>1050</v>
      </c>
      <c r="B4" s="6" t="n">
        <v>739843</v>
      </c>
      <c r="C4" s="6" t="n">
        <v>974335</v>
      </c>
      <c r="D4" s="6" t="n">
        <v>1205117</v>
      </c>
    </row>
    <row r="5" spans="1:4">
      <c r="A5" s="4" t="s">
        <v>100</v>
      </c>
      <c r="B5" s="5" t="n">
        <v>-160091</v>
      </c>
      <c r="C5" s="5" t="n">
        <v>-109411</v>
      </c>
      <c r="D5" s="5" t="n">
        <v>-69470</v>
      </c>
    </row>
    <row r="6" spans="1:4">
      <c r="A6" s="4" t="s">
        <v>155</v>
      </c>
      <c r="B6" s="5" t="n">
        <v>-46083</v>
      </c>
      <c r="C6" s="5" t="n">
        <v>-59139</v>
      </c>
      <c r="D6" s="5" t="n">
        <v>-114916</v>
      </c>
    </row>
    <row r="7" spans="1:4">
      <c r="A7" s="4" t="s">
        <v>90</v>
      </c>
      <c r="B7" s="5" t="n">
        <v>-17759</v>
      </c>
      <c r="C7" s="5" t="n">
        <v>-65942</v>
      </c>
      <c r="D7" s="5" t="n">
        <v>-46396</v>
      </c>
    </row>
    <row r="8" spans="1:4">
      <c r="A8" s="4" t="s">
        <v>1050</v>
      </c>
      <c r="B8" s="6" t="n">
        <v>515910</v>
      </c>
      <c r="C8" s="6" t="n">
        <v>739843</v>
      </c>
      <c r="D8" s="6" t="n">
        <v>9743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051</v>
      </c>
      <c r="B1" s="2" t="s">
        <v>2</v>
      </c>
      <c r="C1" s="2" t="s">
        <v>30</v>
      </c>
      <c r="D1" s="2" t="s">
        <v>75</v>
      </c>
      <c r="E1" s="2" t="s">
        <v>1052</v>
      </c>
    </row>
    <row r="2" spans="1:5">
      <c r="A2" s="3" t="s">
        <v>215</v>
      </c>
    </row>
    <row r="3" spans="1:5">
      <c r="A3" s="4" t="s">
        <v>43</v>
      </c>
      <c r="B3" s="6" t="n">
        <v>515933</v>
      </c>
      <c r="C3" s="6" t="n">
        <v>739880</v>
      </c>
    </row>
    <row r="4" spans="1:5">
      <c r="A4" s="4" t="s">
        <v>1053</v>
      </c>
      <c r="B4" s="5" t="n">
        <v>-23</v>
      </c>
      <c r="C4" s="5" t="n">
        <v>-37</v>
      </c>
    </row>
    <row r="5" spans="1:5">
      <c r="A5" s="4" t="s">
        <v>1050</v>
      </c>
      <c r="B5" s="6" t="n">
        <v>515910</v>
      </c>
      <c r="C5" s="6" t="n">
        <v>739843</v>
      </c>
      <c r="D5" s="6" t="n">
        <v>974335</v>
      </c>
      <c r="E5" s="6" t="n">
        <v>12051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30</v>
      </c>
    </row>
    <row r="3" spans="1:3">
      <c r="A3" s="3" t="s">
        <v>218</v>
      </c>
    </row>
    <row r="4" spans="1:3">
      <c r="A4" s="4" t="s">
        <v>1055</v>
      </c>
      <c r="B4" s="6" t="n">
        <v>589716</v>
      </c>
      <c r="C4" s="6" t="n">
        <v>509641</v>
      </c>
    </row>
    <row r="5" spans="1:3">
      <c r="A5" s="4" t="s">
        <v>1056</v>
      </c>
      <c r="B5" s="5" t="n">
        <v>-49802</v>
      </c>
      <c r="C5" s="5" t="n">
        <v>-26123</v>
      </c>
    </row>
    <row r="6" spans="1:3">
      <c r="A6" s="4" t="s">
        <v>1057</v>
      </c>
      <c r="B6" s="5" t="n">
        <v>539914</v>
      </c>
      <c r="C6" s="6" t="n">
        <v>483518</v>
      </c>
    </row>
    <row r="7" spans="1:3">
      <c r="A7" s="4" t="s">
        <v>1058</v>
      </c>
      <c r="B7" s="6" t="n">
        <v>4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1032</v>
      </c>
    </row>
    <row r="2" spans="1:2">
      <c r="A2" s="3" t="s">
        <v>1060</v>
      </c>
    </row>
    <row r="3" spans="1:2">
      <c r="A3" s="4" t="s">
        <v>1061</v>
      </c>
      <c r="B3" s="6" t="n">
        <v>46262</v>
      </c>
    </row>
    <row r="4" spans="1:2">
      <c r="A4" s="4" t="s">
        <v>1062</v>
      </c>
      <c r="B4" s="5" t="n">
        <v>40098</v>
      </c>
    </row>
    <row r="5" spans="1:2">
      <c r="A5" s="4" t="s">
        <v>1063</v>
      </c>
      <c r="B5" s="5" t="n">
        <v>37301</v>
      </c>
    </row>
    <row r="6" spans="1:2">
      <c r="A6" s="4" t="s">
        <v>1064</v>
      </c>
      <c r="B6" s="5" t="n">
        <v>31932</v>
      </c>
    </row>
    <row r="7" spans="1:2">
      <c r="A7" s="4" t="s">
        <v>1065</v>
      </c>
      <c r="B7" s="5" t="n">
        <v>22311</v>
      </c>
    </row>
    <row r="8" spans="1:2">
      <c r="A8" s="4" t="s">
        <v>1066</v>
      </c>
      <c r="B8" s="5" t="n">
        <v>57199</v>
      </c>
    </row>
    <row r="9" spans="1:2">
      <c r="A9" s="4" t="s">
        <v>1067</v>
      </c>
      <c r="B9" s="6" t="n">
        <v>2351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0</v>
      </c>
    </row>
    <row r="2" spans="1:3">
      <c r="A2" s="3" t="s">
        <v>1069</v>
      </c>
    </row>
    <row r="3" spans="1:3">
      <c r="A3" s="4" t="s">
        <v>1070</v>
      </c>
      <c r="B3" s="6" t="n">
        <v>195385</v>
      </c>
      <c r="C3" s="6" t="n">
        <v>189634</v>
      </c>
    </row>
    <row r="4" spans="1:3">
      <c r="A4" s="4" t="s">
        <v>1071</v>
      </c>
      <c r="B4" s="5" t="n">
        <v>-104268</v>
      </c>
      <c r="C4" s="5" t="n">
        <v>-84282</v>
      </c>
    </row>
    <row r="5" spans="1:3">
      <c r="A5" s="4" t="s">
        <v>1072</v>
      </c>
      <c r="B5" s="5" t="n">
        <v>91117</v>
      </c>
      <c r="C5" s="5" t="n">
        <v>105352</v>
      </c>
    </row>
    <row r="6" spans="1:3">
      <c r="A6" s="4" t="s">
        <v>505</v>
      </c>
    </row>
    <row r="7" spans="1:3">
      <c r="A7" s="3" t="s">
        <v>1069</v>
      </c>
    </row>
    <row r="8" spans="1:3">
      <c r="A8" s="4" t="s">
        <v>1070</v>
      </c>
      <c r="B8" s="5" t="n">
        <v>22470</v>
      </c>
      <c r="C8" s="5" t="n">
        <v>25739</v>
      </c>
    </row>
    <row r="9" spans="1:3">
      <c r="A9" s="4" t="s">
        <v>1073</v>
      </c>
    </row>
    <row r="10" spans="1:3">
      <c r="A10" s="3" t="s">
        <v>1069</v>
      </c>
    </row>
    <row r="11" spans="1:3">
      <c r="A11" s="4" t="s">
        <v>1070</v>
      </c>
      <c r="B11" s="5" t="n">
        <v>68403</v>
      </c>
      <c r="C11" s="5" t="n">
        <v>65818</v>
      </c>
    </row>
    <row r="12" spans="1:3">
      <c r="A12" s="4" t="s">
        <v>1074</v>
      </c>
    </row>
    <row r="13" spans="1:3">
      <c r="A13" s="3" t="s">
        <v>1069</v>
      </c>
    </row>
    <row r="14" spans="1:3">
      <c r="A14" s="4" t="s">
        <v>1070</v>
      </c>
      <c r="B14" s="5" t="n">
        <v>36094</v>
      </c>
      <c r="C14" s="5" t="n">
        <v>35711</v>
      </c>
    </row>
    <row r="15" spans="1:3">
      <c r="A15" s="4" t="s">
        <v>1075</v>
      </c>
    </row>
    <row r="16" spans="1:3">
      <c r="A16" s="3" t="s">
        <v>1069</v>
      </c>
    </row>
    <row r="17" spans="1:3">
      <c r="A17" s="4" t="s">
        <v>1070</v>
      </c>
      <c r="B17" s="5" t="n">
        <v>18559</v>
      </c>
      <c r="C17" s="5" t="n">
        <v>16701</v>
      </c>
    </row>
    <row r="18" spans="1:3">
      <c r="A18" s="4" t="s">
        <v>1076</v>
      </c>
    </row>
    <row r="19" spans="1:3">
      <c r="A19" s="3" t="s">
        <v>1069</v>
      </c>
    </row>
    <row r="20" spans="1:3">
      <c r="A20" s="4" t="s">
        <v>1070</v>
      </c>
      <c r="B20" s="5" t="n">
        <v>38002</v>
      </c>
      <c r="C20" s="5" t="n">
        <v>33979</v>
      </c>
    </row>
    <row r="21" spans="1:3">
      <c r="A21" s="4" t="s">
        <v>1077</v>
      </c>
    </row>
    <row r="22" spans="1:3">
      <c r="A22" s="3" t="s">
        <v>1069</v>
      </c>
    </row>
    <row r="23" spans="1:3">
      <c r="A23" s="4" t="s">
        <v>1070</v>
      </c>
      <c r="B23" s="6" t="n">
        <v>11857</v>
      </c>
      <c r="C23" s="6" t="n">
        <v>116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0</v>
      </c>
      <c r="D2" s="2" t="s">
        <v>75</v>
      </c>
    </row>
    <row r="3" spans="1:4">
      <c r="A3" s="3" t="s">
        <v>222</v>
      </c>
    </row>
    <row r="4" spans="1:4">
      <c r="A4" s="4" t="s">
        <v>1079</v>
      </c>
      <c r="B4" s="9" t="n">
        <v>10.9</v>
      </c>
      <c r="C4" s="9" t="n">
        <v>10.9</v>
      </c>
    </row>
    <row r="5" spans="1:4">
      <c r="A5" s="4" t="s">
        <v>1080</v>
      </c>
      <c r="B5" s="10" t="n">
        <v>21.3</v>
      </c>
      <c r="C5" s="10" t="n">
        <v>22.9</v>
      </c>
      <c r="D5" s="9" t="n">
        <v>22.1</v>
      </c>
    </row>
    <row r="6" spans="1:4">
      <c r="A6" s="4" t="s">
        <v>1081</v>
      </c>
      <c r="B6" s="9" t="n">
        <v>27.6</v>
      </c>
      <c r="C6" s="9" t="n">
        <v>27.1</v>
      </c>
      <c r="D6" s="9" t="n">
        <v>2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032</v>
      </c>
    </row>
    <row r="2" spans="1:2">
      <c r="A2" s="3" t="s">
        <v>1083</v>
      </c>
    </row>
    <row r="3" spans="1:2">
      <c r="A3" s="4" t="s">
        <v>1084</v>
      </c>
      <c r="B3" s="6" t="n">
        <v>23192</v>
      </c>
    </row>
    <row r="4" spans="1:2">
      <c r="A4" s="4" t="s">
        <v>1085</v>
      </c>
      <c r="B4" s="5" t="n">
        <v>22081</v>
      </c>
    </row>
    <row r="5" spans="1:2">
      <c r="A5" s="4" t="s">
        <v>1086</v>
      </c>
      <c r="B5" s="5" t="n">
        <v>20762</v>
      </c>
    </row>
    <row r="6" spans="1:2">
      <c r="A6" s="4" t="s">
        <v>1087</v>
      </c>
      <c r="B6" s="5" t="n">
        <v>17000</v>
      </c>
    </row>
    <row r="7" spans="1:2">
      <c r="A7" s="4" t="s">
        <v>1088</v>
      </c>
      <c r="B7" s="5" t="n">
        <v>15114</v>
      </c>
    </row>
    <row r="8" spans="1:2">
      <c r="A8" s="4" t="s">
        <v>1089</v>
      </c>
      <c r="B8" s="5" t="n">
        <v>59398</v>
      </c>
    </row>
    <row r="9" spans="1:2">
      <c r="A9" s="4" t="s">
        <v>1090</v>
      </c>
      <c r="B9" s="6" t="n">
        <v>1575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8"/>
    <col customWidth="1" max="6" min="6" width="39"/>
  </cols>
  <sheetData>
    <row r="1" spans="1:6">
      <c r="A1" s="1" t="s">
        <v>181</v>
      </c>
      <c r="B1" s="2" t="s">
        <v>182</v>
      </c>
      <c r="C1" s="2" t="s">
        <v>183</v>
      </c>
      <c r="D1" s="2" t="s">
        <v>184</v>
      </c>
      <c r="E1" s="2" t="s">
        <v>185</v>
      </c>
      <c r="F1" s="2" t="s">
        <v>186</v>
      </c>
    </row>
    <row r="2" spans="1:6">
      <c r="A2" s="4" t="s">
        <v>187</v>
      </c>
      <c r="C2" s="5" t="n">
        <v>101013014</v>
      </c>
    </row>
    <row r="3" spans="1:6">
      <c r="A3" s="4" t="s">
        <v>188</v>
      </c>
      <c r="B3" s="6" t="n">
        <v>1928698</v>
      </c>
      <c r="C3" s="6" t="n">
        <v>1010</v>
      </c>
      <c r="D3" s="6" t="n">
        <v>1334945</v>
      </c>
      <c r="E3" s="6" t="n">
        <v>535263</v>
      </c>
      <c r="F3" s="6" t="n">
        <v>57480</v>
      </c>
    </row>
    <row r="4" spans="1:6">
      <c r="A4" s="3" t="s">
        <v>189</v>
      </c>
    </row>
    <row r="5" spans="1:6">
      <c r="A5" s="4" t="s">
        <v>127</v>
      </c>
      <c r="B5" s="5" t="n">
        <v>193087</v>
      </c>
      <c r="E5" s="5" t="n">
        <v>204215</v>
      </c>
      <c r="F5" s="5" t="n">
        <v>-11128</v>
      </c>
    </row>
    <row r="6" spans="1:6">
      <c r="A6" s="4" t="s">
        <v>190</v>
      </c>
      <c r="B6" s="5" t="n">
        <v>-87851</v>
      </c>
      <c r="E6" s="5" t="n">
        <v>-87851</v>
      </c>
    </row>
    <row r="7" spans="1:6">
      <c r="A7" s="4" t="s">
        <v>191</v>
      </c>
      <c r="C7" s="5" t="n">
        <v>699529</v>
      </c>
    </row>
    <row r="8" spans="1:6">
      <c r="A8" s="4" t="s">
        <v>135</v>
      </c>
      <c r="B8" s="6" t="n">
        <v>15551</v>
      </c>
      <c r="C8" s="6" t="n">
        <v>7</v>
      </c>
      <c r="D8" s="5" t="n">
        <v>15544</v>
      </c>
    </row>
    <row r="9" spans="1:6">
      <c r="A9" s="4" t="s">
        <v>192</v>
      </c>
      <c r="C9" s="5" t="n">
        <v>-111264</v>
      </c>
    </row>
    <row r="10" spans="1:6">
      <c r="A10" s="4" t="s">
        <v>193</v>
      </c>
      <c r="C10" s="6" t="n">
        <v>-1</v>
      </c>
      <c r="D10" s="5" t="n">
        <v>1</v>
      </c>
    </row>
    <row r="11" spans="1:6">
      <c r="A11" s="4" t="s">
        <v>194</v>
      </c>
      <c r="B11" s="5" t="n">
        <v>-55423</v>
      </c>
      <c r="C11" s="5" t="n">
        <v>55423</v>
      </c>
    </row>
    <row r="12" spans="1:6">
      <c r="A12" s="4" t="s">
        <v>165</v>
      </c>
      <c r="B12" s="6" t="n">
        <v>926</v>
      </c>
      <c r="C12" s="6" t="n">
        <v>1</v>
      </c>
      <c r="D12" s="5" t="n">
        <v>925</v>
      </c>
    </row>
    <row r="13" spans="1:6">
      <c r="A13" s="4" t="s">
        <v>195</v>
      </c>
      <c r="B13" s="5" t="n">
        <v>2123</v>
      </c>
      <c r="D13" s="5" t="n">
        <v>2123</v>
      </c>
    </row>
    <row r="14" spans="1:6">
      <c r="A14" s="4" t="s">
        <v>196</v>
      </c>
      <c r="C14" s="5" t="n">
        <v>101656702</v>
      </c>
    </row>
    <row r="15" spans="1:6">
      <c r="A15" s="4" t="s">
        <v>197</v>
      </c>
      <c r="B15" s="5" t="n">
        <v>2052534</v>
      </c>
      <c r="C15" s="6" t="n">
        <v>1017</v>
      </c>
      <c r="D15" s="5" t="n">
        <v>1353538</v>
      </c>
      <c r="E15" s="5" t="n">
        <v>651627</v>
      </c>
      <c r="F15" s="5" t="n">
        <v>46352</v>
      </c>
    </row>
    <row r="16" spans="1:6">
      <c r="A16" s="3" t="s">
        <v>189</v>
      </c>
    </row>
    <row r="17" spans="1:6">
      <c r="A17" s="4" t="s">
        <v>127</v>
      </c>
      <c r="B17" s="5" t="n">
        <v>227490</v>
      </c>
      <c r="E17" s="5" t="n">
        <v>251660</v>
      </c>
      <c r="F17" s="5" t="n">
        <v>-24170</v>
      </c>
    </row>
    <row r="18" spans="1:6">
      <c r="A18" s="4" t="s">
        <v>190</v>
      </c>
      <c r="B18" s="5" t="n">
        <v>-89393</v>
      </c>
      <c r="E18" s="5" t="n">
        <v>-89393</v>
      </c>
    </row>
    <row r="19" spans="1:6">
      <c r="A19" s="4" t="s">
        <v>191</v>
      </c>
      <c r="C19" s="5" t="n">
        <v>664928</v>
      </c>
    </row>
    <row r="20" spans="1:6">
      <c r="A20" s="4" t="s">
        <v>135</v>
      </c>
      <c r="B20" s="6" t="n">
        <v>16027</v>
      </c>
      <c r="C20" s="6" t="n">
        <v>7</v>
      </c>
      <c r="D20" s="5" t="n">
        <v>16020</v>
      </c>
    </row>
    <row r="21" spans="1:6">
      <c r="A21" s="4" t="s">
        <v>192</v>
      </c>
      <c r="C21" s="5" t="n">
        <v>-59270</v>
      </c>
    </row>
    <row r="22" spans="1:6">
      <c r="A22" s="4" t="s">
        <v>193</v>
      </c>
      <c r="C22" s="6" t="n">
        <v>-1</v>
      </c>
      <c r="D22" s="5" t="n">
        <v>1</v>
      </c>
    </row>
    <row r="23" spans="1:6">
      <c r="A23" s="4" t="s">
        <v>194</v>
      </c>
      <c r="B23" s="5" t="n">
        <v>-1363895</v>
      </c>
      <c r="C23" s="5" t="n">
        <v>1363895</v>
      </c>
    </row>
    <row r="24" spans="1:6">
      <c r="A24" s="4" t="s">
        <v>165</v>
      </c>
      <c r="B24" s="6" t="n">
        <v>35647</v>
      </c>
      <c r="C24" s="6" t="n">
        <v>13</v>
      </c>
      <c r="D24" s="5" t="n">
        <v>35634</v>
      </c>
    </row>
    <row r="25" spans="1:6">
      <c r="A25" s="4" t="s">
        <v>195</v>
      </c>
      <c r="B25" s="5" t="n">
        <v>1593</v>
      </c>
      <c r="D25" s="5" t="n">
        <v>1593</v>
      </c>
    </row>
    <row r="26" spans="1:6">
      <c r="A26" s="4" t="s">
        <v>198</v>
      </c>
      <c r="C26" s="5" t="n">
        <v>103626255</v>
      </c>
    </row>
    <row r="27" spans="1:6">
      <c r="A27" s="4" t="s">
        <v>199</v>
      </c>
      <c r="B27" s="5" t="n">
        <v>2243898</v>
      </c>
      <c r="C27" s="6" t="n">
        <v>1036</v>
      </c>
      <c r="D27" s="5" t="n">
        <v>1406786</v>
      </c>
      <c r="E27" s="5" t="n">
        <v>813894</v>
      </c>
      <c r="F27" s="5" t="n">
        <v>22182</v>
      </c>
    </row>
    <row r="28" spans="1:6">
      <c r="A28" s="3" t="s">
        <v>189</v>
      </c>
    </row>
    <row r="29" spans="1:6">
      <c r="A29" s="4" t="s">
        <v>127</v>
      </c>
      <c r="B29" s="5" t="n">
        <v>244806</v>
      </c>
      <c r="E29" s="5" t="n">
        <v>225741</v>
      </c>
      <c r="F29" s="5" t="n">
        <v>19065</v>
      </c>
    </row>
    <row r="30" spans="1:6">
      <c r="A30" s="4" t="s">
        <v>190</v>
      </c>
      <c r="B30" s="5" t="n">
        <v>-89954</v>
      </c>
      <c r="E30" s="5" t="n">
        <v>-89954</v>
      </c>
    </row>
    <row r="31" spans="1:6">
      <c r="A31" s="4" t="s">
        <v>191</v>
      </c>
      <c r="C31" s="5" t="n">
        <v>635989</v>
      </c>
    </row>
    <row r="32" spans="1:6">
      <c r="A32" s="4" t="s">
        <v>135</v>
      </c>
      <c r="B32" s="6" t="n">
        <v>17548</v>
      </c>
      <c r="C32" s="6" t="n">
        <v>7</v>
      </c>
      <c r="D32" s="5" t="n">
        <v>17541</v>
      </c>
    </row>
    <row r="33" spans="1:6">
      <c r="A33" s="4" t="s">
        <v>192</v>
      </c>
      <c r="C33" s="5" t="n">
        <v>-143278</v>
      </c>
    </row>
    <row r="34" spans="1:6">
      <c r="A34" s="4" t="s">
        <v>193</v>
      </c>
      <c r="C34" s="6" t="n">
        <v>-1</v>
      </c>
      <c r="D34" s="5" t="n">
        <v>1</v>
      </c>
    </row>
    <row r="35" spans="1:6">
      <c r="A35" s="4" t="s">
        <v>194</v>
      </c>
      <c r="B35" s="5" t="n">
        <v>-47979</v>
      </c>
      <c r="C35" s="5" t="n">
        <v>47979</v>
      </c>
    </row>
    <row r="36" spans="1:6">
      <c r="A36" s="4" t="s">
        <v>165</v>
      </c>
      <c r="B36" s="6" t="n">
        <v>791</v>
      </c>
      <c r="C36" s="6" t="n">
        <v>0</v>
      </c>
      <c r="D36" s="5" t="n">
        <v>791</v>
      </c>
    </row>
    <row r="37" spans="1:6">
      <c r="A37" s="4" t="s">
        <v>195</v>
      </c>
      <c r="B37" s="5" t="n">
        <v>1340</v>
      </c>
      <c r="D37" s="5" t="n">
        <v>1340</v>
      </c>
    </row>
    <row r="38" spans="1:6">
      <c r="A38" s="4" t="s">
        <v>200</v>
      </c>
      <c r="C38" s="5" t="n">
        <v>104166945</v>
      </c>
    </row>
    <row r="39" spans="1:6">
      <c r="A39" s="4" t="s">
        <v>201</v>
      </c>
      <c r="B39" s="6" t="n">
        <v>2418429</v>
      </c>
      <c r="C39" s="6" t="n">
        <v>1042</v>
      </c>
      <c r="D39" s="6" t="n">
        <v>1426459</v>
      </c>
      <c r="E39" s="6" t="n">
        <v>949681</v>
      </c>
      <c r="F39" s="6" t="n">
        <v>4124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75</v>
      </c>
    </row>
    <row r="3" spans="1:4">
      <c r="A3" s="3" t="s">
        <v>50</v>
      </c>
    </row>
    <row r="4" spans="1:4">
      <c r="A4" s="4" t="s">
        <v>1092</v>
      </c>
      <c r="B4" s="6" t="n">
        <v>2968192</v>
      </c>
      <c r="C4" s="6" t="n">
        <v>2732654</v>
      </c>
      <c r="D4" s="6" t="n">
        <v>2366621</v>
      </c>
    </row>
    <row r="5" spans="1:4">
      <c r="A5" s="4" t="s">
        <v>1093</v>
      </c>
      <c r="B5" s="4" t="s">
        <v>1094</v>
      </c>
      <c r="C5" s="4" t="s">
        <v>1094</v>
      </c>
      <c r="D5" s="4" t="s">
        <v>1094</v>
      </c>
    </row>
    <row r="6" spans="1:4">
      <c r="A6" s="4" t="s">
        <v>1095</v>
      </c>
      <c r="B6" s="6" t="n">
        <v>1382717</v>
      </c>
      <c r="C6" s="6" t="n">
        <v>1169921</v>
      </c>
      <c r="D6" s="6" t="n">
        <v>773655</v>
      </c>
    </row>
    <row r="7" spans="1:4">
      <c r="A7" s="4" t="s">
        <v>1096</v>
      </c>
      <c r="B7" s="4" t="s">
        <v>1097</v>
      </c>
      <c r="C7" s="4" t="s">
        <v>1098</v>
      </c>
      <c r="D7" s="4" t="s">
        <v>1099</v>
      </c>
    </row>
    <row r="8" spans="1:4">
      <c r="A8" s="4" t="s">
        <v>1100</v>
      </c>
      <c r="B8" s="6" t="n">
        <v>7946447</v>
      </c>
      <c r="C8" s="6" t="n">
        <v>6313340</v>
      </c>
      <c r="D8" s="6" t="n">
        <v>4444753</v>
      </c>
    </row>
    <row r="9" spans="1:4">
      <c r="A9" s="4" t="s">
        <v>1101</v>
      </c>
      <c r="B9" s="4" t="s">
        <v>1102</v>
      </c>
      <c r="C9" s="4" t="s">
        <v>1103</v>
      </c>
      <c r="D9" s="4" t="s">
        <v>1104</v>
      </c>
    </row>
    <row r="10" spans="1:4">
      <c r="A10" s="4" t="s">
        <v>1105</v>
      </c>
      <c r="B10" s="6" t="n">
        <v>415205</v>
      </c>
      <c r="C10" s="6" t="n">
        <v>536026</v>
      </c>
      <c r="D10" s="6" t="n">
        <v>647691</v>
      </c>
    </row>
    <row r="11" spans="1:4">
      <c r="A11" s="4" t="s">
        <v>1106</v>
      </c>
      <c r="B11" s="4" t="s">
        <v>1107</v>
      </c>
      <c r="C11" s="4" t="s">
        <v>1108</v>
      </c>
      <c r="D11" s="4" t="s">
        <v>648</v>
      </c>
    </row>
    <row r="12" spans="1:4">
      <c r="A12" s="4" t="s">
        <v>1109</v>
      </c>
      <c r="B12" s="6" t="n">
        <v>5326630</v>
      </c>
      <c r="C12" s="6" t="n">
        <v>4305857</v>
      </c>
      <c r="D12" s="6" t="n">
        <v>3716611</v>
      </c>
    </row>
    <row r="13" spans="1:4">
      <c r="A13" s="4" t="s">
        <v>1110</v>
      </c>
      <c r="B13" s="4" t="s">
        <v>1111</v>
      </c>
      <c r="C13" s="4" t="s">
        <v>1112</v>
      </c>
      <c r="D13" s="4" t="s">
        <v>1113</v>
      </c>
    </row>
    <row r="14" spans="1:4">
      <c r="A14" s="4" t="s">
        <v>1114</v>
      </c>
      <c r="B14" s="6" t="n">
        <v>18039191</v>
      </c>
      <c r="C14" s="6" t="n">
        <v>15057798</v>
      </c>
      <c r="D14" s="6" t="n">
        <v>11949331</v>
      </c>
    </row>
    <row r="15" spans="1:4">
      <c r="A15" s="4" t="s">
        <v>1115</v>
      </c>
      <c r="B15" s="4" t="s">
        <v>1116</v>
      </c>
      <c r="C15" s="4" t="s">
        <v>1117</v>
      </c>
      <c r="D15" s="4" t="s">
        <v>11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0</v>
      </c>
    </row>
    <row r="2" spans="1:3">
      <c r="A2" s="3" t="s">
        <v>384</v>
      </c>
    </row>
    <row r="3" spans="1:3">
      <c r="A3" s="4" t="s">
        <v>1119</v>
      </c>
      <c r="B3" s="6" t="n">
        <v>3900</v>
      </c>
      <c r="C3" s="6" t="n">
        <v>3500</v>
      </c>
    </row>
    <row r="4" spans="1:3">
      <c r="A4" s="4" t="s">
        <v>1120</v>
      </c>
      <c r="B4" s="5" t="n">
        <v>2100</v>
      </c>
      <c r="C4" s="6" t="n">
        <v>1600</v>
      </c>
    </row>
    <row r="5" spans="1:3">
      <c r="A5" s="4" t="s">
        <v>1121</v>
      </c>
      <c r="B5" s="5" t="n">
        <v>2100</v>
      </c>
    </row>
    <row r="6" spans="1:3">
      <c r="A6" s="4" t="s">
        <v>1122</v>
      </c>
      <c r="B6" s="5" t="n">
        <v>1900</v>
      </c>
    </row>
    <row r="7" spans="1:3">
      <c r="A7" s="4" t="s">
        <v>1123</v>
      </c>
      <c r="B7" s="5" t="n">
        <v>1200</v>
      </c>
    </row>
    <row r="8" spans="1:3">
      <c r="A8" s="4" t="s">
        <v>1124</v>
      </c>
      <c r="B8" s="6" t="n">
        <v>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0</v>
      </c>
    </row>
    <row r="2" spans="1:3">
      <c r="A2" s="3" t="s">
        <v>384</v>
      </c>
    </row>
    <row r="3" spans="1:3">
      <c r="A3" s="4" t="s">
        <v>1126</v>
      </c>
      <c r="B3" s="6" t="n">
        <v>4294827</v>
      </c>
    </row>
    <row r="4" spans="1:3">
      <c r="A4" s="4" t="s">
        <v>1127</v>
      </c>
      <c r="B4" s="5" t="n">
        <v>932515</v>
      </c>
    </row>
    <row r="5" spans="1:3">
      <c r="A5" s="4" t="s">
        <v>1128</v>
      </c>
      <c r="B5" s="5" t="n">
        <v>134904</v>
      </c>
    </row>
    <row r="6" spans="1:3">
      <c r="A6" s="4" t="s">
        <v>1129</v>
      </c>
      <c r="B6" s="5" t="n">
        <v>286541</v>
      </c>
    </row>
    <row r="7" spans="1:3">
      <c r="A7" s="4" t="s">
        <v>1130</v>
      </c>
      <c r="B7" s="5" t="n">
        <v>106835</v>
      </c>
    </row>
    <row r="8" spans="1:3">
      <c r="A8" s="4" t="s">
        <v>1131</v>
      </c>
      <c r="B8" s="5" t="n">
        <v>20</v>
      </c>
    </row>
    <row r="9" spans="1:3">
      <c r="A9" s="4" t="s">
        <v>52</v>
      </c>
      <c r="B9" s="6" t="n">
        <v>5755642</v>
      </c>
      <c r="C9" s="6" t="n">
        <v>46080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0</v>
      </c>
      <c r="D2" s="2" t="s">
        <v>75</v>
      </c>
    </row>
    <row r="3" spans="1:4">
      <c r="A3" s="3" t="s">
        <v>384</v>
      </c>
    </row>
    <row r="4" spans="1:4">
      <c r="A4" s="4" t="s">
        <v>1133</v>
      </c>
      <c r="B4" s="6" t="n">
        <v>8343</v>
      </c>
      <c r="C4" s="6" t="n">
        <v>5782</v>
      </c>
      <c r="D4" s="6" t="n">
        <v>3254</v>
      </c>
    </row>
    <row r="5" spans="1:4">
      <c r="A5" s="4" t="s">
        <v>1134</v>
      </c>
      <c r="B5" s="5" t="n">
        <v>50802</v>
      </c>
      <c r="C5" s="5" t="n">
        <v>36005</v>
      </c>
      <c r="D5" s="5" t="n">
        <v>23944</v>
      </c>
    </row>
    <row r="6" spans="1:4">
      <c r="A6" s="4" t="s">
        <v>1135</v>
      </c>
      <c r="B6" s="5" t="n">
        <v>972</v>
      </c>
      <c r="C6" s="5" t="n">
        <v>1739</v>
      </c>
      <c r="D6" s="5" t="n">
        <v>1971</v>
      </c>
    </row>
    <row r="7" spans="1:4">
      <c r="A7" s="4" t="s">
        <v>1136</v>
      </c>
      <c r="B7" s="5" t="n">
        <v>59656</v>
      </c>
      <c r="C7" s="5" t="n">
        <v>47625</v>
      </c>
      <c r="D7" s="5" t="n">
        <v>43792</v>
      </c>
    </row>
    <row r="8" spans="1:4">
      <c r="A8" s="4" t="s">
        <v>1137</v>
      </c>
      <c r="B8" s="6" t="n">
        <v>119773</v>
      </c>
      <c r="C8" s="6" t="n">
        <v>91151</v>
      </c>
      <c r="D8" s="6" t="n">
        <v>729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0</v>
      </c>
      <c r="D2" s="2" t="s">
        <v>75</v>
      </c>
    </row>
    <row r="3" spans="1:4">
      <c r="A3" s="3" t="s">
        <v>1139</v>
      </c>
    </row>
    <row r="4" spans="1:4">
      <c r="A4" s="4" t="s">
        <v>1140</v>
      </c>
      <c r="B4" s="9" t="n">
        <v>0.9</v>
      </c>
      <c r="C4" s="9" t="n">
        <v>0.9</v>
      </c>
      <c r="D4" s="9" t="n">
        <v>0.9</v>
      </c>
    </row>
    <row r="5" spans="1:4">
      <c r="A5" s="4" t="s">
        <v>1141</v>
      </c>
      <c r="B5" s="4" t="s">
        <v>490</v>
      </c>
    </row>
    <row r="6" spans="1:4">
      <c r="A6" s="4" t="s">
        <v>1142</v>
      </c>
      <c r="B6" s="6" t="n">
        <v>9500</v>
      </c>
    </row>
    <row r="7" spans="1:4">
      <c r="A7" s="4" t="s">
        <v>1143</v>
      </c>
      <c r="B7" s="4" t="s">
        <v>1144</v>
      </c>
    </row>
    <row r="8" spans="1:4">
      <c r="A8" s="4" t="s">
        <v>1145</v>
      </c>
      <c r="B8" s="6" t="n">
        <v>2900</v>
      </c>
    </row>
    <row r="9" spans="1:4">
      <c r="A9" s="4" t="s">
        <v>1146</v>
      </c>
    </row>
    <row r="10" spans="1:4">
      <c r="A10" s="3" t="s">
        <v>1139</v>
      </c>
    </row>
    <row r="11" spans="1:4">
      <c r="A11" s="4" t="s">
        <v>1147</v>
      </c>
      <c r="B11" s="5" t="n">
        <v>327</v>
      </c>
    </row>
    <row r="12" spans="1:4">
      <c r="A12" s="4" t="s">
        <v>1148</v>
      </c>
    </row>
    <row r="13" spans="1:4">
      <c r="A13" s="3" t="s">
        <v>1139</v>
      </c>
    </row>
    <row r="14" spans="1:4">
      <c r="A14" s="4" t="s">
        <v>1149</v>
      </c>
      <c r="B14" s="6" t="n">
        <v>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1032</v>
      </c>
    </row>
    <row r="2" spans="1:2">
      <c r="A2" s="3" t="s">
        <v>1151</v>
      </c>
    </row>
    <row r="3" spans="1:2">
      <c r="A3" s="4" t="s">
        <v>1152</v>
      </c>
      <c r="B3" s="6" t="n">
        <v>1170000</v>
      </c>
    </row>
    <row r="4" spans="1:2">
      <c r="A4" s="4" t="s">
        <v>1153</v>
      </c>
      <c r="B4" s="4" t="s">
        <v>1154</v>
      </c>
    </row>
    <row r="5" spans="1:2">
      <c r="A5" s="4" t="s">
        <v>1155</v>
      </c>
      <c r="B5" s="6" t="n">
        <v>3920000</v>
      </c>
    </row>
    <row r="6" spans="1:2">
      <c r="A6" s="4" t="s">
        <v>1156</v>
      </c>
      <c r="B6" s="4" t="s">
        <v>1157</v>
      </c>
    </row>
    <row r="7" spans="1:2">
      <c r="A7" s="4" t="s">
        <v>1158</v>
      </c>
      <c r="B7" s="6" t="n">
        <v>75000</v>
      </c>
    </row>
    <row r="8" spans="1:2">
      <c r="A8" s="4" t="s">
        <v>1159</v>
      </c>
      <c r="B8" s="4" t="s">
        <v>1160</v>
      </c>
    </row>
    <row r="9" spans="1:2">
      <c r="A9" s="4" t="s">
        <v>1161</v>
      </c>
      <c r="B9" s="6" t="n">
        <v>75000</v>
      </c>
    </row>
    <row r="10" spans="1:2">
      <c r="A10" s="4" t="s">
        <v>1162</v>
      </c>
      <c r="B10" s="4" t="s">
        <v>1163</v>
      </c>
    </row>
    <row r="11" spans="1:2">
      <c r="A11" s="4" t="s">
        <v>1164</v>
      </c>
      <c r="B11" s="6" t="n">
        <v>5240000</v>
      </c>
    </row>
    <row r="12" spans="1:2">
      <c r="A12" s="4" t="s">
        <v>1165</v>
      </c>
      <c r="B12" s="5" t="n">
        <v>-652</v>
      </c>
    </row>
    <row r="13" spans="1:2">
      <c r="A13" s="4" t="s">
        <v>1166</v>
      </c>
      <c r="B13" s="6" t="n">
        <v>5239348</v>
      </c>
    </row>
    <row r="14" spans="1:2">
      <c r="A14" s="4" t="s">
        <v>1167</v>
      </c>
    </row>
    <row r="15" spans="1:2">
      <c r="A15" s="3" t="s">
        <v>1151</v>
      </c>
    </row>
    <row r="16" spans="1:2">
      <c r="A16" s="4" t="s">
        <v>1168</v>
      </c>
      <c r="B16" s="4" t="s">
        <v>1098</v>
      </c>
    </row>
    <row r="17" spans="1:2">
      <c r="A17" s="4" t="s">
        <v>1169</v>
      </c>
      <c r="B17" s="4" t="s">
        <v>1170</v>
      </c>
    </row>
    <row r="18" spans="1:2">
      <c r="A18" s="4" t="s">
        <v>1171</v>
      </c>
      <c r="B18" s="4" t="s">
        <v>1160</v>
      </c>
    </row>
    <row r="19" spans="1:2">
      <c r="A19" s="4" t="s">
        <v>1172</v>
      </c>
      <c r="B19" s="4" t="s">
        <v>1163</v>
      </c>
    </row>
    <row r="20" spans="1:2">
      <c r="A20" s="4" t="s">
        <v>1173</v>
      </c>
    </row>
    <row r="21" spans="1:2">
      <c r="A21" s="3" t="s">
        <v>1151</v>
      </c>
    </row>
    <row r="22" spans="1:2">
      <c r="A22" s="4" t="s">
        <v>1168</v>
      </c>
      <c r="B22" s="4" t="s">
        <v>1174</v>
      </c>
    </row>
    <row r="23" spans="1:2">
      <c r="A23" s="4" t="s">
        <v>1169</v>
      </c>
      <c r="B23" s="4" t="s">
        <v>1175</v>
      </c>
    </row>
    <row r="24" spans="1:2">
      <c r="A24" s="4" t="s">
        <v>1171</v>
      </c>
      <c r="B24" s="4" t="s">
        <v>1160</v>
      </c>
    </row>
    <row r="25" spans="1:2">
      <c r="A25" s="4" t="s">
        <v>1172</v>
      </c>
      <c r="B25" s="4" t="s">
        <v>11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0</v>
      </c>
    </row>
    <row r="2" spans="1:3">
      <c r="A2" s="3" t="s">
        <v>397</v>
      </c>
    </row>
    <row r="3" spans="1:3">
      <c r="A3" s="4" t="s">
        <v>1177</v>
      </c>
      <c r="B3" s="6" t="n">
        <v>400000</v>
      </c>
      <c r="C3" s="6" t="n">
        <v>400000</v>
      </c>
    </row>
    <row r="4" spans="1:3">
      <c r="A4" s="4" t="s">
        <v>1178</v>
      </c>
      <c r="B4" s="5" t="n">
        <v>6908</v>
      </c>
      <c r="C4" s="5" t="n">
        <v>7674</v>
      </c>
    </row>
    <row r="5" spans="1:3">
      <c r="A5" s="4" t="s">
        <v>1179</v>
      </c>
      <c r="B5" s="5" t="n">
        <v>393092</v>
      </c>
      <c r="C5" s="5" t="n">
        <v>392326</v>
      </c>
    </row>
    <row r="6" spans="1:3">
      <c r="A6" s="4" t="s">
        <v>1180</v>
      </c>
      <c r="B6" s="5" t="n">
        <v>9717</v>
      </c>
      <c r="C6" s="5" t="n">
        <v>10219</v>
      </c>
    </row>
    <row r="7" spans="1:3">
      <c r="A7" s="4" t="s">
        <v>1181</v>
      </c>
      <c r="B7" s="6" t="n">
        <v>402809</v>
      </c>
      <c r="C7" s="6" t="n">
        <v>4025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521</v>
      </c>
      <c r="J1" s="2" t="s">
        <v>1</v>
      </c>
    </row>
    <row r="2" spans="1:12">
      <c r="B2" s="2" t="s">
        <v>2</v>
      </c>
      <c r="C2" s="2" t="s">
        <v>522</v>
      </c>
      <c r="D2" s="2" t="s">
        <v>4</v>
      </c>
      <c r="E2" s="2" t="s">
        <v>523</v>
      </c>
      <c r="F2" s="2" t="s">
        <v>30</v>
      </c>
      <c r="G2" s="2" t="s">
        <v>524</v>
      </c>
      <c r="H2" s="2" t="s">
        <v>525</v>
      </c>
      <c r="I2" s="2" t="s">
        <v>526</v>
      </c>
      <c r="J2" s="2" t="s">
        <v>2</v>
      </c>
      <c r="K2" s="2" t="s">
        <v>30</v>
      </c>
      <c r="L2" s="2" t="s">
        <v>75</v>
      </c>
    </row>
    <row r="3" spans="1:12">
      <c r="A3" s="3" t="s">
        <v>1183</v>
      </c>
    </row>
    <row r="4" spans="1:12">
      <c r="A4" s="4" t="s">
        <v>1184</v>
      </c>
      <c r="J4" s="6" t="n">
        <v>51806</v>
      </c>
      <c r="K4" s="6" t="n">
        <v>18230</v>
      </c>
      <c r="L4" s="6" t="n">
        <v>121063</v>
      </c>
    </row>
    <row r="5" spans="1:12">
      <c r="A5" s="4" t="s">
        <v>1185</v>
      </c>
      <c r="J5" s="5" t="n">
        <v>27708</v>
      </c>
      <c r="K5" s="5" t="n">
        <v>-2468</v>
      </c>
      <c r="L5" s="5" t="n">
        <v>7549</v>
      </c>
    </row>
    <row r="6" spans="1:12">
      <c r="A6" s="4" t="s">
        <v>1186</v>
      </c>
      <c r="J6" s="5" t="n">
        <v>79514</v>
      </c>
      <c r="K6" s="5" t="n">
        <v>15762</v>
      </c>
      <c r="L6" s="5" t="n">
        <v>128612</v>
      </c>
    </row>
    <row r="7" spans="1:12">
      <c r="A7" s="4" t="s">
        <v>1187</v>
      </c>
      <c r="J7" s="5" t="n">
        <v>35045</v>
      </c>
      <c r="K7" s="5" t="n">
        <v>20509</v>
      </c>
      <c r="L7" s="5" t="n">
        <v>-27468</v>
      </c>
    </row>
    <row r="8" spans="1:12">
      <c r="A8" s="4" t="s">
        <v>1188</v>
      </c>
      <c r="J8" s="5" t="n">
        <v>-4856</v>
      </c>
      <c r="K8" s="5" t="n">
        <v>8962</v>
      </c>
      <c r="L8" s="5" t="n">
        <v>-12109</v>
      </c>
    </row>
    <row r="9" spans="1:12">
      <c r="A9" s="4" t="s">
        <v>1189</v>
      </c>
      <c r="J9" s="5" t="n">
        <v>30189</v>
      </c>
      <c r="K9" s="5" t="n">
        <v>29471</v>
      </c>
      <c r="L9" s="5" t="n">
        <v>-39577</v>
      </c>
    </row>
    <row r="10" spans="1:12">
      <c r="A10" s="4" t="s">
        <v>1190</v>
      </c>
      <c r="B10" s="6" t="n">
        <v>28807</v>
      </c>
      <c r="C10" s="6" t="n">
        <v>23550</v>
      </c>
      <c r="D10" s="6" t="n">
        <v>27997</v>
      </c>
      <c r="E10" s="6" t="n">
        <v>29349</v>
      </c>
      <c r="F10" s="6" t="n">
        <v>29249</v>
      </c>
      <c r="G10" s="6" t="n">
        <v>-32267</v>
      </c>
      <c r="H10" s="6" t="n">
        <v>23530</v>
      </c>
      <c r="I10" s="6" t="n">
        <v>24721</v>
      </c>
      <c r="J10" s="6" t="n">
        <v>109703</v>
      </c>
      <c r="K10" s="6" t="n">
        <v>45233</v>
      </c>
      <c r="L10" s="6" t="n">
        <v>8903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0</v>
      </c>
      <c r="D2" s="2" t="s">
        <v>75</v>
      </c>
    </row>
    <row r="3" spans="1:4">
      <c r="A3" s="3" t="s">
        <v>1192</v>
      </c>
    </row>
    <row r="4" spans="1:4">
      <c r="A4" s="4" t="s">
        <v>1193</v>
      </c>
      <c r="B4" s="6" t="n">
        <v>0</v>
      </c>
      <c r="C4" s="6" t="n">
        <v>49323</v>
      </c>
    </row>
    <row r="5" spans="1:4">
      <c r="A5" s="4" t="s">
        <v>1194</v>
      </c>
      <c r="B5" s="5" t="n">
        <v>45000</v>
      </c>
      <c r="C5" s="5" t="n">
        <v>27000</v>
      </c>
      <c r="D5" s="6" t="n">
        <v>21300</v>
      </c>
    </row>
    <row r="6" spans="1:4">
      <c r="A6" s="4" t="s">
        <v>1195</v>
      </c>
      <c r="B6" s="5" t="n">
        <v>4300</v>
      </c>
    </row>
    <row r="7" spans="1:4">
      <c r="A7" s="4" t="s">
        <v>1196</v>
      </c>
      <c r="B7" s="5" t="n">
        <v>2500</v>
      </c>
      <c r="C7" s="5" t="n">
        <v>1400</v>
      </c>
    </row>
    <row r="8" spans="1:4">
      <c r="A8" s="4" t="s">
        <v>1197</v>
      </c>
      <c r="B8" s="5" t="n">
        <v>1100</v>
      </c>
      <c r="C8" s="5" t="n">
        <v>-1800</v>
      </c>
      <c r="D8" s="5" t="n">
        <v>-2300</v>
      </c>
    </row>
    <row r="9" spans="1:4">
      <c r="A9" s="4" t="s">
        <v>1198</v>
      </c>
      <c r="B9" s="5" t="n">
        <v>53000</v>
      </c>
      <c r="C9" s="5" t="n">
        <v>52000</v>
      </c>
    </row>
    <row r="10" spans="1:4">
      <c r="A10" s="4" t="s">
        <v>1199</v>
      </c>
      <c r="B10" s="5" t="n">
        <v>73000</v>
      </c>
    </row>
    <row r="11" spans="1:4">
      <c r="A11" s="4" t="s">
        <v>1200</v>
      </c>
      <c r="B11" s="5" t="n">
        <v>71000</v>
      </c>
      <c r="C11" s="5" t="n">
        <v>59000</v>
      </c>
    </row>
    <row r="12" spans="1:4">
      <c r="A12" s="4" t="s">
        <v>1201</v>
      </c>
      <c r="C12" s="5" t="n">
        <v>-2000</v>
      </c>
      <c r="D12" s="5" t="n">
        <v>-2400</v>
      </c>
    </row>
    <row r="13" spans="1:4">
      <c r="A13" s="4" t="s">
        <v>1202</v>
      </c>
    </row>
    <row r="14" spans="1:4">
      <c r="A14" s="3" t="s">
        <v>1192</v>
      </c>
    </row>
    <row r="15" spans="1:4">
      <c r="A15" s="4" t="s">
        <v>1203</v>
      </c>
      <c r="B15" s="5" t="n">
        <v>800</v>
      </c>
      <c r="C15" s="5" t="n">
        <v>800</v>
      </c>
      <c r="D15" s="5" t="n">
        <v>800</v>
      </c>
    </row>
    <row r="16" spans="1:4">
      <c r="A16" s="4" t="s">
        <v>1204</v>
      </c>
      <c r="B16" s="5" t="n">
        <v>12300</v>
      </c>
    </row>
    <row r="17" spans="1:4">
      <c r="A17" s="4" t="s">
        <v>1205</v>
      </c>
    </row>
    <row r="18" spans="1:4">
      <c r="A18" s="3" t="s">
        <v>1192</v>
      </c>
    </row>
    <row r="19" spans="1:4">
      <c r="A19" s="4" t="s">
        <v>1206</v>
      </c>
      <c r="B19" s="5" t="n">
        <v>8100</v>
      </c>
    </row>
    <row r="20" spans="1:4">
      <c r="A20" s="4" t="s">
        <v>1207</v>
      </c>
      <c r="C20" s="6" t="n">
        <v>900</v>
      </c>
      <c r="D20" s="6" t="n">
        <v>2900</v>
      </c>
    </row>
    <row r="21" spans="1:4">
      <c r="A21" s="4" t="s">
        <v>1204</v>
      </c>
      <c r="B21" s="5" t="n">
        <v>95200</v>
      </c>
    </row>
    <row r="22" spans="1:4">
      <c r="A22" s="4" t="s">
        <v>1208</v>
      </c>
    </row>
    <row r="23" spans="1:4">
      <c r="A23" s="3" t="s">
        <v>1192</v>
      </c>
    </row>
    <row r="24" spans="1:4">
      <c r="A24" s="4" t="s">
        <v>1195</v>
      </c>
      <c r="B24" s="5" t="n">
        <v>0</v>
      </c>
    </row>
    <row r="25" spans="1:4">
      <c r="A25" s="4" t="s">
        <v>1209</v>
      </c>
    </row>
    <row r="26" spans="1:4">
      <c r="A26" s="3" t="s">
        <v>1192</v>
      </c>
    </row>
    <row r="27" spans="1:4">
      <c r="A27" s="4" t="s">
        <v>1195</v>
      </c>
      <c r="B27" s="6" t="n">
        <v>41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521</v>
      </c>
      <c r="J1" s="2" t="s">
        <v>1</v>
      </c>
    </row>
    <row r="2" spans="1:12">
      <c r="B2" s="2" t="s">
        <v>2</v>
      </c>
      <c r="C2" s="2" t="s">
        <v>522</v>
      </c>
      <c r="D2" s="2" t="s">
        <v>4</v>
      </c>
      <c r="E2" s="2" t="s">
        <v>523</v>
      </c>
      <c r="F2" s="2" t="s">
        <v>30</v>
      </c>
      <c r="G2" s="2" t="s">
        <v>524</v>
      </c>
      <c r="H2" s="2" t="s">
        <v>525</v>
      </c>
      <c r="I2" s="2" t="s">
        <v>526</v>
      </c>
      <c r="J2" s="2" t="s">
        <v>2</v>
      </c>
      <c r="K2" s="2" t="s">
        <v>30</v>
      </c>
      <c r="L2" s="2" t="s">
        <v>75</v>
      </c>
    </row>
    <row r="3" spans="1:12">
      <c r="A3" s="3" t="s">
        <v>232</v>
      </c>
    </row>
    <row r="4" spans="1:12">
      <c r="A4" s="4" t="s">
        <v>1211</v>
      </c>
      <c r="J4" s="6" t="n">
        <v>117405</v>
      </c>
      <c r="K4" s="6" t="n">
        <v>103912</v>
      </c>
      <c r="L4" s="6" t="n">
        <v>102637</v>
      </c>
    </row>
    <row r="5" spans="1:12">
      <c r="A5" s="4" t="s">
        <v>1212</v>
      </c>
      <c r="J5" s="4" t="s">
        <v>1213</v>
      </c>
      <c r="K5" s="4" t="s">
        <v>1213</v>
      </c>
      <c r="L5" s="4" t="s">
        <v>1213</v>
      </c>
    </row>
    <row r="6" spans="1:12">
      <c r="A6" s="4" t="s">
        <v>1214</v>
      </c>
      <c r="J6" s="6" t="n">
        <v>-23215</v>
      </c>
      <c r="K6" s="6" t="n">
        <v>-14279</v>
      </c>
      <c r="L6" s="6" t="n">
        <v>-10056</v>
      </c>
    </row>
    <row r="7" spans="1:12">
      <c r="A7" s="4" t="s">
        <v>1215</v>
      </c>
      <c r="J7" s="4" t="s">
        <v>1216</v>
      </c>
      <c r="K7" s="4" t="s">
        <v>1217</v>
      </c>
      <c r="L7" s="4" t="s">
        <v>1218</v>
      </c>
    </row>
    <row r="8" spans="1:12">
      <c r="A8" s="4" t="s">
        <v>1219</v>
      </c>
      <c r="J8" s="6" t="n">
        <v>15894</v>
      </c>
      <c r="K8" s="6" t="n">
        <v>12889</v>
      </c>
      <c r="L8" s="6" t="n">
        <v>6259</v>
      </c>
    </row>
    <row r="9" spans="1:12">
      <c r="A9" s="4" t="s">
        <v>1220</v>
      </c>
      <c r="J9" s="4" t="s">
        <v>1221</v>
      </c>
      <c r="K9" s="4" t="s">
        <v>1222</v>
      </c>
      <c r="L9" s="4" t="s">
        <v>1223</v>
      </c>
    </row>
    <row r="10" spans="1:12">
      <c r="A10" s="4" t="s">
        <v>1224</v>
      </c>
      <c r="J10" s="6" t="n">
        <v>0</v>
      </c>
      <c r="K10" s="6" t="n">
        <v>-6166</v>
      </c>
      <c r="L10" s="6" t="n">
        <v>-5098</v>
      </c>
    </row>
    <row r="11" spans="1:12">
      <c r="A11" s="4" t="s">
        <v>1225</v>
      </c>
      <c r="J11" s="4" t="s">
        <v>1094</v>
      </c>
      <c r="K11" s="4" t="s">
        <v>1226</v>
      </c>
      <c r="L11" s="4" t="s">
        <v>1227</v>
      </c>
    </row>
    <row r="12" spans="1:12">
      <c r="A12" s="4" t="s">
        <v>1193</v>
      </c>
      <c r="J12" s="6" t="n">
        <v>0</v>
      </c>
      <c r="K12" s="6" t="n">
        <v>-49323</v>
      </c>
    </row>
    <row r="13" spans="1:12">
      <c r="A13" s="4" t="s">
        <v>1228</v>
      </c>
      <c r="J13" s="4" t="s">
        <v>1094</v>
      </c>
      <c r="K13" s="4" t="s">
        <v>1229</v>
      </c>
    </row>
    <row r="14" spans="1:12">
      <c r="A14" s="4" t="s">
        <v>1230</v>
      </c>
      <c r="J14" s="6" t="n">
        <v>-381</v>
      </c>
      <c r="K14" s="6" t="n">
        <v>-1800</v>
      </c>
      <c r="L14" s="6" t="n">
        <v>-4707</v>
      </c>
    </row>
    <row r="15" spans="1:12">
      <c r="A15" s="4" t="s">
        <v>1231</v>
      </c>
      <c r="J15" s="4" t="s">
        <v>1232</v>
      </c>
      <c r="K15" s="4" t="s">
        <v>1233</v>
      </c>
      <c r="L15" s="4" t="s">
        <v>1234</v>
      </c>
    </row>
    <row r="16" spans="1:12">
      <c r="A16" s="4" t="s">
        <v>1190</v>
      </c>
      <c r="B16" s="6" t="n">
        <v>28807</v>
      </c>
      <c r="C16" s="6" t="n">
        <v>23550</v>
      </c>
      <c r="D16" s="6" t="n">
        <v>27997</v>
      </c>
      <c r="E16" s="6" t="n">
        <v>29349</v>
      </c>
      <c r="F16" s="6" t="n">
        <v>29249</v>
      </c>
      <c r="G16" s="6" t="n">
        <v>-32267</v>
      </c>
      <c r="H16" s="6" t="n">
        <v>23530</v>
      </c>
      <c r="I16" s="6" t="n">
        <v>24721</v>
      </c>
      <c r="J16" s="6" t="n">
        <v>109703</v>
      </c>
      <c r="K16" s="6" t="n">
        <v>45233</v>
      </c>
      <c r="L16" s="6" t="n">
        <v>89035</v>
      </c>
    </row>
    <row r="17" spans="1:12">
      <c r="A17" s="4" t="s">
        <v>1235</v>
      </c>
      <c r="J17" s="4" t="s">
        <v>1236</v>
      </c>
      <c r="K17" s="4" t="s">
        <v>1237</v>
      </c>
      <c r="L17" s="4" t="s">
        <v>123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0</v>
      </c>
    </row>
    <row r="2" spans="1:3">
      <c r="A2" s="3" t="s">
        <v>1240</v>
      </c>
    </row>
    <row r="3" spans="1:3">
      <c r="A3" s="4" t="s">
        <v>1241</v>
      </c>
      <c r="B3" s="6" t="n">
        <v>130004</v>
      </c>
      <c r="C3" s="6" t="n">
        <v>158931</v>
      </c>
    </row>
    <row r="4" spans="1:3">
      <c r="A4" s="4" t="s">
        <v>1242</v>
      </c>
      <c r="B4" s="5" t="n">
        <v>52670</v>
      </c>
      <c r="C4" s="5" t="n">
        <v>46875</v>
      </c>
    </row>
    <row r="5" spans="1:3">
      <c r="A5" s="4" t="s">
        <v>1243</v>
      </c>
      <c r="B5" s="5" t="n">
        <v>8995</v>
      </c>
      <c r="C5" s="5" t="n">
        <v>10176</v>
      </c>
    </row>
    <row r="6" spans="1:3">
      <c r="A6" s="4" t="s">
        <v>1244</v>
      </c>
      <c r="B6" s="5" t="n">
        <v>11641</v>
      </c>
      <c r="C6" s="5" t="n">
        <v>9051</v>
      </c>
    </row>
    <row r="7" spans="1:3">
      <c r="A7" s="4" t="s">
        <v>1245</v>
      </c>
      <c r="B7" s="5" t="n">
        <v>3767</v>
      </c>
      <c r="C7" s="5" t="n">
        <v>12609</v>
      </c>
    </row>
    <row r="8" spans="1:3">
      <c r="A8" s="4" t="s">
        <v>1246</v>
      </c>
      <c r="B8" s="5" t="n">
        <v>9941</v>
      </c>
      <c r="C8" s="5" t="n">
        <v>8339</v>
      </c>
    </row>
    <row r="9" spans="1:3">
      <c r="A9" s="4" t="s">
        <v>1247</v>
      </c>
      <c r="B9" s="5" t="n">
        <v>29208</v>
      </c>
      <c r="C9" s="5" t="n">
        <v>19077</v>
      </c>
    </row>
    <row r="10" spans="1:3">
      <c r="A10" s="4" t="s">
        <v>1248</v>
      </c>
      <c r="B10" s="5" t="n">
        <v>246226</v>
      </c>
      <c r="C10" s="5" t="n">
        <v>265058</v>
      </c>
    </row>
    <row r="11" spans="1:3">
      <c r="A11" s="3" t="s">
        <v>1249</v>
      </c>
    </row>
    <row r="12" spans="1:3">
      <c r="A12" s="4" t="s">
        <v>1250</v>
      </c>
      <c r="B12" s="5" t="n">
        <v>30566</v>
      </c>
      <c r="C12" s="5" t="n">
        <v>26961</v>
      </c>
    </row>
    <row r="13" spans="1:3">
      <c r="A13" s="4" t="s">
        <v>1251</v>
      </c>
      <c r="B13" s="5" t="n">
        <v>145700</v>
      </c>
      <c r="C13" s="5" t="n">
        <v>118388</v>
      </c>
    </row>
    <row r="14" spans="1:3">
      <c r="A14" s="4" t="s">
        <v>1252</v>
      </c>
      <c r="B14" s="5" t="n">
        <v>7020</v>
      </c>
      <c r="C14" s="5" t="n">
        <v>14132</v>
      </c>
    </row>
    <row r="15" spans="1:3">
      <c r="A15" s="4" t="s">
        <v>1253</v>
      </c>
      <c r="B15" s="5" t="n">
        <v>183286</v>
      </c>
      <c r="C15" s="5" t="n">
        <v>159481</v>
      </c>
    </row>
    <row r="16" spans="1:3">
      <c r="A16" s="4" t="s">
        <v>1254</v>
      </c>
      <c r="B16" s="6" t="n">
        <v>62940</v>
      </c>
      <c r="C16" s="6" t="n">
        <v>1055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5</v>
      </c>
      <c r="B1" s="2" t="s">
        <v>1</v>
      </c>
    </row>
    <row r="2" spans="1:5">
      <c r="B2" s="2" t="s">
        <v>2</v>
      </c>
      <c r="C2" s="2" t="s">
        <v>30</v>
      </c>
      <c r="D2" s="2" t="s">
        <v>75</v>
      </c>
      <c r="E2" s="2" t="s">
        <v>1052</v>
      </c>
    </row>
    <row r="3" spans="1:5">
      <c r="A3" s="3" t="s">
        <v>1256</v>
      </c>
    </row>
    <row r="4" spans="1:5">
      <c r="A4" s="4" t="s">
        <v>1257</v>
      </c>
      <c r="B4" s="6" t="n">
        <v>72736</v>
      </c>
      <c r="C4" s="6" t="n">
        <v>43412</v>
      </c>
      <c r="D4" s="6" t="n">
        <v>36622</v>
      </c>
      <c r="E4" s="6" t="n">
        <v>21898</v>
      </c>
    </row>
    <row r="5" spans="1:5">
      <c r="A5" s="4" t="s">
        <v>1258</v>
      </c>
      <c r="B5" s="5" t="n">
        <v>2713</v>
      </c>
      <c r="C5" s="5" t="n">
        <v>2909</v>
      </c>
      <c r="D5" s="5" t="n">
        <v>3797</v>
      </c>
    </row>
    <row r="6" spans="1:5">
      <c r="A6" s="4" t="s">
        <v>1259</v>
      </c>
      <c r="B6" s="5" t="n">
        <v>25168</v>
      </c>
      <c r="C6" s="5" t="n">
        <v>11618</v>
      </c>
      <c r="D6" s="5" t="n">
        <v>22089</v>
      </c>
    </row>
    <row r="7" spans="1:5">
      <c r="A7" s="4" t="s">
        <v>1260</v>
      </c>
      <c r="B7" s="5" t="n">
        <v>-200</v>
      </c>
      <c r="C7" s="5" t="n">
        <v>-246</v>
      </c>
      <c r="D7" s="5" t="n">
        <v>-3807</v>
      </c>
    </row>
    <row r="8" spans="1:5">
      <c r="A8" s="4" t="s">
        <v>1261</v>
      </c>
      <c r="B8" s="5" t="n">
        <v>0</v>
      </c>
      <c r="C8" s="5" t="n">
        <v>-5438</v>
      </c>
      <c r="D8" s="5" t="n">
        <v>-4739</v>
      </c>
    </row>
    <row r="9" spans="1:5">
      <c r="A9" s="4" t="s">
        <v>1262</v>
      </c>
      <c r="B9" s="5" t="n">
        <v>71093</v>
      </c>
      <c r="C9" s="5" t="n">
        <v>45465</v>
      </c>
      <c r="D9" s="5" t="n">
        <v>39238</v>
      </c>
    </row>
    <row r="10" spans="1:5">
      <c r="A10" s="4" t="s">
        <v>1263</v>
      </c>
      <c r="B10" s="6" t="n">
        <v>1643</v>
      </c>
      <c r="C10" s="6" t="n">
        <v>-2053</v>
      </c>
      <c r="D10" s="6" t="n">
        <v>-26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0</v>
      </c>
      <c r="D2" s="2" t="s">
        <v>75</v>
      </c>
    </row>
    <row r="3" spans="1:4">
      <c r="A3" s="3" t="s">
        <v>235</v>
      </c>
    </row>
    <row r="4" spans="1:4">
      <c r="A4" s="4" t="s">
        <v>1265</v>
      </c>
      <c r="B4" s="6" t="n">
        <v>-16161000</v>
      </c>
      <c r="C4" s="6" t="n">
        <v>-26479000</v>
      </c>
      <c r="D4" s="6" t="n">
        <v>-26671000</v>
      </c>
    </row>
    <row r="5" spans="1:4">
      <c r="A5" s="4" t="s">
        <v>1266</v>
      </c>
      <c r="B5" s="5" t="n">
        <v>0</v>
      </c>
      <c r="C5" s="5" t="n">
        <v>0</v>
      </c>
      <c r="D5" s="5" t="n">
        <v>0</v>
      </c>
    </row>
    <row r="6" spans="1:4">
      <c r="A6" s="4" t="s">
        <v>1267</v>
      </c>
      <c r="B6" s="5" t="n">
        <v>0</v>
      </c>
      <c r="C6" s="6" t="n">
        <v>0</v>
      </c>
      <c r="D6" s="6" t="n">
        <v>0</v>
      </c>
    </row>
    <row r="7" spans="1:4">
      <c r="A7" s="4" t="s">
        <v>1268</v>
      </c>
      <c r="B7" s="5" t="n">
        <v>8200000</v>
      </c>
    </row>
    <row r="8" spans="1:4">
      <c r="A8" s="4" t="s">
        <v>1269</v>
      </c>
      <c r="B8" s="5" t="n">
        <v>21000000</v>
      </c>
    </row>
    <row r="9" spans="1:4">
      <c r="A9" s="4" t="s">
        <v>1270</v>
      </c>
      <c r="B9" s="5" t="n">
        <v>32000000</v>
      </c>
    </row>
    <row r="10" spans="1:4">
      <c r="A10" s="4" t="s">
        <v>1271</v>
      </c>
      <c r="B10"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72</v>
      </c>
      <c r="B1" s="2" t="s">
        <v>1</v>
      </c>
    </row>
    <row r="2" spans="1:3">
      <c r="B2" s="2" t="s">
        <v>2</v>
      </c>
      <c r="C2" s="2" t="s">
        <v>30</v>
      </c>
    </row>
    <row r="3" spans="1:3">
      <c r="A3" s="3" t="s">
        <v>1273</v>
      </c>
    </row>
    <row r="4" spans="1:3">
      <c r="A4" s="4" t="s">
        <v>1274</v>
      </c>
      <c r="B4" s="6" t="n">
        <v>4217114</v>
      </c>
      <c r="C4" s="6" t="n">
        <v>3711194</v>
      </c>
    </row>
    <row r="5" spans="1:3">
      <c r="A5" s="4" t="s">
        <v>1275</v>
      </c>
      <c r="B5" s="5" t="n">
        <v>50232</v>
      </c>
      <c r="C5" s="5" t="n">
        <v>34345</v>
      </c>
    </row>
    <row r="6" spans="1:3">
      <c r="A6" s="4" t="s">
        <v>1276</v>
      </c>
      <c r="B6" s="6" t="n">
        <v>-61562</v>
      </c>
      <c r="C6" s="6" t="n">
        <v>-69524</v>
      </c>
    </row>
    <row r="7" spans="1:3">
      <c r="A7" s="4" t="s">
        <v>1277</v>
      </c>
    </row>
    <row r="8" spans="1:3">
      <c r="A8" s="3" t="s">
        <v>1273</v>
      </c>
    </row>
    <row r="9" spans="1:3">
      <c r="A9" s="4" t="s">
        <v>1278</v>
      </c>
      <c r="B9" s="4" t="s">
        <v>1279</v>
      </c>
      <c r="C9" s="4" t="s">
        <v>1280</v>
      </c>
    </row>
    <row r="10" spans="1:3">
      <c r="A10" s="4" t="s">
        <v>1281</v>
      </c>
      <c r="B10" s="4" t="s">
        <v>1282</v>
      </c>
      <c r="C10" s="4" t="s">
        <v>1283</v>
      </c>
    </row>
    <row r="11" spans="1:3">
      <c r="A11" s="4" t="s">
        <v>1274</v>
      </c>
      <c r="B11" s="6" t="n">
        <v>1715000</v>
      </c>
      <c r="C11" s="6" t="n">
        <v>1805000</v>
      </c>
    </row>
    <row r="12" spans="1:3">
      <c r="A12" s="4" t="s">
        <v>1284</v>
      </c>
    </row>
    <row r="13" spans="1:3">
      <c r="A13" s="3" t="s">
        <v>1273</v>
      </c>
    </row>
    <row r="14" spans="1:3">
      <c r="A14" s="4" t="s">
        <v>1276</v>
      </c>
      <c r="B14" s="5" t="n">
        <v>-3112</v>
      </c>
      <c r="C14" s="5" t="n">
        <v>-12347</v>
      </c>
    </row>
    <row r="15" spans="1:3">
      <c r="A15" s="4" t="s">
        <v>1285</v>
      </c>
    </row>
    <row r="16" spans="1:3">
      <c r="A16" s="3" t="s">
        <v>1273</v>
      </c>
    </row>
    <row r="17" spans="1:3">
      <c r="A17" s="4" t="s">
        <v>1275</v>
      </c>
      <c r="B17" s="6" t="n">
        <v>19648</v>
      </c>
      <c r="C17" s="6" t="n">
        <v>3442</v>
      </c>
    </row>
    <row r="18" spans="1:3">
      <c r="A18" s="4" t="s">
        <v>1286</v>
      </c>
    </row>
    <row r="19" spans="1:3">
      <c r="A19" s="3" t="s">
        <v>1273</v>
      </c>
    </row>
    <row r="20" spans="1:3">
      <c r="A20" s="4" t="s">
        <v>1278</v>
      </c>
      <c r="B20" s="4" t="s">
        <v>1287</v>
      </c>
      <c r="C20" s="4" t="s">
        <v>1287</v>
      </c>
    </row>
    <row r="21" spans="1:3">
      <c r="A21" s="4" t="s">
        <v>1281</v>
      </c>
      <c r="B21" s="4" t="s">
        <v>1288</v>
      </c>
      <c r="C21" s="4" t="s">
        <v>1289</v>
      </c>
    </row>
    <row r="22" spans="1:3">
      <c r="A22" s="4" t="s">
        <v>1274</v>
      </c>
      <c r="B22" s="6" t="n">
        <v>300000</v>
      </c>
      <c r="C22" s="6" t="n">
        <v>300000</v>
      </c>
    </row>
    <row r="23" spans="1:3">
      <c r="A23" s="4" t="s">
        <v>1290</v>
      </c>
    </row>
    <row r="24" spans="1:3">
      <c r="A24" s="3" t="s">
        <v>1273</v>
      </c>
    </row>
    <row r="25" spans="1:3">
      <c r="A25" s="4" t="s">
        <v>1276</v>
      </c>
      <c r="B25" s="5" t="n">
        <v>-27866</v>
      </c>
      <c r="C25" s="5" t="n">
        <v>-26274</v>
      </c>
    </row>
    <row r="26" spans="1:3">
      <c r="A26" s="4" t="s">
        <v>1291</v>
      </c>
    </row>
    <row r="27" spans="1:3">
      <c r="A27" s="3" t="s">
        <v>1273</v>
      </c>
    </row>
    <row r="28" spans="1:3">
      <c r="A28" s="4" t="s">
        <v>1275</v>
      </c>
      <c r="B28" s="6" t="n">
        <v>0</v>
      </c>
      <c r="C28" s="6" t="n">
        <v>0</v>
      </c>
    </row>
    <row r="29" spans="1:3">
      <c r="A29" s="4" t="s">
        <v>1292</v>
      </c>
    </row>
    <row r="30" spans="1:3">
      <c r="A30" s="3" t="s">
        <v>1273</v>
      </c>
    </row>
    <row r="31" spans="1:3">
      <c r="A31" s="4" t="s">
        <v>1278</v>
      </c>
      <c r="B31" s="4" t="s">
        <v>1293</v>
      </c>
      <c r="C31" s="4" t="s">
        <v>1294</v>
      </c>
    </row>
    <row r="32" spans="1:3">
      <c r="A32" s="4" t="s">
        <v>1281</v>
      </c>
      <c r="B32" s="4" t="s">
        <v>1295</v>
      </c>
      <c r="C32" s="4" t="s">
        <v>1296</v>
      </c>
    </row>
    <row r="33" spans="1:3">
      <c r="A33" s="4" t="s">
        <v>1274</v>
      </c>
      <c r="B33" s="6" t="n">
        <v>912000</v>
      </c>
      <c r="C33" s="6" t="n">
        <v>663311</v>
      </c>
    </row>
    <row r="34" spans="1:3">
      <c r="A34" s="4" t="s">
        <v>1297</v>
      </c>
    </row>
    <row r="35" spans="1:3">
      <c r="A35" s="3" t="s">
        <v>1273</v>
      </c>
    </row>
    <row r="36" spans="1:3">
      <c r="A36" s="4" t="s">
        <v>1276</v>
      </c>
      <c r="B36" s="5" t="n">
        <v>-20383</v>
      </c>
      <c r="C36" s="5" t="n">
        <v>-30514</v>
      </c>
    </row>
    <row r="37" spans="1:3">
      <c r="A37" s="4" t="s">
        <v>1298</v>
      </c>
    </row>
    <row r="38" spans="1:3">
      <c r="A38" s="3" t="s">
        <v>1273</v>
      </c>
    </row>
    <row r="39" spans="1:3">
      <c r="A39" s="4" t="s">
        <v>1275</v>
      </c>
      <c r="B39" s="6" t="n">
        <v>9949</v>
      </c>
      <c r="C39" s="6" t="n">
        <v>225</v>
      </c>
    </row>
    <row r="40" spans="1:3">
      <c r="A40" s="4" t="s">
        <v>1299</v>
      </c>
    </row>
    <row r="41" spans="1:3">
      <c r="A41" s="3" t="s">
        <v>1273</v>
      </c>
    </row>
    <row r="42" spans="1:3">
      <c r="A42" s="4" t="s">
        <v>1278</v>
      </c>
      <c r="B42" s="4" t="s">
        <v>1293</v>
      </c>
      <c r="C42" s="4" t="s">
        <v>1294</v>
      </c>
    </row>
    <row r="43" spans="1:3">
      <c r="A43" s="4" t="s">
        <v>1281</v>
      </c>
      <c r="B43" s="4" t="s">
        <v>1295</v>
      </c>
      <c r="C43" s="4" t="s">
        <v>1296</v>
      </c>
    </row>
    <row r="44" spans="1:3">
      <c r="A44" s="4" t="s">
        <v>1274</v>
      </c>
      <c r="B44" s="6" t="n">
        <v>912000</v>
      </c>
      <c r="C44" s="6" t="n">
        <v>663311</v>
      </c>
    </row>
    <row r="45" spans="1:3">
      <c r="A45" s="4" t="s">
        <v>1300</v>
      </c>
    </row>
    <row r="46" spans="1:3">
      <c r="A46" s="3" t="s">
        <v>1273</v>
      </c>
    </row>
    <row r="47" spans="1:3">
      <c r="A47" s="4" t="s">
        <v>1276</v>
      </c>
      <c r="B47" s="5" t="n">
        <v>-9949</v>
      </c>
      <c r="C47" s="5" t="n">
        <v>-225</v>
      </c>
    </row>
    <row r="48" spans="1:3">
      <c r="A48" s="4" t="s">
        <v>1301</v>
      </c>
    </row>
    <row r="49" spans="1:3">
      <c r="A49" s="3" t="s">
        <v>1273</v>
      </c>
    </row>
    <row r="50" spans="1:3">
      <c r="A50" s="4" t="s">
        <v>1275</v>
      </c>
      <c r="B50" s="6" t="n">
        <v>20383</v>
      </c>
      <c r="C50" s="6" t="n">
        <v>30514</v>
      </c>
    </row>
    <row r="51" spans="1:3">
      <c r="A51" s="4" t="s">
        <v>1302</v>
      </c>
    </row>
    <row r="52" spans="1:3">
      <c r="A52" s="3" t="s">
        <v>1273</v>
      </c>
    </row>
    <row r="53" spans="1:3">
      <c r="A53" s="4" t="s">
        <v>1278</v>
      </c>
      <c r="B53" s="4" t="s">
        <v>1303</v>
      </c>
      <c r="C53" s="4" t="s">
        <v>1304</v>
      </c>
    </row>
    <row r="54" spans="1:3">
      <c r="A54" s="4" t="s">
        <v>1281</v>
      </c>
      <c r="B54" s="4" t="s">
        <v>1305</v>
      </c>
      <c r="C54" s="4" t="s">
        <v>1306</v>
      </c>
    </row>
    <row r="55" spans="1:3">
      <c r="A55" s="4" t="s">
        <v>1274</v>
      </c>
      <c r="B55" s="6" t="n">
        <v>189057</v>
      </c>
      <c r="C55" s="6" t="n">
        <v>139786</v>
      </c>
    </row>
    <row r="56" spans="1:3">
      <c r="A56" s="4" t="s">
        <v>1307</v>
      </c>
    </row>
    <row r="57" spans="1:3">
      <c r="A57" s="3" t="s">
        <v>1273</v>
      </c>
    </row>
    <row r="58" spans="1:3">
      <c r="A58" s="4" t="s">
        <v>1276</v>
      </c>
      <c r="B58" s="5" t="n">
        <v>0</v>
      </c>
      <c r="C58" s="5" t="n">
        <v>0</v>
      </c>
    </row>
    <row r="59" spans="1:3">
      <c r="A59" s="4" t="s">
        <v>1308</v>
      </c>
    </row>
    <row r="60" spans="1:3">
      <c r="A60" s="3" t="s">
        <v>1273</v>
      </c>
    </row>
    <row r="61" spans="1:3">
      <c r="A61" s="4" t="s">
        <v>1275</v>
      </c>
      <c r="B61" s="6" t="n">
        <v>252</v>
      </c>
      <c r="C61" s="6" t="n">
        <v>164</v>
      </c>
    </row>
    <row r="62" spans="1:3">
      <c r="A62" s="4" t="s">
        <v>1309</v>
      </c>
    </row>
    <row r="63" spans="1:3">
      <c r="A63" s="3" t="s">
        <v>1273</v>
      </c>
    </row>
    <row r="64" spans="1:3">
      <c r="A64" s="4" t="s">
        <v>1278</v>
      </c>
      <c r="B64" s="4" t="s">
        <v>1303</v>
      </c>
      <c r="C64" s="4" t="s">
        <v>1304</v>
      </c>
    </row>
    <row r="65" spans="1:3">
      <c r="A65" s="4" t="s">
        <v>1281</v>
      </c>
      <c r="B65" s="4" t="s">
        <v>1305</v>
      </c>
      <c r="C65" s="4" t="s">
        <v>1306</v>
      </c>
    </row>
    <row r="66" spans="1:3">
      <c r="A66" s="4" t="s">
        <v>1274</v>
      </c>
      <c r="B66" s="6" t="n">
        <v>189057</v>
      </c>
      <c r="C66" s="6" t="n">
        <v>139786</v>
      </c>
    </row>
    <row r="67" spans="1:3">
      <c r="A67" s="4" t="s">
        <v>1310</v>
      </c>
    </row>
    <row r="68" spans="1:3">
      <c r="A68" s="3" t="s">
        <v>1273</v>
      </c>
    </row>
    <row r="69" spans="1:3">
      <c r="A69" s="4" t="s">
        <v>1276</v>
      </c>
      <c r="B69" s="5" t="n">
        <v>-252</v>
      </c>
      <c r="C69" s="5" t="n">
        <v>-164</v>
      </c>
    </row>
    <row r="70" spans="1:3">
      <c r="A70" s="4" t="s">
        <v>1311</v>
      </c>
    </row>
    <row r="71" spans="1:3">
      <c r="A71" s="3" t="s">
        <v>1273</v>
      </c>
    </row>
    <row r="72" spans="1:3">
      <c r="A72" s="4" t="s">
        <v>1275</v>
      </c>
      <c r="B72" s="6" t="n">
        <v>0</v>
      </c>
      <c r="C72"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30</v>
      </c>
    </row>
    <row r="2" spans="1:3">
      <c r="A2" s="3" t="s">
        <v>235</v>
      </c>
    </row>
    <row r="3" spans="1:3">
      <c r="A3" s="4" t="s">
        <v>1313</v>
      </c>
      <c r="B3" s="6" t="n">
        <v>29849</v>
      </c>
      <c r="C3" s="6" t="n">
        <v>3830</v>
      </c>
    </row>
    <row r="4" spans="1:3">
      <c r="A4" s="4" t="s">
        <v>1314</v>
      </c>
      <c r="B4" s="5" t="n">
        <v>-51362</v>
      </c>
      <c r="C4" s="5" t="n">
        <v>-69135</v>
      </c>
    </row>
    <row r="5" spans="1:3">
      <c r="A5" s="4" t="s">
        <v>1315</v>
      </c>
      <c r="B5" s="5" t="n">
        <v>-21513</v>
      </c>
      <c r="C5" s="5" t="n">
        <v>-65305</v>
      </c>
    </row>
    <row r="6" spans="1:3">
      <c r="A6" s="4" t="s">
        <v>1316</v>
      </c>
      <c r="B6" s="5" t="n">
        <v>0</v>
      </c>
      <c r="C6" s="5" t="n">
        <v>0</v>
      </c>
    </row>
    <row r="7" spans="1:3">
      <c r="A7" s="4" t="s">
        <v>1317</v>
      </c>
      <c r="B7" s="5" t="n">
        <v>0</v>
      </c>
      <c r="C7" s="5" t="n">
        <v>0</v>
      </c>
    </row>
    <row r="8" spans="1:3">
      <c r="A8" s="4" t="s">
        <v>1318</v>
      </c>
      <c r="B8" s="5" t="n">
        <v>0</v>
      </c>
      <c r="C8" s="5" t="n">
        <v>0</v>
      </c>
    </row>
    <row r="9" spans="1:3">
      <c r="A9" s="4" t="s">
        <v>1319</v>
      </c>
      <c r="B9" s="5" t="n">
        <v>29849</v>
      </c>
      <c r="C9" s="5" t="n">
        <v>3830</v>
      </c>
    </row>
    <row r="10" spans="1:3">
      <c r="A10" s="4" t="s">
        <v>1320</v>
      </c>
      <c r="B10" s="5" t="n">
        <v>-51362</v>
      </c>
      <c r="C10" s="5" t="n">
        <v>-69135</v>
      </c>
    </row>
    <row r="11" spans="1:3">
      <c r="A11" s="4" t="s">
        <v>1321</v>
      </c>
      <c r="B11" s="5" t="n">
        <v>-21513</v>
      </c>
      <c r="C11" s="5" t="n">
        <v>-65305</v>
      </c>
    </row>
    <row r="12" spans="1:3">
      <c r="A12" s="3" t="s">
        <v>1322</v>
      </c>
    </row>
    <row r="13" spans="1:3">
      <c r="A13" s="4" t="s">
        <v>1323</v>
      </c>
      <c r="B13" s="5" t="n">
        <v>-27485</v>
      </c>
      <c r="C13" s="5" t="n">
        <v>-3605</v>
      </c>
    </row>
    <row r="14" spans="1:3">
      <c r="A14" s="4" t="s">
        <v>1324</v>
      </c>
      <c r="B14" s="5" t="n">
        <v>27485</v>
      </c>
      <c r="C14" s="5" t="n">
        <v>3605</v>
      </c>
    </row>
    <row r="15" spans="1:3">
      <c r="A15" s="4" t="s">
        <v>1325</v>
      </c>
      <c r="B15" s="5" t="n">
        <v>0</v>
      </c>
      <c r="C15" s="5" t="n">
        <v>0</v>
      </c>
    </row>
    <row r="16" spans="1:3">
      <c r="A16" s="4" t="s">
        <v>1326</v>
      </c>
      <c r="B16" s="5" t="n">
        <v>0</v>
      </c>
      <c r="C16" s="5" t="n">
        <v>0</v>
      </c>
    </row>
    <row r="17" spans="1:3">
      <c r="A17" s="4" t="s">
        <v>1327</v>
      </c>
      <c r="B17" s="5" t="n">
        <v>23796</v>
      </c>
      <c r="C17" s="5" t="n">
        <v>65530</v>
      </c>
    </row>
    <row r="18" spans="1:3">
      <c r="A18" s="4" t="s">
        <v>1328</v>
      </c>
      <c r="B18" s="5" t="n">
        <v>23796</v>
      </c>
      <c r="C18" s="5" t="n">
        <v>65530</v>
      </c>
    </row>
    <row r="19" spans="1:3">
      <c r="A19" s="4" t="s">
        <v>1329</v>
      </c>
      <c r="B19" s="5" t="n">
        <v>2364</v>
      </c>
      <c r="C19" s="5" t="n">
        <v>225</v>
      </c>
    </row>
    <row r="20" spans="1:3">
      <c r="A20" s="4" t="s">
        <v>1330</v>
      </c>
      <c r="B20" s="5" t="n">
        <v>-81</v>
      </c>
      <c r="C20" s="5" t="n">
        <v>0</v>
      </c>
    </row>
    <row r="21" spans="1:3">
      <c r="A21" s="4" t="s">
        <v>1331</v>
      </c>
      <c r="B21" s="6" t="n">
        <v>2283</v>
      </c>
      <c r="C21" s="6" t="n">
        <v>2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1332</v>
      </c>
      <c r="B1" s="2" t="s">
        <v>1333</v>
      </c>
    </row>
    <row r="2" spans="1:2">
      <c r="A2" s="3" t="s">
        <v>1334</v>
      </c>
    </row>
    <row r="3" spans="1:2">
      <c r="A3" s="4" t="s">
        <v>1335</v>
      </c>
      <c r="B3" s="5" t="n">
        <v>1834160</v>
      </c>
    </row>
    <row r="4" spans="1:2">
      <c r="A4" s="4" t="s">
        <v>1336</v>
      </c>
      <c r="B4" s="7" t="n">
        <v>9.470000000000001</v>
      </c>
    </row>
    <row r="5" spans="1:2">
      <c r="A5" s="4" t="s">
        <v>1337</v>
      </c>
      <c r="B5" s="11" t="n">
        <v>0.0827</v>
      </c>
    </row>
    <row r="6" spans="1:2">
      <c r="A6" s="4" t="s">
        <v>1338</v>
      </c>
      <c r="B6" s="8" t="n">
        <v>1.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0</v>
      </c>
      <c r="D2" s="2" t="s">
        <v>75</v>
      </c>
    </row>
    <row r="3" spans="1:4">
      <c r="A3" s="3" t="s">
        <v>119</v>
      </c>
    </row>
    <row r="4" spans="1:4">
      <c r="A4" s="4" t="s">
        <v>1340</v>
      </c>
      <c r="B4" s="6" t="n">
        <v>23588</v>
      </c>
      <c r="C4" s="6" t="n">
        <v>-34470</v>
      </c>
      <c r="D4" s="6" t="n">
        <v>3134</v>
      </c>
    </row>
    <row r="5" spans="1:4">
      <c r="A5" s="4" t="s">
        <v>1341</v>
      </c>
      <c r="B5" s="5" t="n">
        <v>-14461</v>
      </c>
      <c r="C5" s="5" t="n">
        <v>-8480</v>
      </c>
      <c r="D5" s="5" t="n">
        <v>-3859</v>
      </c>
    </row>
    <row r="6" spans="1:4">
      <c r="A6" s="4" t="s">
        <v>1342</v>
      </c>
      <c r="B6" s="5" t="n">
        <v>9127</v>
      </c>
      <c r="C6" s="5" t="n">
        <v>-42950</v>
      </c>
      <c r="D6" s="5" t="n">
        <v>-725</v>
      </c>
    </row>
    <row r="7" spans="1:4">
      <c r="A7" s="4" t="s">
        <v>1343</v>
      </c>
      <c r="B7" s="5" t="n">
        <v>-9317</v>
      </c>
      <c r="C7" s="5" t="n">
        <v>12813</v>
      </c>
      <c r="D7" s="5" t="n">
        <v>-1195</v>
      </c>
    </row>
    <row r="8" spans="1:4">
      <c r="A8" s="4" t="s">
        <v>1344</v>
      </c>
      <c r="B8" s="5" t="n">
        <v>5712</v>
      </c>
      <c r="C8" s="5" t="n">
        <v>3350</v>
      </c>
      <c r="D8" s="5" t="n">
        <v>1489</v>
      </c>
    </row>
    <row r="9" spans="1:4">
      <c r="A9" s="4" t="s">
        <v>1345</v>
      </c>
      <c r="B9" s="5" t="n">
        <v>-3605</v>
      </c>
      <c r="C9" s="5" t="n">
        <v>16163</v>
      </c>
      <c r="D9" s="5" t="n">
        <v>294</v>
      </c>
    </row>
    <row r="10" spans="1:4">
      <c r="A10" s="4" t="s">
        <v>1346</v>
      </c>
      <c r="B10" s="5" t="n">
        <v>14271</v>
      </c>
      <c r="C10" s="5" t="n">
        <v>-21657</v>
      </c>
      <c r="D10" s="5" t="n">
        <v>1939</v>
      </c>
    </row>
    <row r="11" spans="1:4">
      <c r="A11" s="4" t="s">
        <v>1347</v>
      </c>
      <c r="B11" s="5" t="n">
        <v>-8749</v>
      </c>
      <c r="C11" s="5" t="n">
        <v>-5130</v>
      </c>
      <c r="D11" s="5" t="n">
        <v>-2370</v>
      </c>
    </row>
    <row r="12" spans="1:4">
      <c r="A12" s="4" t="s">
        <v>122</v>
      </c>
      <c r="B12" s="5" t="n">
        <v>5522</v>
      </c>
      <c r="C12" s="5" t="n">
        <v>-26787</v>
      </c>
      <c r="D12" s="5" t="n">
        <v>-431</v>
      </c>
    </row>
    <row r="13" spans="1:4">
      <c r="A13" s="3" t="s">
        <v>123</v>
      </c>
    </row>
    <row r="14" spans="1:4">
      <c r="A14" s="4" t="s">
        <v>1340</v>
      </c>
      <c r="B14" s="5" t="n">
        <v>6225</v>
      </c>
      <c r="C14" s="5" t="n">
        <v>-22635</v>
      </c>
      <c r="D14" s="5" t="n">
        <v>-44086</v>
      </c>
    </row>
    <row r="15" spans="1:4">
      <c r="A15" s="4" t="s">
        <v>1348</v>
      </c>
      <c r="C15" s="5" t="n">
        <v>4869</v>
      </c>
      <c r="D15" s="5" t="n">
        <v>5675</v>
      </c>
    </row>
    <row r="16" spans="1:4">
      <c r="A16" s="4" t="s">
        <v>1349</v>
      </c>
      <c r="B16" s="5" t="n">
        <v>16161</v>
      </c>
      <c r="C16" s="5" t="n">
        <v>21610</v>
      </c>
      <c r="D16" s="5" t="n">
        <v>20996</v>
      </c>
    </row>
    <row r="17" spans="1:4">
      <c r="A17" s="4" t="s">
        <v>1350</v>
      </c>
      <c r="B17" s="5" t="n">
        <v>22386</v>
      </c>
      <c r="C17" s="5" t="n">
        <v>3844</v>
      </c>
      <c r="D17" s="5" t="n">
        <v>-17415</v>
      </c>
    </row>
    <row r="18" spans="1:4">
      <c r="A18" s="4" t="s">
        <v>1343</v>
      </c>
      <c r="B18" s="5" t="n">
        <v>-2459</v>
      </c>
      <c r="C18" s="5" t="n">
        <v>9232</v>
      </c>
      <c r="D18" s="5" t="n">
        <v>17006</v>
      </c>
    </row>
    <row r="19" spans="1:4">
      <c r="A19" s="4" t="s">
        <v>1351</v>
      </c>
      <c r="C19" s="5" t="n">
        <v>-1923</v>
      </c>
      <c r="D19" s="5" t="n">
        <v>-2189</v>
      </c>
    </row>
    <row r="20" spans="1:4">
      <c r="A20" s="4" t="s">
        <v>1352</v>
      </c>
      <c r="B20" s="5" t="n">
        <v>-6384</v>
      </c>
      <c r="C20" s="5" t="n">
        <v>-8536</v>
      </c>
      <c r="D20" s="5" t="n">
        <v>-8099</v>
      </c>
    </row>
    <row r="21" spans="1:4">
      <c r="A21" s="4" t="s">
        <v>1353</v>
      </c>
      <c r="B21" s="5" t="n">
        <v>-8843</v>
      </c>
      <c r="C21" s="5" t="n">
        <v>-1227</v>
      </c>
      <c r="D21" s="5" t="n">
        <v>6718</v>
      </c>
    </row>
    <row r="22" spans="1:4">
      <c r="A22" s="4" t="s">
        <v>1346</v>
      </c>
      <c r="B22" s="5" t="n">
        <v>3766</v>
      </c>
      <c r="C22" s="5" t="n">
        <v>-13403</v>
      </c>
      <c r="D22" s="5" t="n">
        <v>-27080</v>
      </c>
    </row>
    <row r="23" spans="1:4">
      <c r="A23" s="4" t="s">
        <v>1354</v>
      </c>
      <c r="C23" s="5" t="n">
        <v>2946</v>
      </c>
      <c r="D23" s="5" t="n">
        <v>3486</v>
      </c>
    </row>
    <row r="24" spans="1:4">
      <c r="A24" s="4" t="s">
        <v>1355</v>
      </c>
      <c r="B24" s="5" t="n">
        <v>9777</v>
      </c>
      <c r="C24" s="5" t="n">
        <v>13074</v>
      </c>
      <c r="D24" s="5" t="n">
        <v>12897</v>
      </c>
    </row>
    <row r="25" spans="1:4">
      <c r="A25" s="4" t="s">
        <v>125</v>
      </c>
      <c r="B25" s="5" t="n">
        <v>13543</v>
      </c>
      <c r="C25" s="5" t="n">
        <v>2617</v>
      </c>
      <c r="D25" s="5" t="n">
        <v>-10697</v>
      </c>
    </row>
    <row r="26" spans="1:4">
      <c r="A26" s="4" t="s">
        <v>1356</v>
      </c>
      <c r="B26" s="5" t="n">
        <v>31513</v>
      </c>
      <c r="C26" s="5" t="n">
        <v>-39106</v>
      </c>
      <c r="D26" s="5" t="n">
        <v>-18140</v>
      </c>
    </row>
    <row r="27" spans="1:4">
      <c r="A27" s="4" t="s">
        <v>1357</v>
      </c>
      <c r="B27" s="5" t="n">
        <v>-12448</v>
      </c>
      <c r="C27" s="5" t="n">
        <v>14936</v>
      </c>
      <c r="D27" s="5" t="n">
        <v>7012</v>
      </c>
    </row>
    <row r="28" spans="1:4">
      <c r="A28" s="4" t="s">
        <v>126</v>
      </c>
      <c r="B28" s="6" t="n">
        <v>19065</v>
      </c>
      <c r="C28" s="6" t="n">
        <v>-24170</v>
      </c>
      <c r="D28" s="6" t="n">
        <v>-1112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0</v>
      </c>
      <c r="D2" s="2" t="s">
        <v>75</v>
      </c>
    </row>
    <row r="3" spans="1:4">
      <c r="A3" s="3" t="s">
        <v>1359</v>
      </c>
    </row>
    <row r="4" spans="1:4">
      <c r="A4" s="4" t="s">
        <v>1360</v>
      </c>
      <c r="B4" s="6" t="n">
        <v>22182</v>
      </c>
      <c r="C4" s="6" t="n">
        <v>46352</v>
      </c>
      <c r="D4" s="6" t="n">
        <v>57480</v>
      </c>
    </row>
    <row r="5" spans="1:4">
      <c r="A5" s="4" t="s">
        <v>126</v>
      </c>
      <c r="B5" s="5" t="n">
        <v>19065</v>
      </c>
      <c r="C5" s="5" t="n">
        <v>-24170</v>
      </c>
      <c r="D5" s="5" t="n">
        <v>-11128</v>
      </c>
    </row>
    <row r="6" spans="1:4">
      <c r="A6" s="4" t="s">
        <v>1361</v>
      </c>
      <c r="B6" s="5" t="n">
        <v>41247</v>
      </c>
      <c r="C6" s="5" t="n">
        <v>22182</v>
      </c>
      <c r="D6" s="5" t="n">
        <v>46352</v>
      </c>
    </row>
    <row r="7" spans="1:4">
      <c r="A7" s="4" t="s">
        <v>1362</v>
      </c>
    </row>
    <row r="8" spans="1:4">
      <c r="A8" s="3" t="s">
        <v>1359</v>
      </c>
    </row>
    <row r="9" spans="1:4">
      <c r="A9" s="4" t="s">
        <v>1360</v>
      </c>
      <c r="B9" s="5" t="n">
        <v>41535</v>
      </c>
      <c r="C9" s="5" t="n">
        <v>68322</v>
      </c>
      <c r="D9" s="5" t="n">
        <v>68753</v>
      </c>
    </row>
    <row r="10" spans="1:4">
      <c r="A10" s="4" t="s">
        <v>126</v>
      </c>
      <c r="B10" s="5" t="n">
        <v>5522</v>
      </c>
      <c r="C10" s="5" t="n">
        <v>-26787</v>
      </c>
      <c r="D10" s="5" t="n">
        <v>-431</v>
      </c>
    </row>
    <row r="11" spans="1:4">
      <c r="A11" s="4" t="s">
        <v>1361</v>
      </c>
      <c r="B11" s="5" t="n">
        <v>47057</v>
      </c>
      <c r="C11" s="5" t="n">
        <v>41535</v>
      </c>
      <c r="D11" s="5" t="n">
        <v>68322</v>
      </c>
    </row>
    <row r="12" spans="1:4">
      <c r="A12" s="4" t="s">
        <v>1363</v>
      </c>
    </row>
    <row r="13" spans="1:4">
      <c r="A13" s="3" t="s">
        <v>1359</v>
      </c>
    </row>
    <row r="14" spans="1:4">
      <c r="A14" s="4" t="s">
        <v>1360</v>
      </c>
      <c r="B14" s="5" t="n">
        <v>-19353</v>
      </c>
      <c r="C14" s="5" t="n">
        <v>-21970</v>
      </c>
      <c r="D14" s="5" t="n">
        <v>-11273</v>
      </c>
    </row>
    <row r="15" spans="1:4">
      <c r="A15" s="4" t="s">
        <v>126</v>
      </c>
      <c r="B15" s="5" t="n">
        <v>13543</v>
      </c>
      <c r="C15" s="5" t="n">
        <v>2617</v>
      </c>
      <c r="D15" s="5" t="n">
        <v>-10697</v>
      </c>
    </row>
    <row r="16" spans="1:4">
      <c r="A16" s="4" t="s">
        <v>1361</v>
      </c>
      <c r="B16" s="6" t="n">
        <v>-5810</v>
      </c>
      <c r="C16" s="6" t="n">
        <v>-19353</v>
      </c>
      <c r="D16" s="6" t="n">
        <v>-219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 customWidth="1" max="7" min="7" width="14"/>
  </cols>
  <sheetData>
    <row r="1" spans="1:7">
      <c r="A1" s="1" t="s">
        <v>1364</v>
      </c>
      <c r="B1" s="2" t="s">
        <v>1365</v>
      </c>
      <c r="C1" s="2" t="s">
        <v>1</v>
      </c>
    </row>
    <row r="2" spans="1:7">
      <c r="B2" s="2" t="s">
        <v>3</v>
      </c>
      <c r="C2" s="2" t="s">
        <v>2</v>
      </c>
      <c r="D2" s="2" t="s">
        <v>30</v>
      </c>
      <c r="E2" s="2" t="s">
        <v>525</v>
      </c>
      <c r="F2" s="2" t="s">
        <v>75</v>
      </c>
      <c r="G2" s="2" t="s">
        <v>1366</v>
      </c>
    </row>
    <row r="3" spans="1:7">
      <c r="A3" s="3" t="s">
        <v>1367</v>
      </c>
    </row>
    <row r="4" spans="1:7">
      <c r="A4" s="4" t="s">
        <v>1368</v>
      </c>
      <c r="C4" s="5" t="n">
        <v>47979</v>
      </c>
      <c r="D4" s="5" t="n">
        <v>1363895</v>
      </c>
      <c r="F4" s="5" t="n">
        <v>55423</v>
      </c>
    </row>
    <row r="5" spans="1:7">
      <c r="A5" s="4" t="s">
        <v>1369</v>
      </c>
      <c r="C5" s="7" t="n">
        <v>16.5</v>
      </c>
      <c r="D5" s="7" t="n">
        <v>26.14</v>
      </c>
      <c r="F5" s="7" t="n">
        <v>16.71</v>
      </c>
    </row>
    <row r="6" spans="1:7">
      <c r="A6" s="4" t="s">
        <v>1370</v>
      </c>
      <c r="C6" s="6" t="n">
        <v>791</v>
      </c>
      <c r="D6" s="6" t="n">
        <v>35647</v>
      </c>
      <c r="F6" s="6" t="n">
        <v>926</v>
      </c>
    </row>
    <row r="7" spans="1:7">
      <c r="A7" s="4" t="s">
        <v>1371</v>
      </c>
      <c r="C7" s="4" t="s">
        <v>497</v>
      </c>
    </row>
    <row r="8" spans="1:7">
      <c r="A8" s="4" t="s">
        <v>1372</v>
      </c>
      <c r="C8" s="6" t="n">
        <v>900</v>
      </c>
      <c r="D8" s="6" t="n">
        <v>8700</v>
      </c>
      <c r="F8" s="6" t="n">
        <v>900</v>
      </c>
    </row>
    <row r="9" spans="1:7">
      <c r="A9" s="4" t="s">
        <v>1373</v>
      </c>
    </row>
    <row r="10" spans="1:7">
      <c r="A10" s="3" t="s">
        <v>1367</v>
      </c>
    </row>
    <row r="11" spans="1:7">
      <c r="A11" s="4" t="s">
        <v>1374</v>
      </c>
      <c r="C11" s="6" t="n">
        <v>19400</v>
      </c>
    </row>
    <row r="12" spans="1:7">
      <c r="A12" s="4" t="s">
        <v>1375</v>
      </c>
      <c r="C12" s="4" t="s">
        <v>1376</v>
      </c>
    </row>
    <row r="13" spans="1:7">
      <c r="A13" s="4" t="s">
        <v>1377</v>
      </c>
      <c r="C13" s="5" t="n">
        <v>651760</v>
      </c>
      <c r="D13" s="5" t="n">
        <v>664928</v>
      </c>
      <c r="F13" s="5" t="n">
        <v>699529</v>
      </c>
    </row>
    <row r="14" spans="1:7">
      <c r="A14" s="4" t="s">
        <v>1378</v>
      </c>
      <c r="C14" s="6" t="n">
        <v>31</v>
      </c>
      <c r="D14" s="7" t="n">
        <v>32.06</v>
      </c>
      <c r="F14" s="7" t="n">
        <v>31.71</v>
      </c>
    </row>
    <row r="15" spans="1:7">
      <c r="A15" s="4" t="s">
        <v>1379</v>
      </c>
    </row>
    <row r="16" spans="1:7">
      <c r="A16" s="3" t="s">
        <v>1367</v>
      </c>
    </row>
    <row r="17" spans="1:7">
      <c r="A17" s="4" t="s">
        <v>1377</v>
      </c>
      <c r="C17" s="5" t="n">
        <v>97852</v>
      </c>
    </row>
    <row r="18" spans="1:7">
      <c r="A18" s="4" t="s">
        <v>1380</v>
      </c>
      <c r="C18" s="6" t="n">
        <v>3200</v>
      </c>
    </row>
    <row r="19" spans="1:7">
      <c r="A19" s="4" t="s">
        <v>1381</v>
      </c>
    </row>
    <row r="20" spans="1:7">
      <c r="A20" s="3" t="s">
        <v>1367</v>
      </c>
    </row>
    <row r="21" spans="1:7">
      <c r="A21" s="4" t="s">
        <v>1377</v>
      </c>
      <c r="C21" s="5" t="n">
        <v>57873</v>
      </c>
      <c r="D21" s="5" t="n">
        <v>41645</v>
      </c>
      <c r="F21" s="5" t="n">
        <v>50099</v>
      </c>
    </row>
    <row r="22" spans="1:7">
      <c r="A22" s="4" t="s">
        <v>1371</v>
      </c>
      <c r="C22" s="4" t="s">
        <v>497</v>
      </c>
    </row>
    <row r="23" spans="1:7">
      <c r="A23" s="4" t="s">
        <v>1382</v>
      </c>
      <c r="E23" s="6" t="n">
        <v>1500</v>
      </c>
      <c r="G23" s="6" t="n">
        <v>1500</v>
      </c>
    </row>
    <row r="24" spans="1:7">
      <c r="A24" s="4" t="s">
        <v>1383</v>
      </c>
    </row>
    <row r="25" spans="1:7">
      <c r="A25" s="3" t="s">
        <v>1367</v>
      </c>
    </row>
    <row r="26" spans="1:7">
      <c r="A26" s="4" t="s">
        <v>1374</v>
      </c>
      <c r="C26" s="6" t="n">
        <v>4700</v>
      </c>
    </row>
    <row r="27" spans="1:7">
      <c r="A27" s="4" t="s">
        <v>1375</v>
      </c>
      <c r="C27" s="4" t="s">
        <v>1384</v>
      </c>
    </row>
    <row r="28" spans="1:7">
      <c r="A28" s="4" t="s">
        <v>1385</v>
      </c>
    </row>
    <row r="29" spans="1:7">
      <c r="A29" s="3" t="s">
        <v>1367</v>
      </c>
    </row>
    <row r="30" spans="1:7">
      <c r="A30" s="4" t="s">
        <v>1371</v>
      </c>
      <c r="C30" s="4" t="s">
        <v>497</v>
      </c>
    </row>
    <row r="31" spans="1:7">
      <c r="A31" s="4" t="s">
        <v>1386</v>
      </c>
    </row>
    <row r="32" spans="1:7">
      <c r="A32" s="3" t="s">
        <v>1367</v>
      </c>
    </row>
    <row r="33" spans="1:7">
      <c r="A33" s="4" t="s">
        <v>1378</v>
      </c>
      <c r="C33" s="7" t="n">
        <v>29.85</v>
      </c>
    </row>
    <row r="34" spans="1:7">
      <c r="A34" s="4" t="s">
        <v>1387</v>
      </c>
    </row>
    <row r="35" spans="1:7">
      <c r="A35" s="3" t="s">
        <v>1367</v>
      </c>
    </row>
    <row r="36" spans="1:7">
      <c r="A36" s="4" t="s">
        <v>1371</v>
      </c>
      <c r="C36" s="4" t="s">
        <v>509</v>
      </c>
    </row>
    <row r="37" spans="1:7">
      <c r="A37" s="4" t="s">
        <v>1388</v>
      </c>
    </row>
    <row r="38" spans="1:7">
      <c r="A38" s="3" t="s">
        <v>1367</v>
      </c>
    </row>
    <row r="39" spans="1:7">
      <c r="A39" s="4" t="s">
        <v>1378</v>
      </c>
      <c r="C39" s="7" t="n">
        <v>37.52</v>
      </c>
    </row>
    <row r="40" spans="1:7">
      <c r="A40" s="4" t="s">
        <v>1389</v>
      </c>
    </row>
    <row r="41" spans="1:7">
      <c r="A41" s="3" t="s">
        <v>1367</v>
      </c>
    </row>
    <row r="42" spans="1:7">
      <c r="A42" s="4" t="s">
        <v>1390</v>
      </c>
      <c r="C42" s="5" t="n">
        <v>4000000</v>
      </c>
    </row>
    <row r="43" spans="1:7">
      <c r="A43" s="4" t="s">
        <v>1391</v>
      </c>
      <c r="C43" s="5" t="n">
        <v>3378304</v>
      </c>
    </row>
    <row r="44" spans="1:7">
      <c r="A44" s="4" t="s">
        <v>1392</v>
      </c>
    </row>
    <row r="45" spans="1:7">
      <c r="A45" s="3" t="s">
        <v>1367</v>
      </c>
    </row>
    <row r="46" spans="1:7">
      <c r="A46" s="4" t="s">
        <v>1390</v>
      </c>
      <c r="C46" s="5" t="n">
        <v>7500000</v>
      </c>
    </row>
    <row r="47" spans="1:7">
      <c r="A47" s="4" t="s">
        <v>1391</v>
      </c>
      <c r="C47" s="5" t="n">
        <v>110139</v>
      </c>
    </row>
    <row r="48" spans="1:7">
      <c r="A48" s="4" t="s">
        <v>1393</v>
      </c>
    </row>
    <row r="49" spans="1:7">
      <c r="A49" s="3" t="s">
        <v>1367</v>
      </c>
    </row>
    <row r="50" spans="1:7">
      <c r="A50" s="4" t="s">
        <v>1394</v>
      </c>
      <c r="C50" s="4" t="s">
        <v>490</v>
      </c>
    </row>
    <row r="51" spans="1:7">
      <c r="A51" s="4" t="s">
        <v>1395</v>
      </c>
    </row>
    <row r="52" spans="1:7">
      <c r="A52" s="3" t="s">
        <v>1367</v>
      </c>
    </row>
    <row r="53" spans="1:7">
      <c r="A53" s="4" t="s">
        <v>1394</v>
      </c>
      <c r="C53" s="4" t="s">
        <v>1396</v>
      </c>
    </row>
    <row r="54" spans="1:7">
      <c r="A54" s="4" t="s">
        <v>1397</v>
      </c>
    </row>
    <row r="55" spans="1:7">
      <c r="A55" s="3" t="s">
        <v>1367</v>
      </c>
    </row>
    <row r="56" spans="1:7">
      <c r="A56" s="4" t="s">
        <v>1398</v>
      </c>
      <c r="C56" s="4" t="s">
        <v>490</v>
      </c>
    </row>
    <row r="57" spans="1:7">
      <c r="A57" s="4" t="s">
        <v>1399</v>
      </c>
      <c r="D57" s="4" t="s">
        <v>490</v>
      </c>
    </row>
    <row r="58" spans="1:7">
      <c r="A58" s="4" t="s">
        <v>1400</v>
      </c>
      <c r="C58" s="6" t="n">
        <v>1478</v>
      </c>
      <c r="D58" s="6" t="n">
        <v>751</v>
      </c>
      <c r="F58" s="6" t="n">
        <v>543</v>
      </c>
    </row>
    <row r="59" spans="1:7">
      <c r="A59" s="4" t="s">
        <v>1401</v>
      </c>
    </row>
    <row r="60" spans="1:7">
      <c r="A60" s="3" t="s">
        <v>1367</v>
      </c>
    </row>
    <row r="61" spans="1:7">
      <c r="A61" s="4" t="s">
        <v>1394</v>
      </c>
      <c r="C61" s="4" t="s">
        <v>490</v>
      </c>
    </row>
    <row r="62" spans="1:7">
      <c r="A62" s="4" t="s">
        <v>1402</v>
      </c>
    </row>
    <row r="63" spans="1:7">
      <c r="A63" s="3" t="s">
        <v>1367</v>
      </c>
    </row>
    <row r="64" spans="1:7">
      <c r="A64" s="4" t="s">
        <v>1394</v>
      </c>
      <c r="C64" s="4" t="s">
        <v>1396</v>
      </c>
    </row>
    <row r="65" spans="1:7">
      <c r="A65" s="4" t="s">
        <v>1403</v>
      </c>
    </row>
    <row r="66" spans="1:7">
      <c r="A66" s="3" t="s">
        <v>1367</v>
      </c>
    </row>
    <row r="67" spans="1:7">
      <c r="A67" s="4" t="s">
        <v>1404</v>
      </c>
      <c r="C67" s="4" t="s">
        <v>1405</v>
      </c>
    </row>
    <row r="68" spans="1:7">
      <c r="A68" s="4" t="s">
        <v>1406</v>
      </c>
      <c r="C68" s="6" t="n">
        <v>5200</v>
      </c>
      <c r="D68" s="5" t="n">
        <v>4900</v>
      </c>
      <c r="F68" s="6" t="n">
        <v>4500</v>
      </c>
    </row>
    <row r="69" spans="1:7">
      <c r="A69" s="4" t="s">
        <v>1407</v>
      </c>
    </row>
    <row r="70" spans="1:7">
      <c r="A70" s="3" t="s">
        <v>1367</v>
      </c>
    </row>
    <row r="71" spans="1:7">
      <c r="A71" s="4" t="s">
        <v>1408</v>
      </c>
      <c r="C71" s="6" t="n">
        <v>20000</v>
      </c>
      <c r="D71" s="6" t="n">
        <v>12000</v>
      </c>
    </row>
    <row r="72" spans="1:7">
      <c r="A72" s="4" t="s">
        <v>1409</v>
      </c>
    </row>
    <row r="73" spans="1:7">
      <c r="A73" s="3" t="s">
        <v>1367</v>
      </c>
    </row>
    <row r="74" spans="1:7">
      <c r="A74" s="4" t="s">
        <v>1368</v>
      </c>
      <c r="B74" s="5" t="n">
        <v>-2226258</v>
      </c>
    </row>
    <row r="75" spans="1:7">
      <c r="A75" s="4" t="s">
        <v>1369</v>
      </c>
      <c r="B75" s="6" t="n">
        <v>27</v>
      </c>
    </row>
    <row r="76" spans="1:7">
      <c r="A76" s="4" t="s">
        <v>1370</v>
      </c>
      <c r="B76" s="6" t="n">
        <v>60087</v>
      </c>
    </row>
  </sheetData>
  <mergeCells count="2">
    <mergeCell ref="A1:A2"/>
    <mergeCell ref="C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0</v>
      </c>
      <c r="D2" s="2" t="s">
        <v>75</v>
      </c>
    </row>
    <row r="3" spans="1:4">
      <c r="A3" s="3" t="s">
        <v>1367</v>
      </c>
    </row>
    <row r="4" spans="1:4">
      <c r="A4" s="4" t="s">
        <v>1411</v>
      </c>
      <c r="B4" s="6" t="n">
        <v>18367</v>
      </c>
      <c r="C4" s="6" t="n">
        <v>15867</v>
      </c>
      <c r="D4" s="6" t="n">
        <v>15633</v>
      </c>
    </row>
    <row r="5" spans="1:4">
      <c r="A5" s="4" t="s">
        <v>1412</v>
      </c>
      <c r="B5" s="5" t="n">
        <v>-6899</v>
      </c>
      <c r="C5" s="5" t="n">
        <v>-5965</v>
      </c>
      <c r="D5" s="5" t="n">
        <v>-5677</v>
      </c>
    </row>
    <row r="6" spans="1:4">
      <c r="A6" s="4" t="s">
        <v>1413</v>
      </c>
      <c r="B6" s="5" t="n">
        <v>11468</v>
      </c>
      <c r="C6" s="5" t="n">
        <v>9902</v>
      </c>
      <c r="D6" s="5" t="n">
        <v>9956</v>
      </c>
    </row>
    <row r="7" spans="1:4">
      <c r="A7" s="4" t="s">
        <v>1373</v>
      </c>
    </row>
    <row r="8" spans="1:4">
      <c r="A8" s="3" t="s">
        <v>1367</v>
      </c>
    </row>
    <row r="9" spans="1:4">
      <c r="A9" s="4" t="s">
        <v>1411</v>
      </c>
      <c r="B9" s="5" t="n">
        <v>16885</v>
      </c>
      <c r="C9" s="5" t="n">
        <v>15573</v>
      </c>
      <c r="D9" s="5" t="n">
        <v>14474</v>
      </c>
    </row>
    <row r="10" spans="1:4">
      <c r="A10" s="4" t="s">
        <v>1414</v>
      </c>
    </row>
    <row r="11" spans="1:4">
      <c r="A11" s="3" t="s">
        <v>1367</v>
      </c>
    </row>
    <row r="12" spans="1:4">
      <c r="A12" s="4" t="s">
        <v>1411</v>
      </c>
      <c r="B12" s="5" t="n">
        <v>0</v>
      </c>
      <c r="C12" s="5" t="n">
        <v>0</v>
      </c>
      <c r="D12" s="5" t="n">
        <v>609</v>
      </c>
    </row>
    <row r="13" spans="1:4">
      <c r="A13" s="4" t="s">
        <v>1381</v>
      </c>
    </row>
    <row r="14" spans="1:4">
      <c r="A14" s="3" t="s">
        <v>1367</v>
      </c>
    </row>
    <row r="15" spans="1:4">
      <c r="A15" s="4" t="s">
        <v>1411</v>
      </c>
      <c r="B15" s="6" t="n">
        <v>1482</v>
      </c>
      <c r="C15" s="6" t="n">
        <v>294</v>
      </c>
      <c r="D15" s="6" t="n">
        <v>5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8:02:56Z</dcterms:created>
  <dcterms:modified xmlns:dcterms="http://purl.org/dc/terms/" xmlns:xsi="http://www.w3.org/2001/XMLSchema-instance" xsi:type="dcterms:W3CDTF">2017-02-27T18:02:56Z</dcterms:modified>
</cp:coreProperties>
</file>